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DENSED BALANCE SHEETS" sheetId="5" state="visible" r:id="rId5"/>
    <sheet xmlns:r="http://schemas.openxmlformats.org/officeDocument/2006/relationships" name="CONDENSED BALANCE SHEETS (Paren"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RECENTLY ISSUED ACCOUNTING STAN" sheetId="12" state="visible" r:id="rId12"/>
    <sheet xmlns:r="http://schemas.openxmlformats.org/officeDocument/2006/relationships" name="SEGMENT INFORMATION"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OPERATING LEASES" sheetId="16" state="visible" r:id="rId16"/>
    <sheet xmlns:r="http://schemas.openxmlformats.org/officeDocument/2006/relationships" name="REVENUE FROM CONTRACTS WITH CUS" sheetId="17" state="visible" r:id="rId17"/>
    <sheet xmlns:r="http://schemas.openxmlformats.org/officeDocument/2006/relationships" name="GAIN ON SALE OF ASSETS AND TERM" sheetId="18" state="visible" r:id="rId18"/>
    <sheet xmlns:r="http://schemas.openxmlformats.org/officeDocument/2006/relationships" name="OTHER FINANCIAL ITEMS, NET" sheetId="19" state="visible" r:id="rId19"/>
    <sheet xmlns:r="http://schemas.openxmlformats.org/officeDocument/2006/relationships" name="INVESTMENTS IN DEBT AND EQUITY " sheetId="20" state="visible" r:id="rId20"/>
    <sheet xmlns:r="http://schemas.openxmlformats.org/officeDocument/2006/relationships" name="TRADE ACCOUNTS RECEIVABLE AND O" sheetId="21" state="visible" r:id="rId21"/>
    <sheet xmlns:r="http://schemas.openxmlformats.org/officeDocument/2006/relationships" name="VESSELS, RIGS AND EQUIPMENT, NE" sheetId="22" state="visible" r:id="rId22"/>
    <sheet xmlns:r="http://schemas.openxmlformats.org/officeDocument/2006/relationships" name="CAPITAL IMPROVEMENTS IN PROGRES" sheetId="23" state="visible" r:id="rId23"/>
    <sheet xmlns:r="http://schemas.openxmlformats.org/officeDocument/2006/relationships" name="VESSELS UNDER FINANCE LEASE, NE" sheetId="24" state="visible" r:id="rId24"/>
    <sheet xmlns:r="http://schemas.openxmlformats.org/officeDocument/2006/relationships" name="OTHER LONG TERM ASSETS" sheetId="25" state="visible" r:id="rId25"/>
    <sheet xmlns:r="http://schemas.openxmlformats.org/officeDocument/2006/relationships" name="INVESTMENTS IN SALES-TYPE LEASE" sheetId="26" state="visible" r:id="rId26"/>
    <sheet xmlns:r="http://schemas.openxmlformats.org/officeDocument/2006/relationships" name="INVESTMENT IN ASSOCIATED COMPAN"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SHORT-TERM AND LONG-TERM DEBT" sheetId="30" state="visible" r:id="rId30"/>
    <sheet xmlns:r="http://schemas.openxmlformats.org/officeDocument/2006/relationships" name="FINANCE LEASE LIABILITY" sheetId="31" state="visible" r:id="rId31"/>
    <sheet xmlns:r="http://schemas.openxmlformats.org/officeDocument/2006/relationships" name="SHARE CAPITAL, ADDITIONAL PAID-" sheetId="32" state="visible" r:id="rId32"/>
    <sheet xmlns:r="http://schemas.openxmlformats.org/officeDocument/2006/relationships" name="SHARE OPTION PLAN" sheetId="33" state="visible" r:id="rId33"/>
    <sheet xmlns:r="http://schemas.openxmlformats.org/officeDocument/2006/relationships" name="RELATED PARTY TRANSACTIONS" sheetId="34" state="visible" r:id="rId34"/>
    <sheet xmlns:r="http://schemas.openxmlformats.org/officeDocument/2006/relationships" name="FINANCIAL INSTRUMENTS" sheetId="35" state="visible" r:id="rId35"/>
    <sheet xmlns:r="http://schemas.openxmlformats.org/officeDocument/2006/relationships" name="ALLOWANCE FOR EXPECTED CREDIT L" sheetId="36" state="visible" r:id="rId36"/>
    <sheet xmlns:r="http://schemas.openxmlformats.org/officeDocument/2006/relationships" name="COMMITMENTS AND CONTINGENT LIAB" sheetId="37" state="visible" r:id="rId37"/>
    <sheet xmlns:r="http://schemas.openxmlformats.org/officeDocument/2006/relationships" name="CONSOLIDATED VARIABLE INTEREST " sheetId="38" state="visible" r:id="rId38"/>
    <sheet xmlns:r="http://schemas.openxmlformats.org/officeDocument/2006/relationships" name="SUBSEQUENT EVENTS" sheetId="39" state="visible" r:id="rId39"/>
    <sheet xmlns:r="http://schemas.openxmlformats.org/officeDocument/2006/relationships" name="Pay vs Performance Disclosure"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ACCOUNTING POLICIES (Policies)" sheetId="43" state="visible" r:id="rId43"/>
    <sheet xmlns:r="http://schemas.openxmlformats.org/officeDocument/2006/relationships" name="EARNINGS PER SHARE (Tables)" sheetId="44" state="visible" r:id="rId44"/>
    <sheet xmlns:r="http://schemas.openxmlformats.org/officeDocument/2006/relationships" name="OPERATING LEASES (Tables)" sheetId="45" state="visible" r:id="rId45"/>
    <sheet xmlns:r="http://schemas.openxmlformats.org/officeDocument/2006/relationships" name="REVENUE FROM CONTRACTS WITH C_2" sheetId="46" state="visible" r:id="rId46"/>
    <sheet xmlns:r="http://schemas.openxmlformats.org/officeDocument/2006/relationships" name="GAIN ON SALE OF ASSETS AND TE_2" sheetId="47" state="visible" r:id="rId47"/>
    <sheet xmlns:r="http://schemas.openxmlformats.org/officeDocument/2006/relationships" name="OTHER FINANCIAL ITEMS, NET (Tab" sheetId="48" state="visible" r:id="rId48"/>
    <sheet xmlns:r="http://schemas.openxmlformats.org/officeDocument/2006/relationships" name="INVESTMENTS IN DEBT AND EQUIT_2" sheetId="49" state="visible" r:id="rId49"/>
    <sheet xmlns:r="http://schemas.openxmlformats.org/officeDocument/2006/relationships" name="TRADE ACCOUNTS RECEIVABLE AND_2" sheetId="50" state="visible" r:id="rId50"/>
    <sheet xmlns:r="http://schemas.openxmlformats.org/officeDocument/2006/relationships" name="VESSELS, RIGS AND EQUIPMENT, _2" sheetId="51" state="visible" r:id="rId51"/>
    <sheet xmlns:r="http://schemas.openxmlformats.org/officeDocument/2006/relationships" name="CAPITAL IMPROVEMENTS IN PROGR_2" sheetId="52" state="visible" r:id="rId52"/>
    <sheet xmlns:r="http://schemas.openxmlformats.org/officeDocument/2006/relationships" name="VESSELS UNDER FINANCE LEASE, _2" sheetId="53" state="visible" r:id="rId53"/>
    <sheet xmlns:r="http://schemas.openxmlformats.org/officeDocument/2006/relationships" name="INVESTMENTS IN SALES-TYPE LEA_2" sheetId="54" state="visible" r:id="rId54"/>
    <sheet xmlns:r="http://schemas.openxmlformats.org/officeDocument/2006/relationships" name="INVESTMENT IN ASSOCIATED COMP_2" sheetId="55" state="visible" r:id="rId55"/>
    <sheet xmlns:r="http://schemas.openxmlformats.org/officeDocument/2006/relationships" name="ACCRUED EXPENSES (Tables)" sheetId="56" state="visible" r:id="rId56"/>
    <sheet xmlns:r="http://schemas.openxmlformats.org/officeDocument/2006/relationships" name="OTHER CURRENT LIABILITIES (Tabl" sheetId="57" state="visible" r:id="rId57"/>
    <sheet xmlns:r="http://schemas.openxmlformats.org/officeDocument/2006/relationships" name="SHORT-TERM AND LONG-TERM DEBT (" sheetId="58" state="visible" r:id="rId58"/>
    <sheet xmlns:r="http://schemas.openxmlformats.org/officeDocument/2006/relationships" name="FINANCE LEASE LIABILITY (Tables" sheetId="59" state="visible" r:id="rId59"/>
    <sheet xmlns:r="http://schemas.openxmlformats.org/officeDocument/2006/relationships" name="SHARE CAPITAL, ADDITIONAL PAI_2" sheetId="60" state="visible" r:id="rId60"/>
    <sheet xmlns:r="http://schemas.openxmlformats.org/officeDocument/2006/relationships" name="SHARE OPTION PLAN (Tables)" sheetId="61" state="visible" r:id="rId61"/>
    <sheet xmlns:r="http://schemas.openxmlformats.org/officeDocument/2006/relationships" name="RELATED PARTY TRANSACTIONS (Tab" sheetId="62" state="visible" r:id="rId62"/>
    <sheet xmlns:r="http://schemas.openxmlformats.org/officeDocument/2006/relationships" name="FINANCIAL INSTRUMENTS (Tables)" sheetId="63" state="visible" r:id="rId63"/>
    <sheet xmlns:r="http://schemas.openxmlformats.org/officeDocument/2006/relationships" name="ALLOWANCE FOR EXPECTED CREDIT_2" sheetId="64" state="visible" r:id="rId64"/>
    <sheet xmlns:r="http://schemas.openxmlformats.org/officeDocument/2006/relationships" name="COMMITMENTS AND CONTINGENT LI_2" sheetId="65" state="visible" r:id="rId65"/>
    <sheet xmlns:r="http://schemas.openxmlformats.org/officeDocument/2006/relationships" name="GENERAL -Narrative (Details)" sheetId="66" state="visible" r:id="rId66"/>
    <sheet xmlns:r="http://schemas.openxmlformats.org/officeDocument/2006/relationships" name="ACCOUNTING POLICIES - Narrative" sheetId="67" state="visible" r:id="rId67"/>
    <sheet xmlns:r="http://schemas.openxmlformats.org/officeDocument/2006/relationships" name="SEGMENT INFORMATION - Narrative" sheetId="68" state="visible" r:id="rId68"/>
    <sheet xmlns:r="http://schemas.openxmlformats.org/officeDocument/2006/relationships" name="Taxation - Narrative (Details)" sheetId="69" state="visible" r:id="rId69"/>
    <sheet xmlns:r="http://schemas.openxmlformats.org/officeDocument/2006/relationships" name="EARNINGS PER SHARE - Components" sheetId="70" state="visible" r:id="rId70"/>
    <sheet xmlns:r="http://schemas.openxmlformats.org/officeDocument/2006/relationships" name="EARNINGS PER SHARE - Narrative " sheetId="71" state="visible" r:id="rId71"/>
    <sheet xmlns:r="http://schemas.openxmlformats.org/officeDocument/2006/relationships" name="OPERATING LEASES - Minimum Futu" sheetId="72" state="visible" r:id="rId72"/>
    <sheet xmlns:r="http://schemas.openxmlformats.org/officeDocument/2006/relationships" name="OPERATING LEASES - Narrative (D" sheetId="73" state="visible" r:id="rId73"/>
    <sheet xmlns:r="http://schemas.openxmlformats.org/officeDocument/2006/relationships" name="OPERATING LEASES - Cost and Acc"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GAIN ON SALE OF ASSETS AND TE_3" sheetId="78" state="visible" r:id="rId78"/>
    <sheet xmlns:r="http://schemas.openxmlformats.org/officeDocument/2006/relationships" name="GAIN ON SALE OF ASSETS AND TE_4" sheetId="79" state="visible" r:id="rId79"/>
    <sheet xmlns:r="http://schemas.openxmlformats.org/officeDocument/2006/relationships" name="OTHER FINANCIAL ITEMS, NET - Ot" sheetId="80" state="visible" r:id="rId80"/>
    <sheet xmlns:r="http://schemas.openxmlformats.org/officeDocument/2006/relationships" name="OTHER FINANCIAL ITEMS, NET - Na" sheetId="81" state="visible" r:id="rId81"/>
    <sheet xmlns:r="http://schemas.openxmlformats.org/officeDocument/2006/relationships" name="INVESTMENTS IN DEBT AND EQUIT_3" sheetId="82" state="visible" r:id="rId82"/>
    <sheet xmlns:r="http://schemas.openxmlformats.org/officeDocument/2006/relationships" name="INVESTMENTS IN DEBT AND EQUIT_4" sheetId="83" state="visible" r:id="rId83"/>
    <sheet xmlns:r="http://schemas.openxmlformats.org/officeDocument/2006/relationships" name="TRADE ACCOUNTS RECEIVABLE AND_3" sheetId="84" state="visible" r:id="rId84"/>
    <sheet xmlns:r="http://schemas.openxmlformats.org/officeDocument/2006/relationships" name="TRADE ACCOUNTS RECEIVABLE AND_4" sheetId="85" state="visible" r:id="rId85"/>
    <sheet xmlns:r="http://schemas.openxmlformats.org/officeDocument/2006/relationships" name="VESSELS, RIGS AND EQUIPMENT, _3" sheetId="86" state="visible" r:id="rId86"/>
    <sheet xmlns:r="http://schemas.openxmlformats.org/officeDocument/2006/relationships" name="VESSELS, RIGS AND EQUIPMENT, _4" sheetId="87" state="visible" r:id="rId87"/>
    <sheet xmlns:r="http://schemas.openxmlformats.org/officeDocument/2006/relationships" name="CAPITAL IMPROVEMENTS IN PROGR_3" sheetId="88" state="visible" r:id="rId88"/>
    <sheet xmlns:r="http://schemas.openxmlformats.org/officeDocument/2006/relationships" name="CAPITAL IMPROVEMENTS IN PROGR_4" sheetId="89" state="visible" r:id="rId89"/>
    <sheet xmlns:r="http://schemas.openxmlformats.org/officeDocument/2006/relationships" name="VESSELS UNDER FINANCE LEASE, _3" sheetId="90" state="visible" r:id="rId90"/>
    <sheet xmlns:r="http://schemas.openxmlformats.org/officeDocument/2006/relationships" name="VESSELS UNDER FINANCE LEASE, _4" sheetId="91" state="visible" r:id="rId91"/>
    <sheet xmlns:r="http://schemas.openxmlformats.org/officeDocument/2006/relationships" name="OTHER LONG TERM ASSETS - Narrat" sheetId="92" state="visible" r:id="rId92"/>
    <sheet xmlns:r="http://schemas.openxmlformats.org/officeDocument/2006/relationships" name="INVESTMENTS IN SALES-TYPE LEA_3" sheetId="93" state="visible" r:id="rId93"/>
    <sheet xmlns:r="http://schemas.openxmlformats.org/officeDocument/2006/relationships" name="INVESTMENTS IN SALES-TYPE LEA_4" sheetId="94" state="visible" r:id="rId94"/>
    <sheet xmlns:r="http://schemas.openxmlformats.org/officeDocument/2006/relationships" name="INVESTMENTS IN SALES-TYPE LEA_5" sheetId="95" state="visible" r:id="rId95"/>
    <sheet xmlns:r="http://schemas.openxmlformats.org/officeDocument/2006/relationships" name="INVESTMENTS IN SALES-TYPE LEA_6" sheetId="96" state="visible" r:id="rId96"/>
    <sheet xmlns:r="http://schemas.openxmlformats.org/officeDocument/2006/relationships" name="INVESTMENTS IN SALES-TYPE LEA_7" sheetId="97" state="visible" r:id="rId97"/>
    <sheet xmlns:r="http://schemas.openxmlformats.org/officeDocument/2006/relationships" name="INVESTMENT IN ASSOCIATED COMP_3" sheetId="98" state="visible" r:id="rId98"/>
    <sheet xmlns:r="http://schemas.openxmlformats.org/officeDocument/2006/relationships" name="INVESTMENT IN ASSOCIATED COMP_4" sheetId="99" state="visible" r:id="rId99"/>
    <sheet xmlns:r="http://schemas.openxmlformats.org/officeDocument/2006/relationships" name="ACCRUED EXPENSES (Details)" sheetId="100" state="visible" r:id="rId100"/>
    <sheet xmlns:r="http://schemas.openxmlformats.org/officeDocument/2006/relationships" name="OTHER CURRENT LIABILITIES (Deta" sheetId="101" state="visible" r:id="rId101"/>
    <sheet xmlns:r="http://schemas.openxmlformats.org/officeDocument/2006/relationships" name="OTHER CURRENT LIABILITIES - Nar" sheetId="102" state="visible" r:id="rId102"/>
    <sheet xmlns:r="http://schemas.openxmlformats.org/officeDocument/2006/relationships" name="SHORT-TERM AND LONG-TERM DEBT -" sheetId="103" state="visible" r:id="rId103"/>
    <sheet xmlns:r="http://schemas.openxmlformats.org/officeDocument/2006/relationships" name="SHORT-TERM AND LONG-TERM DEBT_2" sheetId="104" state="visible" r:id="rId104"/>
    <sheet xmlns:r="http://schemas.openxmlformats.org/officeDocument/2006/relationships" name="SHORT-TERM AND LONG-TERM DEBT_3" sheetId="105" state="visible" r:id="rId105"/>
    <sheet xmlns:r="http://schemas.openxmlformats.org/officeDocument/2006/relationships" name="SHORT-TERM AND LONG-TERM DEBT_4" sheetId="106" state="visible" r:id="rId106"/>
    <sheet xmlns:r="http://schemas.openxmlformats.org/officeDocument/2006/relationships" name="SHORT-TERM AND LONG-TERM DEBT_5" sheetId="107" state="visible" r:id="rId107"/>
    <sheet xmlns:r="http://schemas.openxmlformats.org/officeDocument/2006/relationships" name="SHORT-TERM AND LONG-TERM DEBT_6" sheetId="108" state="visible" r:id="rId108"/>
    <sheet xmlns:r="http://schemas.openxmlformats.org/officeDocument/2006/relationships" name="FINANCE LEASE LIABILITY - Sched" sheetId="109" state="visible" r:id="rId109"/>
    <sheet xmlns:r="http://schemas.openxmlformats.org/officeDocument/2006/relationships" name="FINANCE LEASE LIABILITY - Narra" sheetId="110" state="visible" r:id="rId110"/>
    <sheet xmlns:r="http://schemas.openxmlformats.org/officeDocument/2006/relationships" name="SHARE CAPITAL, ADDITIONAL PAI_3" sheetId="111" state="visible" r:id="rId111"/>
    <sheet xmlns:r="http://schemas.openxmlformats.org/officeDocument/2006/relationships" name="SHARE CAPITAL, ADDITIONAL PAI_4" sheetId="112" state="visible" r:id="rId112"/>
    <sheet xmlns:r="http://schemas.openxmlformats.org/officeDocument/2006/relationships" name="SHARE OPTION PLAN - Narrative (" sheetId="113" state="visible" r:id="rId113"/>
    <sheet xmlns:r="http://schemas.openxmlformats.org/officeDocument/2006/relationships" name="SHARE OPTION PLAN - Summary of " sheetId="114" state="visible" r:id="rId114"/>
    <sheet xmlns:r="http://schemas.openxmlformats.org/officeDocument/2006/relationships" name="RELATED PARTY TRANSACTIONS - Sc" sheetId="115" state="visible" r:id="rId115"/>
    <sheet xmlns:r="http://schemas.openxmlformats.org/officeDocument/2006/relationships" name="RELATED PARTY TRANSACTIONS - Na" sheetId="116" state="visible" r:id="rId116"/>
    <sheet xmlns:r="http://schemas.openxmlformats.org/officeDocument/2006/relationships" name="RELATED PARTY TRANSACTIONS - Su"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In"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Di" sheetId="121" state="visible" r:id="rId121"/>
    <sheet xmlns:r="http://schemas.openxmlformats.org/officeDocument/2006/relationships" name="FINANCIAL INSTRUMENTS - Fair va" sheetId="122" state="visible" r:id="rId122"/>
    <sheet xmlns:r="http://schemas.openxmlformats.org/officeDocument/2006/relationships" name="FINANCIAL INSTRUMENTS - Interes" sheetId="123" state="visible" r:id="rId123"/>
    <sheet xmlns:r="http://schemas.openxmlformats.org/officeDocument/2006/relationships" name="FINANCIAL INSTRUMENTS - Foreign" sheetId="124" state="visible" r:id="rId124"/>
    <sheet xmlns:r="http://schemas.openxmlformats.org/officeDocument/2006/relationships" name="FINANCIAL INSTRUMENTS - Fair _2" sheetId="125" state="visible" r:id="rId125"/>
    <sheet xmlns:r="http://schemas.openxmlformats.org/officeDocument/2006/relationships" name="FINANCIAL INSTRUMENTS - Fair _3" sheetId="126" state="visible" r:id="rId126"/>
    <sheet xmlns:r="http://schemas.openxmlformats.org/officeDocument/2006/relationships" name="FINANCIAL INSTRUMENTS - Concent" sheetId="127" state="visible" r:id="rId127"/>
    <sheet xmlns:r="http://schemas.openxmlformats.org/officeDocument/2006/relationships" name="ALLOWANCE FOR EXPECTED CREDIT_3"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COMMITMENTS AND CONTINGENT LI_5" sheetId="131" state="visible" r:id="rId131"/>
    <sheet xmlns:r="http://schemas.openxmlformats.org/officeDocument/2006/relationships" name="CONSOLIDATED VARIABLE INTERES_2"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_(&quot;kr &quot;#,##0_);_(&quot;kr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199</t>
        </is>
      </c>
    </row>
    <row r="12">
      <c r="A12" s="4" t="inlineStr">
        <is>
          <t>Entity Registrant Name</t>
        </is>
      </c>
      <c r="B12" s="4" t="inlineStr">
        <is>
          <t>SFL Corporation Ltd.</t>
        </is>
      </c>
    </row>
    <row r="13">
      <c r="A13" s="4" t="inlineStr">
        <is>
          <t>Entity Incorporation, State or Country Code</t>
        </is>
      </c>
      <c r="B13" s="4" t="inlineStr">
        <is>
          <t>D0</t>
        </is>
      </c>
    </row>
    <row r="14">
      <c r="A14" s="4" t="inlineStr">
        <is>
          <t>Entity Address, Address Line Two</t>
        </is>
      </c>
      <c r="B14" s="4" t="inlineStr">
        <is>
          <t>Par-la-Ville Place</t>
        </is>
      </c>
    </row>
    <row r="15">
      <c r="A15" s="4" t="inlineStr">
        <is>
          <t>Entity Address, Address Line One</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ommon Shares, $0.01 Par Value</t>
        </is>
      </c>
    </row>
    <row r="20">
      <c r="A20" s="4" t="inlineStr">
        <is>
          <t>Trading Symbol</t>
        </is>
      </c>
      <c r="B20" s="4" t="inlineStr">
        <is>
          <t>SFL</t>
        </is>
      </c>
    </row>
    <row r="21">
      <c r="A21" s="4" t="inlineStr">
        <is>
          <t>Security Exchange Name</t>
        </is>
      </c>
      <c r="B21" s="4" t="inlineStr">
        <is>
          <t>NYSE</t>
        </is>
      </c>
    </row>
    <row r="22">
      <c r="A22" s="4" t="inlineStr">
        <is>
          <t>Entity Common Stock, Shares Outstanding</t>
        </is>
      </c>
      <c r="B22" s="5" t="n">
        <v>145708524</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89877</t>
        </is>
      </c>
    </row>
    <row r="34">
      <c r="A34" s="4" t="inlineStr">
        <is>
          <t>Amendment Flag</t>
        </is>
      </c>
      <c r="B34" s="4" t="inlineStr">
        <is>
          <t>false</t>
        </is>
      </c>
    </row>
    <row r="35">
      <c r="A35" s="4" t="inlineStr">
        <is>
          <t>Document Fiscal Year Focus</t>
        </is>
      </c>
      <c r="B35" s="4" t="inlineStr">
        <is>
          <t>2024</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Two</t>
        </is>
      </c>
      <c r="B39" s="4" t="inlineStr">
        <is>
          <t>Par-la-Ville Place</t>
        </is>
      </c>
    </row>
    <row r="40">
      <c r="A40" s="4" t="inlineStr">
        <is>
          <t>Entity Address, Address Line One</t>
        </is>
      </c>
      <c r="B40" s="4" t="inlineStr">
        <is>
          <t>14 Par-la-Ville Road</t>
        </is>
      </c>
    </row>
    <row r="41">
      <c r="A41" s="4" t="inlineStr">
        <is>
          <t>Entity Address, City or Town</t>
        </is>
      </c>
      <c r="B41" s="4" t="inlineStr">
        <is>
          <t>Hamilton</t>
        </is>
      </c>
    </row>
    <row r="42">
      <c r="A42" s="4" t="inlineStr">
        <is>
          <t>Entity Address, Postal Zip Code</t>
        </is>
      </c>
      <c r="B42" s="4" t="inlineStr">
        <is>
          <t>HM 08</t>
        </is>
      </c>
    </row>
    <row r="43">
      <c r="A43" s="4" t="inlineStr">
        <is>
          <t>Entity Address, Country</t>
        </is>
      </c>
      <c r="B43" s="4" t="inlineStr">
        <is>
          <t>BM</t>
        </is>
      </c>
    </row>
    <row r="44">
      <c r="A44" s="4" t="inlineStr">
        <is>
          <t>Contact Personnel Name</t>
        </is>
      </c>
      <c r="B44" s="4" t="inlineStr">
        <is>
          <t>James Ayers</t>
        </is>
      </c>
    </row>
    <row r="45">
      <c r="A45" s="4" t="inlineStr">
        <is>
          <t>City Area Code</t>
        </is>
      </c>
      <c r="B45" s="4" t="inlineStr">
        <is>
          <t>+1 (441)</t>
        </is>
      </c>
    </row>
    <row r="46">
      <c r="A46" s="4" t="inlineStr">
        <is>
          <t>Local Phone Number</t>
        </is>
      </c>
      <c r="B46" s="4" t="inlineStr">
        <is>
          <t>295-9500</t>
        </is>
      </c>
    </row>
    <row r="47">
      <c r="A47" s="4" t="inlineStr">
        <is>
          <t>Contact Personnel Fax Number</t>
        </is>
      </c>
      <c r="B47" s="4" t="inlineStr">
        <is>
          <t>+1 (441) 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SFL Corporation Ltd. (“SFL” or the “Company”) is an international maritime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24, the Company owned 18 tankers, 15 dry bulk carriers, 29 container vessels, seven car carriers and two drilling rigs. The Company also partly own four leased-in container vessels in our associated companies. (See Note 18: Investment in Associated Companies). In addition, the Company has contracted to acquire five 16,800 TEU container vessels, currently under construction and expected to be delivered in 2028. (See Note 14: Capital Improvements in Progress and Newbuildings). Since the Company's incorporation in 2003 and public listing in 2004, SFL has established itself as a leading international ship and offshore asset owning and chartering company, expanding both its asset and customer ba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Vessel and rig operating expenses</t>
        </is>
      </c>
      <c r="B3" s="6" t="n">
        <v>32351</v>
      </c>
      <c r="C3" s="6" t="n">
        <v>25553</v>
      </c>
    </row>
    <row r="4">
      <c r="A4" s="4" t="inlineStr">
        <is>
          <t>Administrative expenses</t>
        </is>
      </c>
      <c r="B4" s="5" t="n">
        <v>1740</v>
      </c>
      <c r="C4" s="5" t="n">
        <v>1233</v>
      </c>
    </row>
    <row r="5">
      <c r="A5" s="4" t="inlineStr">
        <is>
          <t>Accrued income taxes</t>
        </is>
      </c>
      <c r="B5" s="5" t="n">
        <v>3675</v>
      </c>
      <c r="C5" s="5" t="n">
        <v>1337</v>
      </c>
    </row>
    <row r="6">
      <c r="A6" s="4" t="inlineStr">
        <is>
          <t>Interest expense</t>
        </is>
      </c>
      <c r="B6" s="5" t="n">
        <v>13663</v>
      </c>
      <c r="C6" s="5" t="n">
        <v>11064</v>
      </c>
    </row>
    <row r="7">
      <c r="A7" s="4" t="inlineStr">
        <is>
          <t>Accrued expenses</t>
        </is>
      </c>
      <c r="B7" s="6" t="n">
        <v>51429</v>
      </c>
      <c r="C7" s="6" t="n">
        <v>391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Non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eferred and prepaid charter revenue</t>
        </is>
      </c>
      <c r="B3" s="6" t="n">
        <v>23671</v>
      </c>
      <c r="C3" s="6" t="n">
        <v>31961</v>
      </c>
    </row>
    <row r="4">
      <c r="A4" s="4" t="inlineStr">
        <is>
          <t>EU ETS allowances payable</t>
        </is>
      </c>
      <c r="B4" s="5" t="n">
        <v>10063</v>
      </c>
      <c r="C4" s="5" t="n">
        <v>0</v>
      </c>
    </row>
    <row r="5">
      <c r="A5" s="4" t="inlineStr">
        <is>
          <t>Other items</t>
        </is>
      </c>
      <c r="B5" s="5" t="n">
        <v>3164</v>
      </c>
      <c r="C5" s="5" t="n">
        <v>273</v>
      </c>
    </row>
    <row r="6">
      <c r="A6" s="4" t="inlineStr">
        <is>
          <t>Other current liabilities</t>
        </is>
      </c>
      <c r="B6" s="6" t="n">
        <v>36898</v>
      </c>
      <c r="C6" s="6" t="n">
        <v>322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CURRENT LIABILITIES - Narrative (Details) - USD ($) $ in Thousands</t>
        </is>
      </c>
      <c r="B1" s="2" t="inlineStr">
        <is>
          <t>Dec. 31, 2024</t>
        </is>
      </c>
      <c r="C1" s="2" t="inlineStr">
        <is>
          <t>Dec. 31, 2023</t>
        </is>
      </c>
    </row>
    <row r="2">
      <c r="A2" s="4" t="inlineStr">
        <is>
          <t>Non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U ETS allowances payable</t>
        </is>
      </c>
      <c r="B4" s="6" t="n">
        <v>10063</v>
      </c>
      <c r="C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 width="23" customWidth="1" min="6" max="6"/>
    <col width="22" customWidth="1" min="7" max="7"/>
    <col width="21" customWidth="1" min="8" max="8"/>
    <col width="23" customWidth="1" min="9" max="9"/>
  </cols>
  <sheetData>
    <row r="1">
      <c r="A1" s="1" t="inlineStr">
        <is>
          <t>SHORT-TERM AND LONG-TERM DEBT - Schedule of Long-Term Debt (Details) kr in Millions</t>
        </is>
      </c>
      <c r="B1" s="2" t="inlineStr">
        <is>
          <t>Dec. 31, 2024 USD ($)</t>
        </is>
      </c>
      <c r="C1" s="2" t="inlineStr">
        <is>
          <t>Dec. 31, 2024 NOK (kr)</t>
        </is>
      </c>
      <c r="D1" s="2" t="inlineStr">
        <is>
          <t>Sep. 30, 2024 NOK (kr)</t>
        </is>
      </c>
      <c r="E1" s="2" t="inlineStr">
        <is>
          <t>Dec. 31, 2023 USD ($)</t>
        </is>
      </c>
      <c r="F1" s="2" t="inlineStr">
        <is>
          <t>Dec. 31, 2023 NOK (kr)</t>
        </is>
      </c>
      <c r="G1" s="2" t="inlineStr">
        <is>
          <t>Feb. 28, 2023 USD ($)</t>
        </is>
      </c>
      <c r="H1" s="2" t="inlineStr">
        <is>
          <t>May 12, 2021 USD ($)</t>
        </is>
      </c>
      <c r="I1" s="2" t="inlineStr">
        <is>
          <t>Jun. 04, 2019 NOK (k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 principal</t>
        </is>
      </c>
      <c r="B3" s="6" t="n">
        <v>2862240000</v>
      </c>
      <c r="C3" s="4" t="inlineStr">
        <is>
          <t xml:space="preserve"> </t>
        </is>
      </c>
      <c r="D3" s="4" t="inlineStr">
        <is>
          <t xml:space="preserve"> </t>
        </is>
      </c>
      <c r="E3" s="6" t="n">
        <v>2163688000</v>
      </c>
      <c r="F3" s="4" t="inlineStr">
        <is>
          <t xml:space="preserve"> </t>
        </is>
      </c>
      <c r="G3" s="4" t="inlineStr">
        <is>
          <t xml:space="preserve"> </t>
        </is>
      </c>
      <c r="H3" s="4" t="inlineStr">
        <is>
          <t xml:space="preserve"> </t>
        </is>
      </c>
      <c r="I3" s="4" t="inlineStr">
        <is>
          <t xml:space="preserve"> </t>
        </is>
      </c>
    </row>
    <row r="4">
      <c r="A4" s="4" t="inlineStr">
        <is>
          <t>Less: unamortized debt issuance costs</t>
        </is>
      </c>
      <c r="B4" s="5" t="n">
        <v>-22778000</v>
      </c>
      <c r="C4" s="4" t="inlineStr">
        <is>
          <t xml:space="preserve"> </t>
        </is>
      </c>
      <c r="D4" s="4" t="inlineStr">
        <is>
          <t xml:space="preserve"> </t>
        </is>
      </c>
      <c r="E4" s="5" t="n">
        <v>-16942000</v>
      </c>
      <c r="F4" s="4" t="inlineStr">
        <is>
          <t xml:space="preserve"> </t>
        </is>
      </c>
      <c r="G4" s="4" t="inlineStr">
        <is>
          <t xml:space="preserve"> </t>
        </is>
      </c>
      <c r="H4" s="4" t="inlineStr">
        <is>
          <t xml:space="preserve"> </t>
        </is>
      </c>
      <c r="I4" s="4" t="inlineStr">
        <is>
          <t xml:space="preserve"> </t>
        </is>
      </c>
    </row>
    <row r="5">
      <c r="A5" s="4" t="inlineStr">
        <is>
          <t>Less: current portion of long-term debt</t>
        </is>
      </c>
      <c r="B5" s="5" t="n">
        <v>-689045000</v>
      </c>
      <c r="C5" s="4" t="inlineStr">
        <is>
          <t xml:space="preserve"> </t>
        </is>
      </c>
      <c r="D5" s="4" t="inlineStr">
        <is>
          <t xml:space="preserve"> </t>
        </is>
      </c>
      <c r="E5" s="5" t="n">
        <v>-432918000</v>
      </c>
      <c r="F5" s="4" t="inlineStr">
        <is>
          <t xml:space="preserve"> </t>
        </is>
      </c>
      <c r="G5" s="4" t="inlineStr">
        <is>
          <t xml:space="preserve"> </t>
        </is>
      </c>
      <c r="H5" s="4" t="inlineStr">
        <is>
          <t xml:space="preserve"> </t>
        </is>
      </c>
      <c r="I5" s="4" t="inlineStr">
        <is>
          <t xml:space="preserve"> </t>
        </is>
      </c>
    </row>
    <row r="6">
      <c r="A6" s="4" t="inlineStr">
        <is>
          <t>Long-term debt</t>
        </is>
      </c>
      <c r="B6" s="5" t="n">
        <v>2150417000</v>
      </c>
      <c r="C6" s="4" t="inlineStr">
        <is>
          <t xml:space="preserve"> </t>
        </is>
      </c>
      <c r="D6" s="4" t="inlineStr">
        <is>
          <t xml:space="preserve"> </t>
        </is>
      </c>
      <c r="E6" s="5" t="n">
        <v>1713828000</v>
      </c>
      <c r="F6" s="4" t="inlineStr">
        <is>
          <t xml:space="preserve"> </t>
        </is>
      </c>
      <c r="G6" s="4" t="inlineStr">
        <is>
          <t xml:space="preserve"> </t>
        </is>
      </c>
      <c r="H6" s="4" t="inlineStr">
        <is>
          <t xml:space="preserve"> </t>
        </is>
      </c>
      <c r="I6" s="4" t="inlineStr">
        <is>
          <t xml:space="preserve"> </t>
        </is>
      </c>
    </row>
    <row r="7">
      <c r="A7" s="4" t="inlineStr">
        <is>
          <t>NOK700 million senior unsecured floating rate bond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debt amount</t>
        </is>
      </c>
      <c r="B9" s="5" t="n">
        <v>7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700</v>
      </c>
    </row>
    <row r="10">
      <c r="A10" s="4" t="inlineStr">
        <is>
          <t>Long-term debt, gross</t>
        </is>
      </c>
      <c r="B10" s="5" t="n">
        <v>0</v>
      </c>
      <c r="C10" s="4" t="inlineStr">
        <is>
          <t xml:space="preserve"> </t>
        </is>
      </c>
      <c r="D10" s="4" t="inlineStr">
        <is>
          <t xml:space="preserve"> </t>
        </is>
      </c>
      <c r="E10" s="5" t="n">
        <v>68426000</v>
      </c>
      <c r="F10" s="4" t="inlineStr">
        <is>
          <t xml:space="preserve"> </t>
        </is>
      </c>
      <c r="G10" s="4" t="inlineStr">
        <is>
          <t xml:space="preserve"> </t>
        </is>
      </c>
      <c r="H10" s="4" t="inlineStr">
        <is>
          <t xml:space="preserve"> </t>
        </is>
      </c>
      <c r="I10" s="4" t="inlineStr">
        <is>
          <t xml:space="preserve"> </t>
        </is>
      </c>
    </row>
    <row r="11">
      <c r="A11" s="4" t="inlineStr">
        <is>
          <t>Total debt principal</t>
        </is>
      </c>
      <c r="B11" s="5" t="n">
        <v>0</v>
      </c>
      <c r="C11" s="13" t="n">
        <v>0</v>
      </c>
      <c r="D11" s="4" t="inlineStr">
        <is>
          <t xml:space="preserve"> </t>
        </is>
      </c>
      <c r="E11" s="5" t="n">
        <v>68400000</v>
      </c>
      <c r="F11" s="13" t="n">
        <v>695</v>
      </c>
      <c r="G11" s="4" t="inlineStr">
        <is>
          <t xml:space="preserve"> </t>
        </is>
      </c>
      <c r="H11" s="4" t="inlineStr">
        <is>
          <t xml:space="preserve"> </t>
        </is>
      </c>
      <c r="I11" s="4" t="inlineStr">
        <is>
          <t xml:space="preserve"> </t>
        </is>
      </c>
    </row>
    <row r="12">
      <c r="A12" s="4" t="inlineStr">
        <is>
          <t>NOK600 million senior unsecured floating rate bond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debt amount</t>
        </is>
      </c>
      <c r="B14" s="5" t="n">
        <v>6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6" t="n">
        <v>0</v>
      </c>
      <c r="C15" s="4" t="inlineStr">
        <is>
          <t xml:space="preserve"> </t>
        </is>
      </c>
      <c r="D15" s="4" t="inlineStr">
        <is>
          <t xml:space="preserve"> </t>
        </is>
      </c>
      <c r="E15" s="5" t="n">
        <v>58089000</v>
      </c>
      <c r="F15" s="4" t="inlineStr">
        <is>
          <t xml:space="preserve"> </t>
        </is>
      </c>
      <c r="G15" s="4" t="inlineStr">
        <is>
          <t xml:space="preserve"> </t>
        </is>
      </c>
      <c r="H15" s="4" t="inlineStr">
        <is>
          <t xml:space="preserve"> </t>
        </is>
      </c>
      <c r="I15" s="4" t="inlineStr">
        <is>
          <t xml:space="preserve"> </t>
        </is>
      </c>
    </row>
    <row r="16">
      <c r="A16" s="4" t="inlineStr">
        <is>
          <t>7.25% senior unsecured sustainability-linked bond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in percentage)</t>
        </is>
      </c>
      <c r="B18" s="9" t="n">
        <v>0.0725</v>
      </c>
      <c r="C18" s="9" t="n">
        <v>0.0725</v>
      </c>
      <c r="D18" s="4" t="inlineStr">
        <is>
          <t xml:space="preserve"> </t>
        </is>
      </c>
      <c r="E18" s="4" t="inlineStr">
        <is>
          <t xml:space="preserve"> </t>
        </is>
      </c>
      <c r="F18" s="4" t="inlineStr">
        <is>
          <t xml:space="preserve"> </t>
        </is>
      </c>
      <c r="G18" s="4" t="inlineStr">
        <is>
          <t xml:space="preserve"> </t>
        </is>
      </c>
      <c r="H18" s="9" t="n">
        <v>0.0725</v>
      </c>
      <c r="I18" s="4" t="inlineStr">
        <is>
          <t xml:space="preserve"> </t>
        </is>
      </c>
    </row>
    <row r="19">
      <c r="A19" s="4" t="inlineStr">
        <is>
          <t>Aggregate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00</v>
      </c>
      <c r="I19" s="4" t="inlineStr">
        <is>
          <t xml:space="preserve"> </t>
        </is>
      </c>
    </row>
    <row r="20">
      <c r="A20" s="4" t="inlineStr">
        <is>
          <t>Long-term debt, gross</t>
        </is>
      </c>
      <c r="B20" s="6" t="n">
        <v>150000000</v>
      </c>
      <c r="C20" s="4" t="inlineStr">
        <is>
          <t xml:space="preserve"> </t>
        </is>
      </c>
      <c r="D20" s="4" t="inlineStr">
        <is>
          <t xml:space="preserve"> </t>
        </is>
      </c>
      <c r="E20" s="5" t="n">
        <v>150000000</v>
      </c>
      <c r="F20" s="4" t="inlineStr">
        <is>
          <t xml:space="preserve"> </t>
        </is>
      </c>
      <c r="G20" s="4" t="inlineStr">
        <is>
          <t xml:space="preserve"> </t>
        </is>
      </c>
      <c r="H20" s="4" t="inlineStr">
        <is>
          <t xml:space="preserve"> </t>
        </is>
      </c>
      <c r="I20" s="4" t="inlineStr">
        <is>
          <t xml:space="preserve"> </t>
        </is>
      </c>
    </row>
    <row r="21">
      <c r="A21" s="4" t="inlineStr">
        <is>
          <t>Total debt principal</t>
        </is>
      </c>
      <c r="B21" s="5" t="n">
        <v>150000000</v>
      </c>
      <c r="C21" s="4" t="inlineStr">
        <is>
          <t xml:space="preserve"> </t>
        </is>
      </c>
      <c r="D21" s="4" t="inlineStr">
        <is>
          <t xml:space="preserve"> </t>
        </is>
      </c>
      <c r="E21" s="5" t="n">
        <v>150000000</v>
      </c>
      <c r="F21" s="4" t="inlineStr">
        <is>
          <t xml:space="preserve"> </t>
        </is>
      </c>
      <c r="G21" s="4" t="inlineStr">
        <is>
          <t xml:space="preserve"> </t>
        </is>
      </c>
      <c r="H21" s="4" t="inlineStr">
        <is>
          <t xml:space="preserve"> </t>
        </is>
      </c>
      <c r="I21" s="4" t="inlineStr">
        <is>
          <t xml:space="preserve"> </t>
        </is>
      </c>
    </row>
    <row r="22">
      <c r="A22" s="4" t="inlineStr">
        <is>
          <t>U.S. dollar denominated fixed rate debt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gross</t>
        </is>
      </c>
      <c r="B24" s="6" t="n">
        <v>147375000</v>
      </c>
      <c r="C24" s="4" t="inlineStr">
        <is>
          <t xml:space="preserve"> </t>
        </is>
      </c>
      <c r="D24" s="4" t="inlineStr">
        <is>
          <t xml:space="preserve"> </t>
        </is>
      </c>
      <c r="E24" s="5" t="n">
        <v>148875000</v>
      </c>
      <c r="F24" s="4" t="inlineStr">
        <is>
          <t xml:space="preserve"> </t>
        </is>
      </c>
      <c r="G24" s="4" t="inlineStr">
        <is>
          <t xml:space="preserve"> </t>
        </is>
      </c>
      <c r="H24" s="4" t="inlineStr">
        <is>
          <t xml:space="preserve"> </t>
        </is>
      </c>
      <c r="I24" s="4" t="inlineStr">
        <is>
          <t xml:space="preserve"> </t>
        </is>
      </c>
    </row>
    <row r="25">
      <c r="A25" s="4" t="inlineStr">
        <is>
          <t>8.875% senior unsecured sustainability-linked bond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in percentage)</t>
        </is>
      </c>
      <c r="B27" s="10" t="n">
        <v>0.08875</v>
      </c>
      <c r="C27" s="10" t="n">
        <v>0.08875</v>
      </c>
      <c r="D27" s="4" t="inlineStr">
        <is>
          <t xml:space="preserve"> </t>
        </is>
      </c>
      <c r="E27" s="4" t="inlineStr">
        <is>
          <t xml:space="preserve"> </t>
        </is>
      </c>
      <c r="F27" s="4" t="inlineStr">
        <is>
          <t xml:space="preserve"> </t>
        </is>
      </c>
      <c r="G27" s="10" t="n">
        <v>0.08875</v>
      </c>
      <c r="H27" s="4" t="inlineStr">
        <is>
          <t xml:space="preserve"> </t>
        </is>
      </c>
      <c r="I27" s="4" t="inlineStr">
        <is>
          <t xml:space="preserve"> </t>
        </is>
      </c>
    </row>
    <row r="28">
      <c r="A28" s="4" t="inlineStr">
        <is>
          <t>Aggregate debt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c r="H28" s="4" t="inlineStr">
        <is>
          <t xml:space="preserve"> </t>
        </is>
      </c>
      <c r="I28" s="4" t="inlineStr">
        <is>
          <t xml:space="preserve"> </t>
        </is>
      </c>
    </row>
    <row r="29">
      <c r="A29" s="4" t="inlineStr">
        <is>
          <t>Long-term debt, gross</t>
        </is>
      </c>
      <c r="B29" s="6" t="n">
        <v>150000000</v>
      </c>
      <c r="C29" s="4" t="inlineStr">
        <is>
          <t xml:space="preserve"> </t>
        </is>
      </c>
      <c r="D29" s="4" t="inlineStr">
        <is>
          <t xml:space="preserve"> </t>
        </is>
      </c>
      <c r="E29" s="5" t="n">
        <v>150000000</v>
      </c>
      <c r="F29" s="4" t="inlineStr">
        <is>
          <t xml:space="preserve"> </t>
        </is>
      </c>
      <c r="G29" s="4" t="inlineStr">
        <is>
          <t xml:space="preserve"> </t>
        </is>
      </c>
      <c r="H29" s="4" t="inlineStr">
        <is>
          <t xml:space="preserve"> </t>
        </is>
      </c>
      <c r="I29" s="4" t="inlineStr">
        <is>
          <t xml:space="preserve"> </t>
        </is>
      </c>
    </row>
    <row r="30">
      <c r="A30" s="4" t="inlineStr">
        <is>
          <t>Total debt principal</t>
        </is>
      </c>
      <c r="B30" s="6" t="n">
        <v>150000000</v>
      </c>
      <c r="C30" s="4" t="inlineStr">
        <is>
          <t xml:space="preserve"> </t>
        </is>
      </c>
      <c r="D30" s="4" t="inlineStr">
        <is>
          <t xml:space="preserve"> </t>
        </is>
      </c>
      <c r="E30" s="5" t="n">
        <v>150000000</v>
      </c>
      <c r="F30" s="4" t="inlineStr">
        <is>
          <t xml:space="preserve"> </t>
        </is>
      </c>
      <c r="G30" s="4" t="inlineStr">
        <is>
          <t xml:space="preserve"> </t>
        </is>
      </c>
      <c r="H30" s="4" t="inlineStr">
        <is>
          <t xml:space="preserve"> </t>
        </is>
      </c>
      <c r="I30" s="4" t="inlineStr">
        <is>
          <t xml:space="preserve"> </t>
        </is>
      </c>
    </row>
    <row r="31">
      <c r="A31" s="4" t="inlineStr">
        <is>
          <t>8.25% senior unsecured sustainability-linked bonds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in percentage)</t>
        </is>
      </c>
      <c r="B33" s="9" t="n">
        <v>0.0825</v>
      </c>
      <c r="C33" s="9" t="n">
        <v>0.08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gross</t>
        </is>
      </c>
      <c r="B34" s="6" t="n">
        <v>14520000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NOK750 million senior unsecured floating rate bonds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debt amount</t>
        </is>
      </c>
      <c r="B37" s="5" t="n">
        <v>750000000</v>
      </c>
      <c r="C37" s="4" t="inlineStr">
        <is>
          <t xml:space="preserve"> </t>
        </is>
      </c>
      <c r="D37" s="13" t="n">
        <v>7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gross</t>
        </is>
      </c>
      <c r="B38" s="5" t="n">
        <v>6359200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Total debt principal</t>
        </is>
      </c>
      <c r="B39" s="5" t="n">
        <v>63600000</v>
      </c>
      <c r="C39" s="13" t="n">
        <v>724</v>
      </c>
      <c r="D39" s="4" t="inlineStr">
        <is>
          <t xml:space="preserve"> </t>
        </is>
      </c>
      <c r="E39" s="5" t="n">
        <v>0</v>
      </c>
      <c r="F39" s="13" t="n">
        <v>0</v>
      </c>
      <c r="G39" s="4" t="inlineStr">
        <is>
          <t xml:space="preserve"> </t>
        </is>
      </c>
      <c r="H39" s="4" t="inlineStr">
        <is>
          <t xml:space="preserve"> </t>
        </is>
      </c>
      <c r="I39" s="4" t="inlineStr">
        <is>
          <t xml:space="preserve"> </t>
        </is>
      </c>
    </row>
    <row r="40">
      <c r="A40" s="4" t="inlineStr">
        <is>
          <t>Lease debt financing due through 203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gross</t>
        </is>
      </c>
      <c r="B42" s="5" t="n">
        <v>702164000</v>
      </c>
      <c r="C42" s="4" t="inlineStr">
        <is>
          <t xml:space="preserve"> </t>
        </is>
      </c>
      <c r="D42" s="4" t="inlineStr">
        <is>
          <t xml:space="preserve"> </t>
        </is>
      </c>
      <c r="E42" s="5" t="n">
        <v>573456000</v>
      </c>
      <c r="F42" s="4" t="inlineStr">
        <is>
          <t xml:space="preserve"> </t>
        </is>
      </c>
      <c r="G42" s="4" t="inlineStr">
        <is>
          <t xml:space="preserve"> </t>
        </is>
      </c>
      <c r="H42" s="4" t="inlineStr">
        <is>
          <t xml:space="preserve"> </t>
        </is>
      </c>
      <c r="I42" s="4" t="inlineStr">
        <is>
          <t xml:space="preserve"> </t>
        </is>
      </c>
    </row>
    <row r="43">
      <c r="A43" s="4" t="inlineStr">
        <is>
          <t>U.S. dollar denominated floating rate debt due through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 gross</t>
        </is>
      </c>
      <c r="B45" s="5" t="n">
        <v>1503909000</v>
      </c>
      <c r="C45" s="4" t="inlineStr">
        <is>
          <t xml:space="preserve"> </t>
        </is>
      </c>
      <c r="D45" s="4" t="inlineStr">
        <is>
          <t xml:space="preserve"> </t>
        </is>
      </c>
      <c r="E45" s="5" t="n">
        <v>1014842000</v>
      </c>
      <c r="F45" s="4" t="inlineStr">
        <is>
          <t xml:space="preserve"> </t>
        </is>
      </c>
      <c r="G45" s="4" t="inlineStr">
        <is>
          <t xml:space="preserve"> </t>
        </is>
      </c>
      <c r="H45" s="4" t="inlineStr">
        <is>
          <t xml:space="preserve"> </t>
        </is>
      </c>
      <c r="I45" s="4" t="inlineStr">
        <is>
          <t xml:space="preserve"> </t>
        </is>
      </c>
    </row>
    <row r="46">
      <c r="A46" s="4" t="inlineStr">
        <is>
          <t>Total debt principal</t>
        </is>
      </c>
      <c r="B46" s="6" t="n">
        <v>1503900000</v>
      </c>
      <c r="C46" s="4" t="inlineStr">
        <is>
          <t xml:space="preserve"> </t>
        </is>
      </c>
      <c r="D46" s="4" t="inlineStr">
        <is>
          <t xml:space="preserve"> </t>
        </is>
      </c>
      <c r="E46" s="6" t="n">
        <v>1014800000</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Debt Principal (Details) - USD ($) $ in Thousands</t>
        </is>
      </c>
      <c r="B1" s="2" t="inlineStr">
        <is>
          <t>Dec. 31, 2024</t>
        </is>
      </c>
      <c r="C1" s="2" t="inlineStr">
        <is>
          <t>Dec. 31, 2023</t>
        </is>
      </c>
    </row>
    <row r="2">
      <c r="A2" s="3" t="inlineStr">
        <is>
          <t>Long-Term Debt, by Current and Noncurrent [Abstract]</t>
        </is>
      </c>
      <c r="B2" s="4" t="inlineStr">
        <is>
          <t xml:space="preserve"> </t>
        </is>
      </c>
      <c r="C2" s="4" t="inlineStr">
        <is>
          <t xml:space="preserve"> </t>
        </is>
      </c>
    </row>
    <row r="3">
      <c r="A3" s="4" t="inlineStr">
        <is>
          <t>2025</t>
        </is>
      </c>
      <c r="B3" s="6" t="n">
        <v>689045</v>
      </c>
      <c r="C3" s="4" t="inlineStr">
        <is>
          <t xml:space="preserve"> </t>
        </is>
      </c>
    </row>
    <row r="4">
      <c r="A4" s="4" t="inlineStr">
        <is>
          <t>2026</t>
        </is>
      </c>
      <c r="B4" s="5" t="n">
        <v>507697</v>
      </c>
      <c r="C4" s="4" t="inlineStr">
        <is>
          <t xml:space="preserve"> </t>
        </is>
      </c>
    </row>
    <row r="5">
      <c r="A5" s="4" t="inlineStr">
        <is>
          <t>2027</t>
        </is>
      </c>
      <c r="B5" s="5" t="n">
        <v>463639</v>
      </c>
      <c r="C5" s="4" t="inlineStr">
        <is>
          <t xml:space="preserve"> </t>
        </is>
      </c>
    </row>
    <row r="6">
      <c r="A6" s="4" t="inlineStr">
        <is>
          <t>2028</t>
        </is>
      </c>
      <c r="B6" s="5" t="n">
        <v>316264</v>
      </c>
      <c r="C6" s="4" t="inlineStr">
        <is>
          <t xml:space="preserve"> </t>
        </is>
      </c>
    </row>
    <row r="7">
      <c r="A7" s="4" t="inlineStr">
        <is>
          <t>2029</t>
        </is>
      </c>
      <c r="B7" s="5" t="n">
        <v>599537</v>
      </c>
      <c r="C7" s="4" t="inlineStr">
        <is>
          <t xml:space="preserve"> </t>
        </is>
      </c>
    </row>
    <row r="8">
      <c r="A8" s="4" t="inlineStr">
        <is>
          <t>Thereafter</t>
        </is>
      </c>
      <c r="B8" s="5" t="n">
        <v>286058</v>
      </c>
      <c r="C8" s="4" t="inlineStr">
        <is>
          <t xml:space="preserve"> </t>
        </is>
      </c>
    </row>
    <row r="9">
      <c r="A9" s="4" t="inlineStr">
        <is>
          <t>Total debt principal</t>
        </is>
      </c>
      <c r="B9" s="6" t="n">
        <v>2862240</v>
      </c>
      <c r="C9" s="6" t="n">
        <v>21636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AND LONG-TERM DEBT - Interest Rate Information (Detail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hree month U.S. Dollar LIBOR rate (in percentage)</t>
        </is>
      </c>
      <c r="B3" s="8" t="n">
        <v>0</v>
      </c>
      <c r="C3" s="9" t="n">
        <v>0.0559</v>
      </c>
    </row>
    <row r="4">
      <c r="A4" s="4" t="inlineStr">
        <is>
          <t>Secured Overnight Financing Rate ("SOFR"), closing rate (as a percent)</t>
        </is>
      </c>
      <c r="B4" s="14" t="n">
        <v>0.0449</v>
      </c>
      <c r="C4" s="14" t="n">
        <v>0.0538</v>
      </c>
    </row>
    <row r="5">
      <c r="A5" s="4" t="inlineStr">
        <is>
          <t>Effective Federal Funds Rate ("EEFR"), closing rate (in percentage)</t>
        </is>
      </c>
      <c r="B5" s="14" t="n">
        <v>0.0433</v>
      </c>
      <c r="C5" s="14" t="n">
        <v>0.0533</v>
      </c>
    </row>
    <row r="6">
      <c r="A6" s="4" t="inlineStr">
        <is>
          <t>Three month Norwegian kroner NIBOR rate (in percentage)</t>
        </is>
      </c>
      <c r="B6" s="9" t="n">
        <v>0.0468</v>
      </c>
      <c r="C6" s="9" t="n">
        <v>0.0473</v>
      </c>
    </row>
    <row r="7">
      <c r="A7" s="4" t="inlineStr">
        <is>
          <t>Floating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in percentage)</t>
        </is>
      </c>
      <c r="B9" s="9" t="n">
        <v>0.0596</v>
      </c>
      <c r="C9" s="9" t="n">
        <v>0.0649</v>
      </c>
    </row>
    <row r="10">
      <c r="A10" s="4" t="inlineStr">
        <is>
          <t>Lease debt financing due through 203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 (in percentage)</t>
        </is>
      </c>
      <c r="B12" s="9" t="n">
        <v>0.0506</v>
      </c>
      <c r="C12" s="9" t="n">
        <v>0.0541</v>
      </c>
    </row>
    <row r="13">
      <c r="A13" s="4" t="inlineStr">
        <is>
          <t>Fixed Rat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 (in percentage)</t>
        </is>
      </c>
      <c r="B15" s="9" t="n">
        <v>0.08400000000000001</v>
      </c>
      <c r="C15" s="9" t="n">
        <v>0.084599999999999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3" customWidth="1" min="5" max="5"/>
    <col width="23" customWidth="1" min="6" max="6"/>
    <col width="22" customWidth="1" min="7" max="7"/>
    <col width="22" customWidth="1" min="8" max="8"/>
    <col width="23" customWidth="1" min="9" max="9"/>
    <col width="21" customWidth="1" min="10" max="10"/>
    <col width="23" customWidth="1" min="11" max="11"/>
    <col width="23" customWidth="1" min="12" max="12"/>
  </cols>
  <sheetData>
    <row r="1">
      <c r="A1" s="1" t="inlineStr">
        <is>
          <t>SHORT-TERM AND LONG-TERM DEBT - Narrative (Details) kr in Millions</t>
        </is>
      </c>
      <c r="B1" s="2" t="inlineStr">
        <is>
          <t>1 Months Ended</t>
        </is>
      </c>
      <c r="D1" s="2" t="inlineStr">
        <is>
          <t>12 Months Ended</t>
        </is>
      </c>
    </row>
    <row r="2">
      <c r="B2" s="2" t="inlineStr">
        <is>
          <t>Apr. 30, 2023 USD ($)</t>
        </is>
      </c>
      <c r="C2" s="2" t="inlineStr">
        <is>
          <t>Feb. 28, 2023 USD ($)</t>
        </is>
      </c>
      <c r="D2" s="2" t="inlineStr">
        <is>
          <t>Dec. 31, 2024 USD ($)</t>
        </is>
      </c>
      <c r="E2" s="2" t="inlineStr">
        <is>
          <t>Dec. 31, 2024 NOK (kr)</t>
        </is>
      </c>
      <c r="F2" s="2" t="inlineStr">
        <is>
          <t>Sep. 30, 2024 NOK (kr)</t>
        </is>
      </c>
      <c r="G2" s="2" t="inlineStr">
        <is>
          <t>Apr. 30, 2024 USD ($)</t>
        </is>
      </c>
      <c r="H2" s="2" t="inlineStr">
        <is>
          <t>Dec. 31, 2023 USD ($)</t>
        </is>
      </c>
      <c r="I2" s="2" t="inlineStr">
        <is>
          <t>Dec. 31, 2023 NOK (kr)</t>
        </is>
      </c>
      <c r="J2" s="2" t="inlineStr">
        <is>
          <t>May 12, 2021 USD ($)</t>
        </is>
      </c>
      <c r="K2" s="2" t="inlineStr">
        <is>
          <t>Jan. 21, 2020 NOK (kr)</t>
        </is>
      </c>
      <c r="L2" s="2" t="inlineStr">
        <is>
          <t>Jun. 04, 2019 NO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6" t="n">
        <v>2862240000</v>
      </c>
      <c r="E4" s="4" t="inlineStr">
        <is>
          <t xml:space="preserve"> </t>
        </is>
      </c>
      <c r="F4" s="4" t="inlineStr">
        <is>
          <t xml:space="preserve"> </t>
        </is>
      </c>
      <c r="G4" s="4" t="inlineStr">
        <is>
          <t xml:space="preserve"> </t>
        </is>
      </c>
      <c r="H4" s="6" t="n">
        <v>2163688000</v>
      </c>
      <c r="I4" s="4" t="inlineStr">
        <is>
          <t xml:space="preserve"> </t>
        </is>
      </c>
      <c r="J4" s="4" t="inlineStr">
        <is>
          <t xml:space="preserve"> </t>
        </is>
      </c>
      <c r="K4" s="4" t="inlineStr">
        <is>
          <t xml:space="preserve"> </t>
        </is>
      </c>
      <c r="L4" s="4" t="inlineStr">
        <is>
          <t xml:space="preserve"> </t>
        </is>
      </c>
    </row>
    <row r="5">
      <c r="A5" s="4" t="inlineStr">
        <is>
          <t>Total assets</t>
        </is>
      </c>
      <c r="B5" s="4" t="inlineStr">
        <is>
          <t xml:space="preserve"> </t>
        </is>
      </c>
      <c r="C5" s="4" t="inlineStr">
        <is>
          <t xml:space="preserve"> </t>
        </is>
      </c>
      <c r="D5" s="5" t="n">
        <v>4107769000</v>
      </c>
      <c r="E5" s="4" t="inlineStr">
        <is>
          <t xml:space="preserve"> </t>
        </is>
      </c>
      <c r="F5" s="4" t="inlineStr">
        <is>
          <t xml:space="preserve"> </t>
        </is>
      </c>
      <c r="G5" s="4" t="inlineStr">
        <is>
          <t xml:space="preserve"> </t>
        </is>
      </c>
      <c r="H5" s="5" t="n">
        <v>3731389000</v>
      </c>
      <c r="I5" s="4" t="inlineStr">
        <is>
          <t xml:space="preserve"> </t>
        </is>
      </c>
      <c r="J5" s="4" t="inlineStr">
        <is>
          <t xml:space="preserve"> </t>
        </is>
      </c>
      <c r="K5" s="4" t="inlineStr">
        <is>
          <t xml:space="preserve"> </t>
        </is>
      </c>
      <c r="L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4" t="inlineStr">
        <is>
          <t xml:space="preserve"> </t>
        </is>
      </c>
      <c r="C8" s="4" t="inlineStr">
        <is>
          <t xml:space="preserve"> </t>
        </is>
      </c>
      <c r="D8" s="5" t="n">
        <v>3500000000</v>
      </c>
      <c r="E8" s="4" t="inlineStr">
        <is>
          <t xml:space="preserve"> </t>
        </is>
      </c>
      <c r="F8" s="4" t="inlineStr">
        <is>
          <t xml:space="preserve"> </t>
        </is>
      </c>
      <c r="G8" s="4" t="inlineStr">
        <is>
          <t xml:space="preserve"> </t>
        </is>
      </c>
      <c r="H8" s="5" t="n">
        <v>2600000000</v>
      </c>
      <c r="I8" s="4" t="inlineStr">
        <is>
          <t xml:space="preserve"> </t>
        </is>
      </c>
      <c r="J8" s="4" t="inlineStr">
        <is>
          <t xml:space="preserve"> </t>
        </is>
      </c>
      <c r="K8" s="4" t="inlineStr">
        <is>
          <t xml:space="preserve"> </t>
        </is>
      </c>
      <c r="L8" s="4" t="inlineStr">
        <is>
          <t xml:space="preserve"> </t>
        </is>
      </c>
    </row>
    <row r="9">
      <c r="A9" s="4" t="inlineStr">
        <is>
          <t>$60 Million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debt amount</t>
        </is>
      </c>
      <c r="B11" s="4" t="inlineStr">
        <is>
          <t xml:space="preserve"> </t>
        </is>
      </c>
      <c r="C11" s="4" t="inlineStr">
        <is>
          <t xml:space="preserve"> </t>
        </is>
      </c>
      <c r="D11" s="5" t="n">
        <v>6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5" t="n">
        <v>15000000</v>
      </c>
      <c r="E12" s="4" t="inlineStr">
        <is>
          <t xml:space="preserve"> </t>
        </is>
      </c>
      <c r="F12" s="4" t="inlineStr">
        <is>
          <t xml:space="preserve"> </t>
        </is>
      </c>
      <c r="G12" s="4" t="inlineStr">
        <is>
          <t xml:space="preserve"> </t>
        </is>
      </c>
      <c r="H12" s="5" t="n">
        <v>60000000</v>
      </c>
      <c r="I12" s="4" t="inlineStr">
        <is>
          <t xml:space="preserve"> </t>
        </is>
      </c>
      <c r="J12" s="4" t="inlineStr">
        <is>
          <t xml:space="preserve"> </t>
        </is>
      </c>
      <c r="K12" s="4" t="inlineStr">
        <is>
          <t xml:space="preserve"> </t>
        </is>
      </c>
      <c r="L12" s="4" t="inlineStr">
        <is>
          <t xml:space="preserve"> </t>
        </is>
      </c>
    </row>
    <row r="13">
      <c r="A13" s="4" t="inlineStr">
        <is>
          <t>NOK700 million senior unsecured bond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debt amount</t>
        </is>
      </c>
      <c r="B15" s="4" t="inlineStr">
        <is>
          <t xml:space="preserve"> </t>
        </is>
      </c>
      <c r="C15" s="4" t="inlineStr">
        <is>
          <t xml:space="preserve"> </t>
        </is>
      </c>
      <c r="D15" s="5" t="n">
        <v>7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700</v>
      </c>
    </row>
    <row r="16">
      <c r="A16" s="4" t="inlineStr">
        <is>
          <t>Facility repurchased amount</t>
        </is>
      </c>
      <c r="B16" s="4" t="inlineStr">
        <is>
          <t xml:space="preserve"> </t>
        </is>
      </c>
      <c r="C16" s="4" t="inlineStr">
        <is>
          <t xml:space="preserve"> </t>
        </is>
      </c>
      <c r="D16" s="5" t="n">
        <v>62800000</v>
      </c>
      <c r="E16" s="13" t="n">
        <v>6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purchased bonds</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t>
        </is>
      </c>
      <c r="B18" s="4" t="inlineStr">
        <is>
          <t xml:space="preserve"> </t>
        </is>
      </c>
      <c r="C18" s="4" t="inlineStr">
        <is>
          <t xml:space="preserve"> </t>
        </is>
      </c>
      <c r="D18" s="5" t="n">
        <v>0</v>
      </c>
      <c r="E18" s="5" t="n">
        <v>0</v>
      </c>
      <c r="F18" s="4" t="inlineStr">
        <is>
          <t xml:space="preserve"> </t>
        </is>
      </c>
      <c r="G18" s="4" t="inlineStr">
        <is>
          <t xml:space="preserve"> </t>
        </is>
      </c>
      <c r="H18" s="5" t="n">
        <v>68400000</v>
      </c>
      <c r="I18" s="13" t="n">
        <v>695</v>
      </c>
      <c r="J18" s="4" t="inlineStr">
        <is>
          <t xml:space="preserve"> </t>
        </is>
      </c>
      <c r="K18" s="4" t="inlineStr">
        <is>
          <t xml:space="preserve"> </t>
        </is>
      </c>
      <c r="L18" s="4" t="inlineStr">
        <is>
          <t xml:space="preserve"> </t>
        </is>
      </c>
    </row>
    <row r="19">
      <c r="A19" s="4" t="inlineStr">
        <is>
          <t>NOK 600 Million Senior Unsecured Bond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debt amount | k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600</v>
      </c>
      <c r="L21" s="4" t="inlineStr">
        <is>
          <t xml:space="preserve"> </t>
        </is>
      </c>
    </row>
    <row r="22">
      <c r="A22" s="4" t="inlineStr">
        <is>
          <t>Facility repurchased amount</t>
        </is>
      </c>
      <c r="B22" s="4" t="inlineStr">
        <is>
          <t xml:space="preserve"> </t>
        </is>
      </c>
      <c r="C22" s="4" t="inlineStr">
        <is>
          <t xml:space="preserve"> </t>
        </is>
      </c>
      <c r="D22" s="5" t="n">
        <v>56100000</v>
      </c>
      <c r="E22" s="5" t="n">
        <v>5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purchased bonds</t>
        </is>
      </c>
      <c r="B23" s="4" t="inlineStr">
        <is>
          <t xml:space="preserve"> </t>
        </is>
      </c>
      <c r="C23" s="4" t="inlineStr">
        <is>
          <t xml:space="preserve"> </t>
        </is>
      </c>
      <c r="D23" s="5" t="n">
        <v>-4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6" t="n">
        <v>0</v>
      </c>
      <c r="E24" s="13" t="n">
        <v>0</v>
      </c>
      <c r="F24" s="4" t="inlineStr">
        <is>
          <t xml:space="preserve"> </t>
        </is>
      </c>
      <c r="G24" s="4" t="inlineStr">
        <is>
          <t xml:space="preserve"> </t>
        </is>
      </c>
      <c r="H24" s="5" t="n">
        <v>58100000</v>
      </c>
      <c r="I24" s="5" t="n">
        <v>590</v>
      </c>
      <c r="J24" s="4" t="inlineStr">
        <is>
          <t xml:space="preserve"> </t>
        </is>
      </c>
      <c r="K24" s="4" t="inlineStr">
        <is>
          <t xml:space="preserve"> </t>
        </is>
      </c>
      <c r="L24" s="4" t="inlineStr">
        <is>
          <t xml:space="preserve"> </t>
        </is>
      </c>
    </row>
    <row r="25">
      <c r="A25" s="4" t="inlineStr">
        <is>
          <t>7.25% senior unsecured sustainability-linked bond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deb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00</v>
      </c>
      <c r="K27" s="4" t="inlineStr">
        <is>
          <t xml:space="preserve"> </t>
        </is>
      </c>
      <c r="L27" s="4" t="inlineStr">
        <is>
          <t xml:space="preserve"> </t>
        </is>
      </c>
    </row>
    <row r="28">
      <c r="A28" s="4" t="inlineStr">
        <is>
          <t>Interest rate (as a percent)</t>
        </is>
      </c>
      <c r="B28" s="4" t="inlineStr">
        <is>
          <t xml:space="preserve"> </t>
        </is>
      </c>
      <c r="C28" s="4" t="inlineStr">
        <is>
          <t xml:space="preserve"> </t>
        </is>
      </c>
      <c r="D28" s="9" t="n">
        <v>0.0725</v>
      </c>
      <c r="E28" s="9" t="n">
        <v>0.0725</v>
      </c>
      <c r="F28" s="4" t="inlineStr">
        <is>
          <t xml:space="preserve"> </t>
        </is>
      </c>
      <c r="G28" s="4" t="inlineStr">
        <is>
          <t xml:space="preserve"> </t>
        </is>
      </c>
      <c r="H28" s="4" t="inlineStr">
        <is>
          <t xml:space="preserve"> </t>
        </is>
      </c>
      <c r="I28" s="4" t="inlineStr">
        <is>
          <t xml:space="preserve"> </t>
        </is>
      </c>
      <c r="J28" s="9" t="n">
        <v>0.0725</v>
      </c>
      <c r="K28" s="4" t="inlineStr">
        <is>
          <t xml:space="preserve"> </t>
        </is>
      </c>
      <c r="L28" s="4" t="inlineStr">
        <is>
          <t xml:space="preserve"> </t>
        </is>
      </c>
    </row>
    <row r="29">
      <c r="A29" s="4" t="inlineStr">
        <is>
          <t>Long-term debt</t>
        </is>
      </c>
      <c r="B29" s="4" t="inlineStr">
        <is>
          <t xml:space="preserve"> </t>
        </is>
      </c>
      <c r="C29" s="4" t="inlineStr">
        <is>
          <t xml:space="preserve"> </t>
        </is>
      </c>
      <c r="D29" s="6" t="n">
        <v>150000000</v>
      </c>
      <c r="E29" s="4" t="inlineStr">
        <is>
          <t xml:space="preserve"> </t>
        </is>
      </c>
      <c r="F29" s="4" t="inlineStr">
        <is>
          <t xml:space="preserve"> </t>
        </is>
      </c>
      <c r="G29" s="4" t="inlineStr">
        <is>
          <t xml:space="preserve"> </t>
        </is>
      </c>
      <c r="H29" s="5" t="n">
        <v>150000000</v>
      </c>
      <c r="I29" s="4" t="inlineStr">
        <is>
          <t xml:space="preserve"> </t>
        </is>
      </c>
      <c r="J29" s="4" t="inlineStr">
        <is>
          <t xml:space="preserve"> </t>
        </is>
      </c>
      <c r="K29" s="4" t="inlineStr">
        <is>
          <t xml:space="preserve"> </t>
        </is>
      </c>
      <c r="L29" s="4" t="inlineStr">
        <is>
          <t xml:space="preserve"> </t>
        </is>
      </c>
    </row>
    <row r="30">
      <c r="A30" s="4" t="inlineStr">
        <is>
          <t>8.875% senior unsecured sustainability-linked bond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debt amount</t>
        </is>
      </c>
      <c r="B32" s="4" t="inlineStr">
        <is>
          <t xml:space="preserve"> </t>
        </is>
      </c>
      <c r="C32" s="6"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as a percent)</t>
        </is>
      </c>
      <c r="B33" s="4" t="inlineStr">
        <is>
          <t xml:space="preserve"> </t>
        </is>
      </c>
      <c r="C33" s="10" t="n">
        <v>0.08875</v>
      </c>
      <c r="D33" s="10" t="n">
        <v>0.08875</v>
      </c>
      <c r="E33" s="10" t="n">
        <v>0.088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4" t="inlineStr">
        <is>
          <t xml:space="preserve"> </t>
        </is>
      </c>
      <c r="C34" s="4" t="inlineStr">
        <is>
          <t xml:space="preserve"> </t>
        </is>
      </c>
      <c r="D34" s="6" t="n">
        <v>150000000</v>
      </c>
      <c r="E34" s="4" t="inlineStr">
        <is>
          <t xml:space="preserve"> </t>
        </is>
      </c>
      <c r="F34" s="4" t="inlineStr">
        <is>
          <t xml:space="preserve"> </t>
        </is>
      </c>
      <c r="G34" s="4" t="inlineStr">
        <is>
          <t xml:space="preserve"> </t>
        </is>
      </c>
      <c r="H34" s="5" t="n">
        <v>150000000</v>
      </c>
      <c r="I34" s="4" t="inlineStr">
        <is>
          <t xml:space="preserve"> </t>
        </is>
      </c>
      <c r="J34" s="4" t="inlineStr">
        <is>
          <t xml:space="preserve"> </t>
        </is>
      </c>
      <c r="K34" s="4" t="inlineStr">
        <is>
          <t xml:space="preserve"> </t>
        </is>
      </c>
      <c r="L34" s="4" t="inlineStr">
        <is>
          <t xml:space="preserve"> </t>
        </is>
      </c>
    </row>
    <row r="35">
      <c r="A35" s="4" t="inlineStr">
        <is>
          <t>Issue price, percentage (as a percent)</t>
        </is>
      </c>
      <c r="B35" s="4" t="inlineStr">
        <is>
          <t xml:space="preserve"> </t>
        </is>
      </c>
      <c r="C35" s="14" t="n">
        <v>0.99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amortized discount</t>
        </is>
      </c>
      <c r="B36" s="4" t="inlineStr">
        <is>
          <t xml:space="preserve"> </t>
        </is>
      </c>
      <c r="C36" s="6" t="n">
        <v>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S Dollar 150 million senior secured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debt amount</t>
        </is>
      </c>
      <c r="B39" s="6" t="n">
        <v>1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5" t="n">
        <v>147400000</v>
      </c>
      <c r="E40" s="4" t="inlineStr">
        <is>
          <t xml:space="preserve"> </t>
        </is>
      </c>
      <c r="F40" s="4" t="inlineStr">
        <is>
          <t xml:space="preserve"> </t>
        </is>
      </c>
      <c r="G40" s="4" t="inlineStr">
        <is>
          <t xml:space="preserve"> </t>
        </is>
      </c>
      <c r="H40" s="5" t="n">
        <v>148900000</v>
      </c>
      <c r="I40" s="4" t="inlineStr">
        <is>
          <t xml:space="preserve"> </t>
        </is>
      </c>
      <c r="J40" s="4" t="inlineStr">
        <is>
          <t xml:space="preserve"> </t>
        </is>
      </c>
      <c r="K40" s="4" t="inlineStr">
        <is>
          <t xml:space="preserve"> </t>
        </is>
      </c>
      <c r="L40" s="4" t="inlineStr">
        <is>
          <t xml:space="preserve"> </t>
        </is>
      </c>
    </row>
    <row r="41">
      <c r="A41" s="4" t="inlineStr">
        <is>
          <t>Term of loan in years</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Unsecured Bond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debt amount</t>
        </is>
      </c>
      <c r="B44" s="4" t="inlineStr">
        <is>
          <t xml:space="preserve"> </t>
        </is>
      </c>
      <c r="C44" s="4" t="inlineStr">
        <is>
          <t xml:space="preserve"> </t>
        </is>
      </c>
      <c r="D44" s="4" t="inlineStr">
        <is>
          <t xml:space="preserve"> </t>
        </is>
      </c>
      <c r="E44" s="4" t="inlineStr">
        <is>
          <t xml:space="preserve"> </t>
        </is>
      </c>
      <c r="F44" s="4" t="inlineStr">
        <is>
          <t xml:space="preserve"> </t>
        </is>
      </c>
      <c r="G44" s="6" t="n">
        <v>150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9" t="n">
        <v>0.082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t>
        </is>
      </c>
      <c r="B46" s="4" t="inlineStr">
        <is>
          <t xml:space="preserve"> </t>
        </is>
      </c>
      <c r="C46" s="4" t="inlineStr">
        <is>
          <t xml:space="preserve"> </t>
        </is>
      </c>
      <c r="D46" s="5" t="n">
        <v>145200000</v>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row>
    <row r="47">
      <c r="A47" s="4" t="inlineStr">
        <is>
          <t>Carbon Emissions Reduction Rate</t>
        </is>
      </c>
      <c r="B47" s="4" t="inlineStr">
        <is>
          <t xml:space="preserve"> </t>
        </is>
      </c>
      <c r="C47" s="4" t="inlineStr">
        <is>
          <t xml:space="preserve"> </t>
        </is>
      </c>
      <c r="D47" s="4" t="inlineStr">
        <is>
          <t xml:space="preserve"> </t>
        </is>
      </c>
      <c r="E47" s="4" t="inlineStr">
        <is>
          <t xml:space="preserve"> </t>
        </is>
      </c>
      <c r="F47" s="4" t="inlineStr">
        <is>
          <t xml:space="preserve"> </t>
        </is>
      </c>
      <c r="G47" s="15" t="n">
        <v>0.0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secured sustainability linked bonds, principal amounts</t>
        </is>
      </c>
      <c r="B48" s="4" t="inlineStr">
        <is>
          <t xml:space="preserve"> </t>
        </is>
      </c>
      <c r="C48" s="4" t="inlineStr">
        <is>
          <t xml:space="preserve"> </t>
        </is>
      </c>
      <c r="D48" s="5" t="n">
        <v>10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secured sustainability linked bonds, loss on transaction</t>
        </is>
      </c>
      <c r="B49" s="4" t="inlineStr">
        <is>
          <t xml:space="preserve"> </t>
        </is>
      </c>
      <c r="C49" s="4" t="inlineStr">
        <is>
          <t xml:space="preserve"> </t>
        </is>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old unsecured sustainability linked bonds, principal amounts</t>
        </is>
      </c>
      <c r="B50" s="4" t="inlineStr">
        <is>
          <t xml:space="preserve"> </t>
        </is>
      </c>
      <c r="C50" s="4" t="inlineStr">
        <is>
          <t xml:space="preserve"> </t>
        </is>
      </c>
      <c r="D50" s="5" t="n">
        <v>6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K750 million senior unsecured floating rate bonds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debt amount</t>
        </is>
      </c>
      <c r="B53" s="4" t="inlineStr">
        <is>
          <t xml:space="preserve"> </t>
        </is>
      </c>
      <c r="C53" s="4" t="inlineStr">
        <is>
          <t xml:space="preserve"> </t>
        </is>
      </c>
      <c r="D53" s="5" t="n">
        <v>750000000</v>
      </c>
      <c r="E53" s="4" t="inlineStr">
        <is>
          <t xml:space="preserve"> </t>
        </is>
      </c>
      <c r="F53" s="13" t="n">
        <v>7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cility repurchased amount</t>
        </is>
      </c>
      <c r="B54" s="4" t="inlineStr">
        <is>
          <t xml:space="preserve"> </t>
        </is>
      </c>
      <c r="C54" s="4" t="inlineStr">
        <is>
          <t xml:space="preserve"> </t>
        </is>
      </c>
      <c r="D54" s="5" t="n">
        <v>2400000</v>
      </c>
      <c r="E54" s="13" t="n">
        <v>2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4" t="inlineStr">
        <is>
          <t xml:space="preserve"> </t>
        </is>
      </c>
      <c r="D55" s="6" t="n">
        <v>63600000</v>
      </c>
      <c r="E55" s="13" t="n">
        <v>724</v>
      </c>
      <c r="F55" s="4" t="inlineStr">
        <is>
          <t xml:space="preserve"> </t>
        </is>
      </c>
      <c r="G55" s="4" t="inlineStr">
        <is>
          <t xml:space="preserve"> </t>
        </is>
      </c>
      <c r="H55" s="6" t="n">
        <v>0</v>
      </c>
      <c r="I55" s="13" t="n">
        <v>0</v>
      </c>
      <c r="J55" s="4" t="inlineStr">
        <is>
          <t xml:space="preserve"> </t>
        </is>
      </c>
      <c r="K55" s="4" t="inlineStr">
        <is>
          <t xml:space="preserve"> </t>
        </is>
      </c>
      <c r="L55" s="4" t="inlineStr">
        <is>
          <t xml:space="preserve"> </t>
        </is>
      </c>
    </row>
  </sheetData>
  <mergeCells count="3">
    <mergeCell ref="B1:C1"/>
    <mergeCell ref="H1:I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SHORT-TERM AND LONG-TERM DEBT - US Floating Rate (Details) $ in Thousands</t>
        </is>
      </c>
      <c r="B1" s="2" t="inlineStr">
        <is>
          <t>12 Months Ended</t>
        </is>
      </c>
    </row>
    <row r="2">
      <c r="B2" s="2" t="inlineStr">
        <is>
          <t>Dec. 31, 2024 USD ($) subsidiary</t>
        </is>
      </c>
      <c r="C2" s="2" t="inlineStr">
        <is>
          <t>Dec. 31, 2023 USD ($)</t>
        </is>
      </c>
    </row>
    <row r="3">
      <c r="A3" s="3" t="inlineStr">
        <is>
          <t>Debt Instrument [Line Items]</t>
        </is>
      </c>
      <c r="B3" s="4" t="inlineStr">
        <is>
          <t xml:space="preserve"> </t>
        </is>
      </c>
      <c r="C3" s="4" t="inlineStr">
        <is>
          <t xml:space="preserve"> </t>
        </is>
      </c>
    </row>
    <row r="4">
      <c r="A4" s="4" t="inlineStr">
        <is>
          <t>Long-term debt</t>
        </is>
      </c>
      <c r="B4" s="6" t="n">
        <v>2862240</v>
      </c>
      <c r="C4" s="6" t="n">
        <v>2163688</v>
      </c>
    </row>
    <row r="5">
      <c r="A5" s="4" t="inlineStr">
        <is>
          <t>$45 million secured term loan an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debt amount</t>
        </is>
      </c>
      <c r="B7" s="6" t="n">
        <v>45000</v>
      </c>
      <c r="C7" s="4" t="inlineStr">
        <is>
          <t xml:space="preserve"> </t>
        </is>
      </c>
    </row>
    <row r="8">
      <c r="A8" s="4" t="inlineStr">
        <is>
          <t>No. of subsidiaries | subsidiary</t>
        </is>
      </c>
      <c r="B8" s="5" t="n">
        <v>7</v>
      </c>
      <c r="C8" s="4" t="inlineStr">
        <is>
          <t xml:space="preserve"> </t>
        </is>
      </c>
    </row>
    <row r="9">
      <c r="A9" s="4" t="inlineStr">
        <is>
          <t>Debt instrument, term</t>
        </is>
      </c>
      <c r="B9" s="4" t="inlineStr">
        <is>
          <t>11 years</t>
        </is>
      </c>
      <c r="C9" s="4" t="inlineStr">
        <is>
          <t xml:space="preserve"> </t>
        </is>
      </c>
    </row>
    <row r="10">
      <c r="A10" s="4" t="inlineStr">
        <is>
          <t>Long-term debt</t>
        </is>
      </c>
      <c r="B10" s="6" t="n">
        <v>27500</v>
      </c>
      <c r="C10" s="5" t="n">
        <v>32500</v>
      </c>
    </row>
    <row r="11">
      <c r="A11" s="4" t="inlineStr">
        <is>
          <t>$20 million secured 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debt amount</t>
        </is>
      </c>
      <c r="B13" s="6" t="n">
        <v>20000</v>
      </c>
      <c r="C13" s="4" t="inlineStr">
        <is>
          <t xml:space="preserve"> </t>
        </is>
      </c>
    </row>
    <row r="14">
      <c r="A14" s="4" t="inlineStr">
        <is>
          <t>No. of subsidiaries | subsidiary</t>
        </is>
      </c>
      <c r="B14" s="5" t="n">
        <v>2</v>
      </c>
      <c r="C14" s="4" t="inlineStr">
        <is>
          <t xml:space="preserve"> </t>
        </is>
      </c>
    </row>
    <row r="15">
      <c r="A15" s="4" t="inlineStr">
        <is>
          <t>Debt instrument, term</t>
        </is>
      </c>
      <c r="B15" s="4" t="inlineStr">
        <is>
          <t>10 years</t>
        </is>
      </c>
      <c r="C15" s="4" t="inlineStr">
        <is>
          <t xml:space="preserve"> </t>
        </is>
      </c>
    </row>
    <row r="16">
      <c r="A16" s="4" t="inlineStr">
        <is>
          <t>Long-term debt</t>
        </is>
      </c>
      <c r="B16" s="6" t="n">
        <v>0</v>
      </c>
      <c r="C16" s="5" t="n">
        <v>12000</v>
      </c>
    </row>
    <row r="17">
      <c r="A17" s="4" t="inlineStr">
        <is>
          <t>$76 million secured 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ggregate debt amount</t>
        </is>
      </c>
      <c r="B19" s="6" t="n">
        <v>76000</v>
      </c>
      <c r="C19" s="4" t="inlineStr">
        <is>
          <t xml:space="preserve"> </t>
        </is>
      </c>
    </row>
    <row r="20">
      <c r="A20" s="4" t="inlineStr">
        <is>
          <t>No. of subsidiaries | subsidiary</t>
        </is>
      </c>
      <c r="B20" s="5" t="n">
        <v>2</v>
      </c>
      <c r="C20" s="4" t="inlineStr">
        <is>
          <t xml:space="preserve"> </t>
        </is>
      </c>
    </row>
    <row r="21">
      <c r="A21" s="4" t="inlineStr">
        <is>
          <t>Debt instrument, term</t>
        </is>
      </c>
      <c r="B21" s="4" t="inlineStr">
        <is>
          <t>7 years</t>
        </is>
      </c>
      <c r="C21" s="4" t="inlineStr">
        <is>
          <t xml:space="preserve"> </t>
        </is>
      </c>
    </row>
    <row r="22">
      <c r="A22" s="4" t="inlineStr">
        <is>
          <t>Long-term debt</t>
        </is>
      </c>
      <c r="B22" s="6" t="n">
        <v>0</v>
      </c>
      <c r="C22" s="5" t="n">
        <v>43500</v>
      </c>
    </row>
    <row r="23">
      <c r="A23" s="4" t="inlineStr">
        <is>
          <t>$175 million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ggregate debt amount</t>
        </is>
      </c>
      <c r="B25" s="6" t="n">
        <v>175000</v>
      </c>
      <c r="C25" s="4" t="inlineStr">
        <is>
          <t xml:space="preserve"> </t>
        </is>
      </c>
    </row>
    <row r="26">
      <c r="A26" s="4" t="inlineStr">
        <is>
          <t>No. of subsidiaries | subsidiary</t>
        </is>
      </c>
      <c r="B26" s="5" t="n">
        <v>4</v>
      </c>
      <c r="C26" s="4" t="inlineStr">
        <is>
          <t xml:space="preserve"> </t>
        </is>
      </c>
    </row>
    <row r="27">
      <c r="A27" s="4" t="inlineStr">
        <is>
          <t>Debt instrument, term</t>
        </is>
      </c>
      <c r="B27" s="4" t="inlineStr">
        <is>
          <t>5 years</t>
        </is>
      </c>
      <c r="C27" s="4" t="inlineStr">
        <is>
          <t xml:space="preserve"> </t>
        </is>
      </c>
    </row>
    <row r="28">
      <c r="A28" s="4" t="inlineStr">
        <is>
          <t>Long-term debt</t>
        </is>
      </c>
      <c r="B28" s="6" t="n">
        <v>0</v>
      </c>
      <c r="C28" s="5" t="n">
        <v>108700</v>
      </c>
    </row>
    <row r="29">
      <c r="A29" s="4" t="inlineStr">
        <is>
          <t>$50 million senior secured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ggregate debt amount</t>
        </is>
      </c>
      <c r="B31" s="6" t="n">
        <v>50000</v>
      </c>
      <c r="C31" s="4" t="inlineStr">
        <is>
          <t xml:space="preserve"> </t>
        </is>
      </c>
    </row>
    <row r="32">
      <c r="A32" s="4" t="inlineStr">
        <is>
          <t>No. of subsidiaries | subsidiary</t>
        </is>
      </c>
      <c r="B32" s="5" t="n">
        <v>1</v>
      </c>
      <c r="C32" s="4" t="inlineStr">
        <is>
          <t xml:space="preserve"> </t>
        </is>
      </c>
    </row>
    <row r="33">
      <c r="A33" s="4" t="inlineStr">
        <is>
          <t>Debt instrument, term</t>
        </is>
      </c>
      <c r="B33" s="4" t="inlineStr">
        <is>
          <t>4 years</t>
        </is>
      </c>
      <c r="C33" s="4" t="inlineStr">
        <is>
          <t xml:space="preserve"> </t>
        </is>
      </c>
    </row>
    <row r="34">
      <c r="A34" s="4" t="inlineStr">
        <is>
          <t>Long-term debt</t>
        </is>
      </c>
      <c r="B34" s="6" t="n">
        <v>0</v>
      </c>
      <c r="C34" s="5" t="n">
        <v>35000</v>
      </c>
    </row>
    <row r="35">
      <c r="A35" s="4" t="inlineStr">
        <is>
          <t>$51 million term loan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debt amount</t>
        </is>
      </c>
      <c r="B37" s="6" t="n">
        <v>51000</v>
      </c>
      <c r="C37" s="4" t="inlineStr">
        <is>
          <t xml:space="preserve"> </t>
        </is>
      </c>
    </row>
    <row r="38">
      <c r="A38" s="4" t="inlineStr">
        <is>
          <t>No. of subsidiaries | subsidiary</t>
        </is>
      </c>
      <c r="B38" s="5" t="n">
        <v>1</v>
      </c>
      <c r="C38" s="4" t="inlineStr">
        <is>
          <t xml:space="preserve"> </t>
        </is>
      </c>
    </row>
    <row r="39">
      <c r="A39" s="4" t="inlineStr">
        <is>
          <t>Debt instrument, term</t>
        </is>
      </c>
      <c r="B39" s="4" t="inlineStr">
        <is>
          <t>4 years</t>
        </is>
      </c>
      <c r="C39" s="4" t="inlineStr">
        <is>
          <t xml:space="preserve"> </t>
        </is>
      </c>
    </row>
    <row r="40">
      <c r="A40" s="4" t="inlineStr">
        <is>
          <t>Long-term debt</t>
        </is>
      </c>
      <c r="B40" s="6" t="n">
        <v>0</v>
      </c>
      <c r="C40" s="5" t="n">
        <v>39000</v>
      </c>
    </row>
    <row r="41">
      <c r="A41" s="4" t="inlineStr">
        <is>
          <t>$51 million term loan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ggregate debt amount</t>
        </is>
      </c>
      <c r="B43" s="6" t="n">
        <v>51000</v>
      </c>
      <c r="C43" s="4" t="inlineStr">
        <is>
          <t xml:space="preserve"> </t>
        </is>
      </c>
    </row>
    <row r="44">
      <c r="A44" s="4" t="inlineStr">
        <is>
          <t>No. of subsidiaries | subsidiary</t>
        </is>
      </c>
      <c r="B44" s="5" t="n">
        <v>1</v>
      </c>
      <c r="C44" s="4" t="inlineStr">
        <is>
          <t xml:space="preserve"> </t>
        </is>
      </c>
    </row>
    <row r="45">
      <c r="A45" s="4" t="inlineStr">
        <is>
          <t>Debt instrument, term</t>
        </is>
      </c>
      <c r="B45" s="4" t="inlineStr">
        <is>
          <t>4 years</t>
        </is>
      </c>
      <c r="C45" s="4" t="inlineStr">
        <is>
          <t xml:space="preserve"> </t>
        </is>
      </c>
    </row>
    <row r="46">
      <c r="A46" s="4" t="inlineStr">
        <is>
          <t>Long-term debt</t>
        </is>
      </c>
      <c r="B46" s="6" t="n">
        <v>0</v>
      </c>
      <c r="C46" s="5" t="n">
        <v>40100</v>
      </c>
    </row>
    <row r="47">
      <c r="A47" s="4" t="inlineStr">
        <is>
          <t>$35 million term loan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Aggregate debt amount</t>
        </is>
      </c>
      <c r="B49" s="6" t="n">
        <v>35000</v>
      </c>
      <c r="C49" s="4" t="inlineStr">
        <is>
          <t xml:space="preserve"> </t>
        </is>
      </c>
    </row>
    <row r="50">
      <c r="A50" s="4" t="inlineStr">
        <is>
          <t>No. of subsidiaries | subsidiary</t>
        </is>
      </c>
      <c r="B50" s="5" t="n">
        <v>1</v>
      </c>
      <c r="C50" s="4" t="inlineStr">
        <is>
          <t xml:space="preserve"> </t>
        </is>
      </c>
    </row>
    <row r="51">
      <c r="A51" s="4" t="inlineStr">
        <is>
          <t>Debt instrument, term</t>
        </is>
      </c>
      <c r="B51" s="4" t="inlineStr">
        <is>
          <t>7 years</t>
        </is>
      </c>
      <c r="C51" s="4" t="inlineStr">
        <is>
          <t xml:space="preserve"> </t>
        </is>
      </c>
    </row>
    <row r="52">
      <c r="A52" s="4" t="inlineStr">
        <is>
          <t>Long-term debt</t>
        </is>
      </c>
      <c r="B52" s="6" t="n">
        <v>28800</v>
      </c>
      <c r="C52" s="5" t="n">
        <v>30900</v>
      </c>
    </row>
    <row r="53">
      <c r="A53" s="4" t="inlineStr">
        <is>
          <t>$107.3 million term loan facilit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Aggregate debt amount</t>
        </is>
      </c>
      <c r="B55" s="6" t="n">
        <v>107300</v>
      </c>
      <c r="C55" s="4" t="inlineStr">
        <is>
          <t xml:space="preserve"> </t>
        </is>
      </c>
    </row>
    <row r="56">
      <c r="A56" s="4" t="inlineStr">
        <is>
          <t>No. of subsidiaries | subsidiary</t>
        </is>
      </c>
      <c r="B56" s="5" t="n">
        <v>3</v>
      </c>
      <c r="C56" s="4" t="inlineStr">
        <is>
          <t xml:space="preserve"> </t>
        </is>
      </c>
    </row>
    <row r="57">
      <c r="A57" s="4" t="inlineStr">
        <is>
          <t>Debt instrument, term</t>
        </is>
      </c>
      <c r="B57" s="4" t="inlineStr">
        <is>
          <t>5 years</t>
        </is>
      </c>
      <c r="C57" s="4" t="inlineStr">
        <is>
          <t xml:space="preserve"> </t>
        </is>
      </c>
    </row>
    <row r="58">
      <c r="A58" s="4" t="inlineStr">
        <is>
          <t>Long-term debt</t>
        </is>
      </c>
      <c r="B58" s="6" t="n">
        <v>89400</v>
      </c>
      <c r="C58" s="5" t="n">
        <v>95700</v>
      </c>
    </row>
    <row r="59">
      <c r="A59" s="4" t="inlineStr">
        <is>
          <t>$100 million term loan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Aggregate debt amount</t>
        </is>
      </c>
      <c r="B61" s="6" t="n">
        <v>100000</v>
      </c>
      <c r="C61" s="4" t="inlineStr">
        <is>
          <t xml:space="preserve"> </t>
        </is>
      </c>
    </row>
    <row r="62">
      <c r="A62" s="4" t="inlineStr">
        <is>
          <t>No. of subsidiaries | subsidiary</t>
        </is>
      </c>
      <c r="B62" s="5" t="n">
        <v>4</v>
      </c>
      <c r="C62" s="4" t="inlineStr">
        <is>
          <t xml:space="preserve"> </t>
        </is>
      </c>
    </row>
    <row r="63">
      <c r="A63" s="4" t="inlineStr">
        <is>
          <t>Debt instrument, term</t>
        </is>
      </c>
      <c r="B63" s="4" t="inlineStr">
        <is>
          <t>5 years</t>
        </is>
      </c>
      <c r="C63" s="4" t="inlineStr">
        <is>
          <t xml:space="preserve"> </t>
        </is>
      </c>
    </row>
    <row r="64">
      <c r="A64" s="4" t="inlineStr">
        <is>
          <t>Long-term debt</t>
        </is>
      </c>
      <c r="B64" s="6" t="n">
        <v>72300</v>
      </c>
      <c r="C64" s="5" t="n">
        <v>82300</v>
      </c>
    </row>
    <row r="65">
      <c r="A65" s="4" t="inlineStr">
        <is>
          <t>$23 million term loan facility</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ggregate debt amount</t>
        </is>
      </c>
      <c r="B67" s="6" t="n">
        <v>23000</v>
      </c>
      <c r="C67" s="4" t="inlineStr">
        <is>
          <t xml:space="preserve"> </t>
        </is>
      </c>
    </row>
    <row r="68">
      <c r="A68" s="4" t="inlineStr">
        <is>
          <t>No. of subsidiaries | subsidiary</t>
        </is>
      </c>
      <c r="B68" s="5" t="n">
        <v>2</v>
      </c>
      <c r="C68" s="4" t="inlineStr">
        <is>
          <t xml:space="preserve"> </t>
        </is>
      </c>
    </row>
    <row r="69">
      <c r="A69" s="4" t="inlineStr">
        <is>
          <t>Debt instrument, term</t>
        </is>
      </c>
      <c r="B69" s="4" t="inlineStr">
        <is>
          <t>3 years</t>
        </is>
      </c>
      <c r="C69" s="4" t="inlineStr">
        <is>
          <t xml:space="preserve"> </t>
        </is>
      </c>
    </row>
    <row r="70">
      <c r="A70" s="4" t="inlineStr">
        <is>
          <t>Long-term debt</t>
        </is>
      </c>
      <c r="B70" s="6" t="n">
        <v>12700</v>
      </c>
      <c r="C70" s="5" t="n">
        <v>17300</v>
      </c>
    </row>
    <row r="71">
      <c r="A71" s="4" t="inlineStr">
        <is>
          <t>$115 million term loan facility</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Aggregate debt amount</t>
        </is>
      </c>
      <c r="B73" s="6" t="n">
        <v>115000</v>
      </c>
      <c r="C73" s="4" t="inlineStr">
        <is>
          <t xml:space="preserve"> </t>
        </is>
      </c>
    </row>
    <row r="74">
      <c r="A74" s="4" t="inlineStr">
        <is>
          <t>No. of subsidiaries | subsidiary</t>
        </is>
      </c>
      <c r="B74" s="5" t="n">
        <v>8</v>
      </c>
      <c r="C74" s="4" t="inlineStr">
        <is>
          <t xml:space="preserve"> </t>
        </is>
      </c>
    </row>
    <row r="75">
      <c r="A75" s="4" t="inlineStr">
        <is>
          <t>Debt instrument, term</t>
        </is>
      </c>
      <c r="B75" s="4" t="inlineStr">
        <is>
          <t>3 years</t>
        </is>
      </c>
      <c r="C75" s="4" t="inlineStr">
        <is>
          <t xml:space="preserve"> </t>
        </is>
      </c>
    </row>
    <row r="76">
      <c r="A76" s="4" t="inlineStr">
        <is>
          <t>Long-term debt</t>
        </is>
      </c>
      <c r="B76" s="6" t="n">
        <v>70000</v>
      </c>
      <c r="C76" s="5" t="n">
        <v>90000</v>
      </c>
    </row>
    <row r="77">
      <c r="A77" s="4" t="inlineStr">
        <is>
          <t>$144.6 million term loan facility</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Aggregate debt amount</t>
        </is>
      </c>
      <c r="B79" s="6" t="n">
        <v>144600</v>
      </c>
      <c r="C79" s="4" t="inlineStr">
        <is>
          <t xml:space="preserve"> </t>
        </is>
      </c>
    </row>
    <row r="80">
      <c r="A80" s="4" t="inlineStr">
        <is>
          <t>No. of subsidiaries | subsidiary</t>
        </is>
      </c>
      <c r="B80" s="5" t="n">
        <v>4</v>
      </c>
      <c r="C80" s="4" t="inlineStr">
        <is>
          <t xml:space="preserve"> </t>
        </is>
      </c>
    </row>
    <row r="81">
      <c r="A81" s="4" t="inlineStr">
        <is>
          <t>Debt instrument, term</t>
        </is>
      </c>
      <c r="B81" s="4" t="inlineStr">
        <is>
          <t>3 years</t>
        </is>
      </c>
      <c r="C81" s="4" t="inlineStr">
        <is>
          <t xml:space="preserve"> </t>
        </is>
      </c>
    </row>
    <row r="82">
      <c r="A82" s="4" t="inlineStr">
        <is>
          <t>Long-term debt</t>
        </is>
      </c>
      <c r="B82" s="6" t="n">
        <v>126700</v>
      </c>
      <c r="C82" s="5" t="n">
        <v>136900</v>
      </c>
    </row>
    <row r="83">
      <c r="A83" s="4" t="inlineStr">
        <is>
          <t>$23.3 million term loan facilit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ggregate debt amount</t>
        </is>
      </c>
      <c r="B85" s="6" t="n">
        <v>23300</v>
      </c>
      <c r="C85" s="4" t="inlineStr">
        <is>
          <t xml:space="preserve"> </t>
        </is>
      </c>
    </row>
    <row r="86">
      <c r="A86" s="4" t="inlineStr">
        <is>
          <t>No. of subsidiaries | subsidiary</t>
        </is>
      </c>
      <c r="B86" s="5" t="n">
        <v>1</v>
      </c>
      <c r="C86" s="4" t="inlineStr">
        <is>
          <t xml:space="preserve"> </t>
        </is>
      </c>
    </row>
    <row r="87">
      <c r="A87" s="4" t="inlineStr">
        <is>
          <t>Debt instrument, term</t>
        </is>
      </c>
      <c r="B87" s="4" t="inlineStr">
        <is>
          <t>1 year</t>
        </is>
      </c>
      <c r="C87" s="4" t="inlineStr">
        <is>
          <t xml:space="preserve"> </t>
        </is>
      </c>
    </row>
    <row r="88">
      <c r="A88" s="4" t="inlineStr">
        <is>
          <t>Long-term debt</t>
        </is>
      </c>
      <c r="B88" s="6" t="n">
        <v>0</v>
      </c>
      <c r="C88" s="5" t="n">
        <v>13900</v>
      </c>
    </row>
    <row r="89">
      <c r="A89" s="4" t="inlineStr">
        <is>
          <t>$23.3 million term loan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Aggregate debt amount</t>
        </is>
      </c>
      <c r="B91" s="6" t="n">
        <v>23300</v>
      </c>
      <c r="C91" s="4" t="inlineStr">
        <is>
          <t xml:space="preserve"> </t>
        </is>
      </c>
    </row>
    <row r="92">
      <c r="A92" s="4" t="inlineStr">
        <is>
          <t>No. of subsidiaries | subsidiary</t>
        </is>
      </c>
      <c r="B92" s="5" t="n">
        <v>1</v>
      </c>
      <c r="C92" s="4" t="inlineStr">
        <is>
          <t xml:space="preserve"> </t>
        </is>
      </c>
    </row>
    <row r="93">
      <c r="A93" s="4" t="inlineStr">
        <is>
          <t>Debt instrument, term</t>
        </is>
      </c>
      <c r="B93" s="4" t="inlineStr">
        <is>
          <t>1 year</t>
        </is>
      </c>
      <c r="C93" s="4" t="inlineStr">
        <is>
          <t xml:space="preserve"> </t>
        </is>
      </c>
    </row>
    <row r="94">
      <c r="A94" s="4" t="inlineStr">
        <is>
          <t>Long-term debt</t>
        </is>
      </c>
      <c r="B94" s="6" t="n">
        <v>0</v>
      </c>
      <c r="C94" s="5" t="n">
        <v>18600</v>
      </c>
    </row>
    <row r="95">
      <c r="A95" s="4" t="inlineStr">
        <is>
          <t>$150 million senior secured term loan facility</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ggregate debt amount</t>
        </is>
      </c>
      <c r="B97" s="6" t="n">
        <v>150000</v>
      </c>
      <c r="C97" s="4" t="inlineStr">
        <is>
          <t xml:space="preserve"> </t>
        </is>
      </c>
    </row>
    <row r="98">
      <c r="A98" s="4" t="inlineStr">
        <is>
          <t>No. of subsidiaries | subsidiary</t>
        </is>
      </c>
      <c r="B98" s="5" t="n">
        <v>1</v>
      </c>
      <c r="C98" s="4" t="inlineStr">
        <is>
          <t xml:space="preserve"> </t>
        </is>
      </c>
    </row>
    <row r="99">
      <c r="A99" s="4" t="inlineStr">
        <is>
          <t>Debt instrument, term</t>
        </is>
      </c>
      <c r="B99" s="4" t="inlineStr">
        <is>
          <t>3 years</t>
        </is>
      </c>
      <c r="C99" s="4" t="inlineStr">
        <is>
          <t xml:space="preserve"> </t>
        </is>
      </c>
    </row>
    <row r="100">
      <c r="A100" s="4" t="inlineStr">
        <is>
          <t>Long-term debt</t>
        </is>
      </c>
      <c r="B100" s="6" t="n">
        <v>134000</v>
      </c>
      <c r="C100" s="5" t="n">
        <v>150000</v>
      </c>
    </row>
    <row r="101">
      <c r="A101" s="4" t="inlineStr">
        <is>
          <t>$8.4 million senior unsecured term loan facility</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Aggregate debt amount</t>
        </is>
      </c>
      <c r="B103" s="6" t="n">
        <v>8400</v>
      </c>
      <c r="C103" s="4" t="inlineStr">
        <is>
          <t xml:space="preserve"> </t>
        </is>
      </c>
    </row>
    <row r="104">
      <c r="A104" s="4" t="inlineStr">
        <is>
          <t>Debt instrument, term</t>
        </is>
      </c>
      <c r="B104" s="4" t="inlineStr">
        <is>
          <t>3 years</t>
        </is>
      </c>
      <c r="C104" s="4" t="inlineStr">
        <is>
          <t xml:space="preserve"> </t>
        </is>
      </c>
    </row>
    <row r="105">
      <c r="A105" s="4" t="inlineStr">
        <is>
          <t>Long-term debt</t>
        </is>
      </c>
      <c r="B105" s="6" t="n">
        <v>8400</v>
      </c>
      <c r="C105" s="5" t="n">
        <v>8400</v>
      </c>
    </row>
    <row r="106">
      <c r="A106" s="4" t="inlineStr">
        <is>
          <t>$60 Million Loan Facility</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Aggregate debt amount</t>
        </is>
      </c>
      <c r="B108" s="6" t="n">
        <v>60000</v>
      </c>
      <c r="C108" s="4" t="inlineStr">
        <is>
          <t xml:space="preserve"> </t>
        </is>
      </c>
    </row>
    <row r="109">
      <c r="A109" s="4" t="inlineStr">
        <is>
          <t>No. of subsidiaries | subsidiary</t>
        </is>
      </c>
      <c r="B109" s="5" t="n">
        <v>1</v>
      </c>
      <c r="C109" s="4" t="inlineStr">
        <is>
          <t xml:space="preserve"> </t>
        </is>
      </c>
    </row>
    <row r="110">
      <c r="A110" s="4" t="inlineStr">
        <is>
          <t>Long-term debt</t>
        </is>
      </c>
      <c r="B110" s="6" t="n">
        <v>15000</v>
      </c>
      <c r="C110" s="5" t="n">
        <v>60000</v>
      </c>
    </row>
    <row r="111">
      <c r="A111" s="4" t="inlineStr">
        <is>
          <t>$79.8 million term loan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Aggregate debt amount</t>
        </is>
      </c>
      <c r="B113" s="6" t="n">
        <v>79800</v>
      </c>
      <c r="C113" s="4" t="inlineStr">
        <is>
          <t xml:space="preserve"> </t>
        </is>
      </c>
    </row>
    <row r="114">
      <c r="A114" s="4" t="inlineStr">
        <is>
          <t>No. of subsidiaries | subsidiary</t>
        </is>
      </c>
      <c r="B114" s="5" t="n">
        <v>2</v>
      </c>
      <c r="C114" s="4" t="inlineStr">
        <is>
          <t xml:space="preserve"> </t>
        </is>
      </c>
    </row>
    <row r="115">
      <c r="A115" s="4" t="inlineStr">
        <is>
          <t>Debt instrument, term</t>
        </is>
      </c>
      <c r="B115" s="4" t="inlineStr">
        <is>
          <t>5 years</t>
        </is>
      </c>
      <c r="C115" s="4" t="inlineStr">
        <is>
          <t xml:space="preserve"> </t>
        </is>
      </c>
    </row>
    <row r="116">
      <c r="A116" s="4" t="inlineStr">
        <is>
          <t>Long-term debt</t>
        </is>
      </c>
      <c r="B116" s="6" t="n">
        <v>78700</v>
      </c>
      <c r="C116" s="5" t="n">
        <v>0</v>
      </c>
    </row>
    <row r="117">
      <c r="A117" s="4" t="inlineStr">
        <is>
          <t>$163.8 million term loan facility</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Aggregate debt amount</t>
        </is>
      </c>
      <c r="B119" s="6" t="n">
        <v>163800</v>
      </c>
      <c r="C119" s="4" t="inlineStr">
        <is>
          <t xml:space="preserve"> </t>
        </is>
      </c>
    </row>
    <row r="120">
      <c r="A120" s="4" t="inlineStr">
        <is>
          <t>No. of subsidiaries | subsidiary</t>
        </is>
      </c>
      <c r="B120" s="5" t="n">
        <v>3</v>
      </c>
      <c r="C120" s="4" t="inlineStr">
        <is>
          <t xml:space="preserve"> </t>
        </is>
      </c>
    </row>
    <row r="121">
      <c r="A121" s="4" t="inlineStr">
        <is>
          <t>Debt instrument, term</t>
        </is>
      </c>
      <c r="B121" s="4" t="inlineStr">
        <is>
          <t>5 years</t>
        </is>
      </c>
      <c r="C121" s="4" t="inlineStr">
        <is>
          <t xml:space="preserve"> </t>
        </is>
      </c>
    </row>
    <row r="122">
      <c r="A122" s="4" t="inlineStr">
        <is>
          <t>Long-term debt</t>
        </is>
      </c>
      <c r="B122" s="6" t="n">
        <v>162400</v>
      </c>
      <c r="C122" s="5" t="n">
        <v>0</v>
      </c>
    </row>
    <row r="123">
      <c r="A123" s="4" t="inlineStr">
        <is>
          <t>$150 million term loan facility</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Aggregate debt amount</t>
        </is>
      </c>
      <c r="B125" s="6" t="n">
        <v>150000</v>
      </c>
      <c r="C125" s="4" t="inlineStr">
        <is>
          <t xml:space="preserve"> </t>
        </is>
      </c>
    </row>
    <row r="126">
      <c r="A126" s="4" t="inlineStr">
        <is>
          <t>No. of subsidiaries | subsidiary</t>
        </is>
      </c>
      <c r="B126" s="5" t="n">
        <v>3</v>
      </c>
      <c r="C126" s="4" t="inlineStr">
        <is>
          <t xml:space="preserve"> </t>
        </is>
      </c>
    </row>
    <row r="127">
      <c r="A127" s="4" t="inlineStr">
        <is>
          <t>Debt instrument, term</t>
        </is>
      </c>
      <c r="B127" s="4" t="inlineStr">
        <is>
          <t>6 years</t>
        </is>
      </c>
      <c r="C127" s="4" t="inlineStr">
        <is>
          <t xml:space="preserve"> </t>
        </is>
      </c>
    </row>
    <row r="128">
      <c r="A128" s="4" t="inlineStr">
        <is>
          <t>Long-term debt</t>
        </is>
      </c>
      <c r="B128" s="6" t="n">
        <v>145200</v>
      </c>
      <c r="C128" s="5" t="n">
        <v>0</v>
      </c>
    </row>
    <row r="129">
      <c r="A129" s="4" t="inlineStr">
        <is>
          <t>$226 million term loan facility</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Aggregate debt amount</t>
        </is>
      </c>
      <c r="B131" s="6" t="n">
        <v>226000</v>
      </c>
      <c r="C131" s="4" t="inlineStr">
        <is>
          <t xml:space="preserve"> </t>
        </is>
      </c>
    </row>
    <row r="132">
      <c r="A132" s="4" t="inlineStr">
        <is>
          <t>No. of subsidiaries | subsidiary</t>
        </is>
      </c>
      <c r="B132" s="5" t="n">
        <v>7</v>
      </c>
      <c r="C132" s="4" t="inlineStr">
        <is>
          <t xml:space="preserve"> </t>
        </is>
      </c>
    </row>
    <row r="133">
      <c r="A133" s="4" t="inlineStr">
        <is>
          <t>Debt instrument, term</t>
        </is>
      </c>
      <c r="B133" s="4" t="inlineStr">
        <is>
          <t>5 years</t>
        </is>
      </c>
      <c r="C133" s="4" t="inlineStr">
        <is>
          <t xml:space="preserve"> </t>
        </is>
      </c>
    </row>
    <row r="134">
      <c r="A134" s="4" t="inlineStr">
        <is>
          <t>Long-term debt</t>
        </is>
      </c>
      <c r="B134" s="6" t="n">
        <v>218100</v>
      </c>
      <c r="C134" s="5" t="n">
        <v>0</v>
      </c>
    </row>
    <row r="135">
      <c r="A135" s="4" t="inlineStr">
        <is>
          <t>$235 million term loan facility</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ggregate debt amount</t>
        </is>
      </c>
      <c r="B137" s="6" t="n">
        <v>235000</v>
      </c>
      <c r="C137" s="4" t="inlineStr">
        <is>
          <t xml:space="preserve"> </t>
        </is>
      </c>
    </row>
    <row r="138">
      <c r="A138" s="4" t="inlineStr">
        <is>
          <t>No. of subsidiaries | subsidiary</t>
        </is>
      </c>
      <c r="B138" s="5" t="n">
        <v>4</v>
      </c>
      <c r="C138" s="4" t="inlineStr">
        <is>
          <t xml:space="preserve"> </t>
        </is>
      </c>
    </row>
    <row r="139">
      <c r="A139" s="4" t="inlineStr">
        <is>
          <t>Debt instrument, term</t>
        </is>
      </c>
      <c r="B139" s="4" t="inlineStr">
        <is>
          <t>5 years</t>
        </is>
      </c>
      <c r="C139" s="4" t="inlineStr">
        <is>
          <t xml:space="preserve"> </t>
        </is>
      </c>
    </row>
    <row r="140">
      <c r="A140" s="4" t="inlineStr">
        <is>
          <t>Long-term debt</t>
        </is>
      </c>
      <c r="B140" s="6" t="n">
        <v>233100</v>
      </c>
      <c r="C140" s="5" t="n">
        <v>0</v>
      </c>
    </row>
    <row r="141">
      <c r="A141" s="4" t="inlineStr">
        <is>
          <t>$81.6 million term loan facility</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Aggregate debt amount</t>
        </is>
      </c>
      <c r="B143" s="6" t="n">
        <v>81600</v>
      </c>
      <c r="C143" s="4" t="inlineStr">
        <is>
          <t xml:space="preserve"> </t>
        </is>
      </c>
    </row>
    <row r="144">
      <c r="A144" s="4" t="inlineStr">
        <is>
          <t>No. of subsidiaries | subsidiary</t>
        </is>
      </c>
      <c r="B144" s="5" t="n">
        <v>2</v>
      </c>
      <c r="C144" s="4" t="inlineStr">
        <is>
          <t xml:space="preserve"> </t>
        </is>
      </c>
    </row>
    <row r="145">
      <c r="A145" s="4" t="inlineStr">
        <is>
          <t>Debt instrument, term</t>
        </is>
      </c>
      <c r="B145" s="4" t="inlineStr">
        <is>
          <t>1 year</t>
        </is>
      </c>
      <c r="C145" s="4" t="inlineStr">
        <is>
          <t xml:space="preserve"> </t>
        </is>
      </c>
    </row>
    <row r="146">
      <c r="A146" s="4" t="inlineStr">
        <is>
          <t>Long-term debt</t>
        </is>
      </c>
      <c r="B146" s="6" t="n">
        <v>81600</v>
      </c>
      <c r="C146"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 Lease Debt Financing Facilities (Details) - USD ($) $ in Thousands, shares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2862240</v>
      </c>
      <c r="C4" s="6" t="n">
        <v>2163688</v>
      </c>
    </row>
    <row r="5">
      <c r="A5" s="4" t="inlineStr">
        <is>
          <t>60 Million Reverse Stock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on shares loan to affiliate</t>
        </is>
      </c>
      <c r="B7" s="12" t="n">
        <v>11.8</v>
      </c>
      <c r="C7" s="4" t="inlineStr">
        <is>
          <t xml:space="preserve"> </t>
        </is>
      </c>
    </row>
    <row r="8">
      <c r="A8" s="4" t="inlineStr">
        <is>
          <t>$65 million lease debt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ales price for the vessel</t>
        </is>
      </c>
      <c r="B10" s="6" t="n">
        <v>65000</v>
      </c>
      <c r="C10" s="4" t="inlineStr">
        <is>
          <t xml:space="preserve"> </t>
        </is>
      </c>
    </row>
    <row r="11">
      <c r="A11" s="4" t="inlineStr">
        <is>
          <t>Term of lease or charter</t>
        </is>
      </c>
      <c r="B11" s="4" t="inlineStr">
        <is>
          <t>6 years</t>
        </is>
      </c>
      <c r="C11" s="4" t="inlineStr">
        <is>
          <t xml:space="preserve"> </t>
        </is>
      </c>
    </row>
    <row r="12">
      <c r="A12" s="4" t="inlineStr">
        <is>
          <t>Long-term debt</t>
        </is>
      </c>
      <c r="B12" s="6" t="n">
        <v>43800</v>
      </c>
      <c r="C12" s="5" t="n">
        <v>49400</v>
      </c>
    </row>
    <row r="13">
      <c r="A13" s="4" t="inlineStr">
        <is>
          <t>$65 million lease debt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ales price for the vessel</t>
        </is>
      </c>
      <c r="B15" s="6" t="n">
        <v>65000</v>
      </c>
      <c r="C15" s="4" t="inlineStr">
        <is>
          <t xml:space="preserve"> </t>
        </is>
      </c>
    </row>
    <row r="16">
      <c r="A16" s="4" t="inlineStr">
        <is>
          <t>Term of lease or charter</t>
        </is>
      </c>
      <c r="B16" s="4" t="inlineStr">
        <is>
          <t>6 years</t>
        </is>
      </c>
      <c r="C16" s="4" t="inlineStr">
        <is>
          <t xml:space="preserve"> </t>
        </is>
      </c>
    </row>
    <row r="17">
      <c r="A17" s="4" t="inlineStr">
        <is>
          <t>Long-term debt</t>
        </is>
      </c>
      <c r="B17" s="6" t="n">
        <v>44100</v>
      </c>
      <c r="C17" s="5" t="n">
        <v>49500</v>
      </c>
    </row>
    <row r="18">
      <c r="A18" s="4" t="inlineStr">
        <is>
          <t>$23.5 million lease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ales price for the vessel</t>
        </is>
      </c>
      <c r="B20" s="6" t="n">
        <v>23500</v>
      </c>
      <c r="C20" s="4" t="inlineStr">
        <is>
          <t xml:space="preserve"> </t>
        </is>
      </c>
    </row>
    <row r="21">
      <c r="A21" s="4" t="inlineStr">
        <is>
          <t>Term of lease or charter</t>
        </is>
      </c>
      <c r="B21" s="4" t="inlineStr">
        <is>
          <t>3 years</t>
        </is>
      </c>
      <c r="C21" s="4" t="inlineStr">
        <is>
          <t xml:space="preserve"> </t>
        </is>
      </c>
    </row>
    <row r="22">
      <c r="A22" s="4" t="inlineStr">
        <is>
          <t>Long-term debt</t>
        </is>
      </c>
      <c r="B22" s="6" t="n">
        <v>11800</v>
      </c>
      <c r="C22" s="5" t="n">
        <v>16300</v>
      </c>
    </row>
    <row r="23">
      <c r="A23" s="4" t="inlineStr">
        <is>
          <t>$25.3 million lease debt financ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ales price for the vessel</t>
        </is>
      </c>
      <c r="B25" s="6" t="n">
        <v>25300</v>
      </c>
      <c r="C25" s="4" t="inlineStr">
        <is>
          <t xml:space="preserve"> </t>
        </is>
      </c>
    </row>
    <row r="26">
      <c r="A26" s="4" t="inlineStr">
        <is>
          <t>Term of lease or charter</t>
        </is>
      </c>
      <c r="B26" s="4" t="inlineStr">
        <is>
          <t>3 years</t>
        </is>
      </c>
      <c r="C26" s="4" t="inlineStr">
        <is>
          <t xml:space="preserve"> </t>
        </is>
      </c>
    </row>
    <row r="27">
      <c r="A27" s="4" t="inlineStr">
        <is>
          <t>Long-term debt</t>
        </is>
      </c>
      <c r="B27" s="6" t="n">
        <v>13400</v>
      </c>
      <c r="C27" s="5" t="n">
        <v>18000</v>
      </c>
    </row>
    <row r="28">
      <c r="A28" s="4" t="inlineStr">
        <is>
          <t>$120 million lease debt financing</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ales price for the vessel</t>
        </is>
      </c>
      <c r="B30" s="6" t="n">
        <v>120000</v>
      </c>
      <c r="C30" s="4" t="inlineStr">
        <is>
          <t xml:space="preserve"> </t>
        </is>
      </c>
    </row>
    <row r="31">
      <c r="A31" s="4" t="inlineStr">
        <is>
          <t>Term of lease or charter</t>
        </is>
      </c>
      <c r="B31" s="4" t="inlineStr">
        <is>
          <t>8 years</t>
        </is>
      </c>
      <c r="C31" s="4" t="inlineStr">
        <is>
          <t xml:space="preserve"> </t>
        </is>
      </c>
    </row>
    <row r="32">
      <c r="A32" s="4" t="inlineStr">
        <is>
          <t>Long-term debt</t>
        </is>
      </c>
      <c r="B32" s="6" t="n">
        <v>97900</v>
      </c>
      <c r="C32" s="5" t="n">
        <v>108400</v>
      </c>
    </row>
    <row r="33">
      <c r="A33" s="4" t="inlineStr">
        <is>
          <t>$120 million lease debt financing</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ales price for the vessel</t>
        </is>
      </c>
      <c r="B35" s="6" t="n">
        <v>120000</v>
      </c>
      <c r="C35" s="4" t="inlineStr">
        <is>
          <t xml:space="preserve"> </t>
        </is>
      </c>
    </row>
    <row r="36">
      <c r="A36" s="4" t="inlineStr">
        <is>
          <t>Term of lease or charter</t>
        </is>
      </c>
      <c r="B36" s="4" t="inlineStr">
        <is>
          <t>8 years</t>
        </is>
      </c>
      <c r="C36" s="4" t="inlineStr">
        <is>
          <t xml:space="preserve"> </t>
        </is>
      </c>
    </row>
    <row r="37">
      <c r="A37" s="4" t="inlineStr">
        <is>
          <t>Long-term debt</t>
        </is>
      </c>
      <c r="B37" s="6" t="n">
        <v>99400</v>
      </c>
      <c r="C37" s="5" t="n">
        <v>109700</v>
      </c>
    </row>
    <row r="38">
      <c r="A38" s="4" t="inlineStr">
        <is>
          <t>$45 million lease debt financing</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ales price for the vessel</t>
        </is>
      </c>
      <c r="B40" s="6" t="n">
        <v>45000</v>
      </c>
      <c r="C40" s="4" t="inlineStr">
        <is>
          <t xml:space="preserve"> </t>
        </is>
      </c>
    </row>
    <row r="41">
      <c r="A41" s="4" t="inlineStr">
        <is>
          <t>Term of lease or charter</t>
        </is>
      </c>
      <c r="B41" s="4" t="inlineStr">
        <is>
          <t>5 years</t>
        </is>
      </c>
      <c r="C41" s="4" t="inlineStr">
        <is>
          <t xml:space="preserve"> </t>
        </is>
      </c>
    </row>
    <row r="42">
      <c r="A42" s="4" t="inlineStr">
        <is>
          <t>Long-term debt</t>
        </is>
      </c>
      <c r="B42" s="6" t="n">
        <v>36700</v>
      </c>
      <c r="C42" s="5" t="n">
        <v>41700</v>
      </c>
    </row>
    <row r="43">
      <c r="A43" s="4" t="inlineStr">
        <is>
          <t>$38.5 million lease debt financi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ales price for the vessel</t>
        </is>
      </c>
      <c r="B45" s="6" t="n">
        <v>38500</v>
      </c>
      <c r="C45" s="4" t="inlineStr">
        <is>
          <t xml:space="preserve"> </t>
        </is>
      </c>
    </row>
    <row r="46">
      <c r="A46" s="4" t="inlineStr">
        <is>
          <t>Term of lease or charter</t>
        </is>
      </c>
      <c r="B46" s="4" t="inlineStr">
        <is>
          <t>9 years</t>
        </is>
      </c>
      <c r="C46" s="4" t="inlineStr">
        <is>
          <t xml:space="preserve"> </t>
        </is>
      </c>
    </row>
    <row r="47">
      <c r="A47" s="4" t="inlineStr">
        <is>
          <t>Long-term debt</t>
        </is>
      </c>
      <c r="B47" s="6" t="n">
        <v>34700</v>
      </c>
      <c r="C47" s="5" t="n">
        <v>37300</v>
      </c>
    </row>
    <row r="48">
      <c r="A48" s="4" t="inlineStr">
        <is>
          <t>$72.2 million lease debt financing</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ales price for the vessel</t>
        </is>
      </c>
      <c r="B50" s="6" t="n">
        <v>72200</v>
      </c>
      <c r="C50" s="4" t="inlineStr">
        <is>
          <t xml:space="preserve"> </t>
        </is>
      </c>
    </row>
    <row r="51">
      <c r="A51" s="4" t="inlineStr">
        <is>
          <t>Term of lease or charter</t>
        </is>
      </c>
      <c r="B51" s="4" t="inlineStr">
        <is>
          <t>12 years</t>
        </is>
      </c>
      <c r="C51" s="4" t="inlineStr">
        <is>
          <t xml:space="preserve"> </t>
        </is>
      </c>
    </row>
    <row r="52">
      <c r="A52" s="4" t="inlineStr">
        <is>
          <t>Long-term debt</t>
        </is>
      </c>
      <c r="B52" s="6" t="n">
        <v>67700</v>
      </c>
      <c r="C52" s="5" t="n">
        <v>71200</v>
      </c>
    </row>
    <row r="53">
      <c r="A53" s="4" t="inlineStr">
        <is>
          <t>$72.2 million lease debt financing</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ales price for the vessel</t>
        </is>
      </c>
      <c r="B55" s="6" t="n">
        <v>72200</v>
      </c>
      <c r="C55" s="4" t="inlineStr">
        <is>
          <t xml:space="preserve"> </t>
        </is>
      </c>
    </row>
    <row r="56">
      <c r="A56" s="4" t="inlineStr">
        <is>
          <t>Term of lease or charter</t>
        </is>
      </c>
      <c r="B56" s="4" t="inlineStr">
        <is>
          <t>12 years</t>
        </is>
      </c>
      <c r="C56" s="4" t="inlineStr">
        <is>
          <t xml:space="preserve"> </t>
        </is>
      </c>
    </row>
    <row r="57">
      <c r="A57" s="4" t="inlineStr">
        <is>
          <t>Long-term debt</t>
        </is>
      </c>
      <c r="B57" s="6" t="n">
        <v>68500</v>
      </c>
      <c r="C57" s="5" t="n">
        <v>72000</v>
      </c>
    </row>
    <row r="58">
      <c r="A58" s="4" t="inlineStr">
        <is>
          <t>$77.5 million lease debt financing</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ales price for the vessel</t>
        </is>
      </c>
      <c r="B60" s="6" t="n">
        <v>77500</v>
      </c>
      <c r="C60" s="4" t="inlineStr">
        <is>
          <t xml:space="preserve"> </t>
        </is>
      </c>
    </row>
    <row r="61">
      <c r="A61" s="4" t="inlineStr">
        <is>
          <t>Term of lease or charter</t>
        </is>
      </c>
      <c r="B61" s="4" t="inlineStr">
        <is>
          <t>12 years</t>
        </is>
      </c>
      <c r="C61" s="4" t="inlineStr">
        <is>
          <t xml:space="preserve"> </t>
        </is>
      </c>
    </row>
    <row r="62">
      <c r="A62" s="4" t="inlineStr">
        <is>
          <t>Long-term debt</t>
        </is>
      </c>
      <c r="B62" s="6" t="n">
        <v>73900</v>
      </c>
      <c r="C62" s="5" t="n">
        <v>0</v>
      </c>
    </row>
    <row r="63">
      <c r="A63" s="4" t="inlineStr">
        <is>
          <t>$77.5 million lease debt financi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ales price for the vessel</t>
        </is>
      </c>
      <c r="B65" s="6" t="n">
        <v>77500</v>
      </c>
      <c r="C65" s="4" t="inlineStr">
        <is>
          <t xml:space="preserve"> </t>
        </is>
      </c>
    </row>
    <row r="66">
      <c r="A66" s="4" t="inlineStr">
        <is>
          <t>Term of lease or charter</t>
        </is>
      </c>
      <c r="B66" s="4" t="inlineStr">
        <is>
          <t>12 years</t>
        </is>
      </c>
      <c r="C66" s="4" t="inlineStr">
        <is>
          <t xml:space="preserve"> </t>
        </is>
      </c>
    </row>
    <row r="67">
      <c r="A67" s="4" t="inlineStr">
        <is>
          <t>Long-term debt</t>
        </is>
      </c>
      <c r="B67" s="6" t="n">
        <v>74700</v>
      </c>
      <c r="C67" s="5" t="n">
        <v>0</v>
      </c>
    </row>
    <row r="68">
      <c r="A68" s="4" t="inlineStr">
        <is>
          <t>$37 million lease debt financing</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ales price for the vessel</t>
        </is>
      </c>
      <c r="B70" s="6" t="n">
        <v>37000</v>
      </c>
      <c r="C70" s="4" t="inlineStr">
        <is>
          <t xml:space="preserve"> </t>
        </is>
      </c>
    </row>
    <row r="71">
      <c r="A71" s="4" t="inlineStr">
        <is>
          <t>Term of lease or charter</t>
        </is>
      </c>
      <c r="B71" s="4" t="inlineStr">
        <is>
          <t>8 years</t>
        </is>
      </c>
      <c r="C71" s="4" t="inlineStr">
        <is>
          <t xml:space="preserve"> </t>
        </is>
      </c>
    </row>
    <row r="72">
      <c r="A72" s="4" t="inlineStr">
        <is>
          <t>Long-term debt</t>
        </is>
      </c>
      <c r="B72" s="6" t="n">
        <v>35600</v>
      </c>
      <c r="C72" s="5" t="n">
        <v>0</v>
      </c>
    </row>
    <row r="73">
      <c r="A73" s="4" t="inlineStr">
        <is>
          <t>Lease debt financing</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t>
        </is>
      </c>
      <c r="B75" s="6" t="n">
        <v>702200</v>
      </c>
      <c r="C75" s="6" t="n">
        <v>5735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 Schedule of Finance Lea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Finance lease liability, current portion</t>
        </is>
      </c>
      <c r="B3" s="6" t="n">
        <v>0</v>
      </c>
      <c r="C3" s="6" t="n">
        <v>419341</v>
      </c>
    </row>
    <row r="4">
      <c r="A4" s="4" t="inlineStr">
        <is>
          <t>Total finance lease liabilities</t>
        </is>
      </c>
      <c r="B4" s="6" t="n">
        <v>0</v>
      </c>
      <c r="C4" s="6" t="n">
        <v>4193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Use of accounting estimates The preparation of financial statements in accordance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and expense recognition The Company generates revenues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from its vessels and offshore related asset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the Company is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the Company recognizes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the Company satisfies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the Company is considered the principal under the charter parties with the net income allocated under the revenue sharing agreement presented as within voyage charter income. For revenue sharing agreements that meet the definition of a lease, the Company accounts for such contracts as variable rate operating leases and recognize revenue for the applicable period based on the actual net revenue distributed by the pool. The activities that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The Company accounts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The Company recognizes consideration for activities that are (i) not distinct within the context of our contracts and (ii) do not correspond to a distinct time increment of service, ratably over the estimated contract term. The Company determines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the Company considers whether there are factors outside of our control that could result in a significant reversal of revenue as well as the likelihood and magnitude of a potential reversal of revenue. The Company reassesses these estimates each reporting period as required. Consideration received for drilling contracts mainly comprises of dayrate drilling revenue which provide for payment on a dayrate basis, with higher rates for periods when the drilling rig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the Company receives a share of the fuel savings, dependent on the price difference between IMO compliant fuel and IMO non-compliant fuel that is subsequently made compliant by the scrubbers. Also, scrubber related fuel savings revenue is earned by the Company in connection with a 4,900 CEU car carrier, Arabian Sea , on a six-year time charter with EUKOR Car Carriers Inc. (“Eukor”). As a result of the profit share mechanism,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European Union’s Emissions Trading System (''EU ETS") Effective January 1, 2024, the European Union's Emissions Trading System was expanded to include the maritime transportation sector. The scheme initially applies to cargo and passenger ships of 5,000 gross tons and above, covering voyages that begin, end, or pass through EU waters. The EU ETS operates through "emissions allowances," each granting the right to emit one metric ton of CO₂. The system applies to 100% of emissions for voyages between two EEA ports but only 50% for voyages between an EEA port and a non-EEA port. Companies must surrender allowances for 40% of their verified 2024 emissions by September 30, 2025. This percentage increases to 70% for 2025 emissions and reaches 100% from 2026 onward. Emissions allowances ("EUAs") are valued based on market prices published in EUA market indices. The value of the EUAs issued to the Company, in accordance with its agreements with vessel charterers, is recognized in operating revenues at the time the voyage occurs within the consolidated statements of operations. Similarly, the value of the EUA obligations is recognized in voyage expenses as incurred within the condensed consolidated statements of operations. In accordance with its charter agreements, the Group receives EUAs from charterers when a vessel is directed to perform an EU-regulated voyage. EUAs purchased by the Company or received from charterers are initially recognized as an asset. If the EUAs are acquired by the Company, they are recorded at cost, which reflects the purchase price. If the EUAs are received from charterers, they are recognized at their fair value on the date of receipt. All EUAs receivable or held by the Company are classified as "Other Current Assets" in the consolidated balance sheets if they are required to be surrendered within one year from the reporting date. Otherwise, they are classified as "Other Long term assets". See Note 12: Trade Accounts Receivable and Other Current Assets. Liabilities arising from EUA obligations under the EU ETS that have not yet been surrendered are classified as "Other current liabilities" if settlement to the EU is due within one year from the reporting date. Otherwise, they are classified as "Other non-current liabilities". See Note 20: Other Current Liabilities.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Allowance for expected credit losses The balances recorded in respect of T rade receivables, Other receivables, Related party receivables, Other long term assets and Investments in sales-type leas es, direct financing leases and leasebac 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 ases, direct financing leases a 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 eases, direct financing leases and leasebac k assets . Partial or full recoveries of amounts previously written off are generally recognized as a reduction in the provision for credit losses. Trade accounts receivable The amount shown as trade accounts receivable at each balance sheet date includes receivables due from customers for hire of vessels and offshore related assets, net of allowance for expected credit losses. Inventories Inventories are comprised principally of fuel and lubricating oils and are stated at the lower of cost and net realizable value. Cost is determined on a first-in first-out basis. Vessels, rigs and equipment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and rigs over the shorter of the asset’s remaining useful life or the life of the renewal or upgrade. The amount capitalized is based on management’s judgment as to expenditures that extend the useful life of the asset or increase the operational efficiency of the asset. Costs that are not capitalized are recorded as a component of direct operating expenses during the period incurred. Expenses for routine maintenance and repairs are expensed as incurred. Advances paid in respect of upgrades in relation to Exhaust Gas Cleaning Systems ("EGCS" or "scrubbers") and Ballast water treatment systems ("BWTS") are included within "Capital improvements, newbuildings and vessel purchase deposits,", until such time as the equipment is installed on a vessel or a rig, at which point it is transferred to "Vessels, rigs and equipment, net". Office equipment is depreciated at 20% per annum on a reducing balance basis. Drydocking provisions for vessels Normal vessel repair and maintenance costs are charged to expense when incurred. The Company recognizes the cost of a drydocking at the time the drydocking takes place, that is, it applies the "expense as incurred" method. Special Periodic Survey ("SPS") for rigs Costs related to periodic overhauls of drilling rigs are capitalized and amortized over the anticipated period between overhauls, which is generally five years. Related costs are primarily yard costs and the cost of employees directly involved in the work. The Company includes amortization costs for periodic overhauls in depreciation expense. Costs related to repair and maintenance activities are included in rig operating expenses and are expensed as incurred. Vessels and equipment under finance lease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Investment in sales-type leases and direct financing leases Leases (charters) of our vessels where the Company is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 Historically, the Company chartered-in seven container vessels through sale and leaseback financing arrangements, under previously adopted ASC 840, with corresponding lease assets classified as "vessels under finance lease". Leases of vessels and equip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 width="21" customWidth="1" min="5" max="5"/>
  </cols>
  <sheetData>
    <row r="1">
      <c r="A1" s="1" t="inlineStr">
        <is>
          <t>FINANCE LEASE LIABILITY - Narrative (Details) $ in Millions</t>
        </is>
      </c>
      <c r="B1" s="2" t="inlineStr">
        <is>
          <t>12 Months Ended</t>
        </is>
      </c>
    </row>
    <row r="2">
      <c r="B2" s="2" t="inlineStr">
        <is>
          <t>Dec. 31, 2024 USD ($) vessel</t>
        </is>
      </c>
      <c r="C2" s="2" t="inlineStr">
        <is>
          <t>Dec. 31, 2023 USD ($)</t>
        </is>
      </c>
      <c r="D2" s="2" t="inlineStr">
        <is>
          <t>Dec. 31, 2022 USD ($)</t>
        </is>
      </c>
      <c r="E2" s="2" t="inlineStr">
        <is>
          <t>Dec. 31, 2018 vessel</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ontainer vessels acquired | vessel</t>
        </is>
      </c>
      <c r="B4" s="5" t="n">
        <v>7</v>
      </c>
      <c r="C4" s="4" t="inlineStr">
        <is>
          <t xml:space="preserve"> </t>
        </is>
      </c>
      <c r="D4" s="4" t="inlineStr">
        <is>
          <t xml:space="preserve"> </t>
        </is>
      </c>
      <c r="E4" s="5" t="n">
        <v>7</v>
      </c>
    </row>
    <row r="5">
      <c r="A5" s="4" t="inlineStr">
        <is>
          <t>Number of years before option to buy vessel is available</t>
        </is>
      </c>
      <c r="B5" s="4" t="inlineStr">
        <is>
          <t xml:space="preserve"> </t>
        </is>
      </c>
      <c r="C5" s="4" t="inlineStr">
        <is>
          <t>6 years</t>
        </is>
      </c>
      <c r="D5" s="4" t="inlineStr">
        <is>
          <t xml:space="preserve"> </t>
        </is>
      </c>
      <c r="E5" s="4" t="inlineStr">
        <is>
          <t>6 years</t>
        </is>
      </c>
    </row>
    <row r="6">
      <c r="A6" s="4" t="inlineStr">
        <is>
          <t>Finance lease, interest expense | $</t>
        </is>
      </c>
      <c r="B6" s="11" t="n">
        <v>14.5</v>
      </c>
      <c r="C6" s="11" t="n">
        <v>21.1</v>
      </c>
      <c r="D6" s="11" t="n">
        <v>23.5</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lease or charter</t>
        </is>
      </c>
      <c r="B9" s="4" t="inlineStr">
        <is>
          <t xml:space="preserve"> </t>
        </is>
      </c>
      <c r="C9" s="4" t="inlineStr">
        <is>
          <t>6 years</t>
        </is>
      </c>
      <c r="D9" s="4" t="inlineStr">
        <is>
          <t xml:space="preserve"> </t>
        </is>
      </c>
      <c r="E9" s="4" t="inlineStr">
        <is>
          <t>6 years</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lease or charter</t>
        </is>
      </c>
      <c r="B12" s="4" t="inlineStr">
        <is>
          <t xml:space="preserve"> </t>
        </is>
      </c>
      <c r="C12" s="4" t="inlineStr">
        <is>
          <t>11 years</t>
        </is>
      </c>
      <c r="D12" s="4" t="inlineStr">
        <is>
          <t xml:space="preserve"> </t>
        </is>
      </c>
      <c r="E12" s="4" t="inlineStr">
        <is>
          <t>11 years</t>
        </is>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DDITIONAL PAID-IN CAPITAL AND CONTRIBUTED SURPLUS - Summary of Share Capital (Details) - USD ($) $ / shares in Units, $ in Thousands</t>
        </is>
      </c>
      <c r="B1" s="2" t="inlineStr">
        <is>
          <t>Dec. 31, 2024</t>
        </is>
      </c>
      <c r="C1" s="2" t="inlineStr">
        <is>
          <t>Dec. 31, 2023</t>
        </is>
      </c>
      <c r="D1" s="2" t="inlineStr">
        <is>
          <t>Apr. 30, 2018</t>
        </is>
      </c>
      <c r="E1" s="2" t="inlineStr">
        <is>
          <t>Nov. 30, 2016</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Share capital, authorized (in shares)</t>
        </is>
      </c>
      <c r="B3" s="5" t="n">
        <v>300000000</v>
      </c>
      <c r="C3" s="5" t="n">
        <v>300000000</v>
      </c>
      <c r="D3" s="4" t="inlineStr">
        <is>
          <t xml:space="preserve"> </t>
        </is>
      </c>
      <c r="E3" s="4" t="inlineStr">
        <is>
          <t xml:space="preserve"> </t>
        </is>
      </c>
    </row>
    <row r="4">
      <c r="A4" s="4" t="inlineStr">
        <is>
          <t>Share capital, par value (in dollars per share)</t>
        </is>
      </c>
      <c r="B4" s="7" t="n">
        <v>0.01</v>
      </c>
      <c r="C4" s="7" t="n">
        <v>0.01</v>
      </c>
      <c r="D4" s="7" t="n">
        <v>0.01</v>
      </c>
      <c r="E4" s="7" t="n">
        <v>0.01</v>
      </c>
    </row>
    <row r="5">
      <c r="A5" s="4" t="inlineStr">
        <is>
          <t>Authorized common stock, value</t>
        </is>
      </c>
      <c r="B5" s="6" t="n">
        <v>3000</v>
      </c>
      <c r="C5" s="6" t="n">
        <v>3000</v>
      </c>
      <c r="D5" s="4" t="inlineStr">
        <is>
          <t xml:space="preserve"> </t>
        </is>
      </c>
      <c r="E5" s="4" t="inlineStr">
        <is>
          <t xml:space="preserve"> </t>
        </is>
      </c>
    </row>
    <row r="6">
      <c r="A6" s="4" t="inlineStr">
        <is>
          <t>Share capital, shares issued (in shares)</t>
        </is>
      </c>
      <c r="B6" s="5" t="n">
        <v>146803619</v>
      </c>
      <c r="C6" s="5" t="n">
        <v>138562173</v>
      </c>
      <c r="D6" s="4" t="inlineStr">
        <is>
          <t xml:space="preserve"> </t>
        </is>
      </c>
      <c r="E6" s="4" t="inlineStr">
        <is>
          <t xml:space="preserve"> </t>
        </is>
      </c>
    </row>
    <row r="7">
      <c r="A7" s="4" t="inlineStr">
        <is>
          <t>Issued share capital</t>
        </is>
      </c>
      <c r="B7" s="6" t="n">
        <v>1468</v>
      </c>
      <c r="C7" s="6" t="n">
        <v>1386</v>
      </c>
      <c r="D7" s="4" t="inlineStr">
        <is>
          <t xml:space="preserve"> </t>
        </is>
      </c>
      <c r="E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6" customWidth="1" min="17" max="17"/>
    <col width="14" customWidth="1" min="18" max="18"/>
    <col width="14" customWidth="1" min="19" max="19"/>
  </cols>
  <sheetData>
    <row r="1">
      <c r="A1" s="1" t="inlineStr">
        <is>
          <t>SHARE CAPITAL, ADDITIONAL PAID-IN CAPITAL AND CONTRIBUTED SURPLUS - Narrative (Details) - USD ($)</t>
        </is>
      </c>
      <c r="C1" s="2" t="inlineStr">
        <is>
          <t>1 Months Ended</t>
        </is>
      </c>
      <c r="D1" s="2" t="inlineStr">
        <is>
          <t>12 Months Ended</t>
        </is>
      </c>
      <c r="H1" s="2" t="inlineStr">
        <is>
          <t>23 Months Ended</t>
        </is>
      </c>
    </row>
    <row r="2">
      <c r="B2" s="2" t="inlineStr">
        <is>
          <t>Apr. 13, 2018</t>
        </is>
      </c>
      <c r="C2" s="2" t="inlineStr">
        <is>
          <t>May 31, 2023</t>
        </is>
      </c>
      <c r="D2" s="2" t="inlineStr">
        <is>
          <t>Dec. 31, 2024</t>
        </is>
      </c>
      <c r="E2" s="2" t="inlineStr">
        <is>
          <t>Dec. 31, 2023</t>
        </is>
      </c>
      <c r="F2" s="2" t="inlineStr">
        <is>
          <t>Dec. 31, 2022</t>
        </is>
      </c>
      <c r="G2" s="2" t="inlineStr">
        <is>
          <t>Dec. 31, 2021</t>
        </is>
      </c>
      <c r="H2" s="2" t="inlineStr">
        <is>
          <t>Mar. 31, 2022</t>
        </is>
      </c>
      <c r="I2" s="2" t="inlineStr">
        <is>
          <t>May 08, 2023</t>
        </is>
      </c>
      <c r="J2" s="2" t="inlineStr">
        <is>
          <t>Apr. 28, 2023</t>
        </is>
      </c>
      <c r="K2" s="2" t="inlineStr">
        <is>
          <t>Apr. 30, 2022</t>
        </is>
      </c>
      <c r="L2" s="2" t="inlineStr">
        <is>
          <t>Apr. 15, 2022</t>
        </is>
      </c>
      <c r="M2" s="2" t="inlineStr">
        <is>
          <t>May 31, 2020</t>
        </is>
      </c>
      <c r="N2" s="2" t="inlineStr">
        <is>
          <t>May 31, 2018</t>
        </is>
      </c>
      <c r="O2" s="2" t="inlineStr">
        <is>
          <t>May 04, 2018</t>
        </is>
      </c>
      <c r="P2" s="2" t="inlineStr">
        <is>
          <t>Apr. 30, 2018</t>
        </is>
      </c>
      <c r="Q2" s="2" t="inlineStr">
        <is>
          <t>Apr. 23, 2018</t>
        </is>
      </c>
      <c r="R2" s="2" t="inlineStr">
        <is>
          <t>Nov. 30, 2016</t>
        </is>
      </c>
      <c r="S2" s="2" t="inlineStr">
        <is>
          <t>Oct.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urchase of bonds</t>
        </is>
      </c>
      <c r="B4" s="4" t="inlineStr">
        <is>
          <t xml:space="preserve"> </t>
        </is>
      </c>
      <c r="C4" s="4" t="inlineStr">
        <is>
          <t xml:space="preserve"> </t>
        </is>
      </c>
      <c r="D4" s="6" t="n">
        <v>133117000</v>
      </c>
      <c r="E4" s="6" t="n">
        <v>205848000</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capital, par value (in dollars per share)</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4" t="inlineStr">
        <is>
          <t xml:space="preserve"> </t>
        </is>
      </c>
      <c r="R5" s="7" t="n">
        <v>0.01</v>
      </c>
      <c r="S5" s="4" t="inlineStr">
        <is>
          <t xml:space="preserve"> </t>
        </is>
      </c>
    </row>
    <row r="6">
      <c r="A6" s="4" t="inlineStr">
        <is>
          <t>Total authorized for share lending arrangement (in shares)</t>
        </is>
      </c>
      <c r="B6" s="4" t="inlineStr">
        <is>
          <t xml:space="preserve"> </t>
        </is>
      </c>
      <c r="C6" s="4" t="inlineStr">
        <is>
          <t xml:space="preserve"> </t>
        </is>
      </c>
      <c r="D6" s="5" t="n">
        <v>11765142</v>
      </c>
      <c r="E6" s="5" t="n">
        <v>11765842</v>
      </c>
      <c r="F6" s="5" t="n">
        <v>1176584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000000</v>
      </c>
      <c r="Q6" s="4" t="inlineStr">
        <is>
          <t xml:space="preserve"> </t>
        </is>
      </c>
      <c r="R6" s="4" t="inlineStr">
        <is>
          <t xml:space="preserve"> </t>
        </is>
      </c>
      <c r="S6" s="4" t="inlineStr">
        <is>
          <t xml:space="preserve"> </t>
        </is>
      </c>
    </row>
    <row r="7">
      <c r="A7" s="4" t="inlineStr">
        <is>
          <t>Shares outstanding valu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cancelled (in shares)</t>
        </is>
      </c>
      <c r="B8" s="4" t="inlineStr">
        <is>
          <t xml:space="preserve"> </t>
        </is>
      </c>
      <c r="C8" s="4" t="inlineStr">
        <is>
          <t xml:space="preserve"> </t>
        </is>
      </c>
      <c r="D8" s="5" t="n">
        <v>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w shares issued (in shares)</t>
        </is>
      </c>
      <c r="B9" s="4" t="inlineStr">
        <is>
          <t xml:space="preserve"> </t>
        </is>
      </c>
      <c r="C9" s="4" t="inlineStr">
        <is>
          <t xml:space="preserve"> </t>
        </is>
      </c>
      <c r="D9" s="5" t="n">
        <v>242146</v>
      </c>
      <c r="E9" s="4" t="inlineStr">
        <is>
          <t xml:space="preserve"> </t>
        </is>
      </c>
      <c r="F9" s="5" t="n">
        <v>1078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ptions exercised (in shares)</t>
        </is>
      </c>
      <c r="B10" s="4" t="inlineStr">
        <is>
          <t xml:space="preserve"> </t>
        </is>
      </c>
      <c r="C10" s="4" t="inlineStr">
        <is>
          <t xml:space="preserve"> </t>
        </is>
      </c>
      <c r="D10" s="5" t="n">
        <v>510000</v>
      </c>
      <c r="E10" s="5" t="n">
        <v>0</v>
      </c>
      <c r="F10" s="5" t="n">
        <v>85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issuance of common stock</t>
        </is>
      </c>
      <c r="B11" s="4" t="inlineStr">
        <is>
          <t xml:space="preserve"> </t>
        </is>
      </c>
      <c r="C11" s="4" t="inlineStr">
        <is>
          <t xml:space="preserve"> </t>
        </is>
      </c>
      <c r="D11" s="6" t="n">
        <v>96250000</v>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wn-share lending arrangement, shares, cancelled (in shares)</t>
        </is>
      </c>
      <c r="B12" s="4" t="inlineStr">
        <is>
          <t xml:space="preserve"> </t>
        </is>
      </c>
      <c r="C12" s="4" t="inlineStr">
        <is>
          <t xml:space="preserve"> </t>
        </is>
      </c>
      <c r="D12" s="5" t="n">
        <v>7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reasury stock, shares, acquired (in shares)</t>
        </is>
      </c>
      <c r="B14" s="4" t="inlineStr">
        <is>
          <t xml:space="preserve"> </t>
        </is>
      </c>
      <c r="C14" s="4" t="inlineStr">
        <is>
          <t xml:space="preserve"> </t>
        </is>
      </c>
      <c r="D14" s="5" t="n">
        <v>1095095</v>
      </c>
      <c r="E14" s="5" t="n">
        <v>109509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verage cost per share repurchased (in dollars per share)</t>
        </is>
      </c>
      <c r="B15" s="4" t="inlineStr">
        <is>
          <t xml:space="preserve"> </t>
        </is>
      </c>
      <c r="C15" s="4" t="inlineStr">
        <is>
          <t xml:space="preserve"> </t>
        </is>
      </c>
      <c r="D15" s="7" t="n">
        <v>9.27</v>
      </c>
      <c r="E15" s="7" t="n">
        <v>9.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easury stock at cost</t>
        </is>
      </c>
      <c r="B16" s="4" t="inlineStr">
        <is>
          <t xml:space="preserve"> </t>
        </is>
      </c>
      <c r="C16" s="4" t="inlineStr">
        <is>
          <t xml:space="preserve"> </t>
        </is>
      </c>
      <c r="D16" s="6" t="n">
        <v>10200000</v>
      </c>
      <c r="E16" s="6" t="n">
        <v>10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maining authorized purchase amount</t>
        </is>
      </c>
      <c r="B17" s="4" t="inlineStr">
        <is>
          <t xml:space="preserve"> </t>
        </is>
      </c>
      <c r="C17" s="4" t="inlineStr">
        <is>
          <t xml:space="preserve"> </t>
        </is>
      </c>
      <c r="D17" s="5" t="n">
        <v>90000000</v>
      </c>
      <c r="E17" s="5" t="n">
        <v>9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justments to additional paid in capital, dividends in excess of retained earnings</t>
        </is>
      </c>
      <c r="B18" s="4" t="inlineStr">
        <is>
          <t xml:space="preserve"> </t>
        </is>
      </c>
      <c r="C18" s="4" t="inlineStr">
        <is>
          <t xml:space="preserve"> </t>
        </is>
      </c>
      <c r="D18" s="6" t="n">
        <v>690000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 Reinvestment Plan (DR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reinvestment plan, maximum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t The Mark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w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distribution agreement, maximum value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0</v>
      </c>
      <c r="K25" s="6" t="n">
        <v>100000000</v>
      </c>
      <c r="L25" s="4" t="inlineStr">
        <is>
          <t xml:space="preserve"> </t>
        </is>
      </c>
      <c r="M25" s="6" t="n">
        <v>100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t The Market and Dividend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w shares issued (in shares)</t>
        </is>
      </c>
      <c r="B29" s="4" t="inlineStr">
        <is>
          <t xml:space="preserve"> </t>
        </is>
      </c>
      <c r="C29" s="4" t="inlineStr">
        <is>
          <t xml:space="preserve"> </t>
        </is>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derwritte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authorized for share lending arrangement (in shares)</t>
        </is>
      </c>
      <c r="B32" s="4" t="inlineStr">
        <is>
          <t xml:space="preserve"> </t>
        </is>
      </c>
      <c r="C32" s="4" t="inlineStr">
        <is>
          <t xml:space="preserve"> </t>
        </is>
      </c>
      <c r="D32" s="5" t="n">
        <v>8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blic offering price (in USD per share)</t>
        </is>
      </c>
      <c r="B33" s="4" t="inlineStr">
        <is>
          <t xml:space="preserve"> </t>
        </is>
      </c>
      <c r="C33" s="4" t="inlineStr">
        <is>
          <t xml:space="preserve"> </t>
        </is>
      </c>
      <c r="D33" s="7" t="n">
        <v>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nior Unsecured Convertible Bond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 (as a percent)</t>
        </is>
      </c>
      <c r="B36" s="4" t="inlineStr">
        <is>
          <t xml:space="preserve"> </t>
        </is>
      </c>
      <c r="C36" s="4" t="inlineStr">
        <is>
          <t xml:space="preserve"> </t>
        </is>
      </c>
      <c r="D36" s="10" t="n">
        <v>0.048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4875</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gregate deb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4000000</v>
      </c>
      <c r="P37" s="4" t="inlineStr">
        <is>
          <t xml:space="preserve"> </t>
        </is>
      </c>
      <c r="Q37" s="6" t="n">
        <v>150000000</v>
      </c>
      <c r="R37" s="4" t="inlineStr">
        <is>
          <t xml:space="preserve"> </t>
        </is>
      </c>
      <c r="S37" s="4" t="inlineStr">
        <is>
          <t xml:space="preserve"> </t>
        </is>
      </c>
    </row>
    <row r="38">
      <c r="A38" s="4" t="inlineStr">
        <is>
          <t>Repurchase of bonds</t>
        </is>
      </c>
      <c r="B38" s="4" t="inlineStr">
        <is>
          <t xml:space="preserve"> </t>
        </is>
      </c>
      <c r="C38" s="4" t="inlineStr">
        <is>
          <t xml:space="preserve"> </t>
        </is>
      </c>
      <c r="D38" s="4" t="inlineStr">
        <is>
          <t xml:space="preserve"> </t>
        </is>
      </c>
      <c r="E38" s="6" t="n">
        <v>53000000</v>
      </c>
      <c r="F38" s="4" t="inlineStr">
        <is>
          <t xml:space="preserve"> </t>
        </is>
      </c>
      <c r="G38" s="6" t="n">
        <v>2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ount of debt repurchased</t>
        </is>
      </c>
      <c r="B39" s="4" t="inlineStr">
        <is>
          <t xml:space="preserve"> </t>
        </is>
      </c>
      <c r="C39" s="6" t="n">
        <v>84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loaned to affiliat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765842</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wn share lending arrangement, shares transferred (in shares)</t>
        </is>
      </c>
      <c r="B41" s="4" t="inlineStr">
        <is>
          <t xml:space="preserve"> </t>
        </is>
      </c>
      <c r="C41" s="4" t="inlineStr">
        <is>
          <t xml:space="preserve"> </t>
        </is>
      </c>
      <c r="D41" s="5" t="n">
        <v>3765142</v>
      </c>
      <c r="E41" s="5" t="n">
        <v>376514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unsecured convertible bonds due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9" t="n">
        <v>0.0575</v>
      </c>
    </row>
    <row r="45">
      <c r="A45" s="4" t="inlineStr">
        <is>
          <t>Shares loaned to affiliat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765842</v>
      </c>
      <c r="Q45" s="4" t="inlineStr">
        <is>
          <t xml:space="preserve"> </t>
        </is>
      </c>
      <c r="R45" s="4" t="inlineStr">
        <is>
          <t xml:space="preserve"> </t>
        </is>
      </c>
      <c r="S45" s="5" t="n">
        <v>8000000</v>
      </c>
    </row>
    <row r="46">
      <c r="A46" s="4" t="inlineStr">
        <is>
          <t>Own share lending arrangement, shares transferred (in shares)</t>
        </is>
      </c>
      <c r="B46" s="4" t="inlineStr">
        <is>
          <t xml:space="preserve"> </t>
        </is>
      </c>
      <c r="C46" s="4" t="inlineStr">
        <is>
          <t xml:space="preserve"> </t>
        </is>
      </c>
      <c r="D46" s="5" t="n">
        <v>8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nior Unsecured Convertible Bonds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04875</v>
      </c>
      <c r="Q49" s="10" t="n">
        <v>0.04875</v>
      </c>
      <c r="R49" s="4" t="inlineStr">
        <is>
          <t xml:space="preserve"> </t>
        </is>
      </c>
      <c r="S49" s="4" t="inlineStr">
        <is>
          <t xml:space="preserve"> </t>
        </is>
      </c>
    </row>
    <row r="50">
      <c r="A50" s="4" t="inlineStr">
        <is>
          <t>Equity component of convertible debt</t>
        </is>
      </c>
      <c r="B50" s="6" t="n">
        <v>7900000</v>
      </c>
      <c r="C50" s="4" t="inlineStr">
        <is>
          <t xml:space="preserve"> </t>
        </is>
      </c>
      <c r="D50" s="4" t="inlineStr">
        <is>
          <t xml:space="preserve"> </t>
        </is>
      </c>
      <c r="E50" s="4" t="inlineStr">
        <is>
          <t xml:space="preserve"> </t>
        </is>
      </c>
      <c r="F50" s="4" t="inlineStr">
        <is>
          <t xml:space="preserve"> </t>
        </is>
      </c>
      <c r="G50" s="6" t="n">
        <v>-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nior unsecured convertible bonds due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25000000</v>
      </c>
    </row>
    <row r="54">
      <c r="A54" s="4" t="inlineStr">
        <is>
          <t>General share lend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loaned to affiliat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8000000</v>
      </c>
      <c r="S56" s="4" t="inlineStr">
        <is>
          <t xml:space="preserve"> </t>
        </is>
      </c>
    </row>
  </sheetData>
  <mergeCells count="2">
    <mergeCell ref="D1:G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24" customWidth="1" min="5" max="5"/>
  </cols>
  <sheetData>
    <row r="1">
      <c r="A1" s="1" t="inlineStr">
        <is>
          <t>SHARE OPTION PLAN - Narrative (Details) - USD ($) $ / shares in Units, $ in Millions</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440000</v>
      </c>
      <c r="C4" s="5" t="n">
        <v>440000</v>
      </c>
      <c r="D4" s="5" t="n">
        <v>440000</v>
      </c>
      <c r="E4" s="5" t="n">
        <v>435000</v>
      </c>
    </row>
    <row r="5">
      <c r="A5" s="4" t="inlineStr">
        <is>
          <t>Expected life of options (in years)</t>
        </is>
      </c>
      <c r="B5" s="4" t="inlineStr">
        <is>
          <t>5 years</t>
        </is>
      </c>
      <c r="C5" s="4" t="inlineStr">
        <is>
          <t>3 years 6 months</t>
        </is>
      </c>
      <c r="D5" s="4" t="inlineStr">
        <is>
          <t>3 years 6 months</t>
        </is>
      </c>
      <c r="E5" s="4" t="inlineStr">
        <is>
          <t>3 years 6 months</t>
        </is>
      </c>
    </row>
    <row r="6">
      <c r="A6" s="4" t="inlineStr">
        <is>
          <t>Vesting period (in years)</t>
        </is>
      </c>
      <c r="B6" s="4" t="inlineStr">
        <is>
          <t>3 years</t>
        </is>
      </c>
      <c r="C6" s="4" t="inlineStr">
        <is>
          <t xml:space="preserve"> </t>
        </is>
      </c>
      <c r="D6" s="4" t="inlineStr">
        <is>
          <t xml:space="preserve"> </t>
        </is>
      </c>
      <c r="E6" s="4" t="inlineStr">
        <is>
          <t xml:space="preserve"> </t>
        </is>
      </c>
    </row>
    <row r="7">
      <c r="A7" s="4" t="inlineStr">
        <is>
          <t>Granted, initial strike price (in dollars per share)</t>
        </is>
      </c>
      <c r="B7" s="7" t="n">
        <v>12.02</v>
      </c>
      <c r="C7" s="7" t="n">
        <v>12.02</v>
      </c>
      <c r="D7" s="7" t="n">
        <v>10.34</v>
      </c>
      <c r="E7" s="7" t="n">
        <v>8.73</v>
      </c>
    </row>
    <row r="8">
      <c r="A8" s="4" t="inlineStr">
        <is>
          <t>Weighted average fair value of options granted (in dollars per share)</t>
        </is>
      </c>
      <c r="B8" s="4" t="inlineStr">
        <is>
          <t xml:space="preserve"> </t>
        </is>
      </c>
      <c r="C8" s="7" t="n">
        <v>3.86</v>
      </c>
      <c r="D8" s="7" t="n">
        <v>3.93</v>
      </c>
      <c r="E8" s="7" t="n">
        <v>3.06</v>
      </c>
    </row>
    <row r="9">
      <c r="A9" s="4" t="inlineStr">
        <is>
          <t>Risk free interest rate (as a percent)</t>
        </is>
      </c>
      <c r="B9" s="4" t="inlineStr">
        <is>
          <t xml:space="preserve"> </t>
        </is>
      </c>
      <c r="C9" s="9" t="n">
        <v>0.0444</v>
      </c>
      <c r="D9" s="9" t="n">
        <v>0.0432</v>
      </c>
      <c r="E9" s="9" t="n">
        <v>0.018</v>
      </c>
    </row>
    <row r="10">
      <c r="A10" s="4" t="inlineStr">
        <is>
          <t>Expected share price volatility (as a percent)</t>
        </is>
      </c>
      <c r="B10" s="4" t="inlineStr">
        <is>
          <t xml:space="preserve"> </t>
        </is>
      </c>
      <c r="C10" s="9" t="n">
        <v>0.356</v>
      </c>
      <c r="D10" s="9" t="n">
        <v>0.455</v>
      </c>
      <c r="E10" s="9" t="n">
        <v>0.456</v>
      </c>
    </row>
    <row r="11">
      <c r="A11" s="4" t="inlineStr">
        <is>
          <t>Expected dividend yield (as a percent)</t>
        </is>
      </c>
      <c r="B11" s="4" t="inlineStr">
        <is>
          <t xml:space="preserve"> </t>
        </is>
      </c>
      <c r="C11" s="8" t="n">
        <v>0</v>
      </c>
      <c r="D11" s="8" t="n">
        <v>0</v>
      </c>
      <c r="E11" s="8" t="n">
        <v>0</v>
      </c>
    </row>
    <row r="12">
      <c r="A12" s="4" t="inlineStr">
        <is>
          <t>Options exercised (in shares)</t>
        </is>
      </c>
      <c r="B12" s="4" t="inlineStr">
        <is>
          <t xml:space="preserve"> </t>
        </is>
      </c>
      <c r="C12" s="5" t="n">
        <v>510000</v>
      </c>
      <c r="D12" s="5" t="n">
        <v>0</v>
      </c>
      <c r="E12" s="5" t="n">
        <v>85500</v>
      </c>
    </row>
    <row r="13">
      <c r="A13" s="4" t="inlineStr">
        <is>
          <t>Intrinsic value of exercised options</t>
        </is>
      </c>
      <c r="B13" s="4" t="inlineStr">
        <is>
          <t xml:space="preserve"> </t>
        </is>
      </c>
      <c r="C13" s="6" t="n">
        <v>3</v>
      </c>
      <c r="D13" s="4" t="inlineStr">
        <is>
          <t xml:space="preserve"> </t>
        </is>
      </c>
      <c r="E13" s="11" t="n">
        <v>0.1</v>
      </c>
    </row>
    <row r="14">
      <c r="A14" s="4" t="inlineStr">
        <is>
          <t>New shares issued (in shares)</t>
        </is>
      </c>
      <c r="B14" s="4" t="inlineStr">
        <is>
          <t xml:space="preserve"> </t>
        </is>
      </c>
      <c r="C14" s="5" t="n">
        <v>242146</v>
      </c>
      <c r="D14" s="4" t="inlineStr">
        <is>
          <t xml:space="preserve"> </t>
        </is>
      </c>
      <c r="E14" s="5" t="n">
        <v>10786</v>
      </c>
    </row>
    <row r="15">
      <c r="A15" s="4" t="inlineStr">
        <is>
          <t>Shares issued in exchange for cash consideration (in shares)</t>
        </is>
      </c>
      <c r="B15" s="4" t="inlineStr">
        <is>
          <t xml:space="preserve"> </t>
        </is>
      </c>
      <c r="C15" s="5" t="n">
        <v>35000</v>
      </c>
      <c r="D15" s="4" t="inlineStr">
        <is>
          <t xml:space="preserve"> </t>
        </is>
      </c>
      <c r="E15" s="4" t="inlineStr">
        <is>
          <t xml:space="preserve"> </t>
        </is>
      </c>
    </row>
    <row r="16">
      <c r="A16" s="4" t="inlineStr">
        <is>
          <t>Cash consideration</t>
        </is>
      </c>
      <c r="B16" s="4" t="inlineStr">
        <is>
          <t xml:space="preserve"> </t>
        </is>
      </c>
      <c r="C16" s="11" t="n">
        <v>0.3</v>
      </c>
      <c r="D16" s="4" t="inlineStr">
        <is>
          <t xml:space="preserve"> </t>
        </is>
      </c>
      <c r="E16" s="4" t="inlineStr">
        <is>
          <t xml:space="preserve"> </t>
        </is>
      </c>
    </row>
    <row r="17">
      <c r="A17" s="4" t="inlineStr">
        <is>
          <t>Average exercise price per share (in dollars per share)</t>
        </is>
      </c>
      <c r="B17" s="4" t="inlineStr">
        <is>
          <t xml:space="preserve"> </t>
        </is>
      </c>
      <c r="C17" s="7" t="n">
        <v>7.35</v>
      </c>
      <c r="D17" s="6" t="n">
        <v>0</v>
      </c>
      <c r="E17" s="7" t="n">
        <v>8.869999999999999</v>
      </c>
    </row>
    <row r="18">
      <c r="A18" s="4" t="inlineStr">
        <is>
          <t>Exercisable at end of year (in shares)</t>
        </is>
      </c>
      <c r="B18" s="4" t="inlineStr">
        <is>
          <t xml:space="preserve"> </t>
        </is>
      </c>
      <c r="C18" s="5" t="n">
        <v>1206667</v>
      </c>
      <c r="D18" s="5" t="n">
        <v>1265000</v>
      </c>
      <c r="E18" s="5" t="n">
        <v>919667</v>
      </c>
    </row>
    <row r="19">
      <c r="A19" s="4" t="inlineStr">
        <is>
          <t>Intrinsic value of exercisable options</t>
        </is>
      </c>
      <c r="B19" s="4" t="inlineStr">
        <is>
          <t xml:space="preserve"> </t>
        </is>
      </c>
      <c r="C19" s="11" t="n">
        <v>4.2</v>
      </c>
      <c r="D19" s="11" t="n">
        <v>4.4</v>
      </c>
      <c r="E19" s="11" t="n">
        <v>0.2</v>
      </c>
    </row>
    <row r="20">
      <c r="A20" s="4" t="inlineStr">
        <is>
          <t>Weighted average remaining contractual term</t>
        </is>
      </c>
      <c r="B20" s="4" t="inlineStr">
        <is>
          <t xml:space="preserve"> </t>
        </is>
      </c>
      <c r="C20" s="4" t="inlineStr">
        <is>
          <t>1 year 4 months 24 days</t>
        </is>
      </c>
      <c r="D20" s="4" t="inlineStr">
        <is>
          <t xml:space="preserve"> </t>
        </is>
      </c>
      <c r="E20" s="4" t="inlineStr">
        <is>
          <t xml:space="preserve"> </t>
        </is>
      </c>
    </row>
    <row r="21">
      <c r="A21" s="4" t="inlineStr">
        <is>
          <t>Unrecognized compensation costs related to non-vested options granted</t>
        </is>
      </c>
      <c r="B21" s="4" t="inlineStr">
        <is>
          <t xml:space="preserve"> </t>
        </is>
      </c>
      <c r="C21" s="11" t="n">
        <v>1.1</v>
      </c>
      <c r="D21" s="12" t="n">
        <v>1.1</v>
      </c>
      <c r="E21" s="5" t="n">
        <v>1</v>
      </c>
    </row>
    <row r="22">
      <c r="A22" s="4" t="inlineStr">
        <is>
          <t>Nonvested options, intrinsic value</t>
        </is>
      </c>
      <c r="B22" s="4" t="inlineStr">
        <is>
          <t xml:space="preserve"> </t>
        </is>
      </c>
      <c r="C22" s="11" t="n">
        <v>0.9</v>
      </c>
      <c r="D22" s="11" t="n">
        <v>2.9</v>
      </c>
      <c r="E22" s="6" t="n">
        <v>1</v>
      </c>
    </row>
    <row r="23">
      <c r="A23" s="4" t="inlineStr">
        <is>
          <t>Unrecognized compensation costs, period of recognition (in years)</t>
        </is>
      </c>
      <c r="B23" s="4" t="inlineStr">
        <is>
          <t xml:space="preserve"> </t>
        </is>
      </c>
      <c r="C23" s="4" t="inlineStr">
        <is>
          <t>9 months 18 days</t>
        </is>
      </c>
      <c r="D23" s="4" t="inlineStr">
        <is>
          <t>9 months 18 days</t>
        </is>
      </c>
      <c r="E23" s="4" t="inlineStr">
        <is>
          <t>1 year 2 months 12 days</t>
        </is>
      </c>
    </row>
    <row r="24">
      <c r="A24" s="4" t="inlineStr">
        <is>
          <t>Additional paid-in capital</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mployee stock options, compensation cost recognized in the period</t>
        </is>
      </c>
      <c r="B26" s="4" t="inlineStr">
        <is>
          <t xml:space="preserve"> </t>
        </is>
      </c>
      <c r="C26" s="11" t="n">
        <v>1.7</v>
      </c>
      <c r="D26" s="11" t="n">
        <v>1.6</v>
      </c>
      <c r="E26" s="11" t="n">
        <v>1.4</v>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OPTION PLAN - Summary of share option transactions (Details) - $ / shares</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year (in shares)</t>
        </is>
      </c>
      <c r="B4" s="4" t="inlineStr">
        <is>
          <t xml:space="preserve"> </t>
        </is>
      </c>
      <c r="C4" s="5" t="n">
        <v>2155000</v>
      </c>
      <c r="D4" s="5" t="n">
        <v>1783000</v>
      </c>
      <c r="E4" s="5" t="n">
        <v>1433500</v>
      </c>
    </row>
    <row r="5">
      <c r="A5" s="4" t="inlineStr">
        <is>
          <t>Granted (in shares)</t>
        </is>
      </c>
      <c r="B5" s="5" t="n">
        <v>440000</v>
      </c>
      <c r="C5" s="5" t="n">
        <v>440000</v>
      </c>
      <c r="D5" s="5" t="n">
        <v>440000</v>
      </c>
      <c r="E5" s="5" t="n">
        <v>435000</v>
      </c>
    </row>
    <row r="6">
      <c r="A6" s="4" t="inlineStr">
        <is>
          <t>Exercised (in shares)</t>
        </is>
      </c>
      <c r="B6" s="4" t="inlineStr">
        <is>
          <t xml:space="preserve"> </t>
        </is>
      </c>
      <c r="C6" s="5" t="n">
        <v>-510000</v>
      </c>
      <c r="D6" s="5" t="n">
        <v>0</v>
      </c>
      <c r="E6" s="5" t="n">
        <v>-85500</v>
      </c>
    </row>
    <row r="7">
      <c r="A7" s="4" t="inlineStr">
        <is>
          <t>Forfeited (in shares)</t>
        </is>
      </c>
      <c r="B7" s="4" t="inlineStr">
        <is>
          <t xml:space="preserve"> </t>
        </is>
      </c>
      <c r="C7" s="5" t="n">
        <v>0</v>
      </c>
      <c r="D7" s="5" t="n">
        <v>-68000</v>
      </c>
      <c r="E7" s="5" t="n">
        <v>0</v>
      </c>
    </row>
    <row r="8">
      <c r="A8" s="4" t="inlineStr">
        <is>
          <t>Options outstanding at end of year (in shares)</t>
        </is>
      </c>
      <c r="B8" s="4" t="inlineStr">
        <is>
          <t xml:space="preserve"> </t>
        </is>
      </c>
      <c r="C8" s="5" t="n">
        <v>2085000</v>
      </c>
      <c r="D8" s="5" t="n">
        <v>2155000</v>
      </c>
      <c r="E8" s="5" t="n">
        <v>1783000</v>
      </c>
    </row>
    <row r="9">
      <c r="A9" s="4" t="inlineStr">
        <is>
          <t>Exercisable at end of year (in shares)</t>
        </is>
      </c>
      <c r="B9" s="4" t="inlineStr">
        <is>
          <t xml:space="preserve"> </t>
        </is>
      </c>
      <c r="C9" s="5" t="n">
        <v>1206667</v>
      </c>
      <c r="D9" s="5" t="n">
        <v>1265000</v>
      </c>
      <c r="E9" s="5" t="n">
        <v>919667</v>
      </c>
    </row>
    <row r="10">
      <c r="A10" s="3" t="inlineStr">
        <is>
          <t>Weighted average exercise price $</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year (in dollars per share)</t>
        </is>
      </c>
      <c r="B11" s="4" t="inlineStr">
        <is>
          <t xml:space="preserve"> </t>
        </is>
      </c>
      <c r="C11" s="7" t="n">
        <v>7.91</v>
      </c>
      <c r="D11" s="7" t="n">
        <v>8.550000000000001</v>
      </c>
      <c r="E11" s="7" t="n">
        <v>9.65</v>
      </c>
    </row>
    <row r="12">
      <c r="A12" s="4" t="inlineStr">
        <is>
          <t>Granted (in dollars per share)</t>
        </is>
      </c>
      <c r="B12" s="7" t="n">
        <v>12.02</v>
      </c>
      <c r="C12" s="15" t="n">
        <v>12.02</v>
      </c>
      <c r="D12" s="15" t="n">
        <v>10.34</v>
      </c>
      <c r="E12" s="15" t="n">
        <v>8.73</v>
      </c>
    </row>
    <row r="13">
      <c r="A13" s="4" t="inlineStr">
        <is>
          <t>Exercised (in dollars per share)</t>
        </is>
      </c>
      <c r="B13" s="4" t="inlineStr">
        <is>
          <t xml:space="preserve"> </t>
        </is>
      </c>
      <c r="C13" s="15" t="n">
        <v>7.35</v>
      </c>
      <c r="D13" s="5" t="n">
        <v>0</v>
      </c>
      <c r="E13" s="15" t="n">
        <v>8.869999999999999</v>
      </c>
    </row>
    <row r="14">
      <c r="A14" s="4" t="inlineStr">
        <is>
          <t>Forfeited (in dollars per share)</t>
        </is>
      </c>
      <c r="B14" s="4" t="inlineStr">
        <is>
          <t xml:space="preserve"> </t>
        </is>
      </c>
      <c r="C14" s="5" t="n">
        <v>0</v>
      </c>
      <c r="D14" s="15" t="n">
        <v>9.470000000000001</v>
      </c>
      <c r="E14" s="5" t="n">
        <v>0</v>
      </c>
    </row>
    <row r="15">
      <c r="A15" s="4" t="inlineStr">
        <is>
          <t>Options outstanding at end of year (in dollars per share)</t>
        </is>
      </c>
      <c r="B15" s="4" t="inlineStr">
        <is>
          <t xml:space="preserve"> </t>
        </is>
      </c>
      <c r="C15" s="15" t="n">
        <v>7.8</v>
      </c>
      <c r="D15" s="15" t="n">
        <v>7.91</v>
      </c>
      <c r="E15" s="15" t="n">
        <v>8.550000000000001</v>
      </c>
    </row>
    <row r="16">
      <c r="A16" s="4" t="inlineStr">
        <is>
          <t>Exercisable at end of year (in dollars per share)</t>
        </is>
      </c>
      <c r="B16" s="4" t="inlineStr">
        <is>
          <t xml:space="preserve"> </t>
        </is>
      </c>
      <c r="C16" s="7" t="n">
        <v>6.76</v>
      </c>
      <c r="D16" s="7" t="n">
        <v>7.83</v>
      </c>
      <c r="E16" s="6" t="n">
        <v>9</v>
      </c>
    </row>
  </sheetData>
  <mergeCells count="2">
    <mergeCell ref="C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and to Related Parties, Excluding Direct Financing Leas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current assets</t>
        </is>
      </c>
      <c r="B3" s="6" t="n">
        <v>5201</v>
      </c>
      <c r="C3" s="6" t="n">
        <v>3532</v>
      </c>
    </row>
    <row r="4">
      <c r="A4" s="4" t="inlineStr">
        <is>
          <t>Loans and long term receivables from related parties including associates</t>
        </is>
      </c>
      <c r="B4" s="5" t="n">
        <v>45000</v>
      </c>
      <c r="C4" s="5" t="n">
        <v>450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wance for expected credit losses</t>
        </is>
      </c>
      <c r="B7" s="5" t="n">
        <v>-33</v>
      </c>
      <c r="C7" s="5" t="n">
        <v>-24</v>
      </c>
    </row>
    <row r="8">
      <c r="A8" s="4" t="inlineStr">
        <is>
          <t>Other current assets</t>
        </is>
      </c>
      <c r="B8" s="5" t="n">
        <v>5201</v>
      </c>
      <c r="C8" s="5" t="n">
        <v>3532</v>
      </c>
    </row>
    <row r="9">
      <c r="A9" s="4" t="inlineStr">
        <is>
          <t>Loans and long term receivables from related parties including associates</t>
        </is>
      </c>
      <c r="B9" s="5" t="n">
        <v>45000</v>
      </c>
      <c r="C9" s="5" t="n">
        <v>45000</v>
      </c>
    </row>
    <row r="10">
      <c r="A10" s="4" t="inlineStr">
        <is>
          <t>Total amount due to related parties</t>
        </is>
      </c>
      <c r="B10" s="5" t="n">
        <v>1296</v>
      </c>
      <c r="C10" s="5" t="n">
        <v>2890</v>
      </c>
    </row>
    <row r="11">
      <c r="A11" s="4" t="inlineStr">
        <is>
          <t>Related Party | Frontlin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receivables, gross</t>
        </is>
      </c>
      <c r="B13" s="5" t="n">
        <v>4252</v>
      </c>
      <c r="C13" s="5" t="n">
        <v>2907</v>
      </c>
    </row>
    <row r="14">
      <c r="A14" s="4" t="inlineStr">
        <is>
          <t>Related Party | Golden Ocea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ther receivables, gross</t>
        </is>
      </c>
      <c r="B16" s="5" t="n">
        <v>237</v>
      </c>
      <c r="C16" s="5" t="n">
        <v>0</v>
      </c>
    </row>
    <row r="17">
      <c r="A17" s="4" t="inlineStr">
        <is>
          <t>Total amount due to related parties</t>
        </is>
      </c>
      <c r="B17" s="5" t="n">
        <v>56</v>
      </c>
      <c r="C17" s="5" t="n">
        <v>57</v>
      </c>
    </row>
    <row r="18">
      <c r="A18" s="4" t="inlineStr">
        <is>
          <t>Related Party | Seatanker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receivables, gross</t>
        </is>
      </c>
      <c r="B20" s="5" t="n">
        <v>521</v>
      </c>
      <c r="C20" s="5" t="n">
        <v>411</v>
      </c>
    </row>
    <row r="21">
      <c r="A21" s="4" t="inlineStr">
        <is>
          <t>Related Party | Front Ocean</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ther receivables, gross</t>
        </is>
      </c>
      <c r="B23" s="5" t="n">
        <v>18</v>
      </c>
      <c r="C23" s="5" t="n">
        <v>0</v>
      </c>
    </row>
    <row r="24">
      <c r="A24" s="4" t="inlineStr">
        <is>
          <t>Related Party | Sloane Square Capita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ther receivables, gross</t>
        </is>
      </c>
      <c r="B26" s="5" t="n">
        <v>0</v>
      </c>
      <c r="C26" s="5" t="n">
        <v>201</v>
      </c>
    </row>
    <row r="27">
      <c r="A27" s="4" t="inlineStr">
        <is>
          <t>Related Party | NorAm Drilling</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ther receivables, gross</t>
        </is>
      </c>
      <c r="B29" s="5" t="n">
        <v>109</v>
      </c>
      <c r="C29" s="5" t="n">
        <v>24</v>
      </c>
    </row>
    <row r="30">
      <c r="A30" s="4" t="inlineStr">
        <is>
          <t>Related Party | Paratu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Other receivables, gross</t>
        </is>
      </c>
      <c r="B32" s="5" t="n">
        <v>2</v>
      </c>
      <c r="C32" s="5" t="n">
        <v>0</v>
      </c>
    </row>
    <row r="33">
      <c r="A33" s="4" t="inlineStr">
        <is>
          <t>Related Party | River Box</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Other receivables, gross</t>
        </is>
      </c>
      <c r="B35" s="5" t="n">
        <v>92</v>
      </c>
      <c r="C35" s="5" t="n">
        <v>11</v>
      </c>
    </row>
    <row r="36">
      <c r="A36" s="4" t="inlineStr">
        <is>
          <t>Related Party | Other related parti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Other receivables, gross</t>
        </is>
      </c>
      <c r="B38" s="5" t="n">
        <v>3</v>
      </c>
      <c r="C38" s="5" t="n">
        <v>2</v>
      </c>
    </row>
    <row r="39">
      <c r="A39" s="4" t="inlineStr">
        <is>
          <t>Total amount due to related parties</t>
        </is>
      </c>
      <c r="B39" s="5" t="n">
        <v>6</v>
      </c>
      <c r="C39" s="5" t="n">
        <v>20</v>
      </c>
    </row>
    <row r="40">
      <c r="A40" s="4" t="inlineStr">
        <is>
          <t>Related Party | Frontline Shipping</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Other current assets</t>
        </is>
      </c>
      <c r="B42" s="5" t="n">
        <v>4300</v>
      </c>
      <c r="C42" s="5" t="n">
        <v>2900</v>
      </c>
    </row>
    <row r="43">
      <c r="A43" s="4" t="inlineStr">
        <is>
          <t>Total amount due to related parties</t>
        </is>
      </c>
      <c r="B43" s="5" t="n">
        <v>1234</v>
      </c>
      <c r="C43" s="5" t="n">
        <v>2813</v>
      </c>
    </row>
    <row r="44">
      <c r="A44" s="4" t="inlineStr">
        <is>
          <t>River Box</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Loans and long term receivables from related parties including associates</t>
        </is>
      </c>
      <c r="B46" s="5" t="n">
        <v>45000</v>
      </c>
      <c r="C46" s="5" t="n">
        <v>45000</v>
      </c>
    </row>
    <row r="47">
      <c r="A47" s="4" t="inlineStr">
        <is>
          <t>River Box | Related Party</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Loans and long term receivables from related parties including associates</t>
        </is>
      </c>
      <c r="B49" s="6" t="n">
        <v>45000</v>
      </c>
      <c r="C49" s="6" t="n">
        <v>45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2" customWidth="1" min="2" max="2"/>
    <col width="29" customWidth="1" min="3" max="3"/>
    <col width="56" customWidth="1" min="4" max="4"/>
    <col width="42" customWidth="1" min="5" max="5"/>
    <col width="41" customWidth="1" min="6" max="6"/>
    <col width="30" customWidth="1" min="7" max="7"/>
    <col width="29" customWidth="1" min="8" max="8"/>
    <col width="21" customWidth="1" min="9" max="9"/>
  </cols>
  <sheetData>
    <row r="1">
      <c r="A1" s="1" t="inlineStr">
        <is>
          <t>RELATED PARTY TRANSACTIONS - Narrative (Details)</t>
        </is>
      </c>
      <c r="C1" s="2" t="inlineStr">
        <is>
          <t>1 Months Ended</t>
        </is>
      </c>
      <c r="D1" s="2" t="inlineStr">
        <is>
          <t>12 Months Ended</t>
        </is>
      </c>
    </row>
    <row r="2">
      <c r="B2" s="2" t="inlineStr">
        <is>
          <t>Mar. 04, 2025 $ / shares shares</t>
        </is>
      </c>
      <c r="C2" s="2" t="inlineStr">
        <is>
          <t>Sep. 30, 2022 USD ($) shares</t>
        </is>
      </c>
      <c r="D2" s="2" t="inlineStr">
        <is>
          <t>Dec. 31, 2024 USD ($) tanker vessel carrier loan shares</t>
        </is>
      </c>
      <c r="E2" s="2" t="inlineStr">
        <is>
          <t>Dec. 31, 2023 USD ($) carrier loan shares</t>
        </is>
      </c>
      <c r="F2" s="2" t="inlineStr">
        <is>
          <t>Dec. 31, 2022 USD ($) drillingRig shares</t>
        </is>
      </c>
      <c r="G2" s="2" t="inlineStr">
        <is>
          <t>Dec. 31, 2019 USD ($) carrier</t>
        </is>
      </c>
      <c r="H2" s="2" t="inlineStr">
        <is>
          <t>Feb. 28, 2025 USD ($) vessel</t>
        </is>
      </c>
      <c r="I2" s="2" t="inlineStr">
        <is>
          <t>Dec. 31, 2021 vesse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ies</t>
        </is>
      </c>
      <c r="B4" s="4" t="inlineStr">
        <is>
          <t xml:space="preserve"> </t>
        </is>
      </c>
      <c r="C4" s="4" t="inlineStr">
        <is>
          <t xml:space="preserve"> </t>
        </is>
      </c>
      <c r="D4" s="6" t="n">
        <v>5201000</v>
      </c>
      <c r="E4" s="6" t="n">
        <v>3532000</v>
      </c>
      <c r="F4" s="4" t="inlineStr">
        <is>
          <t xml:space="preserve"> </t>
        </is>
      </c>
      <c r="G4" s="4" t="inlineStr">
        <is>
          <t xml:space="preserve"> </t>
        </is>
      </c>
      <c r="H4" s="4" t="inlineStr">
        <is>
          <t xml:space="preserve"> </t>
        </is>
      </c>
      <c r="I4" s="4" t="inlineStr">
        <is>
          <t xml:space="preserve"> </t>
        </is>
      </c>
    </row>
    <row r="5">
      <c r="A5" s="4" t="inlineStr">
        <is>
          <t>Number of container vessels owned | vessel</t>
        </is>
      </c>
      <c r="B5" s="4" t="inlineStr">
        <is>
          <t xml:space="preserve"> </t>
        </is>
      </c>
      <c r="C5" s="4" t="inlineStr">
        <is>
          <t xml:space="preserve"> </t>
        </is>
      </c>
      <c r="D5" s="5" t="n">
        <v>2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tankers owned | tanker</t>
        </is>
      </c>
      <c r="B6" s="4" t="inlineStr">
        <is>
          <t xml:space="preserve"> </t>
        </is>
      </c>
      <c r="C6" s="4" t="inlineStr">
        <is>
          <t xml:space="preserve"> </t>
        </is>
      </c>
      <c r="D6" s="5" t="n">
        <v>1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loan receivable outstanding | loan</t>
        </is>
      </c>
      <c r="B7" s="4" t="inlineStr">
        <is>
          <t xml:space="preserve"> </t>
        </is>
      </c>
      <c r="C7" s="4" t="inlineStr">
        <is>
          <t xml:space="preserve"> </t>
        </is>
      </c>
      <c r="D7" s="5" t="n">
        <v>1</v>
      </c>
      <c r="E7" s="5" t="n">
        <v>1</v>
      </c>
      <c r="F7" s="4" t="inlineStr">
        <is>
          <t xml:space="preserve"> </t>
        </is>
      </c>
      <c r="G7" s="4" t="inlineStr">
        <is>
          <t xml:space="preserve"> </t>
        </is>
      </c>
      <c r="H7" s="4" t="inlineStr">
        <is>
          <t xml:space="preserve"> </t>
        </is>
      </c>
      <c r="I7" s="4" t="inlineStr">
        <is>
          <t xml:space="preserve"> </t>
        </is>
      </c>
    </row>
    <row r="8">
      <c r="A8" s="4" t="inlineStr">
        <is>
          <t>Loans and long term receivables from related parties including associates</t>
        </is>
      </c>
      <c r="B8" s="4" t="inlineStr">
        <is>
          <t xml:space="preserve"> </t>
        </is>
      </c>
      <c r="C8" s="4" t="inlineStr">
        <is>
          <t xml:space="preserve"> </t>
        </is>
      </c>
      <c r="D8" s="6" t="n">
        <v>45000000</v>
      </c>
      <c r="E8" s="6" t="n">
        <v>45000000</v>
      </c>
      <c r="F8" s="4" t="inlineStr">
        <is>
          <t xml:space="preserve"> </t>
        </is>
      </c>
      <c r="G8" s="4" t="inlineStr">
        <is>
          <t xml:space="preserve"> </t>
        </is>
      </c>
      <c r="H8" s="4" t="inlineStr">
        <is>
          <t xml:space="preserve"> </t>
        </is>
      </c>
      <c r="I8" s="4" t="inlineStr">
        <is>
          <t xml:space="preserve"> </t>
        </is>
      </c>
    </row>
    <row r="9">
      <c r="A9" s="4" t="inlineStr">
        <is>
          <t>Common Stock - Frontlin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ward contract to repurchase shares (shares) | shares</t>
        </is>
      </c>
      <c r="B11" s="4" t="inlineStr">
        <is>
          <t xml:space="preserve"> </t>
        </is>
      </c>
      <c r="C11" s="4" t="inlineStr">
        <is>
          <t xml:space="preserve"> </t>
        </is>
      </c>
      <c r="D11" s="4" t="inlineStr">
        <is>
          <t xml:space="preserve"> </t>
        </is>
      </c>
      <c r="E11" s="4" t="inlineStr">
        <is>
          <t xml:space="preserve"> </t>
        </is>
      </c>
      <c r="F11" s="5" t="n">
        <v>1400000</v>
      </c>
      <c r="G11" s="4" t="inlineStr">
        <is>
          <t xml:space="preserve"> </t>
        </is>
      </c>
      <c r="H11" s="4" t="inlineStr">
        <is>
          <t xml:space="preserve"> </t>
        </is>
      </c>
      <c r="I11" s="4" t="inlineStr">
        <is>
          <t xml:space="preserve"> </t>
        </is>
      </c>
    </row>
    <row r="12">
      <c r="A12" s="4" t="inlineStr">
        <is>
          <t>Extinguishment of debt, amount</t>
        </is>
      </c>
      <c r="B12" s="4" t="inlineStr">
        <is>
          <t xml:space="preserve"> </t>
        </is>
      </c>
      <c r="C12" s="6" t="n">
        <v>15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 – long term loans to associated companies</t>
        </is>
      </c>
      <c r="B13" s="4" t="inlineStr">
        <is>
          <t xml:space="preserve"> </t>
        </is>
      </c>
      <c r="C13" s="4" t="inlineStr">
        <is>
          <t xml:space="preserve"> </t>
        </is>
      </c>
      <c r="D13" s="4" t="inlineStr">
        <is>
          <t xml:space="preserve"> </t>
        </is>
      </c>
      <c r="E13" s="4" t="inlineStr">
        <is>
          <t xml:space="preserve"> </t>
        </is>
      </c>
      <c r="F13" s="6" t="n">
        <v>4600000</v>
      </c>
      <c r="G13" s="4" t="inlineStr">
        <is>
          <t xml:space="preserve"> </t>
        </is>
      </c>
      <c r="H13" s="4" t="inlineStr">
        <is>
          <t xml:space="preserve"> </t>
        </is>
      </c>
      <c r="I13" s="4" t="inlineStr">
        <is>
          <t xml:space="preserve"> </t>
        </is>
      </c>
    </row>
    <row r="14">
      <c r="A14" s="4" t="inlineStr">
        <is>
          <t>Corporate Bond Securities, NorAm Dril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unrealized gain (loss)</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row>
    <row r="17">
      <c r="A17" s="4" t="inlineStr">
        <is>
          <t>Common stock - NorAm Dril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owned (in shares) | shares</t>
        </is>
      </c>
      <c r="B19" s="4" t="inlineStr">
        <is>
          <t xml:space="preserve"> </t>
        </is>
      </c>
      <c r="C19" s="4" t="inlineStr">
        <is>
          <t xml:space="preserve"> </t>
        </is>
      </c>
      <c r="D19" s="5" t="n">
        <v>1300000</v>
      </c>
      <c r="E19" s="5" t="n">
        <v>1300000</v>
      </c>
      <c r="F19" s="4" t="inlineStr">
        <is>
          <t xml:space="preserve"> </t>
        </is>
      </c>
      <c r="G19" s="4" t="inlineStr">
        <is>
          <t xml:space="preserve"> </t>
        </is>
      </c>
      <c r="H19" s="4" t="inlineStr">
        <is>
          <t xml:space="preserve"> </t>
        </is>
      </c>
      <c r="I19" s="4" t="inlineStr">
        <is>
          <t xml:space="preserve"> </t>
        </is>
      </c>
    </row>
    <row r="20">
      <c r="A20" s="4" t="inlineStr">
        <is>
          <t>Investment and debt securities, fair value</t>
        </is>
      </c>
      <c r="B20" s="4" t="inlineStr">
        <is>
          <t xml:space="preserve"> </t>
        </is>
      </c>
      <c r="C20" s="4" t="inlineStr">
        <is>
          <t xml:space="preserve"> </t>
        </is>
      </c>
      <c r="D20" s="6" t="n">
        <v>3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ver Bo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and long term receivables from related parties including associates</t>
        </is>
      </c>
      <c r="B23" s="4" t="inlineStr">
        <is>
          <t xml:space="preserve"> </t>
        </is>
      </c>
      <c r="C23" s="4" t="inlineStr">
        <is>
          <t xml:space="preserve"> </t>
        </is>
      </c>
      <c r="D23" s="5" t="n">
        <v>45000000</v>
      </c>
      <c r="E23" s="6" t="n">
        <v>45000000</v>
      </c>
      <c r="F23" s="4" t="inlineStr">
        <is>
          <t xml:space="preserve"> </t>
        </is>
      </c>
      <c r="G23" s="4" t="inlineStr">
        <is>
          <t xml:space="preserve"> </t>
        </is>
      </c>
      <c r="H23" s="4" t="inlineStr">
        <is>
          <t xml:space="preserve"> </t>
        </is>
      </c>
      <c r="I23" s="4" t="inlineStr">
        <is>
          <t xml:space="preserve"> </t>
        </is>
      </c>
    </row>
    <row r="24">
      <c r="A24" s="4" t="inlineStr">
        <is>
          <t>Interest income – long term loans to associated companies</t>
        </is>
      </c>
      <c r="B24" s="4" t="inlineStr">
        <is>
          <t xml:space="preserve"> </t>
        </is>
      </c>
      <c r="C24" s="4" t="inlineStr">
        <is>
          <t xml:space="preserve"> </t>
        </is>
      </c>
      <c r="D24" s="6" t="n">
        <v>4600000</v>
      </c>
      <c r="E24" s="5" t="n">
        <v>4600000</v>
      </c>
      <c r="F24" s="6" t="n">
        <v>4600000</v>
      </c>
      <c r="G24" s="4" t="inlineStr">
        <is>
          <t xml:space="preserve"> </t>
        </is>
      </c>
      <c r="H24" s="4" t="inlineStr">
        <is>
          <t xml:space="preserve"> </t>
        </is>
      </c>
      <c r="I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fit sharing percent of earnings from Frontline from July 1, 2015 onwards</t>
        </is>
      </c>
      <c r="B27" s="4" t="inlineStr">
        <is>
          <t xml:space="preserve"> </t>
        </is>
      </c>
      <c r="C27" s="4" t="inlineStr">
        <is>
          <t xml:space="preserve"> </t>
        </is>
      </c>
      <c r="D27" s="8" t="n">
        <v>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liabilities, current</t>
        </is>
      </c>
      <c r="B28" s="4" t="inlineStr">
        <is>
          <t xml:space="preserve"> </t>
        </is>
      </c>
      <c r="C28" s="4" t="inlineStr">
        <is>
          <t xml:space="preserve"> </t>
        </is>
      </c>
      <c r="D28" s="6" t="n">
        <v>-1296000</v>
      </c>
      <c r="E28" s="5" t="n">
        <v>-2890000</v>
      </c>
      <c r="F28" s="4" t="inlineStr">
        <is>
          <t xml:space="preserve"> </t>
        </is>
      </c>
      <c r="G28" s="4" t="inlineStr">
        <is>
          <t xml:space="preserve"> </t>
        </is>
      </c>
      <c r="H28" s="4" t="inlineStr">
        <is>
          <t xml:space="preserve"> </t>
        </is>
      </c>
      <c r="I28" s="4" t="inlineStr">
        <is>
          <t xml:space="preserve"> </t>
        </is>
      </c>
    </row>
    <row r="29">
      <c r="A29" s="4" t="inlineStr">
        <is>
          <t>Due from related parties</t>
        </is>
      </c>
      <c r="B29" s="4" t="inlineStr">
        <is>
          <t xml:space="preserve"> </t>
        </is>
      </c>
      <c r="C29" s="4" t="inlineStr">
        <is>
          <t xml:space="preserve"> </t>
        </is>
      </c>
      <c r="D29" s="5" t="n">
        <v>5201000</v>
      </c>
      <c r="E29" s="5" t="n">
        <v>3532000</v>
      </c>
      <c r="F29" s="4" t="inlineStr">
        <is>
          <t xml:space="preserve"> </t>
        </is>
      </c>
      <c r="G29" s="4" t="inlineStr">
        <is>
          <t xml:space="preserve"> </t>
        </is>
      </c>
      <c r="H29" s="4" t="inlineStr">
        <is>
          <t xml:space="preserve"> </t>
        </is>
      </c>
      <c r="I29" s="4" t="inlineStr">
        <is>
          <t xml:space="preserve"> </t>
        </is>
      </c>
    </row>
    <row r="30">
      <c r="A30" s="4" t="inlineStr">
        <is>
          <t>Management/operating fee (fee per day)</t>
        </is>
      </c>
      <c r="B30" s="4" t="inlineStr">
        <is>
          <t xml:space="preserve"> </t>
        </is>
      </c>
      <c r="C30" s="4" t="inlineStr">
        <is>
          <t xml:space="preserve"> </t>
        </is>
      </c>
      <c r="D30" s="6" t="n">
        <v>1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nagement fee, percentage</t>
        </is>
      </c>
      <c r="B31" s="4" t="inlineStr">
        <is>
          <t xml:space="preserve"> </t>
        </is>
      </c>
      <c r="C31" s="4" t="inlineStr">
        <is>
          <t xml:space="preserve"> </t>
        </is>
      </c>
      <c r="D31" s="9" t="n">
        <v>0.0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uezmax tankers operating in the spot market for which company pays management fee | tanker</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roduct tankers operating on time charter for which company pays management fee | tanker</t>
        </is>
      </c>
      <c r="B33" s="4" t="inlineStr">
        <is>
          <t xml:space="preserve"> </t>
        </is>
      </c>
      <c r="C33" s="4" t="inlineStr">
        <is>
          <t xml:space="preserve"> </t>
        </is>
      </c>
      <c r="D33" s="5" t="n">
        <v>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uezmax tankers for which company pays management fee | tanker</t>
        </is>
      </c>
      <c r="B34" s="4" t="inlineStr">
        <is>
          <t xml:space="preserve"> </t>
        </is>
      </c>
      <c r="C34" s="4" t="inlineStr">
        <is>
          <t xml:space="preserve"> </t>
        </is>
      </c>
      <c r="D34" s="5" t="n">
        <v>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and long term receivables from related parties including associates</t>
        </is>
      </c>
      <c r="B35" s="4" t="inlineStr">
        <is>
          <t xml:space="preserve"> </t>
        </is>
      </c>
      <c r="C35" s="4" t="inlineStr">
        <is>
          <t xml:space="preserve"> </t>
        </is>
      </c>
      <c r="D35" s="6" t="n">
        <v>45000000</v>
      </c>
      <c r="E35" s="5" t="n">
        <v>45000000</v>
      </c>
      <c r="F35" s="4" t="inlineStr">
        <is>
          <t xml:space="preserve"> </t>
        </is>
      </c>
      <c r="G35" s="4" t="inlineStr">
        <is>
          <t xml:space="preserve"> </t>
        </is>
      </c>
      <c r="H35" s="4" t="inlineStr">
        <is>
          <t xml:space="preserve"> </t>
        </is>
      </c>
      <c r="I35" s="4" t="inlineStr">
        <is>
          <t xml:space="preserve"> </t>
        </is>
      </c>
    </row>
    <row r="36">
      <c r="A36" s="4" t="inlineStr">
        <is>
          <t>Related Party | Common Stock - Frontlin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ward contract to repurchase shares (shares) | shares</t>
        </is>
      </c>
      <c r="B38" s="4" t="inlineStr">
        <is>
          <t xml:space="preserve"> </t>
        </is>
      </c>
      <c r="C38" s="5" t="n">
        <v>1400000</v>
      </c>
      <c r="D38" s="4" t="inlineStr">
        <is>
          <t xml:space="preserve"> </t>
        </is>
      </c>
      <c r="E38" s="4" t="inlineStr">
        <is>
          <t xml:space="preserve"> </t>
        </is>
      </c>
      <c r="F38" s="5" t="n">
        <v>1400000</v>
      </c>
      <c r="G38" s="4" t="inlineStr">
        <is>
          <t xml:space="preserve"> </t>
        </is>
      </c>
      <c r="H38" s="4" t="inlineStr">
        <is>
          <t xml:space="preserve"> </t>
        </is>
      </c>
      <c r="I38" s="4" t="inlineStr">
        <is>
          <t xml:space="preserve"> </t>
        </is>
      </c>
    </row>
    <row r="39">
      <c r="A39" s="4" t="inlineStr">
        <is>
          <t>Forward contract to repurchase shares</t>
        </is>
      </c>
      <c r="B39" s="4" t="inlineStr">
        <is>
          <t xml:space="preserve"> </t>
        </is>
      </c>
      <c r="C39" s="4" t="inlineStr">
        <is>
          <t xml:space="preserve"> </t>
        </is>
      </c>
      <c r="D39" s="4" t="inlineStr">
        <is>
          <t xml:space="preserve"> </t>
        </is>
      </c>
      <c r="E39" s="4" t="inlineStr">
        <is>
          <t xml:space="preserve"> </t>
        </is>
      </c>
      <c r="F39" s="6" t="n">
        <v>16700000</v>
      </c>
      <c r="G39" s="4" t="inlineStr">
        <is>
          <t xml:space="preserve"> </t>
        </is>
      </c>
      <c r="H39" s="4" t="inlineStr">
        <is>
          <t xml:space="preserve"> </t>
        </is>
      </c>
      <c r="I39" s="4" t="inlineStr">
        <is>
          <t xml:space="preserve"> </t>
        </is>
      </c>
    </row>
    <row r="40">
      <c r="A40" s="4" t="inlineStr">
        <is>
          <t>Related Party | Frontline Shipp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ntainer vessels owned | vessel</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 Front Force and Front Ener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loss) on sale of vessels</t>
        </is>
      </c>
      <c r="B45" s="4" t="inlineStr">
        <is>
          <t xml:space="preserve"> </t>
        </is>
      </c>
      <c r="C45" s="4" t="inlineStr">
        <is>
          <t xml:space="preserve"> </t>
        </is>
      </c>
      <c r="D45" s="4" t="inlineStr">
        <is>
          <t xml:space="preserve"> </t>
        </is>
      </c>
      <c r="E45" s="4" t="inlineStr">
        <is>
          <t xml:space="preserve"> </t>
        </is>
      </c>
      <c r="F45" s="6" t="n">
        <v>1500000</v>
      </c>
      <c r="G45" s="4" t="inlineStr">
        <is>
          <t xml:space="preserve"> </t>
        </is>
      </c>
      <c r="H45" s="4" t="inlineStr">
        <is>
          <t xml:space="preserve"> </t>
        </is>
      </c>
      <c r="I45" s="4" t="inlineStr">
        <is>
          <t xml:space="preserve"> </t>
        </is>
      </c>
    </row>
    <row r="46">
      <c r="A46" s="4" t="inlineStr">
        <is>
          <t>Related Party | River Bo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and long term receivables from related parties including associates</t>
        </is>
      </c>
      <c r="B48" s="4" t="inlineStr">
        <is>
          <t xml:space="preserve"> </t>
        </is>
      </c>
      <c r="C48" s="4" t="inlineStr">
        <is>
          <t xml:space="preserve"> </t>
        </is>
      </c>
      <c r="D48" s="6" t="n">
        <v>45000000</v>
      </c>
      <c r="E48" s="5" t="n">
        <v>45000000</v>
      </c>
      <c r="F48" s="4" t="inlineStr">
        <is>
          <t xml:space="preserve"> </t>
        </is>
      </c>
      <c r="G48" s="4" t="inlineStr">
        <is>
          <t xml:space="preserve"> </t>
        </is>
      </c>
      <c r="H48" s="4" t="inlineStr">
        <is>
          <t xml:space="preserve"> </t>
        </is>
      </c>
      <c r="I48" s="4" t="inlineStr">
        <is>
          <t xml:space="preserve"> </t>
        </is>
      </c>
    </row>
    <row r="49">
      <c r="A49" s="4" t="inlineStr">
        <is>
          <t>Related Party | Frontline Shipp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s accounted for as direct financing leases and leased to related parties | vessel</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5" t="n">
        <v>2</v>
      </c>
    </row>
    <row r="52">
      <c r="A52" s="4" t="inlineStr">
        <is>
          <t>Other liabilities, current</t>
        </is>
      </c>
      <c r="B52" s="4" t="inlineStr">
        <is>
          <t xml:space="preserve"> </t>
        </is>
      </c>
      <c r="C52" s="4" t="inlineStr">
        <is>
          <t xml:space="preserve"> </t>
        </is>
      </c>
      <c r="D52" s="6" t="n">
        <v>-1234000</v>
      </c>
      <c r="E52" s="5" t="n">
        <v>-2813000</v>
      </c>
      <c r="F52" s="4" t="inlineStr">
        <is>
          <t xml:space="preserve"> </t>
        </is>
      </c>
      <c r="G52" s="4" t="inlineStr">
        <is>
          <t xml:space="preserve"> </t>
        </is>
      </c>
      <c r="H52" s="4" t="inlineStr">
        <is>
          <t xml:space="preserve"> </t>
        </is>
      </c>
      <c r="I52" s="4" t="inlineStr">
        <is>
          <t xml:space="preserve"> </t>
        </is>
      </c>
    </row>
    <row r="53">
      <c r="A53" s="4" t="inlineStr">
        <is>
          <t>Due from related parties</t>
        </is>
      </c>
      <c r="B53" s="4" t="inlineStr">
        <is>
          <t xml:space="preserve"> </t>
        </is>
      </c>
      <c r="C53" s="4" t="inlineStr">
        <is>
          <t xml:space="preserve"> </t>
        </is>
      </c>
      <c r="D53" s="6" t="n">
        <v>4300000</v>
      </c>
      <c r="E53" s="6" t="n">
        <v>2900000</v>
      </c>
      <c r="F53" s="4" t="inlineStr">
        <is>
          <t xml:space="preserve"> </t>
        </is>
      </c>
      <c r="G53" s="4" t="inlineStr">
        <is>
          <t xml:space="preserve"> </t>
        </is>
      </c>
      <c r="H53" s="4" t="inlineStr">
        <is>
          <t xml:space="preserve"> </t>
        </is>
      </c>
      <c r="I53" s="4" t="inlineStr">
        <is>
          <t xml:space="preserve"> </t>
        </is>
      </c>
    </row>
    <row r="54">
      <c r="A54" s="4" t="inlineStr">
        <is>
          <t>Related Party | Golden Oce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ssee, operating lease, number of leased carriers | carrier</t>
        </is>
      </c>
      <c r="B56" s="4" t="inlineStr">
        <is>
          <t xml:space="preserve"> </t>
        </is>
      </c>
      <c r="C56" s="4" t="inlineStr">
        <is>
          <t xml:space="preserve"> </t>
        </is>
      </c>
      <c r="D56" s="5" t="n">
        <v>8</v>
      </c>
      <c r="E56" s="5" t="n">
        <v>8</v>
      </c>
      <c r="F56" s="4" t="inlineStr">
        <is>
          <t xml:space="preserve"> </t>
        </is>
      </c>
      <c r="G56" s="4" t="inlineStr">
        <is>
          <t xml:space="preserve"> </t>
        </is>
      </c>
      <c r="H56" s="4" t="inlineStr">
        <is>
          <t xml:space="preserve"> </t>
        </is>
      </c>
      <c r="I56" s="4" t="inlineStr">
        <is>
          <t xml:space="preserve"> </t>
        </is>
      </c>
    </row>
    <row r="57">
      <c r="A57" s="4" t="inlineStr">
        <is>
          <t>Operating lease, right-of-use asset</t>
        </is>
      </c>
      <c r="B57" s="4" t="inlineStr">
        <is>
          <t xml:space="preserve"> </t>
        </is>
      </c>
      <c r="C57" s="4" t="inlineStr">
        <is>
          <t xml:space="preserve"> </t>
        </is>
      </c>
      <c r="D57" s="6" t="n">
        <v>123600000</v>
      </c>
      <c r="E57" s="6" t="n">
        <v>142900000</v>
      </c>
      <c r="F57" s="4" t="inlineStr">
        <is>
          <t xml:space="preserve"> </t>
        </is>
      </c>
      <c r="G57" s="4" t="inlineStr">
        <is>
          <t xml:space="preserve"> </t>
        </is>
      </c>
      <c r="H57" s="4" t="inlineStr">
        <is>
          <t xml:space="preserve"> </t>
        </is>
      </c>
      <c r="I57" s="4" t="inlineStr">
        <is>
          <t xml:space="preserve"> </t>
        </is>
      </c>
    </row>
    <row r="58">
      <c r="A58" s="4" t="inlineStr">
        <is>
          <t>Number of capesize drybulk carriers financed | carrier</t>
        </is>
      </c>
      <c r="B58" s="4" t="inlineStr">
        <is>
          <t xml:space="preserve"> </t>
        </is>
      </c>
      <c r="C58" s="4" t="inlineStr">
        <is>
          <t xml:space="preserve"> </t>
        </is>
      </c>
      <c r="D58" s="4" t="inlineStr">
        <is>
          <t xml:space="preserve"> </t>
        </is>
      </c>
      <c r="E58" s="4" t="inlineStr">
        <is>
          <t xml:space="preserve"> </t>
        </is>
      </c>
      <c r="F58" s="4" t="inlineStr">
        <is>
          <t xml:space="preserve"> </t>
        </is>
      </c>
      <c r="G58" s="5" t="n">
        <v>7</v>
      </c>
      <c r="H58" s="4" t="inlineStr">
        <is>
          <t xml:space="preserve"> </t>
        </is>
      </c>
      <c r="I58" s="4" t="inlineStr">
        <is>
          <t xml:space="preserve"> </t>
        </is>
      </c>
    </row>
    <row r="59">
      <c r="A59" s="4" t="inlineStr">
        <is>
          <t>Number of capesize drybulk carriers owned | carrier</t>
        </is>
      </c>
      <c r="B59" s="4" t="inlineStr">
        <is>
          <t xml:space="preserve"> </t>
        </is>
      </c>
      <c r="C59" s="4" t="inlineStr">
        <is>
          <t xml:space="preserve"> </t>
        </is>
      </c>
      <c r="D59" s="4" t="inlineStr">
        <is>
          <t xml:space="preserve"> </t>
        </is>
      </c>
      <c r="E59" s="4" t="inlineStr">
        <is>
          <t xml:space="preserve"> </t>
        </is>
      </c>
      <c r="F59" s="4" t="inlineStr">
        <is>
          <t xml:space="preserve"> </t>
        </is>
      </c>
      <c r="G59" s="5" t="n">
        <v>8</v>
      </c>
      <c r="H59" s="4" t="inlineStr">
        <is>
          <t xml:space="preserve"> </t>
        </is>
      </c>
      <c r="I59" s="4" t="inlineStr">
        <is>
          <t xml:space="preserve"> </t>
        </is>
      </c>
    </row>
    <row r="60">
      <c r="A60" s="4" t="inlineStr">
        <is>
          <t>Finance lease per vessel</t>
        </is>
      </c>
      <c r="B60" s="4" t="inlineStr">
        <is>
          <t xml:space="preserve"> </t>
        </is>
      </c>
      <c r="C60" s="4" t="inlineStr">
        <is>
          <t xml:space="preserve"> </t>
        </is>
      </c>
      <c r="D60" s="4" t="inlineStr">
        <is>
          <t xml:space="preserve"> </t>
        </is>
      </c>
      <c r="E60" s="4" t="inlineStr">
        <is>
          <t xml:space="preserve"> </t>
        </is>
      </c>
      <c r="F60" s="4" t="inlineStr">
        <is>
          <t xml:space="preserve"> </t>
        </is>
      </c>
      <c r="G60" s="6" t="n">
        <v>2500000</v>
      </c>
      <c r="H60" s="4" t="inlineStr">
        <is>
          <t xml:space="preserve"> </t>
        </is>
      </c>
      <c r="I60" s="4" t="inlineStr">
        <is>
          <t xml:space="preserve"> </t>
        </is>
      </c>
    </row>
    <row r="61">
      <c r="A61" s="4" t="inlineStr">
        <is>
          <t>Increase in charter hire per day</t>
        </is>
      </c>
      <c r="B61" s="4" t="inlineStr">
        <is>
          <t xml:space="preserve"> </t>
        </is>
      </c>
      <c r="C61" s="4" t="inlineStr">
        <is>
          <t xml:space="preserve"> </t>
        </is>
      </c>
      <c r="D61" s="4" t="inlineStr">
        <is>
          <t xml:space="preserve"> </t>
        </is>
      </c>
      <c r="E61" s="4" t="inlineStr">
        <is>
          <t xml:space="preserve"> </t>
        </is>
      </c>
      <c r="F61" s="4" t="inlineStr">
        <is>
          <t xml:space="preserve"> </t>
        </is>
      </c>
      <c r="G61" s="6" t="n">
        <v>1535000</v>
      </c>
      <c r="H61" s="4" t="inlineStr">
        <is>
          <t xml:space="preserve"> </t>
        </is>
      </c>
      <c r="I61" s="4" t="inlineStr">
        <is>
          <t xml:space="preserve"> </t>
        </is>
      </c>
    </row>
    <row r="62">
      <c r="A62" s="4" t="inlineStr">
        <is>
          <t>Number of dry bulk carriers operating on time-charters | carrier</t>
        </is>
      </c>
      <c r="B62" s="4" t="inlineStr">
        <is>
          <t xml:space="preserve"> </t>
        </is>
      </c>
      <c r="C62" s="4" t="inlineStr">
        <is>
          <t xml:space="preserve"> </t>
        </is>
      </c>
      <c r="D62" s="5" t="n">
        <v>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lated party transactions profit share of earnings on lease vessels received from related party</t>
        </is>
      </c>
      <c r="B63" s="4" t="inlineStr">
        <is>
          <t xml:space="preserve"> </t>
        </is>
      </c>
      <c r="C63" s="4" t="inlineStr">
        <is>
          <t xml:space="preserve"> </t>
        </is>
      </c>
      <c r="D63" s="8" t="n">
        <v>0.3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liabilities, current</t>
        </is>
      </c>
      <c r="B64" s="4" t="inlineStr">
        <is>
          <t xml:space="preserve"> </t>
        </is>
      </c>
      <c r="C64" s="4" t="inlineStr">
        <is>
          <t xml:space="preserve"> </t>
        </is>
      </c>
      <c r="D64" s="6" t="n">
        <v>-56000</v>
      </c>
      <c r="E64" s="6" t="n">
        <v>-57000</v>
      </c>
      <c r="F64" s="4" t="inlineStr">
        <is>
          <t xml:space="preserve"> </t>
        </is>
      </c>
      <c r="G64" s="4" t="inlineStr">
        <is>
          <t xml:space="preserve"> </t>
        </is>
      </c>
      <c r="H64" s="4" t="inlineStr">
        <is>
          <t xml:space="preserve"> </t>
        </is>
      </c>
      <c r="I64" s="4" t="inlineStr">
        <is>
          <t xml:space="preserve"> </t>
        </is>
      </c>
    </row>
    <row r="65">
      <c r="A65" s="4" t="inlineStr">
        <is>
          <t>Related Party | Seadr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leased drilling rigs under operating lease | drillingRig</t>
        </is>
      </c>
      <c r="B67" s="4" t="inlineStr">
        <is>
          <t xml:space="preserve"> </t>
        </is>
      </c>
      <c r="C67" s="4" t="inlineStr">
        <is>
          <t xml:space="preserve"> </t>
        </is>
      </c>
      <c r="D67" s="4" t="inlineStr">
        <is>
          <t xml:space="preserve"> </t>
        </is>
      </c>
      <c r="E67" s="4" t="inlineStr">
        <is>
          <t xml:space="preserve"> </t>
        </is>
      </c>
      <c r="F67" s="5" t="n">
        <v>2</v>
      </c>
      <c r="G67" s="4" t="inlineStr">
        <is>
          <t xml:space="preserve"> </t>
        </is>
      </c>
      <c r="H67" s="4" t="inlineStr">
        <is>
          <t xml:space="preserve"> </t>
        </is>
      </c>
      <c r="I67" s="4" t="inlineStr">
        <is>
          <t xml:space="preserve"> </t>
        </is>
      </c>
    </row>
    <row r="68">
      <c r="A68" s="4" t="inlineStr">
        <is>
          <t>Related Party | Frontline Mana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pensation received on termination of charters, notes receivable</t>
        </is>
      </c>
      <c r="B70" s="4" t="inlineStr">
        <is>
          <t xml:space="preserve"> </t>
        </is>
      </c>
      <c r="C70" s="4" t="inlineStr">
        <is>
          <t xml:space="preserve"> </t>
        </is>
      </c>
      <c r="D70" s="4" t="inlineStr">
        <is>
          <t xml:space="preserve"> </t>
        </is>
      </c>
      <c r="E70" s="4" t="inlineStr">
        <is>
          <t xml:space="preserve"> </t>
        </is>
      </c>
      <c r="F70" s="6" t="n">
        <v>4500000</v>
      </c>
      <c r="G70" s="4" t="inlineStr">
        <is>
          <t xml:space="preserve"> </t>
        </is>
      </c>
      <c r="H70" s="4" t="inlineStr">
        <is>
          <t xml:space="preserve"> </t>
        </is>
      </c>
      <c r="I70" s="4" t="inlineStr">
        <is>
          <t xml:space="preserve"> </t>
        </is>
      </c>
    </row>
    <row r="71">
      <c r="A71" s="4" t="inlineStr">
        <is>
          <t>Management/operating fee (fee per day)</t>
        </is>
      </c>
      <c r="B71" s="4" t="inlineStr">
        <is>
          <t xml:space="preserve"> </t>
        </is>
      </c>
      <c r="C71" s="4" t="inlineStr">
        <is>
          <t xml:space="preserve"> </t>
        </is>
      </c>
      <c r="D71" s="6" t="n">
        <v>9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container vessels operating on time charter, subcontracted to related party | vessel</t>
        </is>
      </c>
      <c r="B72" s="4" t="inlineStr">
        <is>
          <t xml:space="preserve"> </t>
        </is>
      </c>
      <c r="C72" s="4" t="inlineStr">
        <is>
          <t xml:space="preserve"> </t>
        </is>
      </c>
      <c r="D72" s="5" t="n">
        <v>23</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drybulk carriers operating on time charter, sub contracted to related party | carrier</t>
        </is>
      </c>
      <c r="B73" s="4" t="inlineStr">
        <is>
          <t xml:space="preserve"> </t>
        </is>
      </c>
      <c r="C73" s="4" t="inlineStr">
        <is>
          <t xml:space="preserve"> </t>
        </is>
      </c>
      <c r="D73" s="5" t="n">
        <v>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car carriers operating on time charter, subcontracted to related party | carrier</t>
        </is>
      </c>
      <c r="B74" s="4" t="inlineStr">
        <is>
          <t xml:space="preserve"> </t>
        </is>
      </c>
      <c r="C74" s="4" t="inlineStr">
        <is>
          <t xml:space="preserve"> </t>
        </is>
      </c>
      <c r="D74" s="5" t="n">
        <v>7</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lated Party | Golden Ocean Mana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nagement/operating fee (fee per day)</t>
        </is>
      </c>
      <c r="B77" s="4" t="inlineStr">
        <is>
          <t xml:space="preserve"> </t>
        </is>
      </c>
      <c r="C77" s="4" t="inlineStr">
        <is>
          <t xml:space="preserve"> </t>
        </is>
      </c>
      <c r="D77" s="6" t="n">
        <v>7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lated Party | Entities Related To Hem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product tankers | tanker</t>
        </is>
      </c>
      <c r="B80" s="4" t="inlineStr">
        <is>
          <t xml:space="preserve"> </t>
        </is>
      </c>
      <c r="C80" s="4" t="inlineStr">
        <is>
          <t xml:space="preserve"> </t>
        </is>
      </c>
      <c r="D80" s="5" t="n">
        <v>3</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duct tankers, purchase price</t>
        </is>
      </c>
      <c r="B81" s="4" t="inlineStr">
        <is>
          <t xml:space="preserve"> </t>
        </is>
      </c>
      <c r="C81" s="4" t="inlineStr">
        <is>
          <t xml:space="preserve"> </t>
        </is>
      </c>
      <c r="D81" s="6" t="n">
        <v>2310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lated Party | Northern Oce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ntal income</t>
        </is>
      </c>
      <c r="B84" s="4" t="inlineStr">
        <is>
          <t xml:space="preserve"> </t>
        </is>
      </c>
      <c r="C84" s="4" t="inlineStr">
        <is>
          <t xml:space="preserve"> </t>
        </is>
      </c>
      <c r="D84" s="6" t="n">
        <v>9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equent Event | Golden Oce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urchase options exercised, vessels | vess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v>
      </c>
      <c r="I87" s="4" t="inlineStr">
        <is>
          <t xml:space="preserve"> </t>
        </is>
      </c>
    </row>
    <row r="88">
      <c r="A88" s="4" t="inlineStr">
        <is>
          <t>Purchase options exercised, aggregat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2000000</v>
      </c>
      <c r="I88" s="4" t="inlineStr">
        <is>
          <t xml:space="preserve"> </t>
        </is>
      </c>
    </row>
    <row r="89">
      <c r="A89" s="4" t="inlineStr">
        <is>
          <t>Subsequent Event | Related Party | Heme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 purchase agreement, number of shares (in shares) | shares</t>
        </is>
      </c>
      <c r="B91" s="5" t="n">
        <v>8136373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 price (in USD per shares) | $ / shares</t>
        </is>
      </c>
      <c r="B92" s="7" t="n">
        <v>14.4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2">
    <mergeCell ref="D1:G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Leasing Revenues Earned From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irect financing lease service revenue</t>
        </is>
      </c>
      <c r="B4" s="6" t="n">
        <v>0</v>
      </c>
      <c r="C4" s="6" t="n">
        <v>0</v>
      </c>
      <c r="D4" s="6" t="n">
        <v>1746</v>
      </c>
    </row>
    <row r="5">
      <c r="A5" s="4" t="inlineStr">
        <is>
          <t>Related Party | Golden Ocea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income</t>
        </is>
      </c>
      <c r="B7" s="5" t="n">
        <v>54600</v>
      </c>
      <c r="C7" s="5" t="n">
        <v>54600</v>
      </c>
      <c r="D7" s="5" t="n">
        <v>52300</v>
      </c>
    </row>
    <row r="8">
      <c r="A8" s="4" t="inlineStr">
        <is>
          <t>Profit share</t>
        </is>
      </c>
      <c r="B8" s="5" t="n">
        <v>6400</v>
      </c>
      <c r="C8" s="5" t="n">
        <v>0</v>
      </c>
      <c r="D8" s="5" t="n">
        <v>3000</v>
      </c>
    </row>
    <row r="9">
      <c r="A9" s="4" t="inlineStr">
        <is>
          <t>Related Party | Frontline Shipping</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rect financing lease interest income</t>
        </is>
      </c>
      <c r="B11" s="5" t="n">
        <v>0</v>
      </c>
      <c r="C11" s="5" t="n">
        <v>0</v>
      </c>
      <c r="D11" s="5" t="n">
        <v>400</v>
      </c>
    </row>
    <row r="12">
      <c r="A12" s="4" t="inlineStr">
        <is>
          <t>Direct financing lease service revenue</t>
        </is>
      </c>
      <c r="B12" s="5" t="n">
        <v>0</v>
      </c>
      <c r="C12" s="5" t="n">
        <v>0</v>
      </c>
      <c r="D12" s="5" t="n">
        <v>1700</v>
      </c>
    </row>
    <row r="13">
      <c r="A13" s="4" t="inlineStr">
        <is>
          <t>Direct financing lease repayments</t>
        </is>
      </c>
      <c r="B13" s="5" t="n">
        <v>0</v>
      </c>
      <c r="C13" s="5" t="n">
        <v>0</v>
      </c>
      <c r="D13" s="5" t="n">
        <v>1800</v>
      </c>
    </row>
    <row r="14">
      <c r="A14" s="4" t="inlineStr">
        <is>
          <t>Related Party | Seadril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lease income</t>
        </is>
      </c>
      <c r="B16" s="5" t="n">
        <v>0</v>
      </c>
      <c r="C16" s="5" t="n">
        <v>0</v>
      </c>
      <c r="D16" s="5" t="n">
        <v>17800</v>
      </c>
    </row>
    <row r="17">
      <c r="A17" s="4" t="inlineStr">
        <is>
          <t>Related Party | Northern Oce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lease income</t>
        </is>
      </c>
      <c r="B19" s="6" t="n">
        <v>900</v>
      </c>
      <c r="C19" s="6" t="n">
        <v>0</v>
      </c>
      <c r="D19" s="6" t="n">
        <v>0</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Fees Incurred with Related Parties (Details) - Related Party - USD ($) $ in Thousands</t>
        </is>
      </c>
      <c r="B1" s="2" t="inlineStr">
        <is>
          <t>12 Months Ended</t>
        </is>
      </c>
    </row>
    <row r="2">
      <c r="B2" s="2" t="inlineStr">
        <is>
          <t>Dec. 31, 2024</t>
        </is>
      </c>
      <c r="C2" s="2" t="inlineStr">
        <is>
          <t>Dec. 31, 2023</t>
        </is>
      </c>
      <c r="D2" s="2" t="inlineStr">
        <is>
          <t>Dec. 31, 2022</t>
        </is>
      </c>
    </row>
    <row r="3">
      <c r="A3" s="4" t="inlineStr">
        <is>
          <t>Frontlin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Vessel Management Fees</t>
        </is>
      </c>
      <c r="B5" s="6" t="n">
        <v>2199</v>
      </c>
      <c r="C5" s="6" t="n">
        <v>2296</v>
      </c>
      <c r="D5" s="6" t="n">
        <v>3679</v>
      </c>
    </row>
    <row r="6">
      <c r="A6" s="4" t="inlineStr">
        <is>
          <t>Newbuilding Supervision Fees</t>
        </is>
      </c>
      <c r="B6" s="5" t="n">
        <v>933</v>
      </c>
      <c r="C6" s="5" t="n">
        <v>1514</v>
      </c>
      <c r="D6" s="5" t="n">
        <v>1030</v>
      </c>
    </row>
    <row r="7">
      <c r="A7" s="4" t="inlineStr">
        <is>
          <t>Commissions and Brokerage</t>
        </is>
      </c>
      <c r="B7" s="5" t="n">
        <v>0</v>
      </c>
      <c r="C7" s="5" t="n">
        <v>280</v>
      </c>
      <c r="D7" s="5" t="n">
        <v>498</v>
      </c>
    </row>
    <row r="8">
      <c r="A8" s="4" t="inlineStr">
        <is>
          <t>Administration Services Fees</t>
        </is>
      </c>
      <c r="B8" s="5" t="n">
        <v>12</v>
      </c>
      <c r="C8" s="5" t="n">
        <v>11</v>
      </c>
      <c r="D8" s="5" t="n">
        <v>7</v>
      </c>
    </row>
    <row r="9">
      <c r="A9" s="4" t="inlineStr">
        <is>
          <t>Golden Ocea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Vessel Management Fees</t>
        </is>
      </c>
      <c r="B11" s="5" t="n">
        <v>20496</v>
      </c>
      <c r="C11" s="5" t="n">
        <v>20440</v>
      </c>
      <c r="D11" s="5" t="n">
        <v>20440</v>
      </c>
    </row>
    <row r="12">
      <c r="A12" s="4" t="inlineStr">
        <is>
          <t>Commissions and Brokerage</t>
        </is>
      </c>
      <c r="B12" s="5" t="n">
        <v>186</v>
      </c>
      <c r="C12" s="5" t="n">
        <v>123</v>
      </c>
      <c r="D12" s="5" t="n">
        <v>0</v>
      </c>
    </row>
    <row r="13">
      <c r="A13" s="4" t="inlineStr">
        <is>
          <t>Operating Management Fees</t>
        </is>
      </c>
      <c r="B13" s="5" t="n">
        <v>0</v>
      </c>
      <c r="C13" s="5" t="n">
        <v>0</v>
      </c>
      <c r="D13" s="5" t="n">
        <v>22</v>
      </c>
    </row>
    <row r="14">
      <c r="A14" s="4" t="inlineStr">
        <is>
          <t>Seatanker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ministration Services Fees</t>
        </is>
      </c>
      <c r="B16" s="5" t="n">
        <v>166</v>
      </c>
      <c r="C16" s="5" t="n">
        <v>304</v>
      </c>
      <c r="D16" s="5" t="n">
        <v>428</v>
      </c>
    </row>
    <row r="17">
      <c r="A17" s="4" t="inlineStr">
        <is>
          <t>Front Oce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dministration Services Fees</t>
        </is>
      </c>
      <c r="B19" s="5" t="n">
        <v>698</v>
      </c>
      <c r="C19" s="5" t="n">
        <v>597</v>
      </c>
      <c r="D19" s="5" t="n">
        <v>483</v>
      </c>
    </row>
    <row r="20">
      <c r="A20" s="4" t="inlineStr">
        <is>
          <t>Seatankers Management Norway A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ffice Facilities</t>
        </is>
      </c>
      <c r="B22" s="5" t="n">
        <v>16</v>
      </c>
      <c r="C22" s="5" t="n">
        <v>-10</v>
      </c>
      <c r="D22" s="5" t="n">
        <v>106</v>
      </c>
    </row>
    <row r="23">
      <c r="A23" s="4" t="inlineStr">
        <is>
          <t>Front Ocean Management A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ffice Facilities</t>
        </is>
      </c>
      <c r="B25" s="5" t="n">
        <v>298</v>
      </c>
      <c r="C25" s="5" t="n">
        <v>310</v>
      </c>
      <c r="D25" s="5" t="n">
        <v>0</v>
      </c>
    </row>
    <row r="26">
      <c r="A26" s="4" t="inlineStr">
        <is>
          <t>Frontline Management A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Office Facilities</t>
        </is>
      </c>
      <c r="B28" s="5" t="n">
        <v>0</v>
      </c>
      <c r="C28" s="5" t="n">
        <v>0</v>
      </c>
      <c r="D28" s="5" t="n">
        <v>341</v>
      </c>
    </row>
    <row r="29">
      <c r="A29" s="4" t="inlineStr">
        <is>
          <t>Frontline Corporate Services Ltd.</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Office Facilities</t>
        </is>
      </c>
      <c r="B31" s="5" t="n">
        <v>150</v>
      </c>
      <c r="C31" s="5" t="n">
        <v>163</v>
      </c>
      <c r="D31" s="5" t="n">
        <v>93</v>
      </c>
    </row>
    <row r="32">
      <c r="A32" s="4" t="inlineStr">
        <is>
          <t>Frontline Management (Bermuda) Limited</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Office Facilities</t>
        </is>
      </c>
      <c r="B34" s="5" t="n">
        <v>0</v>
      </c>
      <c r="C34" s="5" t="n">
        <v>14</v>
      </c>
      <c r="D34" s="5" t="n">
        <v>0</v>
      </c>
    </row>
    <row r="35">
      <c r="A35" s="4" t="inlineStr">
        <is>
          <t>Golden Ocean Shipping Co Pte. Ltd</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Office Facilities</t>
        </is>
      </c>
      <c r="B37" s="5" t="n">
        <v>84</v>
      </c>
      <c r="C37" s="5" t="n">
        <v>79</v>
      </c>
      <c r="D37" s="5" t="n">
        <v>80</v>
      </c>
    </row>
    <row r="38">
      <c r="A38" s="4" t="inlineStr">
        <is>
          <t>NorAm Drilling A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Office Facilities</t>
        </is>
      </c>
      <c r="B40" s="5" t="n">
        <v>-18</v>
      </c>
      <c r="C40" s="5" t="n">
        <v>-13</v>
      </c>
      <c r="D40" s="5" t="n">
        <v>0</v>
      </c>
    </row>
    <row r="41">
      <c r="A41" s="4" t="inlineStr">
        <is>
          <t>Sloane Square Capital Holdings Ltd.</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ffice Facilities</t>
        </is>
      </c>
      <c r="B43" s="5" t="n">
        <v>1</v>
      </c>
      <c r="C43" s="5" t="n">
        <v>0</v>
      </c>
      <c r="D43" s="5" t="n">
        <v>0</v>
      </c>
    </row>
    <row r="44">
      <c r="A44" s="4" t="inlineStr">
        <is>
          <t>Flex LNG Management Ltd</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ffice Facilities</t>
        </is>
      </c>
      <c r="B46" s="6" t="n">
        <v>0</v>
      </c>
      <c r="C46" s="6" t="n">
        <v>0</v>
      </c>
      <c r="D46" s="6" t="n">
        <v>3</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terest Income Received on Loans (Details) - USD ($) $ in Millions</t>
        </is>
      </c>
      <c r="B1" s="2" t="inlineStr">
        <is>
          <t>12 Months Ended</t>
        </is>
      </c>
    </row>
    <row r="2">
      <c r="B2" s="2" t="inlineStr">
        <is>
          <t>Dec. 31, 2024</t>
        </is>
      </c>
      <c r="C2" s="2" t="inlineStr">
        <is>
          <t>Dec. 31, 2023</t>
        </is>
      </c>
      <c r="D2" s="2" t="inlineStr">
        <is>
          <t>Dec. 31, 2022</t>
        </is>
      </c>
    </row>
    <row r="3">
      <c r="A3" s="4" t="inlineStr">
        <is>
          <t>River Box</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terest income – long term loans to associated companies</t>
        </is>
      </c>
      <c r="B5" s="11" t="n">
        <v>4.6</v>
      </c>
      <c r="C5" s="11" t="n">
        <v>4.6</v>
      </c>
      <c r="D5" s="11" t="n">
        <v>4.6</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 following is a brief discussion of a selection of recently released accounting pronouncements that are pertinent to the Company's business: In November 2024, the FASB issued ASU No. 2024-03, Income Statement—Reporting Comprehensive Income—Expense Disaggregation Disclosures (Subtopic 220-40): Disaggregation of Income Statement Expenses ("ASU 2024-03"). This ASU requires entities to disclose specific information about certain costs and expenses in the notes to the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In January 2025, the FASB issued ASU No. 2025-01, Income Statement—Reporting Comprehensive Income—Expense Disaggregation Disclosures (Subtopic 220-40): Clarifying the Effective Date ("ASU 2025-01"), which clarified that all public entities are required to adopt the guidance in ASU 2024-03 in annual reporting periods beginning after December 15, 2026, and interim periods within annual reporting periods beginning after December 15, 2027. The Company is currently evaluating the impact that ASU 2024-03 and ASU 2025-01 will have on the Company's financial statements and related disclosures. In December 2023, the FASB issued ASU No. 2023-09, Income Taxes (Topic 740): Improvements to Income Tax Disclosures (“ASU 2023-09”).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re effective for the Company beginning after December 15, 2024. The Company does not expect the changes prescribed in ASU 2023-09 to have a material impact on its consolidated financial statements and relate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Related Party Purchases and Sales of Vessels (Details) - Related Party - Entities Related To Hemen</t>
        </is>
      </c>
      <c r="B1" s="2" t="inlineStr">
        <is>
          <t>12 Months Ended</t>
        </is>
      </c>
    </row>
    <row r="2">
      <c r="B2" s="2" t="inlineStr">
        <is>
          <t>Dec. 31, 2024 USD ($) tanker</t>
        </is>
      </c>
    </row>
    <row r="3">
      <c r="A3" s="3" t="inlineStr">
        <is>
          <t>Related Party Transaction [Line Items]</t>
        </is>
      </c>
      <c r="B3" s="4" t="inlineStr">
        <is>
          <t xml:space="preserve"> </t>
        </is>
      </c>
    </row>
    <row r="4">
      <c r="A4" s="4" t="inlineStr">
        <is>
          <t>Number of product tankers | tanker</t>
        </is>
      </c>
      <c r="B4" s="5" t="n">
        <v>3</v>
      </c>
    </row>
    <row r="5">
      <c r="A5" s="4" t="inlineStr">
        <is>
          <t>Product tankers, purchase price | $</t>
        </is>
      </c>
      <c r="B5" s="6" t="n">
        <v>231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vidends and Income Received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ividend income</t>
        </is>
      </c>
      <c r="B4" s="6" t="n">
        <v>645</v>
      </c>
      <c r="C4" s="6" t="n">
        <v>1246</v>
      </c>
      <c r="D4" s="6" t="n">
        <v>128</v>
      </c>
    </row>
    <row r="5">
      <c r="A5" s="4" t="inlineStr">
        <is>
          <t>Interest income related parties, others</t>
        </is>
      </c>
      <c r="B5" s="6" t="n">
        <v>0</v>
      </c>
      <c r="C5" s="6" t="n">
        <v>0</v>
      </c>
      <c r="D5" s="6" t="n">
        <v>46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nd not designated as cash flow hedg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derivative instruments -short-term assets</t>
        </is>
      </c>
      <c r="B3" s="6" t="n">
        <v>121</v>
      </c>
      <c r="C3" s="6" t="n">
        <v>4617</v>
      </c>
    </row>
    <row r="4">
      <c r="A4" s="4" t="inlineStr">
        <is>
          <t>Total derivative instruments - long-term assets</t>
        </is>
      </c>
      <c r="B4" s="5" t="n">
        <v>15523</v>
      </c>
      <c r="C4" s="5" t="n">
        <v>13608</v>
      </c>
    </row>
    <row r="5">
      <c r="A5" s="4" t="inlineStr">
        <is>
          <t>Total derivative instruments - short-term liabilities</t>
        </is>
      </c>
      <c r="B5" s="5" t="n">
        <v>14884</v>
      </c>
      <c r="C5" s="5" t="n">
        <v>12366</v>
      </c>
    </row>
    <row r="6">
      <c r="A6" s="4" t="inlineStr">
        <is>
          <t>Total derivative instruments - long-term liabilities</t>
        </is>
      </c>
      <c r="B6" s="5" t="n">
        <v>103</v>
      </c>
      <c r="C6" s="5" t="n">
        <v>8965</v>
      </c>
    </row>
    <row r="7">
      <c r="A7" s="4" t="inlineStr">
        <is>
          <t>Designated as hedging instrument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instruments -short-term assets</t>
        </is>
      </c>
      <c r="B9" s="5" t="n">
        <v>0</v>
      </c>
      <c r="C9" s="5" t="n">
        <v>4333</v>
      </c>
    </row>
    <row r="10">
      <c r="A10" s="4" t="inlineStr">
        <is>
          <t>Total derivative instruments - long-term assets</t>
        </is>
      </c>
      <c r="B10" s="5" t="n">
        <v>1631</v>
      </c>
      <c r="C10" s="5" t="n">
        <v>2357</v>
      </c>
    </row>
    <row r="11">
      <c r="A11" s="4" t="inlineStr">
        <is>
          <t>Total derivative instruments - long-term liabilities</t>
        </is>
      </c>
      <c r="B11" s="5" t="n">
        <v>103</v>
      </c>
      <c r="C11" s="5" t="n">
        <v>0</v>
      </c>
    </row>
    <row r="12">
      <c r="A12" s="4" t="inlineStr">
        <is>
          <t>Designated as hedging instrument | Cross currency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derivative instruments - long-term assets</t>
        </is>
      </c>
      <c r="B14" s="5" t="n">
        <v>2212</v>
      </c>
      <c r="C14" s="5" t="n">
        <v>0</v>
      </c>
    </row>
    <row r="15">
      <c r="A15" s="4" t="inlineStr">
        <is>
          <t>Designated as hedging instrument | Cross currency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derivative instruments - short-term liabilities</t>
        </is>
      </c>
      <c r="B17" s="5" t="n">
        <v>0</v>
      </c>
      <c r="C17" s="5" t="n">
        <v>11845</v>
      </c>
    </row>
    <row r="18">
      <c r="A18" s="4" t="inlineStr">
        <is>
          <t>Total derivative instruments - long-term liabilities</t>
        </is>
      </c>
      <c r="B18" s="5" t="n">
        <v>0</v>
      </c>
      <c r="C18" s="5" t="n">
        <v>8965</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instruments -short-term assets</t>
        </is>
      </c>
      <c r="B21" s="5" t="n">
        <v>100</v>
      </c>
      <c r="C21" s="5" t="n">
        <v>300</v>
      </c>
    </row>
    <row r="22">
      <c r="A22" s="4" t="inlineStr">
        <is>
          <t>Not designated as hedging instrument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instruments -short-term assets</t>
        </is>
      </c>
      <c r="B24" s="5" t="n">
        <v>121</v>
      </c>
      <c r="C24" s="5" t="n">
        <v>284</v>
      </c>
    </row>
    <row r="25">
      <c r="A25" s="4" t="inlineStr">
        <is>
          <t>Total derivative instruments - long-term assets</t>
        </is>
      </c>
      <c r="B25" s="5" t="n">
        <v>11515</v>
      </c>
      <c r="C25" s="5" t="n">
        <v>11251</v>
      </c>
    </row>
    <row r="26">
      <c r="A26" s="4" t="inlineStr">
        <is>
          <t>Not designated as hedging instrument | Cross currency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derivative instruments - long-term assets</t>
        </is>
      </c>
      <c r="B28" s="5" t="n">
        <v>165</v>
      </c>
      <c r="C28" s="5" t="n">
        <v>0</v>
      </c>
    </row>
    <row r="29">
      <c r="A29" s="4" t="inlineStr">
        <is>
          <t>Not designated as hedging instrument | Cross currency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derivative instruments - short-term liabilities</t>
        </is>
      </c>
      <c r="B31" s="5" t="n">
        <v>14884</v>
      </c>
      <c r="C31" s="5" t="n">
        <v>85</v>
      </c>
    </row>
    <row r="32">
      <c r="A32" s="4" t="inlineStr">
        <is>
          <t>Not designated as hedging instrument | Commodity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derivative instruments - short-term liabilities</t>
        </is>
      </c>
      <c r="B34" s="6" t="n">
        <v>0</v>
      </c>
      <c r="C34" s="6" t="n">
        <v>4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Management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principal amount</t>
        </is>
      </c>
      <c r="B3" s="6" t="n">
        <v>500000</v>
      </c>
      <c r="C3" s="6" t="n">
        <v>400000</v>
      </c>
    </row>
    <row r="4">
      <c r="A4" s="4" t="inlineStr">
        <is>
          <t>NOK750 million senior unsecured floating rate bonds due 2029</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pread on rate (as a percent)</t>
        </is>
      </c>
      <c r="B6" s="9" t="n">
        <v>0.033</v>
      </c>
      <c r="C6" s="4" t="inlineStr">
        <is>
          <t xml:space="preserve"> </t>
        </is>
      </c>
    </row>
    <row r="7">
      <c r="A7" s="4" t="inlineStr">
        <is>
          <t>Minimum | NOK750 million senior unsecured floating rate bonds due 2029</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t>
        </is>
      </c>
      <c r="B9" s="9" t="n">
        <v>0.064</v>
      </c>
      <c r="C9" s="4" t="inlineStr">
        <is>
          <t xml:space="preserve"> </t>
        </is>
      </c>
    </row>
    <row r="10">
      <c r="A10" s="4" t="inlineStr">
        <is>
          <t>Maximum | NOK750 million senior unsecured floating rate bonds due 2029</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interest rate</t>
        </is>
      </c>
      <c r="B12" s="9" t="n">
        <v>0.065</v>
      </c>
      <c r="C12" s="4" t="inlineStr">
        <is>
          <t xml:space="preserve"> </t>
        </is>
      </c>
    </row>
    <row r="13">
      <c r="A13" s="4" t="inlineStr">
        <is>
          <t>$100,000 (remaining at $100,000)</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principal amount</t>
        </is>
      </c>
      <c r="B15" s="6" t="n">
        <v>100000</v>
      </c>
      <c r="C15" s="4" t="inlineStr">
        <is>
          <t xml:space="preserve"> </t>
        </is>
      </c>
    </row>
    <row r="16">
      <c r="A16" s="4" t="inlineStr">
        <is>
          <t>Notional principal, at maturity</t>
        </is>
      </c>
      <c r="B16" s="6" t="n">
        <v>100000</v>
      </c>
      <c r="C16" s="4" t="inlineStr">
        <is>
          <t xml:space="preserve"> </t>
        </is>
      </c>
    </row>
    <row r="17">
      <c r="A17" s="4" t="inlineStr">
        <is>
          <t>$100,000 (remaining at $100,000)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ixed interest rate</t>
        </is>
      </c>
      <c r="B19" s="9" t="n">
        <v>0.012</v>
      </c>
      <c r="C19" s="4" t="inlineStr">
        <is>
          <t xml:space="preserve"> </t>
        </is>
      </c>
    </row>
    <row r="20">
      <c r="A20" s="4" t="inlineStr">
        <is>
          <t>$100,000 (remaining at $100,000)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interest rate</t>
        </is>
      </c>
      <c r="B22" s="9" t="n">
        <v>0.013</v>
      </c>
      <c r="C22" s="4" t="inlineStr">
        <is>
          <t xml:space="preserve"> </t>
        </is>
      </c>
    </row>
    <row r="23">
      <c r="A23" s="4" t="inlineStr">
        <is>
          <t>$46,053 (remaining at $46,053)</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principal amount</t>
        </is>
      </c>
      <c r="B25" s="6" t="n">
        <v>46053</v>
      </c>
      <c r="C25" s="4" t="inlineStr">
        <is>
          <t xml:space="preserve"> </t>
        </is>
      </c>
    </row>
    <row r="26">
      <c r="A26" s="4" t="inlineStr">
        <is>
          <t>Notional principal, at maturity</t>
        </is>
      </c>
      <c r="B26" s="6" t="n">
        <v>46053</v>
      </c>
      <c r="C26" s="4" t="inlineStr">
        <is>
          <t xml:space="preserve"> </t>
        </is>
      </c>
    </row>
    <row r="27">
      <c r="A27" s="4" t="inlineStr">
        <is>
          <t>Fixed interest rate</t>
        </is>
      </c>
      <c r="B27" s="9" t="n">
        <v>0.002</v>
      </c>
      <c r="C27" s="4" t="inlineStr">
        <is>
          <t xml:space="preserve"> </t>
        </is>
      </c>
    </row>
    <row r="28">
      <c r="A28" s="4" t="inlineStr">
        <is>
          <t>$81,600 (remaining at $81,600)</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t>
        </is>
      </c>
      <c r="B30" s="6" t="n">
        <v>81600</v>
      </c>
      <c r="C30" s="4" t="inlineStr">
        <is>
          <t xml:space="preserve"> </t>
        </is>
      </c>
    </row>
    <row r="31">
      <c r="A31" s="4" t="inlineStr">
        <is>
          <t>Notional principal, at maturity</t>
        </is>
      </c>
      <c r="B31" s="6" t="n">
        <v>81600</v>
      </c>
      <c r="C31" s="4" t="inlineStr">
        <is>
          <t xml:space="preserve"> </t>
        </is>
      </c>
    </row>
    <row r="32">
      <c r="A32" s="4" t="inlineStr">
        <is>
          <t>Fixed interest rate</t>
        </is>
      </c>
      <c r="B32" s="9" t="n">
        <v>0.039</v>
      </c>
      <c r="C32" s="4" t="inlineStr">
        <is>
          <t xml:space="preserve"> </t>
        </is>
      </c>
    </row>
    <row r="33">
      <c r="A33" s="4" t="inlineStr">
        <is>
          <t>$78,735 (reducing to $59,557)</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principal amount</t>
        </is>
      </c>
      <c r="B35" s="6" t="n">
        <v>78735</v>
      </c>
      <c r="C35" s="4" t="inlineStr">
        <is>
          <t xml:space="preserve"> </t>
        </is>
      </c>
    </row>
    <row r="36">
      <c r="A36" s="4" t="inlineStr">
        <is>
          <t>Notional principal, at maturity</t>
        </is>
      </c>
      <c r="B36" s="6" t="n">
        <v>59557</v>
      </c>
      <c r="C36" s="4" t="inlineStr">
        <is>
          <t xml:space="preserve"> </t>
        </is>
      </c>
    </row>
    <row r="37">
      <c r="A37" s="4" t="inlineStr">
        <is>
          <t>Fixed interest rate</t>
        </is>
      </c>
      <c r="B37" s="9" t="n">
        <v>0.039</v>
      </c>
      <c r="C37" s="4" t="inlineStr">
        <is>
          <t xml:space="preserve"> </t>
        </is>
      </c>
    </row>
    <row r="38">
      <c r="A38" s="4" t="inlineStr">
        <is>
          <t>$113,739 (reducing to $42,285)</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principal amount</t>
        </is>
      </c>
      <c r="B40" s="6" t="n">
        <v>113739</v>
      </c>
      <c r="C40" s="4" t="inlineStr">
        <is>
          <t xml:space="preserve"> </t>
        </is>
      </c>
    </row>
    <row r="41">
      <c r="A41" s="4" t="inlineStr">
        <is>
          <t>Notional principal, at maturity</t>
        </is>
      </c>
      <c r="B41" s="6" t="n">
        <v>42285</v>
      </c>
      <c r="C41" s="4" t="inlineStr">
        <is>
          <t xml:space="preserve"> </t>
        </is>
      </c>
    </row>
    <row r="42">
      <c r="A42" s="4" t="inlineStr">
        <is>
          <t>$113,739 (reducing to $42,285) | Minimum</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Fixed interest rate</t>
        </is>
      </c>
      <c r="B44" s="9" t="n">
        <v>0.037</v>
      </c>
      <c r="C44" s="4" t="inlineStr">
        <is>
          <t xml:space="preserve"> </t>
        </is>
      </c>
    </row>
    <row r="45">
      <c r="A45" s="4" t="inlineStr">
        <is>
          <t>$113,739 (reducing to $42,285) | Maximum</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ixed interest rate</t>
        </is>
      </c>
      <c r="B47" s="9" t="n">
        <v>0.038</v>
      </c>
      <c r="C47" s="4" t="inlineStr">
        <is>
          <t xml:space="preserve"> </t>
        </is>
      </c>
    </row>
    <row r="48">
      <c r="A48" s="4" t="inlineStr">
        <is>
          <t>$59,604 (reducing to $13,564)</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t>
        </is>
      </c>
      <c r="B50" s="6" t="n">
        <v>59604</v>
      </c>
      <c r="C50" s="4" t="inlineStr">
        <is>
          <t xml:space="preserve"> </t>
        </is>
      </c>
    </row>
    <row r="51">
      <c r="A51" s="4" t="inlineStr">
        <is>
          <t>Notional principal, at maturity</t>
        </is>
      </c>
      <c r="B51" s="6" t="n">
        <v>13564</v>
      </c>
      <c r="C51" s="4" t="inlineStr">
        <is>
          <t xml:space="preserve"> </t>
        </is>
      </c>
    </row>
    <row r="52">
      <c r="A52" s="4" t="inlineStr">
        <is>
          <t>Fixed interest rate</t>
        </is>
      </c>
      <c r="B52" s="9" t="n">
        <v>0.041</v>
      </c>
      <c r="C5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FINANCIAL INSTRUMENTS - Foreign Currency Risk Management (Details) kr in Millions, $ in Millions</t>
        </is>
      </c>
      <c r="B1" s="2" t="inlineStr">
        <is>
          <t>Dec. 31, 2024 USD ($)</t>
        </is>
      </c>
      <c r="C1" s="2" t="inlineStr">
        <is>
          <t>Dec. 31, 2024 NOK (kr)</t>
        </is>
      </c>
      <c r="D1" s="2" t="inlineStr">
        <is>
          <t>Dec. 31, 2023 USD ($)</t>
        </is>
      </c>
    </row>
    <row r="2">
      <c r="A2" s="3" t="inlineStr">
        <is>
          <t>Derivative [Line Items]</t>
        </is>
      </c>
      <c r="B2" s="4" t="inlineStr">
        <is>
          <t xml:space="preserve"> </t>
        </is>
      </c>
      <c r="C2" s="4" t="inlineStr">
        <is>
          <t xml:space="preserve"> </t>
        </is>
      </c>
      <c r="D2" s="4" t="inlineStr">
        <is>
          <t xml:space="preserve"> </t>
        </is>
      </c>
    </row>
    <row r="3">
      <c r="A3" s="4" t="inlineStr">
        <is>
          <t>Debt amount | $</t>
        </is>
      </c>
      <c r="B3" s="6" t="n">
        <v>500</v>
      </c>
      <c r="C3" s="4" t="inlineStr">
        <is>
          <t xml:space="preserve"> </t>
        </is>
      </c>
      <c r="D3" s="6" t="n">
        <v>400</v>
      </c>
    </row>
    <row r="4">
      <c r="A4" s="4" t="inlineStr">
        <is>
          <t>Designated as hedging instrument | NOK600 million senior unsecured floating rate bonds due 2025</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bt amount | kr</t>
        </is>
      </c>
      <c r="B6" s="4" t="inlineStr">
        <is>
          <t xml:space="preserve"> </t>
        </is>
      </c>
      <c r="C6" s="13" t="n">
        <v>600</v>
      </c>
      <c r="D6" s="4" t="inlineStr">
        <is>
          <t xml:space="preserve"> </t>
        </is>
      </c>
    </row>
    <row r="7">
      <c r="A7" s="4" t="inlineStr">
        <is>
          <t>Designated as hedging instrument | Cross currency interest rate contract due January 2025</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amount</t>
        </is>
      </c>
      <c r="B9" s="12" t="n">
        <v>67.5</v>
      </c>
      <c r="C9" s="5" t="n">
        <v>600</v>
      </c>
      <c r="D9" s="4" t="inlineStr">
        <is>
          <t xml:space="preserve"> </t>
        </is>
      </c>
    </row>
    <row r="10">
      <c r="A10" s="4" t="inlineStr">
        <is>
          <t>Designated as hedging instrument | Cross currency interest rate contract due September 2029</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bt amount</t>
        </is>
      </c>
      <c r="B12" s="11" t="n">
        <v>69.40000000000001</v>
      </c>
      <c r="C12" s="13" t="n">
        <v>750</v>
      </c>
      <c r="D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 width="23" customWidth="1" min="6" max="6"/>
    <col width="22" customWidth="1" min="7" max="7"/>
    <col width="23" customWidth="1" min="8" max="8"/>
  </cols>
  <sheetData>
    <row r="1">
      <c r="A1" s="1" t="inlineStr">
        <is>
          <t>FINANCIAL INSTRUMENTS - Fair Value and Carrying Value (Details) kr in Millions</t>
        </is>
      </c>
      <c r="B1" s="2" t="inlineStr">
        <is>
          <t>Dec. 31, 2024 USD ($)</t>
        </is>
      </c>
      <c r="C1" s="2" t="inlineStr">
        <is>
          <t>Dec. 31, 2024 NOK (kr)</t>
        </is>
      </c>
      <c r="D1" s="2" t="inlineStr">
        <is>
          <t>Sep. 30, 2024 NOK (kr)</t>
        </is>
      </c>
      <c r="E1" s="2" t="inlineStr">
        <is>
          <t>Dec. 31, 2023 USD ($)</t>
        </is>
      </c>
      <c r="F1" s="2" t="inlineStr">
        <is>
          <t>Dec. 31, 2023 NOK (kr)</t>
        </is>
      </c>
      <c r="G1" s="2" t="inlineStr">
        <is>
          <t>Dec. 31, 2022 USD ($)</t>
        </is>
      </c>
      <c r="H1" s="2" t="inlineStr">
        <is>
          <t>Jun. 04, 2019 NOK (kr)</t>
        </is>
      </c>
    </row>
    <row r="2">
      <c r="A2" s="3" t="inlineStr">
        <is>
          <t>Non-derivativ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securities</t>
        </is>
      </c>
      <c r="B3" s="6" t="n">
        <v>3736000</v>
      </c>
      <c r="C3" s="4" t="inlineStr">
        <is>
          <t xml:space="preserve"> </t>
        </is>
      </c>
      <c r="D3" s="4" t="inlineStr">
        <is>
          <t xml:space="preserve"> </t>
        </is>
      </c>
      <c r="E3" s="6" t="n">
        <v>5104000</v>
      </c>
      <c r="F3" s="4" t="inlineStr">
        <is>
          <t xml:space="preserve"> </t>
        </is>
      </c>
      <c r="G3" s="6" t="n">
        <v>7283000</v>
      </c>
      <c r="H3" s="4" t="inlineStr">
        <is>
          <t xml:space="preserve"> </t>
        </is>
      </c>
    </row>
    <row r="4">
      <c r="A4" s="4" t="inlineStr">
        <is>
          <t>Long-term debt</t>
        </is>
      </c>
      <c r="B4" s="5" t="n">
        <v>2862240000</v>
      </c>
      <c r="C4" s="4" t="inlineStr">
        <is>
          <t xml:space="preserve"> </t>
        </is>
      </c>
      <c r="D4" s="4" t="inlineStr">
        <is>
          <t xml:space="preserve"> </t>
        </is>
      </c>
      <c r="E4" s="5" t="n">
        <v>2163688000</v>
      </c>
      <c r="F4" s="4" t="inlineStr">
        <is>
          <t xml:space="preserve"> </t>
        </is>
      </c>
      <c r="G4" s="4" t="inlineStr">
        <is>
          <t xml:space="preserve"> </t>
        </is>
      </c>
      <c r="H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al instruments at fair value, current portion</t>
        </is>
      </c>
      <c r="B6" s="5" t="n">
        <v>121000</v>
      </c>
      <c r="C6" s="4" t="inlineStr">
        <is>
          <t xml:space="preserve"> </t>
        </is>
      </c>
      <c r="D6" s="4" t="inlineStr">
        <is>
          <t xml:space="preserve"> </t>
        </is>
      </c>
      <c r="E6" s="5" t="n">
        <v>4617000</v>
      </c>
      <c r="F6" s="4" t="inlineStr">
        <is>
          <t xml:space="preserve"> </t>
        </is>
      </c>
      <c r="G6" s="4" t="inlineStr">
        <is>
          <t xml:space="preserve"> </t>
        </is>
      </c>
      <c r="H6" s="4" t="inlineStr">
        <is>
          <t xml:space="preserve"> </t>
        </is>
      </c>
    </row>
    <row r="7">
      <c r="A7" s="4" t="inlineStr">
        <is>
          <t>Financial instruments at fair value, long-term portion</t>
        </is>
      </c>
      <c r="B7" s="5" t="n">
        <v>15523000</v>
      </c>
      <c r="C7" s="4" t="inlineStr">
        <is>
          <t xml:space="preserve"> </t>
        </is>
      </c>
      <c r="D7" s="4" t="inlineStr">
        <is>
          <t xml:space="preserve"> </t>
        </is>
      </c>
      <c r="E7" s="5" t="n">
        <v>13608000</v>
      </c>
      <c r="F7" s="4" t="inlineStr">
        <is>
          <t xml:space="preserve"> </t>
        </is>
      </c>
      <c r="G7" s="4" t="inlineStr">
        <is>
          <t xml:space="preserve"> </t>
        </is>
      </c>
      <c r="H7" s="4" t="inlineStr">
        <is>
          <t xml:space="preserve"> </t>
        </is>
      </c>
    </row>
    <row r="8">
      <c r="A8" s="4" t="inlineStr">
        <is>
          <t>Long term receivables, non-designated swap contracts</t>
        </is>
      </c>
      <c r="B8" s="5" t="n">
        <v>11700000</v>
      </c>
      <c r="C8" s="4" t="inlineStr">
        <is>
          <t xml:space="preserve"> </t>
        </is>
      </c>
      <c r="D8" s="4" t="inlineStr">
        <is>
          <t xml:space="preserve"> </t>
        </is>
      </c>
      <c r="E8" s="5" t="n">
        <v>11300000</v>
      </c>
      <c r="F8" s="4" t="inlineStr">
        <is>
          <t xml:space="preserve"> </t>
        </is>
      </c>
      <c r="G8" s="4" t="inlineStr">
        <is>
          <t xml:space="preserve"> </t>
        </is>
      </c>
      <c r="H8" s="4" t="inlineStr">
        <is>
          <t xml:space="preserve"> </t>
        </is>
      </c>
    </row>
    <row r="9">
      <c r="A9" s="4" t="inlineStr">
        <is>
          <t>Long term payables, non-designated swap contracts</t>
        </is>
      </c>
      <c r="B9" s="5" t="n">
        <v>0</v>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instruments at fair value, current portion</t>
        </is>
      </c>
      <c r="B12" s="5" t="n">
        <v>100000</v>
      </c>
      <c r="C12" s="4" t="inlineStr">
        <is>
          <t xml:space="preserve"> </t>
        </is>
      </c>
      <c r="D12" s="4" t="inlineStr">
        <is>
          <t xml:space="preserve"> </t>
        </is>
      </c>
      <c r="E12" s="5" t="n">
        <v>300000</v>
      </c>
      <c r="F12" s="4" t="inlineStr">
        <is>
          <t xml:space="preserve"> </t>
        </is>
      </c>
      <c r="G12" s="4" t="inlineStr">
        <is>
          <t xml:space="preserve"> </t>
        </is>
      </c>
      <c r="H12" s="4" t="inlineStr">
        <is>
          <t xml:space="preserve"> </t>
        </is>
      </c>
    </row>
    <row r="13">
      <c r="A13" s="4" t="inlineStr">
        <is>
          <t>Interest rate/ currency/ commodity swap contracts – short-term payables</t>
        </is>
      </c>
      <c r="B13" s="6" t="n">
        <v>14900000</v>
      </c>
      <c r="C13" s="4" t="inlineStr">
        <is>
          <t xml:space="preserve"> </t>
        </is>
      </c>
      <c r="D13" s="4" t="inlineStr">
        <is>
          <t xml:space="preserve"> </t>
        </is>
      </c>
      <c r="E13" s="5" t="n">
        <v>500000</v>
      </c>
      <c r="F13" s="4" t="inlineStr">
        <is>
          <t xml:space="preserve"> </t>
        </is>
      </c>
      <c r="G13" s="4" t="inlineStr">
        <is>
          <t xml:space="preserve"> </t>
        </is>
      </c>
      <c r="H13" s="4" t="inlineStr">
        <is>
          <t xml:space="preserve"> </t>
        </is>
      </c>
    </row>
    <row r="14">
      <c r="A14" s="4" t="inlineStr">
        <is>
          <t>7.25% senior unsecured sustainability-linked bond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in percentage)</t>
        </is>
      </c>
      <c r="B16" s="9" t="n">
        <v>0.0725</v>
      </c>
      <c r="C16" s="9" t="n">
        <v>0.07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8.875% senior unsecured sustainability-linked bond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in percentage)</t>
        </is>
      </c>
      <c r="B19" s="10" t="n">
        <v>0.08875</v>
      </c>
      <c r="C19" s="10" t="n">
        <v>0.088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8.25% senior unsecured sustainability-linked bond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in percentage)</t>
        </is>
      </c>
      <c r="B22" s="9" t="n">
        <v>0.0825</v>
      </c>
      <c r="C22" s="9" t="n">
        <v>0.08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K700 million senior unsecured bond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debt amount</t>
        </is>
      </c>
      <c r="B25" s="6" t="n">
        <v>700000000</v>
      </c>
      <c r="C25" s="4" t="inlineStr">
        <is>
          <t xml:space="preserve"> </t>
        </is>
      </c>
      <c r="D25" s="4" t="inlineStr">
        <is>
          <t xml:space="preserve"> </t>
        </is>
      </c>
      <c r="E25" s="4" t="inlineStr">
        <is>
          <t xml:space="preserve"> </t>
        </is>
      </c>
      <c r="F25" s="4" t="inlineStr">
        <is>
          <t xml:space="preserve"> </t>
        </is>
      </c>
      <c r="G25" s="4" t="inlineStr">
        <is>
          <t xml:space="preserve"> </t>
        </is>
      </c>
      <c r="H25" s="13" t="n">
        <v>700</v>
      </c>
    </row>
    <row r="26">
      <c r="A26" s="4" t="inlineStr">
        <is>
          <t>Long-term debt</t>
        </is>
      </c>
      <c r="B26" s="5" t="n">
        <v>0</v>
      </c>
      <c r="C26" s="13" t="n">
        <v>0</v>
      </c>
      <c r="D26" s="4" t="inlineStr">
        <is>
          <t xml:space="preserve"> </t>
        </is>
      </c>
      <c r="E26" s="5" t="n">
        <v>68400000</v>
      </c>
      <c r="F26" s="13" t="n">
        <v>695</v>
      </c>
      <c r="G26" s="4" t="inlineStr">
        <is>
          <t xml:space="preserve"> </t>
        </is>
      </c>
      <c r="H26" s="4" t="inlineStr">
        <is>
          <t xml:space="preserve"> </t>
        </is>
      </c>
    </row>
    <row r="27">
      <c r="A27" s="4" t="inlineStr">
        <is>
          <t>NOK600 million senior unsecured floating rate bond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debt amount</t>
        </is>
      </c>
      <c r="B29" s="5" t="n">
        <v>6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K750 million senior unsecured floating rate bond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deriva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debt amount</t>
        </is>
      </c>
      <c r="B32" s="5" t="n">
        <v>750000000</v>
      </c>
      <c r="C32" s="4" t="inlineStr">
        <is>
          <t xml:space="preserve"> </t>
        </is>
      </c>
      <c r="D32" s="13" t="n">
        <v>750</v>
      </c>
      <c r="E32" s="4" t="inlineStr">
        <is>
          <t xml:space="preserve"> </t>
        </is>
      </c>
      <c r="F32" s="4" t="inlineStr">
        <is>
          <t xml:space="preserve"> </t>
        </is>
      </c>
      <c r="G32" s="4" t="inlineStr">
        <is>
          <t xml:space="preserve"> </t>
        </is>
      </c>
      <c r="H32" s="4" t="inlineStr">
        <is>
          <t xml:space="preserve"> </t>
        </is>
      </c>
    </row>
    <row r="33">
      <c r="A33" s="4" t="inlineStr">
        <is>
          <t>Long-term debt</t>
        </is>
      </c>
      <c r="B33" s="5" t="n">
        <v>63600000</v>
      </c>
      <c r="C33" s="13" t="n">
        <v>724</v>
      </c>
      <c r="D33" s="4" t="inlineStr">
        <is>
          <t xml:space="preserve"> </t>
        </is>
      </c>
      <c r="E33" s="5" t="n">
        <v>0</v>
      </c>
      <c r="F33" s="13" t="n">
        <v>0</v>
      </c>
      <c r="G33" s="4" t="inlineStr">
        <is>
          <t xml:space="preserve"> </t>
        </is>
      </c>
      <c r="H33" s="4" t="inlineStr">
        <is>
          <t xml:space="preserve"> </t>
        </is>
      </c>
    </row>
    <row r="34">
      <c r="A34" s="4" t="inlineStr">
        <is>
          <t>Fair Value, Recurring |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n-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securities</t>
        </is>
      </c>
      <c r="B36" s="5" t="n">
        <v>3736000</v>
      </c>
      <c r="C36" s="4" t="inlineStr">
        <is>
          <t xml:space="preserve"> </t>
        </is>
      </c>
      <c r="D36" s="4" t="inlineStr">
        <is>
          <t xml:space="preserve"> </t>
        </is>
      </c>
      <c r="E36" s="5" t="n">
        <v>5104000</v>
      </c>
      <c r="F36" s="4" t="inlineStr">
        <is>
          <t xml:space="preserve"> </t>
        </is>
      </c>
      <c r="G36" s="4" t="inlineStr">
        <is>
          <t xml:space="preserve"> </t>
        </is>
      </c>
      <c r="H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ancial instruments at fair value, current portion</t>
        </is>
      </c>
      <c r="B38" s="5" t="n">
        <v>121000</v>
      </c>
      <c r="C38" s="4" t="inlineStr">
        <is>
          <t xml:space="preserve"> </t>
        </is>
      </c>
      <c r="D38" s="4" t="inlineStr">
        <is>
          <t xml:space="preserve"> </t>
        </is>
      </c>
      <c r="E38" s="5" t="n">
        <v>4617000</v>
      </c>
      <c r="F38" s="4" t="inlineStr">
        <is>
          <t xml:space="preserve"> </t>
        </is>
      </c>
      <c r="G38" s="4" t="inlineStr">
        <is>
          <t xml:space="preserve"> </t>
        </is>
      </c>
      <c r="H38" s="4" t="inlineStr">
        <is>
          <t xml:space="preserve"> </t>
        </is>
      </c>
    </row>
    <row r="39">
      <c r="A39" s="4" t="inlineStr">
        <is>
          <t>Financial instruments at fair value, long-term portion</t>
        </is>
      </c>
      <c r="B39" s="5" t="n">
        <v>15523000</v>
      </c>
      <c r="C39" s="4" t="inlineStr">
        <is>
          <t xml:space="preserve"> </t>
        </is>
      </c>
      <c r="D39" s="4" t="inlineStr">
        <is>
          <t xml:space="preserve"> </t>
        </is>
      </c>
      <c r="E39" s="5" t="n">
        <v>13608000</v>
      </c>
      <c r="F39" s="4" t="inlineStr">
        <is>
          <t xml:space="preserve"> </t>
        </is>
      </c>
      <c r="G39" s="4" t="inlineStr">
        <is>
          <t xml:space="preserve"> </t>
        </is>
      </c>
      <c r="H39" s="4" t="inlineStr">
        <is>
          <t xml:space="preserve"> </t>
        </is>
      </c>
    </row>
    <row r="40">
      <c r="A40" s="4" t="inlineStr">
        <is>
          <t>Interest rate/ currency/ commodity swap contracts – short-term payables</t>
        </is>
      </c>
      <c r="B40" s="5" t="n">
        <v>14884000</v>
      </c>
      <c r="C40" s="4" t="inlineStr">
        <is>
          <t xml:space="preserve"> </t>
        </is>
      </c>
      <c r="D40" s="4" t="inlineStr">
        <is>
          <t xml:space="preserve"> </t>
        </is>
      </c>
      <c r="E40" s="5" t="n">
        <v>12366000</v>
      </c>
      <c r="F40" s="4" t="inlineStr">
        <is>
          <t xml:space="preserve"> </t>
        </is>
      </c>
      <c r="G40" s="4" t="inlineStr">
        <is>
          <t xml:space="preserve"> </t>
        </is>
      </c>
      <c r="H40" s="4" t="inlineStr">
        <is>
          <t xml:space="preserve"> </t>
        </is>
      </c>
    </row>
    <row r="41">
      <c r="A41" s="4" t="inlineStr">
        <is>
          <t>Interest rate/ currency swap/ commodity contracts – long-term payables</t>
        </is>
      </c>
      <c r="B41" s="5" t="n">
        <v>103000</v>
      </c>
      <c r="C41" s="4" t="inlineStr">
        <is>
          <t xml:space="preserve"> </t>
        </is>
      </c>
      <c r="D41" s="4" t="inlineStr">
        <is>
          <t xml:space="preserve"> </t>
        </is>
      </c>
      <c r="E41" s="5" t="n">
        <v>8965000</v>
      </c>
      <c r="F41" s="4" t="inlineStr">
        <is>
          <t xml:space="preserve"> </t>
        </is>
      </c>
      <c r="G41" s="4" t="inlineStr">
        <is>
          <t xml:space="preserve"> </t>
        </is>
      </c>
      <c r="H41" s="4" t="inlineStr">
        <is>
          <t xml:space="preserve"> </t>
        </is>
      </c>
    </row>
    <row r="42">
      <c r="A42" s="4" t="inlineStr">
        <is>
          <t>Fair Value, Recurring |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n-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securities</t>
        </is>
      </c>
      <c r="B44" s="5" t="n">
        <v>3736000</v>
      </c>
      <c r="C44" s="4" t="inlineStr">
        <is>
          <t xml:space="preserve"> </t>
        </is>
      </c>
      <c r="D44" s="4" t="inlineStr">
        <is>
          <t xml:space="preserve"> </t>
        </is>
      </c>
      <c r="E44" s="5" t="n">
        <v>5104000</v>
      </c>
      <c r="F44" s="4" t="inlineStr">
        <is>
          <t xml:space="preserve"> </t>
        </is>
      </c>
      <c r="G44" s="4" t="inlineStr">
        <is>
          <t xml:space="preserve"> </t>
        </is>
      </c>
      <c r="H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ancial instruments at fair value, current portion</t>
        </is>
      </c>
      <c r="B46" s="5" t="n">
        <v>121000</v>
      </c>
      <c r="C46" s="4" t="inlineStr">
        <is>
          <t xml:space="preserve"> </t>
        </is>
      </c>
      <c r="D46" s="4" t="inlineStr">
        <is>
          <t xml:space="preserve"> </t>
        </is>
      </c>
      <c r="E46" s="5" t="n">
        <v>4617000</v>
      </c>
      <c r="F46" s="4" t="inlineStr">
        <is>
          <t xml:space="preserve"> </t>
        </is>
      </c>
      <c r="G46" s="4" t="inlineStr">
        <is>
          <t xml:space="preserve"> </t>
        </is>
      </c>
      <c r="H46" s="4" t="inlineStr">
        <is>
          <t xml:space="preserve"> </t>
        </is>
      </c>
    </row>
    <row r="47">
      <c r="A47" s="4" t="inlineStr">
        <is>
          <t>Financial instruments at fair value, long-term portion</t>
        </is>
      </c>
      <c r="B47" s="5" t="n">
        <v>15523000</v>
      </c>
      <c r="C47" s="4" t="inlineStr">
        <is>
          <t xml:space="preserve"> </t>
        </is>
      </c>
      <c r="D47" s="4" t="inlineStr">
        <is>
          <t xml:space="preserve"> </t>
        </is>
      </c>
      <c r="E47" s="5" t="n">
        <v>13608000</v>
      </c>
      <c r="F47" s="4" t="inlineStr">
        <is>
          <t xml:space="preserve"> </t>
        </is>
      </c>
      <c r="G47" s="4" t="inlineStr">
        <is>
          <t xml:space="preserve"> </t>
        </is>
      </c>
      <c r="H47" s="4" t="inlineStr">
        <is>
          <t xml:space="preserve"> </t>
        </is>
      </c>
    </row>
    <row r="48">
      <c r="A48" s="4" t="inlineStr">
        <is>
          <t>Interest rate/ currency/ commodity swap contracts – short-term payables</t>
        </is>
      </c>
      <c r="B48" s="5" t="n">
        <v>14884000</v>
      </c>
      <c r="C48" s="4" t="inlineStr">
        <is>
          <t xml:space="preserve"> </t>
        </is>
      </c>
      <c r="D48" s="4" t="inlineStr">
        <is>
          <t xml:space="preserve"> </t>
        </is>
      </c>
      <c r="E48" s="5" t="n">
        <v>12366000</v>
      </c>
      <c r="F48" s="4" t="inlineStr">
        <is>
          <t xml:space="preserve"> </t>
        </is>
      </c>
      <c r="G48" s="4" t="inlineStr">
        <is>
          <t xml:space="preserve"> </t>
        </is>
      </c>
      <c r="H48" s="4" t="inlineStr">
        <is>
          <t xml:space="preserve"> </t>
        </is>
      </c>
    </row>
    <row r="49">
      <c r="A49" s="4" t="inlineStr">
        <is>
          <t>Interest rate/ currency swap/ commodity contracts – long-term payables</t>
        </is>
      </c>
      <c r="B49" s="5" t="n">
        <v>103000</v>
      </c>
      <c r="C49" s="4" t="inlineStr">
        <is>
          <t xml:space="preserve"> </t>
        </is>
      </c>
      <c r="D49" s="4" t="inlineStr">
        <is>
          <t xml:space="preserve"> </t>
        </is>
      </c>
      <c r="E49" s="5" t="n">
        <v>8965000</v>
      </c>
      <c r="F49" s="4" t="inlineStr">
        <is>
          <t xml:space="preserve"> </t>
        </is>
      </c>
      <c r="G49" s="4" t="inlineStr">
        <is>
          <t xml:space="preserve"> </t>
        </is>
      </c>
      <c r="H49" s="4" t="inlineStr">
        <is>
          <t xml:space="preserve"> </t>
        </is>
      </c>
    </row>
    <row r="50">
      <c r="A50" s="4" t="inlineStr">
        <is>
          <t>Fair Value, Recurring | 7.25% senior unsecured sustainability-linked bonds due 2026 | 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t>
        </is>
      </c>
      <c r="B52" s="5" t="n">
        <v>150000000</v>
      </c>
      <c r="C52" s="4" t="inlineStr">
        <is>
          <t xml:space="preserve"> </t>
        </is>
      </c>
      <c r="D52" s="4" t="inlineStr">
        <is>
          <t xml:space="preserve"> </t>
        </is>
      </c>
      <c r="E52" s="5" t="n">
        <v>150000000</v>
      </c>
      <c r="F52" s="4" t="inlineStr">
        <is>
          <t xml:space="preserve"> </t>
        </is>
      </c>
      <c r="G52" s="4" t="inlineStr">
        <is>
          <t xml:space="preserve"> </t>
        </is>
      </c>
      <c r="H52" s="4" t="inlineStr">
        <is>
          <t xml:space="preserve"> </t>
        </is>
      </c>
    </row>
    <row r="53">
      <c r="A53" s="4" t="inlineStr">
        <is>
          <t>Fair Value, Recurring | 7.25% senior unsecured sustainability-linked bonds due 2026 |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n-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5" t="n">
        <v>150975000</v>
      </c>
      <c r="C55" s="4" t="inlineStr">
        <is>
          <t xml:space="preserve"> </t>
        </is>
      </c>
      <c r="D55" s="4" t="inlineStr">
        <is>
          <t xml:space="preserve"> </t>
        </is>
      </c>
      <c r="E55" s="5" t="n">
        <v>146310000</v>
      </c>
      <c r="F55" s="4" t="inlineStr">
        <is>
          <t xml:space="preserve"> </t>
        </is>
      </c>
      <c r="G55" s="4" t="inlineStr">
        <is>
          <t xml:space="preserve"> </t>
        </is>
      </c>
      <c r="H55" s="4" t="inlineStr">
        <is>
          <t xml:space="preserve"> </t>
        </is>
      </c>
    </row>
    <row r="56">
      <c r="A56" s="4" t="inlineStr">
        <is>
          <t>Fair Value, Recurring | 8.875% senior unsecured sustainability-linked bonds due 2027 | 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on-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5" t="n">
        <v>150000000</v>
      </c>
      <c r="C58" s="4" t="inlineStr">
        <is>
          <t xml:space="preserve"> </t>
        </is>
      </c>
      <c r="D58" s="4" t="inlineStr">
        <is>
          <t xml:space="preserve"> </t>
        </is>
      </c>
      <c r="E58" s="5" t="n">
        <v>150000000</v>
      </c>
      <c r="F58" s="4" t="inlineStr">
        <is>
          <t xml:space="preserve"> </t>
        </is>
      </c>
      <c r="G58" s="4" t="inlineStr">
        <is>
          <t xml:space="preserve"> </t>
        </is>
      </c>
      <c r="H58" s="4" t="inlineStr">
        <is>
          <t xml:space="preserve"> </t>
        </is>
      </c>
    </row>
    <row r="59">
      <c r="A59" s="4" t="inlineStr">
        <is>
          <t>Fair Value, Recurring | 8.875% senior unsecured sustainability-linked bonds due 2027 |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on-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5" t="n">
        <v>154737000</v>
      </c>
      <c r="C61" s="4" t="inlineStr">
        <is>
          <t xml:space="preserve"> </t>
        </is>
      </c>
      <c r="D61" s="4" t="inlineStr">
        <is>
          <t xml:space="preserve"> </t>
        </is>
      </c>
      <c r="E61" s="5" t="n">
        <v>152820000</v>
      </c>
      <c r="F61" s="4" t="inlineStr">
        <is>
          <t xml:space="preserve"> </t>
        </is>
      </c>
      <c r="G61" s="4" t="inlineStr">
        <is>
          <t xml:space="preserve"> </t>
        </is>
      </c>
      <c r="H61" s="4" t="inlineStr">
        <is>
          <t xml:space="preserve"> </t>
        </is>
      </c>
    </row>
    <row r="62">
      <c r="A62" s="4" t="inlineStr">
        <is>
          <t>Fair Value, Recurring | 8.25% senior unsecured sustainability-linked bonds due 2028 |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on-derivat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5" t="n">
        <v>145200000</v>
      </c>
      <c r="C64" s="4" t="inlineStr">
        <is>
          <t xml:space="preserve"> </t>
        </is>
      </c>
      <c r="D64" s="4" t="inlineStr">
        <is>
          <t xml:space="preserve"> </t>
        </is>
      </c>
      <c r="E64" s="5" t="n">
        <v>0</v>
      </c>
      <c r="F64" s="4" t="inlineStr">
        <is>
          <t xml:space="preserve"> </t>
        </is>
      </c>
      <c r="G64" s="4" t="inlineStr">
        <is>
          <t xml:space="preserve"> </t>
        </is>
      </c>
      <c r="H64" s="4" t="inlineStr">
        <is>
          <t xml:space="preserve"> </t>
        </is>
      </c>
    </row>
    <row r="65">
      <c r="A65" s="4" t="inlineStr">
        <is>
          <t>Fair Value, Recurring | 8.25% senior unsecured sustainability-linked bonds due 2028 |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on-deriva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5" t="n">
        <v>149874000</v>
      </c>
      <c r="C67" s="4" t="inlineStr">
        <is>
          <t xml:space="preserve"> </t>
        </is>
      </c>
      <c r="D67" s="4" t="inlineStr">
        <is>
          <t xml:space="preserve"> </t>
        </is>
      </c>
      <c r="E67" s="5" t="n">
        <v>0</v>
      </c>
      <c r="F67" s="4" t="inlineStr">
        <is>
          <t xml:space="preserve"> </t>
        </is>
      </c>
      <c r="G67" s="4" t="inlineStr">
        <is>
          <t xml:space="preserve"> </t>
        </is>
      </c>
      <c r="H67" s="4" t="inlineStr">
        <is>
          <t xml:space="preserve"> </t>
        </is>
      </c>
    </row>
    <row r="68">
      <c r="A68" s="4" t="inlineStr">
        <is>
          <t>Fair Value, Recurring | NOK700 million senior unsecured bonds due 2024 | 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on-deriva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t>
        </is>
      </c>
      <c r="B70" s="5" t="n">
        <v>0</v>
      </c>
      <c r="C70" s="4" t="inlineStr">
        <is>
          <t xml:space="preserve"> </t>
        </is>
      </c>
      <c r="D70" s="4" t="inlineStr">
        <is>
          <t xml:space="preserve"> </t>
        </is>
      </c>
      <c r="E70" s="5" t="n">
        <v>68426000</v>
      </c>
      <c r="F70" s="4" t="inlineStr">
        <is>
          <t xml:space="preserve"> </t>
        </is>
      </c>
      <c r="G70" s="4" t="inlineStr">
        <is>
          <t xml:space="preserve"> </t>
        </is>
      </c>
      <c r="H70" s="4" t="inlineStr">
        <is>
          <t xml:space="preserve"> </t>
        </is>
      </c>
    </row>
    <row r="71">
      <c r="A71" s="4" t="inlineStr">
        <is>
          <t>Fair Value, Recurring | NOK700 million senior unsecured bonds due 2024 |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on-deriva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5" t="n">
        <v>0</v>
      </c>
      <c r="C73" s="4" t="inlineStr">
        <is>
          <t xml:space="preserve"> </t>
        </is>
      </c>
      <c r="D73" s="4" t="inlineStr">
        <is>
          <t xml:space="preserve"> </t>
        </is>
      </c>
      <c r="E73" s="5" t="n">
        <v>68919000</v>
      </c>
      <c r="F73" s="4" t="inlineStr">
        <is>
          <t xml:space="preserve"> </t>
        </is>
      </c>
      <c r="G73" s="4" t="inlineStr">
        <is>
          <t xml:space="preserve"> </t>
        </is>
      </c>
      <c r="H73" s="4" t="inlineStr">
        <is>
          <t xml:space="preserve"> </t>
        </is>
      </c>
    </row>
    <row r="74">
      <c r="A74" s="4" t="inlineStr">
        <is>
          <t>Fair Value, Recurring | NOK600 million senior unsecured floating rate bonds due 2025 |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on-derivat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term debt</t>
        </is>
      </c>
      <c r="B76" s="5" t="n">
        <v>0</v>
      </c>
      <c r="C76" s="4" t="inlineStr">
        <is>
          <t xml:space="preserve"> </t>
        </is>
      </c>
      <c r="D76" s="4" t="inlineStr">
        <is>
          <t xml:space="preserve"> </t>
        </is>
      </c>
      <c r="E76" s="5" t="n">
        <v>58089000</v>
      </c>
      <c r="F76" s="4" t="inlineStr">
        <is>
          <t xml:space="preserve"> </t>
        </is>
      </c>
      <c r="G76" s="4" t="inlineStr">
        <is>
          <t xml:space="preserve"> </t>
        </is>
      </c>
      <c r="H76" s="4" t="inlineStr">
        <is>
          <t xml:space="preserve"> </t>
        </is>
      </c>
    </row>
    <row r="77">
      <c r="A77" s="4" t="inlineStr">
        <is>
          <t>Fair Value, Recurring | NOK600 million senior unsecured floating rate bonds due 2025 |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Non-derivat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5" t="n">
        <v>0</v>
      </c>
      <c r="C79" s="4" t="inlineStr">
        <is>
          <t xml:space="preserve"> </t>
        </is>
      </c>
      <c r="D79" s="4" t="inlineStr">
        <is>
          <t xml:space="preserve"> </t>
        </is>
      </c>
      <c r="E79" s="5" t="n">
        <v>59181000</v>
      </c>
      <c r="F79" s="4" t="inlineStr">
        <is>
          <t xml:space="preserve"> </t>
        </is>
      </c>
      <c r="G79" s="4" t="inlineStr">
        <is>
          <t xml:space="preserve"> </t>
        </is>
      </c>
      <c r="H79" s="4" t="inlineStr">
        <is>
          <t xml:space="preserve"> </t>
        </is>
      </c>
    </row>
    <row r="80">
      <c r="A80" s="4" t="inlineStr">
        <is>
          <t>Fair Value, Recurring | NOK750 million senior unsecured floating rate bonds due 2029 | 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on-derivat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t>
        </is>
      </c>
      <c r="B82" s="5" t="n">
        <v>63592000</v>
      </c>
      <c r="C82" s="4" t="inlineStr">
        <is>
          <t xml:space="preserve"> </t>
        </is>
      </c>
      <c r="D82" s="4" t="inlineStr">
        <is>
          <t xml:space="preserve"> </t>
        </is>
      </c>
      <c r="E82" s="5" t="n">
        <v>0</v>
      </c>
      <c r="F82" s="4" t="inlineStr">
        <is>
          <t xml:space="preserve"> </t>
        </is>
      </c>
      <c r="G82" s="4" t="inlineStr">
        <is>
          <t xml:space="preserve"> </t>
        </is>
      </c>
      <c r="H82" s="4" t="inlineStr">
        <is>
          <t xml:space="preserve"> </t>
        </is>
      </c>
    </row>
    <row r="83">
      <c r="A83" s="4" t="inlineStr">
        <is>
          <t>Fair Value, Recurring | NOK750 million senior unsecured floating rate bonds due 2029 |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Non-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t>
        </is>
      </c>
      <c r="B85" s="6" t="n">
        <v>63778000</v>
      </c>
      <c r="C85" s="4" t="inlineStr">
        <is>
          <t xml:space="preserve"> </t>
        </is>
      </c>
      <c r="D85" s="4" t="inlineStr">
        <is>
          <t xml:space="preserve"> </t>
        </is>
      </c>
      <c r="E85" s="6" t="n">
        <v>0</v>
      </c>
      <c r="F85" s="4" t="inlineStr">
        <is>
          <t xml:space="preserve"> </t>
        </is>
      </c>
      <c r="G85" s="4" t="inlineStr">
        <is>
          <t xml:space="preserve"> </t>
        </is>
      </c>
      <c r="H8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AL INSTRUMENTS - Fair Value Hierarchy (Details) - USD ($) $ in Thousands</t>
        </is>
      </c>
      <c r="B1" s="2" t="inlineStr">
        <is>
          <t>Dec. 31, 2024</t>
        </is>
      </c>
      <c r="C1" s="2" t="inlineStr">
        <is>
          <t>Dec. 31, 2023</t>
        </is>
      </c>
      <c r="D1" s="2" t="inlineStr">
        <is>
          <t>Dec. 31, 2022</t>
        </is>
      </c>
      <c r="E1" s="2" t="inlineStr">
        <is>
          <t>May 12,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3736</v>
      </c>
      <c r="C3" s="6" t="n">
        <v>5104</v>
      </c>
      <c r="D3" s="6" t="n">
        <v>7283</v>
      </c>
      <c r="E3" s="4" t="inlineStr">
        <is>
          <t xml:space="preserve"> </t>
        </is>
      </c>
    </row>
    <row r="4">
      <c r="A4" s="4" t="inlineStr">
        <is>
          <t>Financial instruments at fair value, current portion</t>
        </is>
      </c>
      <c r="B4" s="5" t="n">
        <v>121</v>
      </c>
      <c r="C4" s="5" t="n">
        <v>4617</v>
      </c>
      <c r="D4" s="4" t="inlineStr">
        <is>
          <t xml:space="preserve"> </t>
        </is>
      </c>
      <c r="E4" s="4" t="inlineStr">
        <is>
          <t xml:space="preserve"> </t>
        </is>
      </c>
    </row>
    <row r="5">
      <c r="A5" s="4" t="inlineStr">
        <is>
          <t>Financial instruments at fair value, long-term portion</t>
        </is>
      </c>
      <c r="B5" s="6" t="n">
        <v>15523</v>
      </c>
      <c r="C5" s="5" t="n">
        <v>13608</v>
      </c>
      <c r="D5" s="4" t="inlineStr">
        <is>
          <t xml:space="preserve"> </t>
        </is>
      </c>
      <c r="E5" s="4" t="inlineStr">
        <is>
          <t xml:space="preserve"> </t>
        </is>
      </c>
    </row>
    <row r="6">
      <c r="A6" s="4" t="inlineStr">
        <is>
          <t>7.25% senior unsecured sustainability-linked bonds due 2026</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Interest rate (in percentage)</t>
        </is>
      </c>
      <c r="B8" s="9" t="n">
        <v>0.0725</v>
      </c>
      <c r="C8" s="4" t="inlineStr">
        <is>
          <t xml:space="preserve"> </t>
        </is>
      </c>
      <c r="D8" s="4" t="inlineStr">
        <is>
          <t xml:space="preserve"> </t>
        </is>
      </c>
      <c r="E8" s="9" t="n">
        <v>0.0725</v>
      </c>
    </row>
    <row r="9">
      <c r="A9" s="4" t="inlineStr">
        <is>
          <t>7.25% senior unsecured sustainability-linked bonds due 2026</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Interest rate (in percentage)</t>
        </is>
      </c>
      <c r="B11" s="9" t="n">
        <v>0.0725</v>
      </c>
      <c r="C11" s="4" t="inlineStr">
        <is>
          <t xml:space="preserve"> </t>
        </is>
      </c>
      <c r="D11" s="4" t="inlineStr">
        <is>
          <t xml:space="preserve"> </t>
        </is>
      </c>
      <c r="E11" s="4" t="inlineStr">
        <is>
          <t xml:space="preserve"> </t>
        </is>
      </c>
    </row>
    <row r="12">
      <c r="A12" s="4" t="inlineStr">
        <is>
          <t>8.875% senior unsecured sustainability-linked bonds due 2027</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Interest rate (in percentage)</t>
        </is>
      </c>
      <c r="B14" s="10" t="n">
        <v>0.08875</v>
      </c>
      <c r="C14" s="4" t="inlineStr">
        <is>
          <t xml:space="preserve"> </t>
        </is>
      </c>
      <c r="D14" s="4" t="inlineStr">
        <is>
          <t xml:space="preserve"> </t>
        </is>
      </c>
      <c r="E14" s="4" t="inlineStr">
        <is>
          <t xml:space="preserve"> </t>
        </is>
      </c>
    </row>
    <row r="15">
      <c r="A15" s="4" t="inlineStr">
        <is>
          <t>8.25% senior unsecured sustainability-linked bonds due 2028</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Interest rate (in percentage)</t>
        </is>
      </c>
      <c r="B17" s="9" t="n">
        <v>0.0825</v>
      </c>
      <c r="C17" s="4" t="inlineStr">
        <is>
          <t xml:space="preserve"> </t>
        </is>
      </c>
      <c r="D17" s="4" t="inlineStr">
        <is>
          <t xml:space="preserve"> </t>
        </is>
      </c>
      <c r="E17" s="4" t="inlineStr">
        <is>
          <t xml:space="preserve"> </t>
        </is>
      </c>
    </row>
    <row r="18">
      <c r="A18" s="4" t="inlineStr">
        <is>
          <t>Fair Value, Recurring | Fair value</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Equity securities</t>
        </is>
      </c>
      <c r="B20" s="6" t="n">
        <v>3736</v>
      </c>
      <c r="C20" s="5" t="n">
        <v>5104</v>
      </c>
      <c r="D20" s="4" t="inlineStr">
        <is>
          <t xml:space="preserve"> </t>
        </is>
      </c>
      <c r="E20" s="4" t="inlineStr">
        <is>
          <t xml:space="preserve"> </t>
        </is>
      </c>
    </row>
    <row r="21">
      <c r="A21" s="4" t="inlineStr">
        <is>
          <t>Financial instruments at fair value, current portion</t>
        </is>
      </c>
      <c r="B21" s="5" t="n">
        <v>121</v>
      </c>
      <c r="C21" s="5" t="n">
        <v>4617</v>
      </c>
      <c r="D21" s="4" t="inlineStr">
        <is>
          <t xml:space="preserve"> </t>
        </is>
      </c>
      <c r="E21" s="4" t="inlineStr">
        <is>
          <t xml:space="preserve"> </t>
        </is>
      </c>
    </row>
    <row r="22">
      <c r="A22" s="4" t="inlineStr">
        <is>
          <t>Financial instruments at fair value, long-term portion</t>
        </is>
      </c>
      <c r="B22" s="5" t="n">
        <v>15523</v>
      </c>
      <c r="C22" s="5" t="n">
        <v>13608</v>
      </c>
      <c r="D22" s="4" t="inlineStr">
        <is>
          <t xml:space="preserve"> </t>
        </is>
      </c>
      <c r="E22" s="4" t="inlineStr">
        <is>
          <t xml:space="preserve"> </t>
        </is>
      </c>
    </row>
    <row r="23">
      <c r="A23" s="4" t="inlineStr">
        <is>
          <t>Total assets</t>
        </is>
      </c>
      <c r="B23" s="5" t="n">
        <v>19380</v>
      </c>
      <c r="C23" s="5" t="n">
        <v>23329</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Floating Rate NOK Bonds Due 2029</t>
        </is>
      </c>
      <c r="B25" s="5" t="n">
        <v>63778</v>
      </c>
      <c r="C25" s="4" t="inlineStr">
        <is>
          <t xml:space="preserve"> </t>
        </is>
      </c>
      <c r="D25" s="4" t="inlineStr">
        <is>
          <t xml:space="preserve"> </t>
        </is>
      </c>
      <c r="E25" s="4" t="inlineStr">
        <is>
          <t xml:space="preserve"> </t>
        </is>
      </c>
    </row>
    <row r="26">
      <c r="A26" s="4" t="inlineStr">
        <is>
          <t>Floating Rate NOK Bonds Due 2024</t>
        </is>
      </c>
      <c r="B26" s="4" t="inlineStr">
        <is>
          <t xml:space="preserve"> </t>
        </is>
      </c>
      <c r="C26" s="5" t="n">
        <v>68919</v>
      </c>
      <c r="D26" s="4" t="inlineStr">
        <is>
          <t xml:space="preserve"> </t>
        </is>
      </c>
      <c r="E26" s="4" t="inlineStr">
        <is>
          <t xml:space="preserve"> </t>
        </is>
      </c>
    </row>
    <row r="27">
      <c r="A27" s="4" t="inlineStr">
        <is>
          <t>Floating Rate NOK Bonds Due 2025</t>
        </is>
      </c>
      <c r="B27" s="4" t="inlineStr">
        <is>
          <t xml:space="preserve"> </t>
        </is>
      </c>
      <c r="C27" s="5" t="n">
        <v>59181</v>
      </c>
      <c r="D27" s="4" t="inlineStr">
        <is>
          <t xml:space="preserve"> </t>
        </is>
      </c>
      <c r="E27" s="4" t="inlineStr">
        <is>
          <t xml:space="preserve"> </t>
        </is>
      </c>
    </row>
    <row r="28">
      <c r="A28" s="4" t="inlineStr">
        <is>
          <t>Interest rate/ currency/ commodity swap contracts – short-term payables</t>
        </is>
      </c>
      <c r="B28" s="5" t="n">
        <v>14884</v>
      </c>
      <c r="C28" s="5" t="n">
        <v>12366</v>
      </c>
      <c r="D28" s="4" t="inlineStr">
        <is>
          <t xml:space="preserve"> </t>
        </is>
      </c>
      <c r="E28" s="4" t="inlineStr">
        <is>
          <t xml:space="preserve"> </t>
        </is>
      </c>
    </row>
    <row r="29">
      <c r="A29" s="4" t="inlineStr">
        <is>
          <t>Interest rate/ currency/ commodity swap contracts – long-term payables</t>
        </is>
      </c>
      <c r="B29" s="5" t="n">
        <v>103</v>
      </c>
      <c r="C29" s="5" t="n">
        <v>8965</v>
      </c>
      <c r="D29" s="4" t="inlineStr">
        <is>
          <t xml:space="preserve"> </t>
        </is>
      </c>
      <c r="E29" s="4" t="inlineStr">
        <is>
          <t xml:space="preserve"> </t>
        </is>
      </c>
    </row>
    <row r="30">
      <c r="A30" s="4" t="inlineStr">
        <is>
          <t>Total liabilities</t>
        </is>
      </c>
      <c r="B30" s="5" t="n">
        <v>534351</v>
      </c>
      <c r="C30" s="5" t="n">
        <v>448561</v>
      </c>
      <c r="D30" s="4" t="inlineStr">
        <is>
          <t xml:space="preserve"> </t>
        </is>
      </c>
      <c r="E30" s="4" t="inlineStr">
        <is>
          <t xml:space="preserve"> </t>
        </is>
      </c>
    </row>
    <row r="31">
      <c r="A31" s="4" t="inlineStr">
        <is>
          <t>Fair Value, Recurring | Fair value | 7.25% senior unsecured sustainability-linked bonds due 2026</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Senior Unsecured Sustainability Linked Bonds</t>
        </is>
      </c>
      <c r="B33" s="5" t="n">
        <v>150975</v>
      </c>
      <c r="C33" s="5" t="n">
        <v>146310</v>
      </c>
      <c r="D33" s="4" t="inlineStr">
        <is>
          <t xml:space="preserve"> </t>
        </is>
      </c>
      <c r="E33" s="4" t="inlineStr">
        <is>
          <t xml:space="preserve"> </t>
        </is>
      </c>
    </row>
    <row r="34">
      <c r="A34" s="4" t="inlineStr">
        <is>
          <t>Fair Value, Recurring | Fair value | 8.875% senior unsecured sustainability-linked bonds due 2027</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Senior Unsecured Sustainability Linked Bonds</t>
        </is>
      </c>
      <c r="B36" s="5" t="n">
        <v>154737</v>
      </c>
      <c r="C36" s="5" t="n">
        <v>152820</v>
      </c>
      <c r="D36" s="4" t="inlineStr">
        <is>
          <t xml:space="preserve"> </t>
        </is>
      </c>
      <c r="E36" s="4" t="inlineStr">
        <is>
          <t xml:space="preserve"> </t>
        </is>
      </c>
    </row>
    <row r="37">
      <c r="A37" s="4" t="inlineStr">
        <is>
          <t>Fair Value, Recurring | Fair value | 8.25% senior unsecured sustainability-linked bonds due 2028</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Senior Unsecured Sustainability Linked Bonds</t>
        </is>
      </c>
      <c r="B39" s="5" t="n">
        <v>149874</v>
      </c>
      <c r="C39" s="4" t="inlineStr">
        <is>
          <t xml:space="preserve"> </t>
        </is>
      </c>
      <c r="D39" s="4" t="inlineStr">
        <is>
          <t xml:space="preserve"> </t>
        </is>
      </c>
      <c r="E39" s="4" t="inlineStr">
        <is>
          <t xml:space="preserve"> </t>
        </is>
      </c>
    </row>
    <row r="40">
      <c r="A40" s="4" t="inlineStr">
        <is>
          <t>Fair Value, Recurring | Fair value | Quoted Prices in Active Markets for Identical Assets (Level 1)</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Equity securities</t>
        </is>
      </c>
      <c r="B42" s="5" t="n">
        <v>3736</v>
      </c>
      <c r="C42" s="5" t="n">
        <v>5104</v>
      </c>
      <c r="D42" s="4" t="inlineStr">
        <is>
          <t xml:space="preserve"> </t>
        </is>
      </c>
      <c r="E42" s="4" t="inlineStr">
        <is>
          <t xml:space="preserve"> </t>
        </is>
      </c>
    </row>
    <row r="43">
      <c r="A43" s="4" t="inlineStr">
        <is>
          <t>Total assets</t>
        </is>
      </c>
      <c r="B43" s="5" t="n">
        <v>3736</v>
      </c>
      <c r="C43" s="5" t="n">
        <v>5104</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Floating Rate NOK Bonds Due 2029</t>
        </is>
      </c>
      <c r="B45" s="5" t="n">
        <v>63778</v>
      </c>
      <c r="C45" s="4" t="inlineStr">
        <is>
          <t xml:space="preserve"> </t>
        </is>
      </c>
      <c r="D45" s="4" t="inlineStr">
        <is>
          <t xml:space="preserve"> </t>
        </is>
      </c>
      <c r="E45" s="4" t="inlineStr">
        <is>
          <t xml:space="preserve"> </t>
        </is>
      </c>
    </row>
    <row r="46">
      <c r="A46" s="4" t="inlineStr">
        <is>
          <t>Floating Rate NOK Bonds Due 2024</t>
        </is>
      </c>
      <c r="B46" s="4" t="inlineStr">
        <is>
          <t xml:space="preserve"> </t>
        </is>
      </c>
      <c r="C46" s="5" t="n">
        <v>68919</v>
      </c>
      <c r="D46" s="4" t="inlineStr">
        <is>
          <t xml:space="preserve"> </t>
        </is>
      </c>
      <c r="E46" s="4" t="inlineStr">
        <is>
          <t xml:space="preserve"> </t>
        </is>
      </c>
    </row>
    <row r="47">
      <c r="A47" s="4" t="inlineStr">
        <is>
          <t>Floating Rate NOK Bonds Due 2025</t>
        </is>
      </c>
      <c r="B47" s="4" t="inlineStr">
        <is>
          <t xml:space="preserve"> </t>
        </is>
      </c>
      <c r="C47" s="5" t="n">
        <v>59181</v>
      </c>
      <c r="D47" s="4" t="inlineStr">
        <is>
          <t xml:space="preserve"> </t>
        </is>
      </c>
      <c r="E47" s="4" t="inlineStr">
        <is>
          <t xml:space="preserve"> </t>
        </is>
      </c>
    </row>
    <row r="48">
      <c r="A48" s="4" t="inlineStr">
        <is>
          <t>Total liabilities</t>
        </is>
      </c>
      <c r="B48" s="5" t="n">
        <v>519364</v>
      </c>
      <c r="C48" s="5" t="n">
        <v>427230</v>
      </c>
      <c r="D48" s="4" t="inlineStr">
        <is>
          <t xml:space="preserve"> </t>
        </is>
      </c>
      <c r="E48" s="4" t="inlineStr">
        <is>
          <t xml:space="preserve"> </t>
        </is>
      </c>
    </row>
    <row r="49">
      <c r="A49" s="4" t="inlineStr">
        <is>
          <t>Fair Value, Recurring | Fair value | Quoted Prices in Active Markets for Identical Assets (Level 1) | 7.25% senior unsecured sustainability-linked bonds due 2026</t>
        </is>
      </c>
      <c r="B49" s="4" t="inlineStr">
        <is>
          <t xml:space="preserve"> </t>
        </is>
      </c>
      <c r="C49" s="4" t="inlineStr">
        <is>
          <t xml:space="preserve"> </t>
        </is>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Senior Unsecured Sustainability Linked Bonds</t>
        </is>
      </c>
      <c r="B51" s="5" t="n">
        <v>150975</v>
      </c>
      <c r="C51" s="5" t="n">
        <v>146310</v>
      </c>
      <c r="D51" s="4" t="inlineStr">
        <is>
          <t xml:space="preserve"> </t>
        </is>
      </c>
      <c r="E51" s="4" t="inlineStr">
        <is>
          <t xml:space="preserve"> </t>
        </is>
      </c>
    </row>
    <row r="52">
      <c r="A52" s="4" t="inlineStr">
        <is>
          <t>Fair Value, Recurring | Fair value | Quoted Prices in Active Markets for Identical Assets (Level 1) | 8.875% senior unsecured sustainability-linked bonds due 2027</t>
        </is>
      </c>
      <c r="B52" s="4" t="inlineStr">
        <is>
          <t xml:space="preserve"> </t>
        </is>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Senior Unsecured Sustainability Linked Bonds</t>
        </is>
      </c>
      <c r="B54" s="5" t="n">
        <v>154737</v>
      </c>
      <c r="C54" s="5" t="n">
        <v>152820</v>
      </c>
      <c r="D54" s="4" t="inlineStr">
        <is>
          <t xml:space="preserve"> </t>
        </is>
      </c>
      <c r="E54" s="4" t="inlineStr">
        <is>
          <t xml:space="preserve"> </t>
        </is>
      </c>
    </row>
    <row r="55">
      <c r="A55" s="4" t="inlineStr">
        <is>
          <t>Fair Value, Recurring | Fair value | Quoted Prices in Active Markets for Identical Assets (Level 1) | 8.25% senior unsecured sustainability-linked bonds due 2028</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Senior Unsecured Sustainability Linked Bonds</t>
        </is>
      </c>
      <c r="B57" s="5" t="n">
        <v>149874</v>
      </c>
      <c r="C57" s="4" t="inlineStr">
        <is>
          <t xml:space="preserve"> </t>
        </is>
      </c>
      <c r="D57" s="4" t="inlineStr">
        <is>
          <t xml:space="preserve"> </t>
        </is>
      </c>
      <c r="E57" s="4" t="inlineStr">
        <is>
          <t xml:space="preserve"> </t>
        </is>
      </c>
    </row>
    <row r="58">
      <c r="A58" s="4" t="inlineStr">
        <is>
          <t>Fair Value, Recurring | Fair value | Fair Value, Inputs, Level 2</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Financial instruments at fair value, current portion</t>
        </is>
      </c>
      <c r="B60" s="5" t="n">
        <v>121</v>
      </c>
      <c r="C60" s="5" t="n">
        <v>4617</v>
      </c>
      <c r="D60" s="4" t="inlineStr">
        <is>
          <t xml:space="preserve"> </t>
        </is>
      </c>
      <c r="E60" s="4" t="inlineStr">
        <is>
          <t xml:space="preserve"> </t>
        </is>
      </c>
    </row>
    <row r="61">
      <c r="A61" s="4" t="inlineStr">
        <is>
          <t>Financial instruments at fair value, long-term portion</t>
        </is>
      </c>
      <c r="B61" s="5" t="n">
        <v>15523</v>
      </c>
      <c r="C61" s="5" t="n">
        <v>13608</v>
      </c>
      <c r="D61" s="4" t="inlineStr">
        <is>
          <t xml:space="preserve"> </t>
        </is>
      </c>
      <c r="E61" s="4" t="inlineStr">
        <is>
          <t xml:space="preserve"> </t>
        </is>
      </c>
    </row>
    <row r="62">
      <c r="A62" s="4" t="inlineStr">
        <is>
          <t>Total assets</t>
        </is>
      </c>
      <c r="B62" s="5" t="n">
        <v>15644</v>
      </c>
      <c r="C62" s="5" t="n">
        <v>18225</v>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Interest rate/ currency/ commodity swap contracts – short-term payables</t>
        </is>
      </c>
      <c r="B64" s="5" t="n">
        <v>14884</v>
      </c>
      <c r="C64" s="5" t="n">
        <v>12366</v>
      </c>
      <c r="D64" s="4" t="inlineStr">
        <is>
          <t xml:space="preserve"> </t>
        </is>
      </c>
      <c r="E64" s="4" t="inlineStr">
        <is>
          <t xml:space="preserve"> </t>
        </is>
      </c>
    </row>
    <row r="65">
      <c r="A65" s="4" t="inlineStr">
        <is>
          <t>Interest rate/ currency/ commodity swap contracts – long-term payables</t>
        </is>
      </c>
      <c r="B65" s="5" t="n">
        <v>103</v>
      </c>
      <c r="C65" s="5" t="n">
        <v>8965</v>
      </c>
      <c r="D65" s="4" t="inlineStr">
        <is>
          <t xml:space="preserve"> </t>
        </is>
      </c>
      <c r="E65" s="4" t="inlineStr">
        <is>
          <t xml:space="preserve"> </t>
        </is>
      </c>
    </row>
    <row r="66">
      <c r="A66" s="4" t="inlineStr">
        <is>
          <t>Total liabilities</t>
        </is>
      </c>
      <c r="B66" s="5" t="n">
        <v>14987</v>
      </c>
      <c r="C66" s="5" t="n">
        <v>21331</v>
      </c>
      <c r="D66" s="4" t="inlineStr">
        <is>
          <t xml:space="preserve"> </t>
        </is>
      </c>
      <c r="E66" s="4" t="inlineStr">
        <is>
          <t xml:space="preserve"> </t>
        </is>
      </c>
    </row>
    <row r="67">
      <c r="A67" s="4" t="inlineStr">
        <is>
          <t>Fair Value, Recurring | Fair value | Significant Unobservable Inputs (Level 3)</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Total assets</t>
        </is>
      </c>
      <c r="B69" s="5" t="n">
        <v>0</v>
      </c>
      <c r="C69" s="5" t="n">
        <v>0</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Total liabilities</t>
        </is>
      </c>
      <c r="B71" s="6" t="n">
        <v>0</v>
      </c>
      <c r="C71" s="6" t="n">
        <v>0</v>
      </c>
      <c r="D71" s="4" t="inlineStr">
        <is>
          <t xml:space="preserve"> </t>
        </is>
      </c>
      <c r="E7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FINANCIAL INSTRUMENTS - Concentration Risks (Details) $ in Millions</t>
        </is>
      </c>
      <c r="B1" s="2" t="inlineStr">
        <is>
          <t>12 Months Ended</t>
        </is>
      </c>
    </row>
    <row r="2">
      <c r="B2" s="2" t="inlineStr">
        <is>
          <t>Dec. 31, 2024 USD ($) vessel</t>
        </is>
      </c>
      <c r="C2" s="2" t="inlineStr">
        <is>
          <t>Dec. 31, 2023 USD ($) vessel</t>
        </is>
      </c>
    </row>
    <row r="3">
      <c r="A3" s="3" t="inlineStr">
        <is>
          <t>Concentration Risk [Line Items]</t>
        </is>
      </c>
      <c r="B3" s="4" t="inlineStr">
        <is>
          <t xml:space="preserve"> </t>
        </is>
      </c>
      <c r="C3" s="4" t="inlineStr">
        <is>
          <t xml:space="preserve"> </t>
        </is>
      </c>
    </row>
    <row r="4">
      <c r="A4" s="4" t="inlineStr">
        <is>
          <t>Collateral deposits on swap agreements | $</t>
        </is>
      </c>
      <c r="B4" s="6" t="n">
        <v>5</v>
      </c>
      <c r="C4" s="11" t="n">
        <v>7.1</v>
      </c>
    </row>
    <row r="5">
      <c r="A5" s="4" t="inlineStr">
        <is>
          <t>River Box</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loans to related parties - associated companies, long-term | $</t>
        </is>
      </c>
      <c r="B7" s="6" t="n">
        <v>45</v>
      </c>
      <c r="C7" s="6" t="n">
        <v>45</v>
      </c>
    </row>
    <row r="8">
      <c r="A8" s="4" t="inlineStr">
        <is>
          <t>Maersk A/S (“Maersk”) | Revenue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vessels and rigs chartered | vessel</t>
        </is>
      </c>
      <c r="B10" s="5" t="n">
        <v>14</v>
      </c>
      <c r="C10" s="5" t="n">
        <v>16</v>
      </c>
    </row>
    <row r="11">
      <c r="A11" s="4" t="inlineStr">
        <is>
          <t>Concentration risk, percentage</t>
        </is>
      </c>
      <c r="B11" s="8" t="n">
        <v>0.23</v>
      </c>
      <c r="C11" s="8" t="n">
        <v>0.28</v>
      </c>
    </row>
    <row r="12">
      <c r="A12" s="4" t="inlineStr">
        <is>
          <t>Conocophillips | Revenue Benchmark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Number of vessels and rigs chartered | vessel</t>
        </is>
      </c>
      <c r="B14" s="5" t="n">
        <v>1</v>
      </c>
      <c r="C14" s="5" t="n">
        <v>1</v>
      </c>
    </row>
    <row r="15">
      <c r="A15" s="4" t="inlineStr">
        <is>
          <t>Concentration risk, percentage</t>
        </is>
      </c>
      <c r="B15" s="8" t="n">
        <v>0.07000000000000001</v>
      </c>
      <c r="C15" s="8" t="n">
        <v>0.1</v>
      </c>
    </row>
    <row r="16">
      <c r="A16" s="4" t="inlineStr">
        <is>
          <t>River Box | Net Income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8" t="n">
        <v>0.06</v>
      </c>
      <c r="C18" s="8" t="n">
        <v>0.09</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EXPECTED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808</v>
      </c>
      <c r="C4" s="6" t="n">
        <v>3266</v>
      </c>
    </row>
    <row r="5">
      <c r="A5" s="4" t="inlineStr">
        <is>
          <t>Change in allowance recorded in 'other financial items'</t>
        </is>
      </c>
      <c r="B5" s="5" t="n">
        <v>409</v>
      </c>
      <c r="C5" s="5" t="n">
        <v>-458</v>
      </c>
    </row>
    <row r="6">
      <c r="A6" s="4" t="inlineStr">
        <is>
          <t>Ending balance</t>
        </is>
      </c>
      <c r="B6" s="5" t="n">
        <v>3217</v>
      </c>
      <c r="C6" s="5" t="n">
        <v>2808</v>
      </c>
    </row>
    <row r="7">
      <c r="A7" s="4" t="inlineStr">
        <is>
          <t>Trade receivables</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eginning balance</t>
        </is>
      </c>
      <c r="B9" s="5" t="n">
        <v>15</v>
      </c>
      <c r="C9" s="5" t="n">
        <v>260</v>
      </c>
    </row>
    <row r="10">
      <c r="A10" s="4" t="inlineStr">
        <is>
          <t>Change in allowance recorded in 'other financial items'</t>
        </is>
      </c>
      <c r="B10" s="5" t="n">
        <v>68</v>
      </c>
      <c r="C10" s="5" t="n">
        <v>-245</v>
      </c>
    </row>
    <row r="11">
      <c r="A11" s="4" t="inlineStr">
        <is>
          <t>Ending balance</t>
        </is>
      </c>
      <c r="B11" s="5" t="n">
        <v>83</v>
      </c>
      <c r="C11" s="5" t="n">
        <v>15</v>
      </c>
    </row>
    <row r="12">
      <c r="A12" s="4" t="inlineStr">
        <is>
          <t>Other receivables</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Beginning balance</t>
        </is>
      </c>
      <c r="B14" s="5" t="n">
        <v>816</v>
      </c>
      <c r="C14" s="5" t="n">
        <v>904</v>
      </c>
    </row>
    <row r="15">
      <c r="A15" s="4" t="inlineStr">
        <is>
          <t>Change in allowance recorded in 'other financial items'</t>
        </is>
      </c>
      <c r="B15" s="5" t="n">
        <v>363</v>
      </c>
      <c r="C15" s="5" t="n">
        <v>-88</v>
      </c>
    </row>
    <row r="16">
      <c r="A16" s="4" t="inlineStr">
        <is>
          <t>Ending balance</t>
        </is>
      </c>
      <c r="B16" s="5" t="n">
        <v>1179</v>
      </c>
      <c r="C16" s="5" t="n">
        <v>816</v>
      </c>
    </row>
    <row r="17">
      <c r="A17" s="4" t="inlineStr">
        <is>
          <t>Related Party receivables</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eginning balance</t>
        </is>
      </c>
      <c r="B19" s="5" t="n">
        <v>24</v>
      </c>
      <c r="C19" s="5" t="n">
        <v>30</v>
      </c>
    </row>
    <row r="20">
      <c r="A20" s="4" t="inlineStr">
        <is>
          <t>Change in allowance recorded in 'other financial items'</t>
        </is>
      </c>
      <c r="B20" s="5" t="n">
        <v>9</v>
      </c>
      <c r="C20" s="5" t="n">
        <v>-6</v>
      </c>
    </row>
    <row r="21">
      <c r="A21" s="4" t="inlineStr">
        <is>
          <t>Ending balance</t>
        </is>
      </c>
      <c r="B21" s="5" t="n">
        <v>33</v>
      </c>
      <c r="C21" s="5" t="n">
        <v>24</v>
      </c>
    </row>
    <row r="22">
      <c r="A22" s="4" t="inlineStr">
        <is>
          <t>Investment in sales-type leases and leaseback assets</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Beginning balance</t>
        </is>
      </c>
      <c r="B24" s="5" t="n">
        <v>73</v>
      </c>
      <c r="C24" s="5" t="n">
        <v>192</v>
      </c>
    </row>
    <row r="25">
      <c r="A25" s="4" t="inlineStr">
        <is>
          <t>Change in allowance recorded in 'other financial items'</t>
        </is>
      </c>
      <c r="B25" s="5" t="n">
        <v>-37</v>
      </c>
      <c r="C25" s="5" t="n">
        <v>-119</v>
      </c>
    </row>
    <row r="26">
      <c r="A26" s="4" t="inlineStr">
        <is>
          <t>Ending balance</t>
        </is>
      </c>
      <c r="B26" s="5" t="n">
        <v>36</v>
      </c>
      <c r="C26" s="5" t="n">
        <v>73</v>
      </c>
    </row>
    <row r="27">
      <c r="A27" s="4" t="inlineStr">
        <is>
          <t>Other long-term assets</t>
        </is>
      </c>
      <c r="B27" s="4" t="inlineStr">
        <is>
          <t xml:space="preserve"> </t>
        </is>
      </c>
      <c r="C27" s="4" t="inlineStr">
        <is>
          <t xml:space="preserve"> </t>
        </is>
      </c>
    </row>
    <row r="28">
      <c r="A28" s="3" t="inlineStr">
        <is>
          <t>Accounts Receivable, Allowance for Credit Loss [Roll Forward]</t>
        </is>
      </c>
      <c r="B28" s="4" t="inlineStr">
        <is>
          <t xml:space="preserve"> </t>
        </is>
      </c>
      <c r="C28" s="4" t="inlineStr">
        <is>
          <t xml:space="preserve"> </t>
        </is>
      </c>
    </row>
    <row r="29">
      <c r="A29" s="4" t="inlineStr">
        <is>
          <t>Beginning balance</t>
        </is>
      </c>
      <c r="B29" s="5" t="n">
        <v>1880</v>
      </c>
      <c r="C29" s="5" t="n">
        <v>1880</v>
      </c>
    </row>
    <row r="30">
      <c r="A30" s="4" t="inlineStr">
        <is>
          <t>Change in allowance recorded in 'other financial items'</t>
        </is>
      </c>
      <c r="B30" s="5" t="n">
        <v>6</v>
      </c>
      <c r="C30" s="5" t="n">
        <v>0</v>
      </c>
    </row>
    <row r="31">
      <c r="A31" s="4" t="inlineStr">
        <is>
          <t>Ending balance</t>
        </is>
      </c>
      <c r="B31" s="6" t="n">
        <v>1886</v>
      </c>
      <c r="C31" s="6" t="n">
        <v>188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Book Value of Assets Pledged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Vessels, rigs and equipment, net</t>
        </is>
      </c>
      <c r="B3" s="6" t="n">
        <v>3552298</v>
      </c>
      <c r="C3" s="6" t="n">
        <v>2654733</v>
      </c>
    </row>
    <row r="4">
      <c r="A4" s="4" t="inlineStr">
        <is>
          <t>Total assets</t>
        </is>
      </c>
      <c r="B4" s="5" t="n">
        <v>4107769</v>
      </c>
      <c r="C4" s="5" t="n">
        <v>3731389</v>
      </c>
    </row>
    <row r="5">
      <c r="A5" s="4" t="inlineStr">
        <is>
          <t>Asset Pledged as Collateral without Righ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Vessels, rigs and equipment, net</t>
        </is>
      </c>
      <c r="B7" s="5" t="n">
        <v>3462000</v>
      </c>
      <c r="C7" s="5" t="n">
        <v>2508000</v>
      </c>
    </row>
    <row r="8">
      <c r="A8" s="4" t="inlineStr">
        <is>
          <t>Total assets</t>
        </is>
      </c>
      <c r="B8" s="5" t="n">
        <v>3497000</v>
      </c>
      <c r="C8" s="5" t="n">
        <v>2564000</v>
      </c>
    </row>
    <row r="9">
      <c r="A9" s="4" t="inlineStr">
        <is>
          <t>Net Investment In Lease And Leaseback Assets, After Allowance For Expected Credit Losses</t>
        </is>
      </c>
      <c r="B9" s="6" t="n">
        <v>35000</v>
      </c>
      <c r="C9" s="6" t="n">
        <v>56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In November 2023, the FASB issued ASU No. 2023-07, Segment Reporting (Topic 280): Improvements to Reportable Segment Disclosures (“ASU 2023-07”), which expands annual and interim disclosure requirements for reportable segments. The Company is an international ship-owning and chartering company with a diverse asset base spanning maritime, shipping, and offshore sectors. The Company operates as a single reportable segment, primarily generating revenue from long-term, fixed-rate charters. Additional revenue sources include finance lease interest income, voyage charter income, and drilling contract revenues. As a maritime infrastructure investment-focused entity, the Company's vessel and offshore operations segment derives revenue from chartering vessels under time charter contracts. The accounting policies for this segment align with the Company's overall accounting policies, as detailed in Note 2: Accounting Policies. The Company’s Board of Directors (the “Board”) is the Chief Operating Decision Maker ("CODM") and is responsible for decisions regarding resource allocation and performance assessment. The Board, which includes the Chief Executive Officer ("CEO"), collectively evaluates performance and makes strategic decisions related to capital investment in asset acquisitions and disposals, financing, long term charter agreements, key management hiring and other significant business matters. The Company focuses on acquiring maritime infrastructure assets that can be fixed on long-term charters, ensuring predictable cash flows. Key investment considerations include the financial strength of counterparties, availability of reasonable financing, market conditions and expected return on investment. The Company does not allocate resources based on asset class or market category. Instead, investment decisions are made based on expected shareholder returns, and there is no predefined budget or exposure limit for specific asset classes. The CODM does not review operating results by market category or asset type when making resource allocation or performance assessment decisions. Resource allocation decisions are based on forward-looking contract opportunities aligned with the Company’s strategy of securing long-term, predictable cash flows. The CODM assesses performance based on the Company’s overall risk-adjusted return for shareholders, primarily utilizing consolidated net income as reported in the Consolidated Statements of Operations. The measure of segment assets is reported as total consolidated assets in the Consolidated Balance Sheet. Furthermore, given the Company's operations in international waters and across multiple trade routes, revenues and earnings from transporting international cargo cannot be meaningfully attributed to specific geographic areas. As such, the Company has determined that it operates within one single reportable segment. The Company has not identified any additional significant expense categories beyond those already presented in the Consolidated Statements of Operations. Major customers a s of December 31, 2024 include : • 14 container vessels on time charters to Maersk accounted for approximately 23% of our consolidated operating revenues ( December 31, 2023 : 28% , 16 vessels). • Four car carriers on time charter to Volkswagen accounted for approximately 8% of our consolidated operating revenues ( December 31, 2023 : 3% , three car carriers). • Seven tanker vessels on time charter to Trafigura accounted for approximately 7% of our consolidated operating revenues ( December 31, 2023 : 8% , seven vessels). • *Six container vessels on time charter to Hapag Lloyd accounted for approximately 6% of our consolidated operating revenues ( December 31, 2023 : 1% , one vessel). • One jack-up drilling rig on drilling contract revenue with ConocoPhillips accounted for approximately 7% of our consolidated operating revenues (December 31, 2023 : 10% , one rig). * During the year ended December 31, 2024, five vessels were redelivered from Evergreen to the Company and commenced the installation of efficiency upgrades. In September 2023, one of the vessels was redelivered from Evergreen to the Company and commenced the installation of efficiency upgrades. Following the installation of these upgrades, the vessels commenced a time charter contract with Hapag Lloyd for a duration of five yea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Book Value of Assets with Finance Lease Liabilities (Details) - USD ($) $ in Millions</t>
        </is>
      </c>
      <c r="B1" s="2" t="inlineStr">
        <is>
          <t>Dec. 31, 2024</t>
        </is>
      </c>
      <c r="C1" s="2" t="inlineStr">
        <is>
          <t>Dec. 31, 2022</t>
        </is>
      </c>
    </row>
    <row r="2">
      <c r="A2" s="3" t="inlineStr">
        <is>
          <t>Other Commitments [Line Items]</t>
        </is>
      </c>
      <c r="B2" s="4" t="inlineStr">
        <is>
          <t xml:space="preserve"> </t>
        </is>
      </c>
      <c r="C2" s="4" t="inlineStr">
        <is>
          <t xml:space="preserve"> </t>
        </is>
      </c>
    </row>
    <row r="3">
      <c r="A3" s="4" t="inlineStr">
        <is>
          <t>Total book value</t>
        </is>
      </c>
      <c r="B3" s="6" t="n">
        <v>0</v>
      </c>
      <c r="C3" s="6" t="n">
        <v>573</v>
      </c>
    </row>
    <row r="4">
      <c r="A4" s="4" t="inlineStr">
        <is>
          <t>Vessels under finance lease, ne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book value</t>
        </is>
      </c>
      <c r="B6" s="6" t="n">
        <v>0</v>
      </c>
      <c r="C6" s="6" t="n">
        <v>57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2" customWidth="1" min="2" max="2"/>
    <col width="29" customWidth="1" min="3" max="3"/>
    <col width="30" customWidth="1" min="4" max="4"/>
  </cols>
  <sheetData>
    <row r="1">
      <c r="A1" s="1" t="inlineStr">
        <is>
          <t>COMMITMENTS AND CONTINGENT LIABILITIES - Narrative (Details)</t>
        </is>
      </c>
      <c r="B1" s="2" t="inlineStr">
        <is>
          <t>1 Months Ended</t>
        </is>
      </c>
      <c r="C1" s="2" t="inlineStr">
        <is>
          <t>12 Months Ended</t>
        </is>
      </c>
    </row>
    <row r="2">
      <c r="B2" s="2" t="inlineStr">
        <is>
          <t>Feb. 28, 2025 USD ($)</t>
        </is>
      </c>
      <c r="C2" s="2" t="inlineStr">
        <is>
          <t>Dec. 31, 2024 USD ($) vessel</t>
        </is>
      </c>
      <c r="D2" s="2" t="inlineStr">
        <is>
          <t>Dec. 31, 2023 USD ($) carrier</t>
        </is>
      </c>
    </row>
    <row r="3">
      <c r="A3" s="3" t="inlineStr">
        <is>
          <t>Loss Contingencies [Line Items]</t>
        </is>
      </c>
      <c r="B3" s="4" t="inlineStr">
        <is>
          <t xml:space="preserve"> </t>
        </is>
      </c>
      <c r="C3" s="4" t="inlineStr">
        <is>
          <t xml:space="preserve"> </t>
        </is>
      </c>
      <c r="D3" s="4" t="inlineStr">
        <is>
          <t xml:space="preserve"> </t>
        </is>
      </c>
    </row>
    <row r="4">
      <c r="A4" s="4" t="inlineStr">
        <is>
          <t>Finance lease liability</t>
        </is>
      </c>
      <c r="B4" s="4" t="inlineStr">
        <is>
          <t xml:space="preserve"> </t>
        </is>
      </c>
      <c r="C4" s="6" t="n">
        <v>0</v>
      </c>
      <c r="D4" s="6" t="n">
        <v>419341000</v>
      </c>
    </row>
    <row r="5">
      <c r="A5" s="4" t="inlineStr">
        <is>
          <t>Long-term purchase commitment, amount</t>
        </is>
      </c>
      <c r="B5" s="4" t="inlineStr">
        <is>
          <t xml:space="preserve"> </t>
        </is>
      </c>
      <c r="C5" s="6" t="n">
        <v>0</v>
      </c>
      <c r="D5" s="4" t="inlineStr">
        <is>
          <t xml:space="preserve"> </t>
        </is>
      </c>
    </row>
    <row r="6">
      <c r="A6" s="4" t="inlineStr">
        <is>
          <t>Seadrill | 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settlement, amount awarded to other party</t>
        </is>
      </c>
      <c r="B8" s="6" t="n">
        <v>48000000</v>
      </c>
      <c r="C8" s="4" t="inlineStr">
        <is>
          <t xml:space="preserve"> </t>
        </is>
      </c>
      <c r="D8" s="4" t="inlineStr">
        <is>
          <t xml:space="preserve"> </t>
        </is>
      </c>
    </row>
    <row r="9">
      <c r="A9" s="4" t="inlineStr">
        <is>
          <t>Leading Liner Compan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Term of lease or charter</t>
        </is>
      </c>
      <c r="B11" s="4" t="inlineStr">
        <is>
          <t xml:space="preserve"> </t>
        </is>
      </c>
      <c r="C11" s="4" t="inlineStr">
        <is>
          <t>10 years</t>
        </is>
      </c>
      <c r="D11" s="4" t="inlineStr">
        <is>
          <t xml:space="preserve"> </t>
        </is>
      </c>
    </row>
    <row r="12">
      <c r="A12" s="4" t="inlineStr">
        <is>
          <t>Debt for acquired equip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6" t="n">
        <v>2900000000</v>
      </c>
      <c r="D14" s="6" t="n">
        <v>2200000000</v>
      </c>
    </row>
    <row r="15">
      <c r="A15" s="4" t="inlineStr">
        <is>
          <t>Newbuilding Dual-Fuel Container Vessel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dual-fuel car carriers | vessel</t>
        </is>
      </c>
      <c r="B17" s="4" t="inlineStr">
        <is>
          <t xml:space="preserve"> </t>
        </is>
      </c>
      <c r="C17" s="5" t="n">
        <v>5</v>
      </c>
      <c r="D17" s="4" t="inlineStr">
        <is>
          <t xml:space="preserve"> </t>
        </is>
      </c>
    </row>
    <row r="18">
      <c r="A18" s="4" t="inlineStr">
        <is>
          <t>Other commitment</t>
        </is>
      </c>
      <c r="B18" s="4" t="inlineStr">
        <is>
          <t xml:space="preserve"> </t>
        </is>
      </c>
      <c r="C18" s="6" t="n">
        <v>818100000</v>
      </c>
      <c r="D18" s="4" t="inlineStr">
        <is>
          <t xml:space="preserve"> </t>
        </is>
      </c>
    </row>
    <row r="19">
      <c r="A19" s="4" t="inlineStr">
        <is>
          <t>Newbuilding dual-fuel car carriers using liquefied natural ga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dual-fuel car carriers | carrier</t>
        </is>
      </c>
      <c r="B21" s="4" t="inlineStr">
        <is>
          <t xml:space="preserve"> </t>
        </is>
      </c>
      <c r="C21" s="4" t="inlineStr">
        <is>
          <t xml:space="preserve"> </t>
        </is>
      </c>
      <c r="D21" s="5" t="n">
        <v>2</v>
      </c>
    </row>
    <row r="22">
      <c r="A22" s="4" t="inlineStr">
        <is>
          <t>Installation Of Optimization Upgrade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Other commitment</t>
        </is>
      </c>
      <c r="B24" s="4" t="inlineStr">
        <is>
          <t xml:space="preserve"> </t>
        </is>
      </c>
      <c r="C24" s="6" t="n">
        <v>20200000</v>
      </c>
      <c r="D24" s="6" t="n">
        <v>0</v>
      </c>
    </row>
    <row r="25">
      <c r="A25" s="4" t="inlineStr">
        <is>
          <t>Installation Of Optimization Upgrades | 8,700 TEU Containership</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Number of vessels committed to vessel upgrades | vessel</t>
        </is>
      </c>
      <c r="B27" s="4" t="inlineStr">
        <is>
          <t xml:space="preserve"> </t>
        </is>
      </c>
      <c r="C27" s="5" t="n">
        <v>4</v>
      </c>
      <c r="D27" s="4" t="inlineStr">
        <is>
          <t xml:space="preserve"> </t>
        </is>
      </c>
    </row>
    <row r="28">
      <c r="A28" s="4" t="inlineStr">
        <is>
          <t>Installation Of Optimization Upgrades | 10,600 TEU Containership</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Number of vessels committed to vessel upgrades | vessel</t>
        </is>
      </c>
      <c r="B30" s="4" t="inlineStr">
        <is>
          <t xml:space="preserve"> </t>
        </is>
      </c>
      <c r="C30" s="5" t="n">
        <v>3</v>
      </c>
      <c r="D30" s="4" t="inlineStr">
        <is>
          <t xml:space="preserve"> </t>
        </is>
      </c>
    </row>
    <row r="31">
      <c r="A31" s="4" t="inlineStr">
        <is>
          <t>Capital Upgrades</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Other commitment</t>
        </is>
      </c>
      <c r="B33" s="4" t="inlineStr">
        <is>
          <t xml:space="preserve"> </t>
        </is>
      </c>
      <c r="C33" s="6" t="n">
        <v>13200000</v>
      </c>
      <c r="D3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CONSOLIDATED VARIABLE INTEREST ENTITIES (Details) $ in Thousands</t>
        </is>
      </c>
      <c r="B1" s="2" t="inlineStr">
        <is>
          <t>Dec. 31, 2024 USD ($) variable_interest_entity</t>
        </is>
      </c>
      <c r="C1" s="2" t="inlineStr">
        <is>
          <t>Dec. 31, 2023 USD ($)</t>
        </is>
      </c>
    </row>
    <row r="2">
      <c r="A2" s="3" t="inlineStr">
        <is>
          <t>Variable Interest Entity [Line Items]</t>
        </is>
      </c>
      <c r="B2" s="4" t="inlineStr">
        <is>
          <t xml:space="preserve"> </t>
        </is>
      </c>
      <c r="C2" s="4" t="inlineStr">
        <is>
          <t xml:space="preserve"> </t>
        </is>
      </c>
    </row>
    <row r="3">
      <c r="A3" s="4" t="inlineStr">
        <is>
          <t>Long-term debt</t>
        </is>
      </c>
      <c r="B3" s="6" t="n">
        <v>2862240</v>
      </c>
      <c r="C3" s="6" t="n">
        <v>2163688</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variable interest entities | variable_interest_entity</t>
        </is>
      </c>
      <c r="B6" s="5" t="n">
        <v>35</v>
      </c>
      <c r="C6" s="4" t="inlineStr">
        <is>
          <t xml:space="preserve"> </t>
        </is>
      </c>
    </row>
    <row r="7">
      <c r="A7" s="4" t="inlineStr">
        <is>
          <t>VIEs with sales-type leases, direct financing leases, and leaseback assets | variable_interest_entity</t>
        </is>
      </c>
      <c r="B7" s="5" t="n">
        <v>7</v>
      </c>
      <c r="C7" s="4" t="inlineStr">
        <is>
          <t xml:space="preserve"> </t>
        </is>
      </c>
    </row>
    <row r="8">
      <c r="A8" s="4" t="inlineStr">
        <is>
          <t>Net investment in lease</t>
        </is>
      </c>
      <c r="B8" s="6" t="n">
        <v>35200</v>
      </c>
      <c r="C8" s="4" t="inlineStr">
        <is>
          <t xml:space="preserve"> </t>
        </is>
      </c>
    </row>
    <row r="9">
      <c r="A9" s="4" t="inlineStr">
        <is>
          <t>Unearned lease income</t>
        </is>
      </c>
      <c r="B9" s="5" t="n">
        <v>900</v>
      </c>
      <c r="C9" s="4" t="inlineStr">
        <is>
          <t xml:space="preserve"> </t>
        </is>
      </c>
    </row>
    <row r="10">
      <c r="A10" s="4" t="inlineStr">
        <is>
          <t>Residual value of leased asset</t>
        </is>
      </c>
      <c r="B10" s="5" t="n">
        <v>31200</v>
      </c>
      <c r="C10" s="4" t="inlineStr">
        <is>
          <t xml:space="preserve"> </t>
        </is>
      </c>
    </row>
    <row r="11">
      <c r="A11" s="4" t="inlineStr">
        <is>
          <t>Long-term debt</t>
        </is>
      </c>
      <c r="B11" s="6" t="n">
        <v>23600</v>
      </c>
      <c r="C11" s="4" t="inlineStr">
        <is>
          <t xml:space="preserve"> </t>
        </is>
      </c>
    </row>
    <row r="12">
      <c r="A12" s="4" t="inlineStr">
        <is>
          <t>VIEs, number with operating lease assets | variable_interest_entity</t>
        </is>
      </c>
      <c r="B12" s="5" t="n">
        <v>28</v>
      </c>
      <c r="C12" s="4" t="inlineStr">
        <is>
          <t xml:space="preserve"> </t>
        </is>
      </c>
    </row>
    <row r="13">
      <c r="A13" s="4" t="inlineStr">
        <is>
          <t>Operating lease, right-of-use asset</t>
        </is>
      </c>
      <c r="B13" s="6" t="n">
        <v>1100000</v>
      </c>
      <c r="C13" s="4" t="inlineStr">
        <is>
          <t xml:space="preserve"> </t>
        </is>
      </c>
    </row>
    <row r="14">
      <c r="A14" s="4" t="inlineStr">
        <is>
          <t>Operating lease liability</t>
        </is>
      </c>
      <c r="B14" s="5" t="n">
        <v>721800</v>
      </c>
      <c r="C14" s="4" t="inlineStr">
        <is>
          <t xml:space="preserve"> </t>
        </is>
      </c>
    </row>
    <row r="15">
      <c r="A15" s="4" t="inlineStr">
        <is>
          <t>Operating lease liability, current</t>
        </is>
      </c>
      <c r="B15" s="6" t="n">
        <v>231900</v>
      </c>
      <c r="C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32" customWidth="1" min="2" max="2"/>
    <col width="32" customWidth="1" min="3" max="3"/>
    <col width="25" customWidth="1" min="4" max="4"/>
    <col width="47" customWidth="1" min="5" max="5"/>
    <col width="22" customWidth="1" min="6" max="6"/>
    <col width="32" customWidth="1" min="7" max="7"/>
    <col width="40" customWidth="1" min="8" max="8"/>
    <col width="32" customWidth="1" min="9" max="9"/>
    <col width="40" customWidth="1" min="10" max="10"/>
  </cols>
  <sheetData>
    <row r="1">
      <c r="A1" s="1" t="inlineStr">
        <is>
          <t>SUBSEQUENT EVENTS (Details) $ / shares in Units, $ in Millions</t>
        </is>
      </c>
      <c r="E1" s="2" t="inlineStr">
        <is>
          <t>1 Months Ended</t>
        </is>
      </c>
      <c r="H1" s="2" t="inlineStr">
        <is>
          <t>12 Months Ended</t>
        </is>
      </c>
    </row>
    <row r="2">
      <c r="B2" s="2" t="inlineStr">
        <is>
          <t>Mar. 14, 2025 $ / shares shares</t>
        </is>
      </c>
      <c r="C2" s="2" t="inlineStr">
        <is>
          <t>Mar. 04, 2025 $ / shares shares</t>
        </is>
      </c>
      <c r="D2" s="2" t="inlineStr">
        <is>
          <t>Feb. 12, 2025 $ / shares</t>
        </is>
      </c>
      <c r="E2" s="2" t="inlineStr">
        <is>
          <t>Feb. 28, 2025 USD ($) vessel $ / shares shares</t>
        </is>
      </c>
      <c r="F2" s="2" t="inlineStr">
        <is>
          <t>Jan. 31, 2025 USD ($)</t>
        </is>
      </c>
      <c r="G2" s="2" t="inlineStr">
        <is>
          <t>Feb. 29, 2024 $ / shares shares</t>
        </is>
      </c>
      <c r="H2" s="2" t="inlineStr">
        <is>
          <t>Dec. 31, 2024 USD ($) $ / shares shares</t>
        </is>
      </c>
      <c r="I2" s="2" t="inlineStr">
        <is>
          <t>Dec. 31, 2023 $ / shares shares</t>
        </is>
      </c>
      <c r="J2" s="2" t="inlineStr">
        <is>
          <t>Dec. 31, 2022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000</v>
      </c>
      <c r="I4" s="5" t="n">
        <v>0</v>
      </c>
      <c r="J4" s="5" t="n">
        <v>85500</v>
      </c>
    </row>
    <row r="5">
      <c r="A5" s="4" t="inlineStr">
        <is>
          <t>Average 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35</v>
      </c>
      <c r="I5" s="6" t="n">
        <v>0</v>
      </c>
      <c r="J5" s="7" t="n">
        <v>8.869999999999999</v>
      </c>
    </row>
    <row r="6">
      <c r="A6" s="4" t="inlineStr">
        <is>
          <t>Intrinsic value of exercis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11" t="n">
        <v>0.1</v>
      </c>
    </row>
    <row r="7">
      <c r="A7" s="4" t="inlineStr">
        <is>
          <t>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440000</v>
      </c>
      <c r="H7" s="5" t="n">
        <v>440000</v>
      </c>
      <c r="I7" s="5" t="n">
        <v>440000</v>
      </c>
      <c r="J7" s="5" t="n">
        <v>435000</v>
      </c>
    </row>
    <row r="8">
      <c r="A8" s="4" t="inlineStr">
        <is>
          <t>Expected life of options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3 years 6 months</t>
        </is>
      </c>
      <c r="I8" s="4" t="inlineStr">
        <is>
          <t>3 years 6 months</t>
        </is>
      </c>
      <c r="J8" s="4" t="inlineStr">
        <is>
          <t>3 years 6 months</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row>
    <row r="10">
      <c r="A10" s="4" t="inlineStr">
        <is>
          <t>Granted, initial strik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12.02</v>
      </c>
      <c r="H10" s="7" t="n">
        <v>12.02</v>
      </c>
      <c r="I10" s="7" t="n">
        <v>10.34</v>
      </c>
      <c r="J10" s="7" t="n">
        <v>8.73</v>
      </c>
    </row>
    <row r="11">
      <c r="A11" s="4" t="inlineStr">
        <is>
          <t>Asian Ace | Vess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s in leaseback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5.3</v>
      </c>
      <c r="I13" s="4" t="inlineStr">
        <is>
          <t xml:space="preserve"> </t>
        </is>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declared (in dollars per share) | $ / shares</t>
        </is>
      </c>
      <c r="B16" s="4" t="inlineStr">
        <is>
          <t xml:space="preserve"> </t>
        </is>
      </c>
      <c r="C16" s="4" t="inlineStr">
        <is>
          <t xml:space="preserve"> </t>
        </is>
      </c>
      <c r="D16" s="7" t="n">
        <v>0.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 | shares</t>
        </is>
      </c>
      <c r="B17" s="5" t="n">
        <v>4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life of options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 initial strike price (in dollars per share) | $ / shares</t>
        </is>
      </c>
      <c r="B20" s="7" t="n">
        <v>8.39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exercised (in shares) | shares</t>
        </is>
      </c>
      <c r="B23" s="4" t="inlineStr">
        <is>
          <t xml:space="preserve"> </t>
        </is>
      </c>
      <c r="C23" s="4" t="inlineStr">
        <is>
          <t xml:space="preserve"> </t>
        </is>
      </c>
      <c r="D23" s="4" t="inlineStr">
        <is>
          <t xml:space="preserve"> </t>
        </is>
      </c>
      <c r="E23" s="5" t="n">
        <v>2206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verage exercise price per share (in dollars per share) | $ / shares</t>
        </is>
      </c>
      <c r="B24" s="4" t="inlineStr">
        <is>
          <t xml:space="preserve"> </t>
        </is>
      </c>
      <c r="C24" s="4" t="inlineStr">
        <is>
          <t xml:space="preserve"> </t>
        </is>
      </c>
      <c r="D24" s="4" t="inlineStr">
        <is>
          <t xml:space="preserve"> </t>
        </is>
      </c>
      <c r="E24" s="7" t="n">
        <v>8.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rinsic value of exercised options</t>
        </is>
      </c>
      <c r="B25" s="4" t="inlineStr">
        <is>
          <t xml:space="preserve"> </t>
        </is>
      </c>
      <c r="C25" s="4" t="inlineStr">
        <is>
          <t xml:space="preserve"> </t>
        </is>
      </c>
      <c r="D25" s="4" t="inlineStr">
        <is>
          <t xml:space="preserve"> </t>
        </is>
      </c>
      <c r="E25" s="11" t="n">
        <v>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Seadr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settlement, amount awarded to other party</t>
        </is>
      </c>
      <c r="B28" s="4" t="inlineStr">
        <is>
          <t xml:space="preserve"> </t>
        </is>
      </c>
      <c r="C28" s="4" t="inlineStr">
        <is>
          <t xml:space="preserve"> </t>
        </is>
      </c>
      <c r="D28" s="4" t="inlineStr">
        <is>
          <t xml:space="preserve"> </t>
        </is>
      </c>
      <c r="E28" s="6" t="n">
        <v>4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Golden Oce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ptions exercised, vessels | vessel</t>
        </is>
      </c>
      <c r="B31" s="4" t="inlineStr">
        <is>
          <t xml:space="preserve"> </t>
        </is>
      </c>
      <c r="C31" s="4" t="inlineStr">
        <is>
          <t xml:space="preserve"> </t>
        </is>
      </c>
      <c r="D31" s="4" t="inlineStr">
        <is>
          <t xml:space="preserve"> </t>
        </is>
      </c>
      <c r="E31" s="5" t="n">
        <v>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ptions exercised, aggregate amount</t>
        </is>
      </c>
      <c r="B32" s="4" t="inlineStr">
        <is>
          <t xml:space="preserve"> </t>
        </is>
      </c>
      <c r="C32" s="4" t="inlineStr">
        <is>
          <t xml:space="preserve"> </t>
        </is>
      </c>
      <c r="D32" s="4" t="inlineStr">
        <is>
          <t xml:space="preserve"> </t>
        </is>
      </c>
      <c r="E32" s="6" t="n">
        <v>1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ales proceeds from sale of vessels, estimated</t>
        </is>
      </c>
      <c r="B33" s="4" t="inlineStr">
        <is>
          <t xml:space="preserve"> </t>
        </is>
      </c>
      <c r="C33" s="4" t="inlineStr">
        <is>
          <t xml:space="preserve"> </t>
        </is>
      </c>
      <c r="D33" s="4" t="inlineStr">
        <is>
          <t xml:space="preserve"> </t>
        </is>
      </c>
      <c r="E33" s="6" t="n">
        <v>5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Asian 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sales proceeds from sale of vessels</t>
        </is>
      </c>
      <c r="B36" s="4" t="inlineStr">
        <is>
          <t xml:space="preserve"> </t>
        </is>
      </c>
      <c r="C36" s="4" t="inlineStr">
        <is>
          <t xml:space="preserve"> </t>
        </is>
      </c>
      <c r="D36" s="4" t="inlineStr">
        <is>
          <t xml:space="preserve"> </t>
        </is>
      </c>
      <c r="E36" s="4" t="inlineStr">
        <is>
          <t xml:space="preserve"> </t>
        </is>
      </c>
      <c r="F36" s="11" t="n">
        <v>9.5</v>
      </c>
      <c r="G36" s="4" t="inlineStr">
        <is>
          <t xml:space="preserve"> </t>
        </is>
      </c>
      <c r="H36" s="4" t="inlineStr">
        <is>
          <t xml:space="preserve"> </t>
        </is>
      </c>
      <c r="I36" s="4" t="inlineStr">
        <is>
          <t xml:space="preserve"> </t>
        </is>
      </c>
      <c r="J36" s="4" t="inlineStr">
        <is>
          <t xml:space="preserve"> </t>
        </is>
      </c>
    </row>
    <row r="37">
      <c r="A37" s="4" t="inlineStr">
        <is>
          <t>Subsequent Event | Hemen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urchase agreement, number of shares (in shares) | shares</t>
        </is>
      </c>
      <c r="B39" s="4" t="inlineStr">
        <is>
          <t xml:space="preserve"> </t>
        </is>
      </c>
      <c r="C39" s="5" t="n">
        <v>813637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 (in USD per shares) | $ / shares</t>
        </is>
      </c>
      <c r="B40" s="4" t="inlineStr">
        <is>
          <t xml:space="preserve"> </t>
        </is>
      </c>
      <c r="C40" s="7" t="n">
        <v>14.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7.75% Senior Unsecured Sustainability-Linked Bonds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debt amount</t>
        </is>
      </c>
      <c r="B43" s="4" t="inlineStr">
        <is>
          <t xml:space="preserve"> </t>
        </is>
      </c>
      <c r="C43" s="4" t="inlineStr">
        <is>
          <t xml:space="preserve"> </t>
        </is>
      </c>
      <c r="D43" s="4" t="inlineStr">
        <is>
          <t xml:space="preserve"> </t>
        </is>
      </c>
      <c r="E43" s="4" t="inlineStr">
        <is>
          <t xml:space="preserve"> </t>
        </is>
      </c>
      <c r="F43" s="6" t="n">
        <v>150</v>
      </c>
      <c r="G43" s="4" t="inlineStr">
        <is>
          <t xml:space="preserve"> </t>
        </is>
      </c>
      <c r="H43" s="4" t="inlineStr">
        <is>
          <t xml:space="preserve"> </t>
        </is>
      </c>
      <c r="I43" s="4" t="inlineStr">
        <is>
          <t xml:space="preserve"> </t>
        </is>
      </c>
      <c r="J43" s="4" t="inlineStr">
        <is>
          <t xml:space="preserve"> </t>
        </is>
      </c>
    </row>
    <row r="44">
      <c r="A44" s="4" t="inlineStr">
        <is>
          <t>Issue price, percentage (as a percent)</t>
        </is>
      </c>
      <c r="B44" s="4" t="inlineStr">
        <is>
          <t xml:space="preserve"> </t>
        </is>
      </c>
      <c r="C44" s="4" t="inlineStr">
        <is>
          <t xml:space="preserve"> </t>
        </is>
      </c>
      <c r="D44" s="4" t="inlineStr">
        <is>
          <t xml:space="preserve"> </t>
        </is>
      </c>
      <c r="E44" s="4" t="inlineStr">
        <is>
          <t xml:space="preserve"> </t>
        </is>
      </c>
      <c r="F44" s="16" t="n">
        <v>0.995</v>
      </c>
      <c r="G44" s="4" t="inlineStr">
        <is>
          <t xml:space="preserve"> </t>
        </is>
      </c>
      <c r="H44" s="4" t="inlineStr">
        <is>
          <t xml:space="preserve"> </t>
        </is>
      </c>
      <c r="I44" s="4" t="inlineStr">
        <is>
          <t xml:space="preserve"> </t>
        </is>
      </c>
      <c r="J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9" t="n">
        <v>0.0775</v>
      </c>
      <c r="G45" s="4" t="inlineStr">
        <is>
          <t xml:space="preserve"> </t>
        </is>
      </c>
      <c r="H45" s="4" t="inlineStr">
        <is>
          <t xml:space="preserve"> </t>
        </is>
      </c>
      <c r="I45" s="4" t="inlineStr">
        <is>
          <t xml:space="preserve"> </t>
        </is>
      </c>
      <c r="J45" s="4" t="inlineStr">
        <is>
          <t xml:space="preserve"> </t>
        </is>
      </c>
    </row>
  </sheetData>
  <mergeCells count="3">
    <mergeCell ref="H1:J1"/>
    <mergeCell ref="E1:G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Canada and Namibia Certain of the Company's subsidiaries and branches in Canada and Namibia recorded income taxes totaling $10.6 million during the year ended December 31, 2024 based on rig operations (December 31, 2023: $3.3 million, December 31, 2022: $0.0 million). Other Jurisdictions Certain of the Company's subsidiaries are tax resident in Norway, Singapore, Cyprus, and the United Kingdom and are subject to income tax in their respective jurisdictions. Such taxes are not material to our consolidated financial statements and related disclosures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outstanding during the year and the consolidated net income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Year ended December 31, (in thousands of $) 2024 2023 2022 Basic earnings per share: Net income available to shareholders 130,653 83,937 202,768 Diluted earnings per share: Net income available to shareholders 130,653 83,937 202,768 Interest and other expenses attributable to convertible notes — — 7,501 Net income assuming dilution 130,653 83,937 210,269 The components of the denominator for the calculation of basic and diluted EPS are as follows: Year ended December 31, (in thousands) 2024 2023 2022 Basic earnings per share: Weighted average number of common shares outstanding* 129,391 126,249 126,789 Diluted earnings per share: Weighted average number of common shares outstanding* 129,391 126,249 126,789 Effect of dilutive share options 609 335 112 Effect of dilutive convertible notes — — 10,476 Weighted average number of common shares outstanding assuming dilution 130,000 126,584 137,377 Year ended December 31, 2024 2023 2022 Basic earnings per share: $ 1.01 $ 0.67 $ 1.60 Diluted earnings per share: $ 1.01 $ 0.66 $ 1.53 *The weighted average number of common shares outstanding excluded 8,000,000 shares issued as part of a share lending arrangement relating to the Company's issuance of 5.75% senior unsecured convertible bonds in October 2016 and 3,765,842 shares issued as part of a share lending arrangement relating to the Company's issuance of 4.875% senior unsecured convertible bonds in April and May 2018. The Company entered into a general share lending agreement with another counterparty and after the maturity of the bonds, 8,000,000 and 3,765,142 shares, respectively, from each issuance under the two initial share lending arrangements described above were transferred into such counterparty's custody. During the year ended December 31, 2024, the Company cancelled the remaining 700 shares, which were previously held by the Company’s transfer agent. Accordingly, the total 11,765,142 of shares which had been issued under these arrangements, are not included in the weighted average number of common shares outstanding as of December 31, 2024 (2023 and 2022: 11,765,842). The weighted average number of common shares outstanding also excludes 1,095,095 shares repurchased by the Company under its Share Repurchase Program during the year ended December 31, 2023. (See also Note 23: Share Capital, Additional Paid-In Capital and Contributed Surplus). In May 2023, the Company redeemed the full amount outstanding under the 4.875% senior unsecured convertible bonds due 2023. The remaining outstanding principal amount of $84.9 million was fully satisfied in cash. During January and March 2023, the Company purchased bonds with principal amounts totaling $53.0 million from the 4.875% senior unsecured convertible bonds due 2023. As of December 31, 2023, the principal amounts of the repurchased and redeemed bonds were anti-dilutive, assuming if converted, at the start of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Rental income The minimum future revenues to be received under the Company's non-cancelable operating leases on its vessels as of December 31, 2024, are as follows: Year ending December 31, (in thousands of $) 2025 581,211 2026 516,070 2027 396,014 2028 357,829 2029 242,801 Thereafter 216,654 Total minimum lease revenues 2,310,579 The minimum future revenues above are based on payments receivable from the charterers and do not include contingent rental income. Revenues included in income are recognized on a straight-line basis. Contingent rental income The Company receives contingent income as part of the agreement for the installation of scrubbers on seven container vessels and one car carrier (December 31, 2023: seven container vessels and one car carrier), which are on time charter contracts, accounted for as operating leases, based on the cost savings achieved by the charterer on fuel arising from using the scrubbers. During the year ended December 31, 2024, the Company recorded an income of $10.3 million in connection with the cost savings agreement (December 31, 2023: $13.2 million, December 31, 2022: $24.8 million). The cost and accumulated depreciation of owned vessels leased to third parties on non-cancelable operating leases as of December 31, 2024 and 2023 were as follows: (in thousands of $) 2024 2023 Cost 3,504,570 3,258,451 Accumulated depreciation (717,919) (808,414) Total 2,786,651 2,450,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contract assets and contract liabilities from contracts with customers: (in thousands of $) 2024 2023 Trade accounts receivable from contracts with customers, net (1) 31,434 28,970 Contract assets, current (2) 3,183 3,938 Contract liabilities, current (2) (353) (5,320) (1) Trade accounts receivable from contracts with customers, net, relate to receivables from drilling contracts, voyage charter receivables, demurrage receivables and pool receivables, net of allowance for expected credit losses. The expected credit losses relating to trade accounts receivable from contracts with customers was $0.1 million as of December 31, 2024 (December 31, 2023: $15.0 thousand). (See also Note 12: Trade Accounts Receivable and Other Current Assets and Note 27: Allowance for Expected Credit Losses). (2) Contract assets, current, and contract liabilities, current are included in "Prepaid expenses and accrued income" and "Other current liabilities", respectively, in the Consolidated Balance Sheets. Significant changes in the contract assets and the contract liabilities balances during the year ended December 31, 2024, are as follows: (in thousands of $) Contract Assets Contract Liabilities Net Contract Balances Net contract asset/(liability), beginning of the year 3,938 (5,320) (1,382) Amortization of contract assets and contract liabilities from contracts at the beginning of the year (3,938) 5,320 1,382 Cash (received)/paid, excluding amounts recognized in the income statement 3,183 (353) 2,830 Net contract asset/(liability), at the end of the year 3,183 (353) 2,830 Contract assets and liabilities as of December 31, 2024 are expected to be realized within the next 12 months. Contract assets consists of accrued income in relation to voyage charters, pool contracts and drilling contracts including demobilization revenue. In addition, the Company had deferred mobilization costs of $4.5 million which were fully amortized in the year ended December 31, 2024. Contract liabilities consists of deferred voyage revenues and, mobilization revenue for both wholly and partially unsatisfied performance obligations, which have been estimated for purposes of allocating across the entire corresponding performance obligations. Significant changes in the contract assets and the contract liabilities balances during the year ended December 31, 2023, are as follows: (in thousands of $) Contract Assets Contract Liabilities Net Contract Balances Net contract asset/(liability), beginning of the year 10,102 (1,585) 8,517 Amortization of contract assets and contract liabilities from contracts at the beginning of the year (10,102) 1,585 (8,517) Cash (received)/paid, excluding amounts recognized in the income statement 3,938 (5,320) (1,382) Net contract asset/(liability), at the end of the year 3,938 (5,320) (1,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AND TERMINATION OF CHARTERS</t>
        </is>
      </c>
      <c r="B1" s="2" t="inlineStr">
        <is>
          <t>12 Months Ended</t>
        </is>
      </c>
    </row>
    <row r="2">
      <c r="B2" s="2" t="inlineStr">
        <is>
          <t>Dec. 31, 2024</t>
        </is>
      </c>
    </row>
    <row r="3">
      <c r="A3" s="3" t="inlineStr">
        <is>
          <t>Component of Operating Income [Abstract]</t>
        </is>
      </c>
      <c r="B3" s="4" t="inlineStr">
        <is>
          <t xml:space="preserve"> </t>
        </is>
      </c>
    </row>
    <row r="4">
      <c r="A4" s="4" t="inlineStr">
        <is>
          <t>GAIN ON SALE OF ASSETS AND TERMINATION OF CHARTERS</t>
        </is>
      </c>
      <c r="B4" s="4" t="inlineStr">
        <is>
          <t>GAIN ON SALE OF ASSETS AND TERMINATION OF CHARTERS The Company has recorded gains on sale of assets as follows: Year ended December 31, (in thousands of $) 2024 2023 2022 Gain on sale of vessels and rig 5,374 18,670 13,228 During the year ended December 31, 2024, the 1,700 twenty-foot equivalent unit (“TEU”) container vessel Green Ace was sold and delivered to an unrelated third party. The Company received net sale proceeds of $10.8 million and recorded a gain of $5.4 million on the disposal. Also, during the year ended December 31, 2024 , the two 5,800 TEU container vessels MSC Margarita and MSC Vidhi , which were previously accounted for as investments in sales type leases, were sold to unrelated third parties. The Company received net sale procee ds of $12.0 million and recorded a loss of $17.0 thousand on th eir disposal. During the year ended December 31, 2023, the very large crude carrier ( “ VLCC ” ) Landbridge Wisdom , which was previously accounted for as an investment in leaseback asset, was sold and delivered to Landbridge following exercise of the applicable purchase option in the charter contract. The Company received net sale proceeds of $52.0 million and recorded a gain of $2.2 million on the disposal. During the year ended December 31, 2023, the two Suezmax tankers, Glorycrown and Everbright , which were trading in the spot market, were sold to an unrelated third party. The Company received net sale proceeds of $84.9 million and recorded a gain of $16.4 million on the disposal. Also, during the year ended December 31, 2023, the two chemical tankers, SFL Weser and SFL Elbe , which were trading in the spot market, were sold to an unrelated third party. The Company received net sale proceeds of $19.4 million and recorded a gain of $30.0 thousand on the disposal. The Company recorded an impairment loss of $7.4 million prior to the disposal. During the year ended December 31, 2022, the two VLCCs, Front Energy and Front Force , which were previously accounted for as direct financing leases, were sold to an unrelated third party. A gain of $1.5 million was recorded on the disposal of the vessels. The Company received net sale proceeds of $65.4 million and an additional compensation payment of $4.5 million from Frontline Shipping for the early termination of the corresponding charters. (See Note 25: Related Party Transactions). Also during the year ended December 31, 2022, the 1,700 TEU container vessel, MSC Al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12 Months Ended</t>
        </is>
      </c>
    </row>
    <row r="2">
      <c r="B2" s="2" t="inlineStr">
        <is>
          <t>Dec. 31, 2024</t>
        </is>
      </c>
    </row>
    <row r="3">
      <c r="A3" s="3" t="inlineStr">
        <is>
          <t>Other Income and Expenses [Abstract]</t>
        </is>
      </c>
      <c r="B3" s="4" t="inlineStr">
        <is>
          <t xml:space="preserve"> </t>
        </is>
      </c>
    </row>
    <row r="4">
      <c r="A4" s="4" t="inlineStr">
        <is>
          <t>OTHER FINANCIAL ITEMS, NET</t>
        </is>
      </c>
      <c r="B4" s="4" t="inlineStr">
        <is>
          <t>OTHER FINANCIAL ITEMS, NET Other financial items comprise the following items: Year ended December 31, (in thousands of $) 2024 2023 2022 Net payments on non-designated derivatives relating to interest rate swaps 5,311 5,270 (341) Net payments on non-designated derivatives relating to cross currency swaps 314 (3) (7) Net settlement on non-designated derivatives relating to commodity swaps (640) — — Total net cash movement on non-designated derivatives and swap settlements 4,985 5,267 (348) Net (decrease)/increase in mark-to-market valuation of non-designated derivatives relating to interest rate swaps 102 (2,926) 17,202 Net (decrease)/increase in mark-to-market valuation of non-designated derivatives relating to cross currency swaps (5,411) (5,012) (60) Net (decrease)/increase in mark-to-market valuation of non-designated derivatives relating to commodity swaps 437 (437) — Net (decrease)/increase in mark-to-market valuation of non-designated derivatives relating to combined cross currency and interest rate swaps 165 — — Total net movement in fair value of non-designated derivatives (4,707) (8,375) 17,142 Allowance for expected credit losses (409) 458 522 Other items 2,646 1,458 (1,788) Total other financial items, net 2,515 (1,192) 15,528 The net movement in the fair values of non-designated derivatives and net cash payments thereon relate to non-designated, terminated or de-designated interest rate swaps, cross currency interest rate swaps, cross currency swaps and commodity swaps. Changes in the fair values of the effective portion of swaps that are designated as cash flow hedges are reported under "Other comprehensive income". The above net movement in the valuation of non-designated derivatives in the year ended December 31, 2024, includes a net increase of $1.7 million (year ended December 31, 2023: decrease of $4.6 million; year ended December 31, 2022: $0.0 million) reclassified from "Other comprehensive income", as a result of certain swaps relating to loan facilities no longer being designated as cash flow hedges. During the year ended December 31, 2024 , the Company recorded an increase in the credit loss provision of $0.4 million ( year ended December 31, 2023 : decrease of $0.5 million, year ended December 31, 2022: decrease of $0.5 million ). (See Note 27: Allowance for Expected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572</t>
        </is>
      </c>
    </row>
    <row r="5">
      <c r="A5" s="4" t="inlineStr">
        <is>
          <t>Auditor Name</t>
        </is>
      </c>
      <c r="B5" s="4" t="inlineStr">
        <is>
          <t>Ernst &amp; Young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Marketable securities held by the Company consist of equity securities. 2024 2023 Balance at start of the year 5,104 7,283 Unrealized (loss)/gain* (854) (1,912) Foreign currency translation (loss)/gain (514) (267) Balance at the end of year 3,736 5,104 *Balances included in "(Loss)/gain on investments in debt and equity securities" in the Consolidated Statements of Operations. Equity Securities NorAm Drilling Company AS ("NorAm Drilling") As of December 31, 2024 the Company held approximately 1.3 million shares (December 31, 2023: 1.3 million) in NorAm Drilling which were traded in the Norwegian Over-the-Counter market ("OTC") and are now traded on the Euronext Growth in Oslo since October 2022. The Company recognized a mark to marke t loss of $0.9 million (December 31, 2023: loss of $1.9 million, December 31, 2022: gain of $5.8 million) in the Statement of Operations in the year ended December 31, 2024, together with a foreign excha nge loss of $0.5 million (December 31, 2023: loss of $0.3 million, December 31, 2022: gain of $0.2 million) in Other Financ ial Items in the Statement of Operations. (See also Note 25: Related Party Transactions). Frontline During the year ended December 31, 2022, the Company had a forward contract to repurchase 1.4 million shares of Frontline plc (formerly Frontline Limited) (“Frontline”), a related party, which was settled in September 2022 and a gain of $4.6 million was recognized in the Consolidated Statements of Operations. Prior to the settlement, the Company had recognized a fair value adjustment gain of $2.6 million in the Consolidated Statements of Operations in the year ended December 31, 2022. (See Note 25: Related Party Transactions). Corporate Bonds During the years ended December 31, 2024 and December 31, 2023, the Company held no investments in corporate bonds. The corporate bonds were classified as available-for-sale securities and were recorded at fair value, with unrealized gains and losses recorded as a separate component of "Other comprehensive income". During the year ended December 31, 2022, the Company recorded no gain or loss on redemption of $4.7 million NorAm Drilling bonds and realized a gain of $4.7 million on the redemption of $9.6 million NT Rig Holdco Liquidity 12% bonds and NT Rig Holdco 7.5%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 AND OTHER CURRENT ASSETS</t>
        </is>
      </c>
      <c r="B1" s="2" t="inlineStr">
        <is>
          <t>12 Months Ended</t>
        </is>
      </c>
    </row>
    <row r="2">
      <c r="B2" s="2" t="inlineStr">
        <is>
          <t>Dec. 31, 2024</t>
        </is>
      </c>
    </row>
    <row r="3">
      <c r="A3" s="3" t="inlineStr">
        <is>
          <t>Receivables [Abstract]</t>
        </is>
      </c>
      <c r="B3" s="4" t="inlineStr">
        <is>
          <t xml:space="preserve"> </t>
        </is>
      </c>
    </row>
    <row r="4">
      <c r="A4" s="4" t="inlineStr">
        <is>
          <t>TRADE ACCOUNTS RECEIVABLE AND OTHER CURRENT ASSETS</t>
        </is>
      </c>
      <c r="B4" s="4" t="inlineStr">
        <is>
          <t>TRADE ACCOUNTS RECEIVABLE AND OTHER CURRENT ASSETS (in thousands of $) 2024 2023 Trade accounts receivable Trade receivables from charterers 36,821 41,190 Total trade accounts receivable 36,821 41,190 Other current assets Amounts due from vessel and rig managers 25,374 14,117 Reimbursable amounts due from charterers 15,899 5,434 Collateral deposits on swap agreements 4,990 — Taxes receivable 4,817 3,341 EU ETS allowances held or receivable 9,259 — Deferred costs — 4,492 Other 5,671 1,883 Total other current assets 66,010 29,267 Trade accounts receivable Trade accounts receivable are presented net of the allowances for doubtful debts and expected credit losses. The allowance for expected credit losses relating to trade accounts receivable was $0.1 million as of December 31, 2024 (December 31, 2023: $15.0 thousand). As of December 31, 2024, the Company has no reason to believe that any remaining amount included in trade accounts receivable will not be recovered through due process or negotiation. (See also Note 27: Allowance for Expected Credit Losses). Other current assets Other current assets, include amounts due from vessel and rig managers, reimbursable amounts due from customers, and claims receivable, which are presented net of the allowance for expected credit losses. The allowance for expected credit losses relating to other current assets was $1.2 million as of December 31, 2024 (December 31, 2023: $0.8 million). (See also Note 27: Allowance for Expected Credit Losses). Collateral deposits exist on our interest rate and cross currency swaps. Further amounts may be called upon during the term of the swaps if interest rates or currency rates move adversely. Also see Note 16: Other Long Term Assets. As outlined in Note 2: Accounting Policies, the Company was subject to the EU ETS regulations effective January 1, 2024, which applies to emissions from vessels performing voyages that originate, terminate, or occur within an EU port. In accordance with its charter agreements, the Company receives EUAs from charterers when a vessel is directed to perform an EU-regulated voyage. As of December 31, 2024, the Company had $9.3 million of EU ETS allowances recorded in Other current assets reflecting EUAs received in hand and EUA receivables from charterers. The Company did not purchase any EUAs during the year ended December 31, 2024. Deferred costs at December 31, 2023 are fulfillment costs related to a Hercules drilling contract which was completed in 2024. Refer to Note 8: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RIG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RIGS AND EQUIPMENT, NET</t>
        </is>
      </c>
      <c r="B4" s="4" t="inlineStr">
        <is>
          <t>VESSELS, RIGS AND EQUIPMENT, NET Movements in the year ended December 31, 2024 summarized as follows: (in thousands of $) Cost Accumulated Depreciation Vessels, Rigs and Equipment, net Balance as of December 31, 2023 3,454,193 (799,460) 2,654,733 Depreciation — (207,989) (207,989) Vessel additions 518,820 — 518,820 Capital improvements 49,842 — 49,842 Vessel disposals (37,496) 32,126 (5,370) Reclassification from 'Vessels under finance lease, net' 542,262 — 542,262 Balance as of December 31, 2024 4,527,621 (975,323) 3,552,298 During the year ended December 31, 2024, the Company took delivery of two 7,000 car equivalent unit (“CEU”) car carriers, Odin Highway and Thor Highway , for a total acquisition price of $170.2 million, three newbuild LR2 product tankers, SFL Tucana , SFL Taurus and SFL Tigris, for a total acquisition price of $234.9 million, and two chemical tankers, SFL Aruba and SFL Bonaire , for a total acquisition price of $113.6 million. Upon delivery, the vessels immediately commenced their long term charters. Capital improvements of $49.8 million (December 31, 2023: $117.8 million) relate to Special Periodic Survey (“SPS”) and capital upgrades performed on the drilling rigs Linus and Hercules , and capital upgrades performed on the 6,800 TEU container vessel SFL Maui during the year ended December 31, 2024. SPS costs of $20.0 million were capitalized as a separate component of the rigs and are depreciated until the next SPS, which is in five years. In addition, capital upgrades of $29.4 million were capitalized as a separate component of the rigs and are depreciated over their useful economic life which ranges between three years and 10 years. During the year ended, December 31, 2024, the Company exercised the purchase options to buy back seven container vessels, which were previously recorded as "Vessels Under Finance Lease, net". The carrying value of the vessels of $542.3 million was reclassified to "Vessels, Rigs and Equipment, net". During the year ended December 31, 2024, the Company sold the 1,700 TEU container vessel, Green Ace, to an unrelated third party and a net gain of $5.4 million was recognized in the Consolidated Statement of Operations in connection to the disposal. (See also Note 9: Gain on Sale of Assets and Termination of Charters). Acquisitions, disposals and impairments in respect of vessels accounted for as sales-type leases, direct financing leases, leaseback assets and vessels under finance leases are discussed in Note 17: Investment in Sales-Type Leases and Leaseback Assets and Note 15: Vessels under Finance Lea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IMPROVEMENTS IN PROGRESS AND NEWBUILDINGS</t>
        </is>
      </c>
      <c r="B1" s="2" t="inlineStr">
        <is>
          <t>12 Months Ended</t>
        </is>
      </c>
    </row>
    <row r="2">
      <c r="B2" s="2" t="inlineStr">
        <is>
          <t>Dec. 31, 2024</t>
        </is>
      </c>
    </row>
    <row r="3">
      <c r="A3" s="3" t="inlineStr">
        <is>
          <t>Property, Plant and Equipment [Abstract]</t>
        </is>
      </c>
      <c r="B3" s="4" t="inlineStr">
        <is>
          <t xml:space="preserve"> </t>
        </is>
      </c>
    </row>
    <row r="4">
      <c r="A4" s="4" t="inlineStr">
        <is>
          <t>CAPITAL IMPROVEMENTS IN PROGRESS AND NEWBUILDINGS</t>
        </is>
      </c>
      <c r="B4" s="4" t="inlineStr">
        <is>
          <t>CAPITAL IMPROVEMENTS IN PROGRESS AND NEWBUILDINGS (in thousands of $) 2024 2023 Capital improvements in progress 15,758 2,194 Newbuildings 146,496 83,864 162,254 86,058 Capital improvements in progress of $15.8 million comprises of advances paid and costs incurred in respect of upgrades on two rigs and four container vessels (December 31, 2023: SPS and upgrades on two rigs). This is recorded in "Capital improvements in progress and newbuildings" until such time as the equipment is installed on a vessel or rig, at which point it is transferred to "Vessels, rigs and equipment, net" or "Investment in sales-type leases and leaseback assets". The carrying value of newbuildings represents the accumulated costs which the Company has paid in purchase installments and other capital expenditures in relation to five (December 31, 2023: two) newbuilding contracts, together with capitalized loan interest. Interest capitalized in the cost of newbuildings amounted to $2.9 million in the year ended December 31, 2024 (December 31, 2023: $5.5 million, December 31, 2022: $2.2 million). During the year ended December 31, 2024, the construction of two dual-fuel 7,000 CEU newbuilding car carriers was completed and the total cost of construction was recognized in "Vessels, Rigs and Equipment, net." Both vessels are contracted on 10-year time charters to K Line. The newbuildings balance at December 31, 2024, relate to five dual-fuel 16,800 TEU container vessels, under construction. The vessels are expected to be delivered in 2028 and will immediately commence a 10-year time charter to a leading liner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12 Months Ended</t>
        </is>
      </c>
    </row>
    <row r="2">
      <c r="B2" s="2" t="inlineStr">
        <is>
          <t>Dec. 31, 2024</t>
        </is>
      </c>
    </row>
    <row r="3">
      <c r="A3" s="3" t="inlineStr">
        <is>
          <t>Leases [Abstract]</t>
        </is>
      </c>
      <c r="B3" s="4" t="inlineStr">
        <is>
          <t xml:space="preserve"> </t>
        </is>
      </c>
    </row>
    <row r="4">
      <c r="A4" s="4" t="inlineStr">
        <is>
          <t>VESSELS UNDER FINANCE LEASE, NET</t>
        </is>
      </c>
      <c r="B4" s="4" t="inlineStr">
        <is>
          <t>VESSELS UNDER FINANCE LEASE, NET Movements in the year ended December 31, 2024 summarized as follows: (in thousands of $) Cost Accumulated Depreciation Vessels under Finance Lease, net Balance as of December 31, 2023 777,939 (204,485) 573,454 Depreciation — (31,192) (31,192) Reclassification to 'Vessels, Rigs and Equipment, net' (777,939) 235,677 (542,262) Balance as of December 31, 2024 — — — As of December 31, 2023, seven vessels were accounted for as vessels under finance lease. The vessels were leased back for an original term ranging from six Total depreciation expense for vessels under finance lease amounted to $31.2 million for the year ended December 31, 2024 and is included in depreciation in the consolidated statements of operations. (December 31, 2023: $41.3 million; December 31, 2022: $41.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 TERM ASSETS</t>
        </is>
      </c>
      <c r="B4" s="4" t="inlineStr">
        <is>
          <t>OTHER LONG TERM ASSETS Other long term assets previously included $1.9 million of loan notes receivables due from third parties in relation to the early termination of charters. The Company recognized a credit loss provision of $1.9 million against this long term receivables resulting in a net balance of $0.0 million since December 31, 2020. There was no movement to the foregoing during the years ended December 31, 2024 and December 31, 2023. Other long term assets also included collateral deposits on our interest rate and cross currency swaps of $7.1 million as of December 31, 2023 ($0.0 million as of December 31, 2024). Also see Note 12: Trade Accounts Receivable and Other Current Assets. In 2018, the Company purchased four container vessels, each vessel subject to pre-existing time charters. Upon acquisition, a value of $18.0 million was assigned to these charters. As of December 31, 2024, the value was $0.0 million (December 31, 2023: $1.8 million). During the year ended December 31, 2024, the amortization charged to time charter revenue was $1.8 million (December 31, 2023: $2.9 million, December 31, 2022: $2.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ALES-TYPE LEASES AND LEASEBACK ASSETS</t>
        </is>
      </c>
      <c r="B1" s="2" t="inlineStr">
        <is>
          <t>12 Months Ended</t>
        </is>
      </c>
    </row>
    <row r="2">
      <c r="B2" s="2" t="inlineStr">
        <is>
          <t>Dec. 31, 2024</t>
        </is>
      </c>
    </row>
    <row r="3">
      <c r="A3" s="3" t="inlineStr">
        <is>
          <t>Net Investment in Direct Financing and Sales Type Leases [Abstract]</t>
        </is>
      </c>
      <c r="B3" s="4" t="inlineStr">
        <is>
          <t xml:space="preserve"> </t>
        </is>
      </c>
    </row>
    <row r="4">
      <c r="A4" s="4" t="inlineStr">
        <is>
          <t>INVESTMENTS IN SALES-TYPE LEASES AND LEASEBACK ASSETS</t>
        </is>
      </c>
      <c r="B4" s="4" t="inlineStr">
        <is>
          <t>INVESTMENTS IN SALES-TYPE LEASES AND LEASEBACK ASSETS The Company records new and modified leases in accordance with ASC 842. The Company elected the practical expedient to not reassess existing leases. See also Accounting policies within Note 2. (in thousands of $) 2024 2023 Investments in sales-type leases 35,135 55,739 Total 35,135 55,739 As of December 31, 2024, the Company had a total of seven vessel charters accounted for as sales-type leases (December 31, 2023: nine vessels). Investments in sales-type leases As of December 31, 2024, the Company had seven (December 31, 2023: nine) container vessels accounted for as sales-type leases, which were chartered on long-term bareboat charters to MSC Mediterranean Shipping Company S.A. ("MSC"). The terms of the charters for the seven container vessels provide the charterer with a fixed price purchase obligation at the expiry of each of the charters. In March 2024, the Company sold and delivered the two container vessels, MSC Margarita and MSC Vidhi , which were accounted for as 'sales-type leases', to MSC following execution of the applicable purchase obligation in the charter contracts. (Refer to Note 9: Gain on Sale of Assets and Termination of Charters). Investments in leaseback assets When a sale and leaseback transaction does not qualify for sale accounting, the Company does not recognize the transferred vessels and instead accounts for the purchase as a leaseback asset. In May 2020, SFL acquired a newbuild VLCC from Landbridge Universal Limited ("Landbridge") where control was not deemed to have passed to the Company due to the presence of repurchase options in the lease on acquisition and therefore was classified as a leaseback asset. Upon delivery, the vessel immediately commenced a seven-year bareboat charter back to Landbridge. The charterer had purchase options throughout the term of the charters and there was a purchase obligation at the end of the seven-year period. In August 2023, Landbridge declared a purchase option on the vessel and the vessel was delivered to them later that month. A net gain of $2.2 million was recognized on disposal of the vessel. (See also Note 9: Gain on Sale of Assets and Termination of Charters). The following lists the components of investments in sales-type leases as of December 31, 2024 and December 31, 2023: (in thousands of $) Sales-Type Leases December 31, 2024 December 31, 2023 Total minimum lease payments to be received 4,941 16,020 Purchase obligations at the end of the leases 31,150 43,150 Net minimum lease payments receivable 36,091 59,170 Less : unearned income (920) (3,358) Total investment in sales-type leases 35,171 55,812 Allowance for expected credit losses* (36) (73) Total investment in sales-type leases 35,135 55,739 Current portion 35,135 20,640 Long-term portion — 35,099 *See Note 27: Allowance for Expected Credit Losses. The minimum future gross revenues including purchase obligations to be received under the Company's non-cancellable sales type leases as of December 31, 2024, are as follows: (in thousands of $) Sales-Type Leases Year ending December 31, 2025 36,091 Thereafter — Total minimum lease payments to be received 36,091 Interest income earned on investments in direct financing leases, sales type leases and leaseback assets in the year ended December 31, 2024 was as follows: (in thousands of $) 2024 2023 2022 Investments in sales type and direct financing leases* 2,439 3,894 5,021 Investments in leaseback assets — 2,298 3,895 Total 2,439 6,192 8,916 * The 2022 interest income earned on investments in sales-type leases and direct financing leases in the above table includes $0.4 million in relation to two VLCCs on long-term charters to Frontline Shipping, a related party, until their disposal in 2022. (Refer to Note 9: Gain on Sale of Assets and Termination of Ch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INVESTMENT IN ASSOCIATED COMPANIES</t>
        </is>
      </c>
      <c r="B4" s="4" t="inlineStr">
        <is>
          <t>INVESTMENT IN ASSOCIATED COMPANIES River Box holds investments in direct financing leases, through its subsidiaries, related to the 19,200 and 19,400 TEU containerships MSC Anna , MSC Viviana , MSC Erica and MSC Reef . The remaining 50.1% of the shares of River Box are held by a subsidiary of Hemen Holding Limited ("Hemen"), the Company's largest shareholder and a related party. Summarized balance sheet information of the Company's equity method investees is as follows: River Box (in thousands of $) 2024 2023 Share presented 49.90 % 49.90 % Current assets 17,498 16,371 Non-current assets 206,048 220,816 Total assets 223,546 237,187 Current liabilities 15,714 15,173 Non-current liabilities (1) 191,450 205,541 Total liabilities 207,164 220,714 Total stockholders' equity 16,382 16,473 (1) River Box non-current liabilities as of December 31, 2024, include $45.0 million due to SFL (December 31, 2023: $45.0 million). (See Note 25: Related Party Transactions). Summarized statement of operations information of the Company's equity method investees is shown below. River Box Year ended December 31, (in thousands of $) 2024 2023 2022 Operating revenues 17,423 18,358 19,269 Net operating revenues 17,402 18,339 19,248 Net income (2) 2,798 2,848 2,833 (2) The net income of River Box for the year ended December 31, 2024, includes interest payable to SFL amounting to $4.6 million (December 31, 2023: $4.6 million, December 31, 2022: $4.6 million). (See Note 25: Related Party Transactions). The allowance for expected credit losses for the year ended December 31, 2024 was $0.2 million (December 31, 2023: $0.3 million). In the year ended December 31, 2024, River Box paid a dividend of $2.9 million to the Company (December 31, 2023: $2.9 million, December 31, 2022: $2.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Abstract]</t>
        </is>
      </c>
      <c r="B3" s="4" t="inlineStr">
        <is>
          <t xml:space="preserve"> </t>
        </is>
      </c>
    </row>
    <row r="4">
      <c r="A4" s="4" t="inlineStr">
        <is>
          <t>ACCRUED EXPENSES</t>
        </is>
      </c>
      <c r="B4" s="4" t="inlineStr">
        <is>
          <t xml:space="preserve">ACCRUED EXPENSES (in thousands of $) 2024 2023 Vessel and rig operating expenses 32,351 25,553 Administrative expenses 1,740 1,233 Accrued income taxes 3,675 1,337 Interest expense 13,663 11,064 51,429 39,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OTHER CURRENT LIABILITIES (in thousands of $) 2024 2023 Deferred and prepaid charter revenue 23,671 31,961 EU ETS allowances payable 10,063 — Other items 3,164 273 36,898 32,234 As described in Note 2: Accounting Policies, effective January 1, 2024, the Company became subject to the EU ETS, which applies to emissions from vessels performing voyages that originate, terminate, or occur within an EU port. Under the EU ETS, vessels are required to surrender EUAs, each of which entitles the holder to emit one metric ton of CO₂. As of December 31, 2024, the Company recorded $10.1 million as EU ETS allowances payable in respect of 2024 emissions due to be surrendered to the EU authorities in September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ime charter revenues</t>
        </is>
      </c>
      <c r="B4" s="6" t="n">
        <v>619384</v>
      </c>
      <c r="C4" s="6" t="n">
        <v>544434</v>
      </c>
      <c r="D4" s="6" t="n">
        <v>475988</v>
      </c>
    </row>
    <row r="5">
      <c r="A5" s="4" t="inlineStr">
        <is>
          <t>Voyage charter and pool revenues</t>
        </is>
      </c>
      <c r="B5" s="5" t="n">
        <v>18909</v>
      </c>
      <c r="C5" s="5" t="n">
        <v>33648</v>
      </c>
      <c r="D5" s="5" t="n">
        <v>72362</v>
      </c>
    </row>
    <row r="6">
      <c r="A6" s="4" t="inlineStr">
        <is>
          <t>Bareboat charter revenues</t>
        </is>
      </c>
      <c r="B6" s="5" t="n">
        <v>0</v>
      </c>
      <c r="C6" s="5" t="n">
        <v>0</v>
      </c>
      <c r="D6" s="5" t="n">
        <v>58953</v>
      </c>
    </row>
    <row r="7">
      <c r="A7" s="4" t="inlineStr">
        <is>
          <t>Drilling contract revenues</t>
        </is>
      </c>
      <c r="B7" s="5" t="n">
        <v>236650</v>
      </c>
      <c r="C7" s="5" t="n">
        <v>146890</v>
      </c>
      <c r="D7" s="5" t="n">
        <v>18775</v>
      </c>
    </row>
    <row r="8">
      <c r="A8" s="4" t="inlineStr">
        <is>
          <t>Interest income – sales-type, direct financing leases and leaseback assets</t>
        </is>
      </c>
      <c r="B8" s="5" t="n">
        <v>2439</v>
      </c>
      <c r="C8" s="5" t="n">
        <v>6192</v>
      </c>
      <c r="D8" s="5" t="n">
        <v>8916</v>
      </c>
    </row>
    <row r="9">
      <c r="A9" s="4" t="inlineStr">
        <is>
          <t>Service revenues – direct financing leases</t>
        </is>
      </c>
      <c r="B9" s="5" t="n">
        <v>0</v>
      </c>
      <c r="C9" s="5" t="n">
        <v>0</v>
      </c>
      <c r="D9" s="5" t="n">
        <v>1746</v>
      </c>
    </row>
    <row r="10">
      <c r="A10" s="4" t="inlineStr">
        <is>
          <t>Profit sharing revenues</t>
        </is>
      </c>
      <c r="B10" s="5" t="n">
        <v>16679</v>
      </c>
      <c r="C10" s="5" t="n">
        <v>13162</v>
      </c>
      <c r="D10" s="5" t="n">
        <v>27830</v>
      </c>
    </row>
    <row r="11">
      <c r="A11" s="4" t="inlineStr">
        <is>
          <t>Other operating income</t>
        </is>
      </c>
      <c r="B11" s="5" t="n">
        <v>10343</v>
      </c>
      <c r="C11" s="5" t="n">
        <v>7960</v>
      </c>
      <c r="D11" s="5" t="n">
        <v>5823</v>
      </c>
    </row>
    <row r="12">
      <c r="A12" s="4" t="inlineStr">
        <is>
          <t>Total operating revenues</t>
        </is>
      </c>
      <c r="B12" s="5" t="n">
        <v>904404</v>
      </c>
      <c r="C12" s="5" t="n">
        <v>752286</v>
      </c>
      <c r="D12" s="5" t="n">
        <v>670393</v>
      </c>
    </row>
    <row r="13">
      <c r="A13" s="4" t="inlineStr">
        <is>
          <t>Gain on sale of assets and termination of charters, net</t>
        </is>
      </c>
      <c r="B13" s="5" t="n">
        <v>5374</v>
      </c>
      <c r="C13" s="5" t="n">
        <v>18670</v>
      </c>
      <c r="D13" s="5" t="n">
        <v>13228</v>
      </c>
    </row>
    <row r="14">
      <c r="A14" s="3" t="inlineStr">
        <is>
          <t>Operating expenses</t>
        </is>
      </c>
      <c r="B14" s="4" t="inlineStr">
        <is>
          <t xml:space="preserve"> </t>
        </is>
      </c>
      <c r="C14" s="4" t="inlineStr">
        <is>
          <t xml:space="preserve"> </t>
        </is>
      </c>
      <c r="D14" s="4" t="inlineStr">
        <is>
          <t xml:space="preserve"> </t>
        </is>
      </c>
    </row>
    <row r="15">
      <c r="A15" s="4" t="inlineStr">
        <is>
          <t>Vessel and rig operating expenses</t>
        </is>
      </c>
      <c r="B15" s="5" t="n">
        <v>343303</v>
      </c>
      <c r="C15" s="5" t="n">
        <v>293756</v>
      </c>
      <c r="D15" s="5" t="n">
        <v>205143</v>
      </c>
    </row>
    <row r="16">
      <c r="A16" s="4" t="inlineStr">
        <is>
          <t>Depreciation</t>
        </is>
      </c>
      <c r="B16" s="5" t="n">
        <v>239181</v>
      </c>
      <c r="C16" s="5" t="n">
        <v>214062</v>
      </c>
      <c r="D16" s="5" t="n">
        <v>187827</v>
      </c>
    </row>
    <row r="17">
      <c r="A17" s="4" t="inlineStr">
        <is>
          <t>Vessel impairment charge</t>
        </is>
      </c>
      <c r="B17" s="5" t="n">
        <v>0</v>
      </c>
      <c r="C17" s="5" t="n">
        <v>7389</v>
      </c>
      <c r="D17" s="5" t="n">
        <v>0</v>
      </c>
    </row>
    <row r="18">
      <c r="A18" s="4" t="inlineStr">
        <is>
          <t>Administrative expenses</t>
        </is>
      </c>
      <c r="B18" s="5" t="n">
        <v>20577</v>
      </c>
      <c r="C18" s="5" t="n">
        <v>15565</v>
      </c>
      <c r="D18" s="5" t="n">
        <v>15177</v>
      </c>
    </row>
    <row r="19">
      <c r="A19" s="4" t="inlineStr">
        <is>
          <t>Total operating expenses</t>
        </is>
      </c>
      <c r="B19" s="5" t="n">
        <v>603061</v>
      </c>
      <c r="C19" s="5" t="n">
        <v>530772</v>
      </c>
      <c r="D19" s="5" t="n">
        <v>408147</v>
      </c>
    </row>
    <row r="20">
      <c r="A20" s="4" t="inlineStr">
        <is>
          <t>Net operating income</t>
        </is>
      </c>
      <c r="B20" s="5" t="n">
        <v>306717</v>
      </c>
      <c r="C20" s="5" t="n">
        <v>240184</v>
      </c>
      <c r="D20" s="5" t="n">
        <v>275474</v>
      </c>
    </row>
    <row r="21">
      <c r="A21" s="3" t="inlineStr">
        <is>
          <t>Non-operating income / (expense)</t>
        </is>
      </c>
      <c r="B21" s="4" t="inlineStr">
        <is>
          <t xml:space="preserve"> </t>
        </is>
      </c>
      <c r="C21" s="4" t="inlineStr">
        <is>
          <t xml:space="preserve"> </t>
        </is>
      </c>
      <c r="D21" s="4" t="inlineStr">
        <is>
          <t xml:space="preserve"> </t>
        </is>
      </c>
    </row>
    <row r="22">
      <c r="A22" s="4" t="inlineStr">
        <is>
          <t>Interest income – long term loans to associated companies</t>
        </is>
      </c>
      <c r="B22" s="5" t="n">
        <v>4576</v>
      </c>
      <c r="C22" s="5" t="n">
        <v>4563</v>
      </c>
      <c r="D22" s="5" t="n">
        <v>4563</v>
      </c>
    </row>
    <row r="23">
      <c r="A23" s="4" t="inlineStr">
        <is>
          <t>Interest income – other</t>
        </is>
      </c>
      <c r="B23" s="5" t="n">
        <v>9189</v>
      </c>
      <c r="C23" s="5" t="n">
        <v>9073</v>
      </c>
      <c r="D23" s="5" t="n">
        <v>3410</v>
      </c>
    </row>
    <row r="24">
      <c r="A24" s="4" t="inlineStr">
        <is>
          <t>Interest expense</t>
        </is>
      </c>
      <c r="B24" s="5" t="n">
        <v>-182985</v>
      </c>
      <c r="C24" s="5" t="n">
        <v>-167010</v>
      </c>
      <c r="D24" s="5" t="n">
        <v>-117339</v>
      </c>
    </row>
    <row r="25">
      <c r="A25" s="4" t="inlineStr">
        <is>
          <t>(Loss)/gain on investments in debt and equity securities</t>
        </is>
      </c>
      <c r="B25" s="5" t="n">
        <v>-854</v>
      </c>
      <c r="C25" s="5" t="n">
        <v>-1912</v>
      </c>
      <c r="D25" s="5" t="n">
        <v>18171</v>
      </c>
    </row>
    <row r="26">
      <c r="A26" s="4" t="inlineStr">
        <is>
          <t>Loss on purchase of bonds and debt extinguishment</t>
        </is>
      </c>
      <c r="B26" s="5" t="n">
        <v>-1317</v>
      </c>
      <c r="C26" s="5" t="n">
        <v>-540</v>
      </c>
      <c r="D26" s="5" t="n">
        <v>0</v>
      </c>
    </row>
    <row r="27">
      <c r="A27" s="4" t="inlineStr">
        <is>
          <t>Dividend income</t>
        </is>
      </c>
      <c r="B27" s="5" t="n">
        <v>645</v>
      </c>
      <c r="C27" s="5" t="n">
        <v>1246</v>
      </c>
      <c r="D27" s="5" t="n">
        <v>128</v>
      </c>
    </row>
    <row r="28">
      <c r="A28" s="4" t="inlineStr">
        <is>
          <t>Other financial items, net</t>
        </is>
      </c>
      <c r="B28" s="5" t="n">
        <v>2515</v>
      </c>
      <c r="C28" s="5" t="n">
        <v>-1192</v>
      </c>
      <c r="D28" s="5" t="n">
        <v>15528</v>
      </c>
    </row>
    <row r="29">
      <c r="A29" s="4" t="inlineStr">
        <is>
          <t>Equity in earnings of associated companies</t>
        </is>
      </c>
      <c r="B29" s="5" t="n">
        <v>2798</v>
      </c>
      <c r="C29" s="5" t="n">
        <v>2848</v>
      </c>
      <c r="D29" s="5" t="n">
        <v>2833</v>
      </c>
    </row>
    <row r="30">
      <c r="A30" s="4" t="inlineStr">
        <is>
          <t>Income before taxes</t>
        </is>
      </c>
      <c r="B30" s="5" t="n">
        <v>141284</v>
      </c>
      <c r="C30" s="5" t="n">
        <v>87260</v>
      </c>
      <c r="D30" s="5" t="n">
        <v>202768</v>
      </c>
    </row>
    <row r="31">
      <c r="A31" s="4" t="inlineStr">
        <is>
          <t>Tax expense</t>
        </is>
      </c>
      <c r="B31" s="5" t="n">
        <v>-10631</v>
      </c>
      <c r="C31" s="5" t="n">
        <v>-3323</v>
      </c>
      <c r="D31" s="5" t="n">
        <v>0</v>
      </c>
    </row>
    <row r="32">
      <c r="A32" s="4" t="inlineStr">
        <is>
          <t>Net income</t>
        </is>
      </c>
      <c r="B32" s="6" t="n">
        <v>130653</v>
      </c>
      <c r="C32" s="6" t="n">
        <v>83937</v>
      </c>
      <c r="D32" s="6" t="n">
        <v>202768</v>
      </c>
    </row>
    <row r="33">
      <c r="A33" s="3" t="inlineStr">
        <is>
          <t>Per share information:</t>
        </is>
      </c>
      <c r="B33" s="4" t="inlineStr">
        <is>
          <t xml:space="preserve"> </t>
        </is>
      </c>
      <c r="C33" s="4" t="inlineStr">
        <is>
          <t xml:space="preserve"> </t>
        </is>
      </c>
      <c r="D33" s="4" t="inlineStr">
        <is>
          <t xml:space="preserve"> </t>
        </is>
      </c>
    </row>
    <row r="34">
      <c r="A34" s="4" t="inlineStr">
        <is>
          <t>Basic earnings per share (in dollars per share)</t>
        </is>
      </c>
      <c r="B34" s="7" t="n">
        <v>1.01</v>
      </c>
      <c r="C34" s="7" t="n">
        <v>0.67</v>
      </c>
      <c r="D34" s="7" t="n">
        <v>1.6</v>
      </c>
    </row>
    <row r="35">
      <c r="A35" s="4" t="inlineStr">
        <is>
          <t>Weighted average number of shares outstanding, basic (in shares)</t>
        </is>
      </c>
      <c r="B35" s="5" t="n">
        <v>129391</v>
      </c>
      <c r="C35" s="5" t="n">
        <v>126249</v>
      </c>
      <c r="D35" s="5" t="n">
        <v>126789</v>
      </c>
    </row>
    <row r="36">
      <c r="A36" s="4" t="inlineStr">
        <is>
          <t>Diluted earnings per share (in dollars per share)</t>
        </is>
      </c>
      <c r="B36" s="7" t="n">
        <v>1.01</v>
      </c>
      <c r="C36" s="7" t="n">
        <v>0.66</v>
      </c>
      <c r="D36" s="7" t="n">
        <v>1.53</v>
      </c>
    </row>
    <row r="37">
      <c r="A37" s="4" t="inlineStr">
        <is>
          <t>Weighted average number of shares outstanding, diluted (in shares)</t>
        </is>
      </c>
      <c r="B37" s="5" t="n">
        <v>130000</v>
      </c>
      <c r="C37" s="5" t="n">
        <v>126584</v>
      </c>
      <c r="D37" s="5" t="n">
        <v>137377</v>
      </c>
    </row>
    <row r="38">
      <c r="A38" s="4" t="inlineStr">
        <is>
          <t>Cash dividend per share declared and paid (in dollars per share)</t>
        </is>
      </c>
      <c r="B38" s="7" t="n">
        <v>1.07</v>
      </c>
      <c r="C38" s="7" t="n">
        <v>0.97</v>
      </c>
      <c r="D38" s="7" t="n">
        <v>0.8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SHORT-TERM AND LONG-TERM DEBT</t>
        </is>
      </c>
      <c r="B4" s="4" t="inlineStr">
        <is>
          <t xml:space="preserve">SHORT-TERM AND LONG-TERM DEBT (in thousands of $) 2024 2023 Long-term debt: NOK700 million senior unsecured floating rate bonds due 2024 — 68,426 NOK600 million senior unsecured floating rate bonds due 2025 — 58,089 7.25% senior unsecured sustainability-linked bonds due 2026 150,000 150,000 U.S. dollar denominated fixed rate debt due 2026 147,375 148,875 8.875% senior unsecured sustainability-linked bonds due 2027 150,000 150,000 8.25% senior unsecured sustainability-linked bonds due 2028 145,200 — NOK750 million senior unsecured floating rate bonds due 2029 63,592 — Lease debt financing due through 2033 702,164 573,456 U.S. dollar denominated floating rate debt due through 2030 1,503,909 1,014,842 Total debt principal 2,862,240 2,163,688 Less : unamortized debt issuance costs (22,778) (16,942) Less : current portion of long-term debt (689,045) (432,918) Total long-term debt 2,150,417 1,713,828 The outstanding debt as of December 31, 2024, is repayable as follows: Year ending December 31, 2024 (in thousands of $) 2025 689,045 2026 507,697 2027 463,639 2028 316,264 2029 599,537 Thereafter 286,058 Total debt principal 2,862,240 Interest rate information December 31, 2024 December 31, 2023 Weighted average interest rate on floating rate debt* 5.96 % 6.49 % Weighted average interest rate on lease debt financing 5.06 % 5.41 % Weighted average interest rate on fixed rate debt 8.40 % 8.46 % U.S. Dollar London Interbank Offered Rate ("LIBOR"), 3-Month, closing rate** — % 5.59 % Secured Overnight Financing Rate ("SOFR"), closing rate 4.49 % 5.38 % Effective Federal Funds Rate ("EFFR"), closing rate 4.33 % 5.33 % Norwegian Interbank Offered Rate ("NIBOR") 4.68 % 4.73 % *The weighted average interest rate is for floating rate debt denominated in U.S. dollars and Norwegian kroner (“NOK”) which takes into consideration the effect of related interest rate and cross currency swaps. ** LIBOR using panel bank contributions are no longer published after June 30, 2023. Since July 1, 2023, these settings were published under an unrepresentative synthetic methodology and ceas ed on September 30, 2024 . Due to the discontinuance of LIBOR after June 30, 2023, and notwithstanding the automatic conversion mechanisms to alternative rates, the Company had entered into amendment agreements to existing loan agreements for the transition from LIBOR to SOFR. The Company elected to apply the optional expedient pursuant to ASC 848 for contracts within the scope of ASC 470. This meant that the Company accounted for amendments to loan agreements which related solely to the replacement of LIBOR as a benchmark rate to SOFR as if the modification was not substantial and thus a continuation of the existing contract. Fixed Rate Debt and NOK Bonds NOK700 million senior unsecured bonds due 2024 On June 4, 2019, the Company issued a senior unsecured bond totaling NOK700 million in the Nordic high yield bond market. The bonds bore quarterly interest at NIBOR plus a margin and were redeemable in full on June 4, 2024. During the year ended December 31, 2024, the Company purchased and redeemed in full, the outstanding bond with principal amount of NOK695 million equivalent to $62.8 million, incurring a loss $0.4 million on the transaction. The net amount outstanding as of December 31, 2024 was NOK0.0 million equivalent to $0.0 million (December 31, 2023: NOK695 million, equivalent to $68.4 million). NOK600 million senior unsecured bonds due 2025 On January 21, 2020, the Company issued a senior unsecured bond totaling NOK600 million in the Nordic high yield bond market. The bonds bore quarterly interest at NIBOR plus a margin and were redeemable in full on January 21, 2025. During the year ended December 31, 2024, the Company purchased and redeemed in full, the outstanding bond with principal amount of NOK590 million equivalent to $56.1 million, incurring a loss of $0.4 million on the transaction. The net amount outstanding as of December 31, 2024 was NOK0.0 million equivalent to $0.0 million (December 31, 2023: NOK590 million, equivalent to $58.1 million). 7.25% senior unsecured sustainability-linked bonds due 2026 On May 12, 2021, the Company issued a senior unsecured sustainability-linked bond totaling $150 million in the Nordic credit market. The bonds bear quarterly interest at a fixed rate of 7.25% per annum and are redeemable in full on May 12, 2026. By the maturity date of the bond, the Company aims to have committed an amount at least equal to the size of the issue on upgrades of existing vessels and/or vessel acquisitions. The net amount outstanding as of December 31, 2024 was $150 million (December 31, 2023: $150 million). 8.875% senior unsecured sustainability-linked bonds due 2027 In February 2023, the Company issued a senior unsecured sustainability-linked bond totaling $150.0 million in the Nordic credit market. The bond was issued at a price of 99.58%. The difference between the face value and market value of the bond of $0.6 million will be amortized as an interest expense over the life of the bond. The bonds bear quarterly interest at a fixed rate of 8.875% of the nominal value per annum and are redeemable in full on February 1, 2027. By the maturity date of the bond, the Company aims to have committed an amount at least equal to the size of the issue on upgrades of existing vessels and/or vessel acquisitions. The net amount outstanding as of December 31, 2024, was $150.0 million (December 31, 2023: $150.0 million). $150 million senior secured term loan facility In April 2023, a wholly-owned subsidiary of the Company entered into a bilateral $150 million senior secured term loan facility, secured against a jack-up drilling rig. The Company has provided a full corporate guarantee for this facility, which bears interest at a fixed rate and has a term of approximately three years. The net amount outstanding as of December 31, 2024, was $147.4 million (December 31, 2023: $148.9 million). 8.25% senior unsecured sustainability-linked bonds due 2028 In April 2024, the Company issued a senior unsecured sustainability-linked bond (the “Sustainability-Linked Bond”) totaling $150.0 million in the Nordic credit market. The bonds bear quarterly interest at a fixed rate of 8.25% per annum and are redeemable in full on April 19, 2028. The Company aims to reduce carbon emissions which is measured by improving its annual year on year Annual Efficiency Rating, based on fleet average, by a minimum of 2% by 2026. During the year ended December 31, 2024, the Company purchased Sustainability-Linked Bonds with principal amounts of $10.8 million, incurring a loss of $0.5 million on the transaction. During the year ended December 31, 2024, the Company resold Sustainability-Linked Bonds with principal amounts of $6.0 million which had previously been repurchased. The net amount outstanding as of December 31, 2024, was $145.2 million ( December 31, 2023 : $0.0 million). NOK750 million senior unsecured floating rate bonds due 2029 In September 2024 , the Company issued a senior unsecured floating rate bond totaling NOK750 million in the Nordic high yield bond market. The bonds bear quarterly interest at NIBOR plus a margin and are redeemable in full on September 25, 2029 . During the year ended December 31, 2024 , the Company purchased bonds with principal amounts totaling NOK26 million equivalent to $2.4 million. The net amount outstanding as of December 31, 2024, was NOK724 million, which was equivalent to $63.6 million (December 31, 2023: NOK0.0 million , equivalent to $0.0 million ). U.S. dollar floating rate debt The following table presents information on U.S. dollar floating rate debt facilities outstanding as of December 31, 2024 and December 31, 2023. The facilities bear interest at SOFR plus a margin, except the $60.0 million loan facility, which bears interest at EFFR plus a margin. U.S. dollar floating rate debt Corporate guarantee Draw-down date No. of subsidiaries † Approx. term Balance outstanding as of ($'millions), December 31, 2024 December 31, 2023 45 million secured term loan and revolving credit facility* Full 2014 7 11 27.5 32.5 20 million secured term loan facility* Full 2014 2 10 — 12.0 76 million secured term loan facility* Part 2017 2 7 — 43.5 175 million term loan facility* Part 2020 4 5 — 108.7 50 million senior secured credit facility* Full 2020 1 4 — 35.0 51 million term loan facility* Part 2021 1 4 — 39.0 51 million term loan facility* Part 2021 1 4 — 40.1 35 million term loan facility* Part 2021 1 7 28.8 30.9 107.3 million term loan facility* Part 2021 3 5 89.4 95.7 100 million term loan facility* Part 2022 4 5 72.3 82.3 23 million term loan facility* Full 2022 2 3 12.7 17.3 115 million term loan facility* Part 2022 8 3 70.0 90.0 144.6 million term loan facility* Full 2023 4 3 126.7 136.9 23.3 million term loan facility** Full 2023 1 1 — 13.9 23.3 million term loan facility** Full 2023 1 1 — 18.6 150 million senior secured term loan facility** Full 2023 1 3 134.0 150.0 8.4 million senior unsecured term loan facility*** — 2023 N/A 3 8.4 8.4 60 million loan facility**** Part 2024 1 N/A 15.0 60.0 79.8 million term loan facility* Part 2024 2 5 78.7 — 163.8 million term loan facility* Part 2024 3 5 162.4 — 150 million term loan facility* Part 2024 3 6 145.2 — 226 million term loan facility** Full 2024 7 5 218.1 — 235 million term loan facility* Full 2024 4 5 233.1 — 81.6 million term loan facility* Full 2024 2 1 81.6 — Total 1,503.9 1,014.8 † Number of wholly-owned subsidiaries which entered into the facility. *These facilities are secured against the vessels owned by the subsidiaries that entered into the facility agreements. In addition, the facilities contain a minimum value covenant and covenants that require the Company to maintain certain minimum levels of free cash, working capital and adjusted book equity ratios. ** These facilities are secured against the pre-delivery contracts, vessels or rigs owned by the subsidiaries that entered into the facility agreements. In addition, the facilities contain covenants that require the Company to maintain certain minimum levels of free cash, working capital and adjusted book equity ratios. ***This facility was drawn down by the Company and contains covenants that requires the Company to maintain certain minimum levels of free cash, working capital and adjusted book equity ratios. ****In December 2021, one of our wholly-owned subsidiaries entered into a general share lending agreement and as of December 31, 2024, 11.8 million of the Company’s shares were on loan and in the custody of the borrowing bank. This facility provides up to $60.0 million cash collateral to us, callable at any time, pertinent to the shares lent. The facility is repayable on demand, by either party to the agreement. Lease Debt Financing Wholly-owned subsidiaries of the Company have entered into sale and leaseback transactions for the vessels that they own, through Japanese operating lease with call option financing structures. The vessels have been sold and leased back, with options to repurchase the vessels. These transactions did not qualify as sales under the U.S. GAAP sale and leaseback guidance and have thus been recorded as financing arrangements. The following table presents information on lease debt financing facilities outstanding as of December 31, 2024 and December 31, 2023. Lease Debt Financing Price of vessel sold and leased back Lease start date Approx. length of lease in years First repurchase option Balance outstanding as of ($'millions), December 31, 2024 December 31, 2023 $65 million lease debt financing 65.0 2021 6 2026 43.8 49.4 $65 million lease debt financing 65.0 2021 6 2026 44.1 49.5 $23.5 million lease debt financing 23.5 2022 3 2025 11.8 16.3 $25.3 million lease debt financing 25.3 2022 3 2025 13.4 18.0 $120 million lease debt financing 120.0 2022 8 2029 97.9 108.4 $120 million lease debt financing 120.0 2022 8 2029 99.4 109.7 $45 million lease debt financing 45.0 2023 5 2028 36.7 41.7 $38.5 million lease debt financing 38.5 2023 9 2028 34.7 37.3 $72.2 million lease debt financing 72.2 2023 12 2033 67.7 71.2 $72.2 million lease debt financing 72.2 2023 12 2033 68.5 72.0 $77.5 million lease debt financing 77.5 2024 12 2033 73.9 — $77.5 million lease debt financing 77.5 2024 12 2033 74.7 — $37 million lease debt financing 37.0 2024 8 2028 35.6 — Total 702.2 573.5 The aggregate book value of assets pledged as security against bo rrowings as of December 31, 2024, was $3.5 billion (December 31, 2023: $2.6 b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12 Months Ended</t>
        </is>
      </c>
    </row>
    <row r="2">
      <c r="B2" s="2" t="inlineStr">
        <is>
          <t>Dec. 31, 2024</t>
        </is>
      </c>
    </row>
    <row r="3">
      <c r="A3" s="3" t="inlineStr">
        <is>
          <t>Other Liabilities Disclosure [Abstract]</t>
        </is>
      </c>
      <c r="B3" s="4" t="inlineStr">
        <is>
          <t xml:space="preserve"> </t>
        </is>
      </c>
    </row>
    <row r="4">
      <c r="A4" s="4" t="inlineStr">
        <is>
          <t>FINANCE LEASE LIABILITY</t>
        </is>
      </c>
      <c r="B4" s="4" t="inlineStr">
        <is>
          <t>FINANCE LEASE LIABILITY (in thousands of $) 2024 2023 Finance lease liability, current portion — 419,341 Total finance lease liabilities — 419,341 In 2018, the Company acquired seven container vessels, which were subsequently refinanced with an Asian based financial institution by entering into separate sale and leaseback financing arrangements. The vessels were leased back for terms ranging from six During the year ended December 31, 2024, the Company exercised purchase options and took redelivery of the seven vessels with associated finance lease liabilities. Term loan facility agreements were signed to refinance the lease liabilities for all vessels. Interest incurred on the finance lease liability in the year ended December 31, 2024 was $14.5 million (December 31, 2023: $21.1 million; December 31, 2022: $23.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12 Months Ended</t>
        </is>
      </c>
    </row>
    <row r="2">
      <c r="B2" s="2" t="inlineStr">
        <is>
          <t>Dec. 31, 2024</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2024 2023 300,000,000 common shares of $0.01 par value each (December 31, 2023: 300,000,000 common shares of $0.01 par value each) 3,000 3,000 Issued and fully paid share capital is as follows: (in thousands of $, except share data) 2024 2023 146,803,619 common shares of $0.01 par value each (December 31, 2023: 138,562,173 common shares of $0.01 par value each) 1,468 1,386 The Company's common shares are listed on the New York Stock Exchange. Convertible bonds On April 23, 2018, the Company issued a 4.875% senior unsecured convertible bond totaling $150.0 million. Additional bonds were issued on May 4, 2018 at a principal amount of $14.0 million. The bonds were convertible into common shares and matured on May 1, 2023. As required by ASC 470-20 "Debt with Conversion and Other Options", the Company calculated the equity component of the convertible bond, which was valued at $7.9 million at issue date and recorded as "Additional paid-in capital". During the year ended December 31, 2021, the Company purchased bonds with principal amount totaling $2.0 million. The equity component of these extinguished bonds was valued at $0.1 million and had been deducted from "Additional paid-in capital". In May 2023, the Company redeemed the full outstanding amount under the 4.875% senior unsecured convertible bonds due 2023. The remaining outstanding principal of $84.9 million was settled in cash. In April 2018, the Company issued a total of 3,765,842 new common shares, par value $0.01 per share, from up to 7,000,000 issuable under a share lending arrangement in relation with the Company's issuance of 4.875% senior unsecured convertible bonds in April and May 2018. The shares issued had been loaned to affiliates of the underwriters of the bond issue in order to assist investors in the bonds to hedge their position. During the year ended December 31, 2023, 3,765,142 of the loaned shares were transferred into the custody of another counterparty under a general share lending agreement. It was determined that the transaction qualified for equity classification, and as of the date of inception and as of December 31, 2023, the fair value was determined to be nil. During the year ended December 31, 2024, the Company cancelled the remaining 700 shares, which were previously held by the Company’s transfer agent. In November 2016, in relation with the Company's issue in October 2016 of senior unsecured convertible bonds totaling $225 million, the Company issued 8,000,000 new shares of par value $0.01 each. The shares were issued at par value and had been loaned to an affiliate of one of the underwriters of the bond issue, in order to assist investors in the bonds to hedge their position. The bonds were convertible into the Company's common shares and matured on October 15, 2021. In December 2021, the Company entered into a general share lending agreement with another counterparty and the 8,000,000 shares were transferred into their custody. It was determined that the transaction qualified for equity classification, and as of the date of inception and as of December 31, 2024 the fair value was determined to be nil (December 31, 2023: nil). Issuance of shares During the year ended December 31, 2024, the Company issued a total of 8,000,000 common shares at a public offering price of $12.50 per share in connection with an underwritten U.S. public offering. During the year ended December 31, 2024, the Company issued a total of 242,146 new shares after 510,000 share options were exercised. During the year ended December 31, 2023, no share options were exercised. (See also Note 24: Share Option Plan). On April 12, 2022, the Board of Directors authorized a renewal of our dividend reinvestment plan (“DRIP”), to facilitate investments by individual and institutional shareholders who wish to invest dividend payments received on shares owned, or other cash amounts, in the Company’s common shares on a regular or one time basis, or otherwise. On April 15, 2022, the Company filed a registration statement on Form F-3ASR (Registration No. 333-264330) to register the sale of up to 10,000,000 common shares pursuant to the DRIP. If certain waiver provisions in the DRIP are requested and granted pursuant to the terms of the plan, the Company may grant additional share sales to investors, from time to time, up to the amount registered under the plan. In May 2020, the Company entered into an equity distribution agreement with BTIG LLC (“BTIG”) under which the Company may, from time to time, offer and sell new common shares having aggregate sales proceeds of up to $100.0 million through an ATM program (the “2020 ATM Program”). The Company had sold 11.4 million of our common shares, and received net proceeds of $90.2 million, under the 2020 ATM Program. In April 2022, the Company entered into an amended and restated equity distribution agreement with BTIG, under which the Company may, from time to time, offer and sell new common shares up to $100.0 million, through an ATM program with BTIG (the “2022 ATM Program”). Under this agreement, the prior 2020 ATM Program established in May 2020 was terminated and replaced with the renewed 2022 ATM Program. On April 28, 2023, in connection with the 2022 ATM Program, the Company filed a new registration statement on Form F-3ASR (Registration No. 333-271504) and an accompanying prospectus supplement with the SEC to register the offer and sale of up to $100.0 million common shares pursuant to the 2022 ATM Program. No common shares have been sold under the 2022 ATM Program. No new common shares were issued and sold under the DRIP and ATM arrangements during the years ended December 31, 2024 and December 31, 2023. Cancellation of shares In April 2018, the Company issued 3,765,842 common shares under a share lending arrangement in relation with the issuance of senior unsecured convertible bonds. As of December 31, 2023, 3,765,142 common shares were transferred under a general share lending agreement into the custody of another counterparty, with a fair value determined to be nil. In 2024, the remaining 700 shares held by the transfer agent were canceled. Repurchase of shares On May 8, 2023, the Board of Directors authorized the repurchase of up to an aggregate of 100 million of the Company’s common shares (“Share Repurchase Program”). The authorization was reconfirmed during the year ended December 31, 2024 and is valid until June 2025. As of December 31, 2024 and December 31, 2023, 1,095,095 shares were repurchased by the Company under its Share Repurchase Program, at an average price of approximately $9.27 per share, with principal amounts totaling $10.2 million, and held as treasury stock. The Company has approximately $90 million remaining under the authorized Share Repurchase Program as of December 31, 2024 and December 31, 2023. The specific timing and amounts of the repurchases will be in the sole discretion of the Company and may vary based on market conditions and other factors. The Company is not obligated under the terms of the program to repurchase any of its common shares. During the year ended December 31, 2024, $6.9 million in dividends were paid from contributed surplus (December 31, 2023: n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24 additional paid-in capital was credited with $1.7 million relating to the fair value of options granted in May 2021, February 2022, February 2023 and February 2024. In February 2024, the Company awarded a total of 440,000 options to officers, employees and directors, pursuant to the Company's Share Option Scheme. The options have a five-year term and a three-year vesting period and the first options will be exercisable from February 2025 onwards. The initial strike price was $12.02 per share. The following summarizes share option transactions related to the Option Scheme in 2024, 2023 and 2022: 2024 2023 2022 Options Weighted average exercise price $ Options Weighted average exercise price $ Options Weighted average exercise price $ Options outstanding at beginning of year 2,155,000 7.91 1,783,000 8.55 1,433,500 9.65 Granted 440,000 12.02 440,000 10.34 435,000 8.73 Exercised (510,000) 7.35 — — (85,500) 8.87 Expired — — (68,000) 9.47 — — Options outstanding at end of year 2,085,000 7.80 2,155,000 7.91 1,783,000 8.55 Exercisable at end of year 1,206,667 6.76 1,265,000 7.83 919,667 9.00 The exercise price of each option is progressively reduced by the amount of any dividends declared. The above figures show the average of the reduced exercise prices at the beginning and end of the year for options then outstanding. For options granted, exercised or expired during the year, the above figures show the average of the exercise prices at the time the options were granted, exercised or expired, as appropriate. The fair values of options granted are estimated on the date of the grant, using the Black-Scholes-Merton option valuation model. The fair values are then expensed over the periods in which the options vest. The weighted average fair value of options granted in 2024 was $3.86 per share as of grant date (2023: $3.93; 2022: $3.06). The weighted average assumptions used to calculate the fair values of the new options granted in 2024 were (a) risk free interest rate of 4.44% (2023: 4.32%; 2022: 1.80%); (b) expected share price volatility of 35.6% (2023: 45.5%; 2022: 45.6%); (c) expected dividend yield of 0% (2023: 0%; 2022: 0%) and (d) expected life of options 3.5 years (2023: 3.5 years; 2022: 3.5 years). During the year ended December 31, 2024, 510,000 share options were exercised. The Company issued a total of 242,146 new shares in full satisfaction of the options exercised which had a total intrinsic value of $3.0 million on the day of exercise. Of the total shares issued, 35,000 shares were issued in exchange for a cash consideration of $0.3 million. The weighted average exercise price of the options exercised was $7.35 per share. There were no options exercised in 2023 and the total intrinsic value of 85,500 options exercised in 2022 was $0.1 million on the day of exercise and the Company issued a total of 10,786 new common shares in full satisfaction of this intrinsic value, with no cash exchanges. As of December 31, 2024, there are 1,206,667 options fully vested but not exercised (December 31, 2023: 1,265,000 options; December 31, 2022: 919,667 options) and their intrinsic value amounted to $4.2 million (December 31, 2023: $4.4 million; December 31, 2022: $0.2 million). The weighted average remaining term of the vested exercisable options is 1.4 years as of December 31, 2024. As of December 31, 2024, the unrecognized compensation costs relating to non-vested options granted under the Option Scheme was $1.1 million (December 31, 2023: $1.1 million; December 31, 2022: $1.0 million) and their intrinsic value amounted to $0.9 million (December 31, 2023: $2.9 million; December 31, 2022: $1.0 million). This cost will be recognized over the remaining vesting periods, which ha ve a weighted average term of 0.8 years (December 31, 2023: 0.8 years; December 31, 2022: 1.2 years). During the year ended December 31, 2024, the Company recognized a net expense of $1.7 million in compensation cost relating to the stock options (December 31, 2023: $1.6 million ; December 31, 2022: $1.4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 Seadrill (1) – Golden Ocean (2) – Seatankers Management Norway AS and Seatankers Management Co. Ltd. (collectively “Seatankers”) – Front Ocean Management AS and Front Ocean Management Ltd. (collectively “Front Ocean”) – NorAm Drilling – Paratus Management (UK) Ltd (“Paratus”) – River Box – Sloane Square Capital Holdings Ltd. (“Sloane Square Capital”) – Northern Ocean Operations Ltd. (“Northern Ocean”) (1) From February 2022, Seadrill was determined to no longer be a related party following its emergence from bankruptcy (see below). (2) On March 4, 2025, CMB.TECH NV (“CMB.TECH”), through its subsidiary CMB.TECH Bermuda Ltd., entered into a share purchase agreement with Hemen to purchase all of Hemen’s 81,363,730 Golden Ocean common shares at a purchase price of $14.49 per common share (the “Share Purchase”). Following the closing of the Share Purchase on March 12, 2025, Hemen ceased to hold any common share of Golden Ocean and is consequently no longer a related party. CMB.TECH is not a related party to the Company. The Consolidated Balance Sheets include the following amounts due from and to related parties and associated companies. (in thousands of $) 2024 2023 Amounts due from: Frontline 4,252 2,907 Golden Ocean 237 — Seatankers 521 411 Front Ocean 18 — Sloane Square Capital — 201 NorAm Drilling 109 24 Paratus 2 — River Box 92 11 Other related parties 3 2 Allowance for expected credit losses* (33) (24) Total amount due from related parties 5,201 3,532 Loans to related parties - associated companies, long-term River Box 45,000 45,000 Total loans to related parties - associated companies, long-term 45,000 45,000 Amounts due to: Frontline Shipping 1,234 2,813 Golden Ocean 56 57 Other related parties 6 20 Total amount due to related parties 1,296 2,890 *See Note 27: Allowance for Expected Credit Losses. Related party leasing and service contracts The Company owned two VLCCs accounted for as direct financing leases, which were leased to Frontline Shipping. During the year ended December 31, 2022, the vessels were sold and delivered to an unrelated third party and a gain of $1.5 million was recognized on the sale of the vessels. The Company also received an additional compensation payment of $4.5 million from Frontline Shipping, for the early termination of the corresponding charters. (See Note 9: Gain on Sale of Assets and Termination of Charters). As of December 31, 2024 , included within vessels, rigs and equipment chartered under operating leases, there were eight Capesize dry bulk carriers leased to a fully guaranteed subsidiary of Golden Ocean (December 31, 2023: eight). As of December 31, 2024 , the net book value of assets leased under operating leases to Golden Ocean was $123.6 million (December 31, 2023: $142.9 million). Subsequent to the year end, Golden Ocean exercised the purchase options to buy the eight vessels for an aggregate price of $112.0 million. The vessels are expected to be delivered to Golden Ocean in the third quarter of 2025. (See Note 30: Subsequent Events). The two drilling rigs owned by the Company, Linus and Hercules , were leased to subsidiaries of Seadrill, previously a related party, under operating leases. Linus was redelivered from Seadrill in September 2022 and Hercules was redelivered from Seadrill in December 2022. In February 2022, Seadrill announced that it has emerged from Chapter 11 after successfully completing its reorganization. Upon emergence a new independent board of directors assumed leadership of the new parent company of the Seadrill group. Hemen's shareholding in Seadrill post-emergence from bankruptcy fell below 1%. Consequently, SFL determined that Seadrill was no longer a related party following the emergence from bankruptcy. During the year ended December 31, 2024, the Company agreed to lease equipment from the drilling rig Hercules to Northern Ocean, generating $0.9 million in rental income. The equipment is expected to be returned by September 2025. A summary of leasing revenues and repayments from Frontline Shipping, Golden Ocean, Northern Ocean and Seadrill is as follows: Year ended December 31, (in millions of $) 2024 2023 2022 Golden Ocean: Operating lease income 54.6 54.6 52.3 Profit share 6.4 — 3.0 Frontline Shipping: Direct financing lease interest income — — 0.4 Direct financing lease service revenue — — 1.7 Direct financing lease repayments — — 1.8 Seadrill: Operating lease income — — 17.8 Northern Ocean: Operating lease rental income 0.9 — — In 2019, SFL entered into an agreement with Golden Ocean, where the Company agreed to finance EGCS installations on seven of the eight Capesize bulk carriers with an amount of up to $2.5 million per vessel, in return for increased charter hire of $1,535 per day from January 1, 2020 to June 30, 2025. The installations were completed during the year ended December 31, 2020, with the cost being capitalized into the value of the assets. Profits sharing arrangements were not changed. In the year ended December 31, 2024, the Company had eight dry bulk carriers operating on time charters to a subsidiary of Golden Ocean, which include profit sharing arrangements whereby the Company earns a 33% share of profits earned by the vessels above threshold levels - see table above. The Company also had a profit sharing arrangement related to the two VLCCs on charter to Frontline Shipping, whereby the Company was entitled to profit sharing of 50% of their earnings on a time charter equivalent basis from their use of the Company's fleet above average threshold charter rates calculated on a quarterly basis. The Company earned and recognized profit sharing revenue under the 50% arrangement. In the event that vessels on charter to the Frontline Shipping are agreed to be sold, the Company may either pay or receive compensation for the early termination of the lease. During the year ended December 31, 2022, the Company sold the VLCCs Front Energy and Front Force to an unrelated third party and a termination fee of $4.5 million was received from Frontline Shipping. (See Note 9: Gain on Sale of Assets and Termination of Charters). As of December 31, 2024, the Company owed a total of $1.2 million (December 31, 2023: $2.8 million) to Frontline Shipping in respect of vessel management fees, technical supervision fees and items relating to the operation of the vessels. As of December 31, 2024, the Company was owed $4.3 million (December 31, 2023: $2.9 million) by Frontline in respect of various short-term items, including administration recharges and items relating to the operation of vessels trading in a pool with two vessels owned by Frontline until their disposal. The vessels leased to Frontline Shipping were on time charter terms and for each such vessel the Company paid a fixed management/operating fee of $9,000 per day to Frontline Management (Bermuda) Ltd., a wholly-owned subsidiary of Frontline. No further fees were paid to Frontline Management (Bermuda) Ltd. after April 2022, following the sale of the final two vessels on charter to Frontline Shipping. In addition, during the year ended December 31, 2024, the Company also had 23 container vessels, seven dry bulk carriers, seven car carriers and 18 tankers operating on time charter or in the spot market, for which the supervision of the technical management was sub-contracted to Frontline Management (Cyprus) Ltd, previously named Frontline Management (Bermuda) Ltd. (“Frontline Management”). Management fees incurred are included in the table below. The vessels leased to a subsidiary of Golden Ocean are on time charter terms and for each vessel the Company pays a fixed management/operating fee of $7,000 per day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pays a fixed management fee of $150 per day in relation to nine product tankers and seven Suezmax tankers. The Company also paid Frontline and its subsidiaries a management fee of 1.25% of chartering revenues and a fixed management fee of $150 per day in relation to two Suezmax tankers operating in the spot market until their disposal in March and April 2023. The Company pays fees to Frontline Management for administrative services, including corporate services, and fees to Seatankers and Front Ocean for the provision of advisory and support services. The Company also pays fees to Front Ocean Management AS for the provision of office facilities in Oslo, fees to Golden Ocean Shipping Co Pte. Ltd. for the provision of office facilities in Singapore and fees to Frontline Corporate Services Ltd for the provision of office facilities in London. The Company also provides services to Seatankers, Paratus and NorAm and receives a fee at cost plus margin. Year ended December 31, (in thousands of $) 2024 2023 2022 Frontline: Vessel Management Fees 2,199 2,296 3,679 Newbuilding Supervision Fees 933 1,514 1,030 Commissions and Brokerage — 280 498 Administration Services Fees 12 11 7 Golden Ocean: Vessel Management Fees 20,496 20,440 20,440 Commissions and Brokerage 186 123 — Operating Management Fees — — 22 Seatankers: Administration Services Fees* 166 304 428 Front Ocean: Administration Services Fees 698 597 483 Office Facilities and other shared costs: Seatankers Management Norway AS 16 (10) 106 Front Ocean Management AS 298 310 — Frontline Management AS — — 341 Frontline Corporate Services Ltd. 150 163 93 Frontline Management (Bermuda) Limited — 14 — Golden Ocean Shipping Co Pte. Ltd. 84 79 80 NorAm Drilling AS (18) (13) — Sloane Square Capital Holdings Ltd. 1 — — Flex LNG Management Ltd — — 3 Related party loans – associated companies As of December 31, 2024, the Company had one (2023: one) loan receivable outstanding with River Box for $45.0 million (2023: $45.0 million). The loan to River Box is a fixed interest rate loan and is repayable in full on November 16, 2033, or earlier if the company sells its assets. Interest income received on the loans to associated companies is as follows: Year ended December 31, (in millions of $) 2024 2023 2022 River Box 4.6 4.6 4.6 Related party purchases and sales of vessels During the year ended December 31, 2024, the Company entered into agreements to acquire three LR2 product tankers under construction from entities related to Hemen, for an aggregate amount of $231.0 million. The vessels were delivered between June and October 2024 and commenced their long term charters to a third party. In the years ended December 31, 2023 and December 31, 2022, there were no vessels purchased from or sold to related parties. Other related party transactions During the year ended December 31, 2022, the Company had a forward contract to repurchase 1.4 million shares of Frontline at a repurchase price of $16.7 million including accrued interest. The transaction was accounted for as a secured borrowing, with the shares transferred to 'Marketable securities pledged to creditors' and a liability recorded within debt. In September 2022, the Company settled the forward contract in full and recorded the sale of the 1.4 million shares and extinguishment of the corresponding debt of $15.6 million. A net gain of $4.6 million was recognized in the Statements of Operations in respect of the settlement during the year ended December 31, 2022. (See Note 11: Investments in Debt and Equity Securities). Also during the year ended December 31, 2022, the Company redeemed the remaining balance of its investment in senior secured corporate bonds in NorAm Drilling at par value. The Company recorded no gain or loss on redemption of the bonds. The accumulated gain of $0.5 million previously recognized in other comprehensive income was recognized in the Consolidated Statements of Operations. (Refer to Note 11: Investments in Debt and Equity Securities). As of December 31, 2024, the Company had investment in NorAm Drilling of 1.3 million shares with a fair value of $3.7 million, tr ading on the Euronext Growth in Oslo. (Refer to Note 11: Investments in Debt and Equity Securities). Dividends and interest income received from shares held and secured notes issued by related parties: Year ended December 31, (in thousands of $) 2024 2023 2022 Dividends received NorAm Drilling 645 1,246 128 Interest income received NorAm Drilling — — 463 For dividends received from associated companies please refer to Note 18: Investment in Associated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 certain situations, the Company may enter into financial instruments to reduce the risk associated with fluctuations in interest rates, exchange rates and commodity prices. The Company has a portfolio of swaps which swap floating rate interest to fixed rate, which fix the Norwegian kroner to U.S. dollar exchange rate applicable to the interest payable and principal repayment on the NOK bonds and which swap floating commodity prices to fixed prices. From a financial perspective these swaps hedge interest rate, exchange rate and fuel price exposure. As of December 31, 2024, the counterparties to such contracts are DNB Bank ASA, Nordea Bank Finland Plc., Skandinaviska Enskilda Banken AB (publ), Danske Bank A/S, ING Bank N.V and Sumitomo Mitsui Banking Corporation.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24 2023 Designated derivative instruments -short-term assets: Interest rate swaps — 4,333 Non-designated derivative instruments -short-term assets: Interest rate swaps 121 284 Total derivative instruments -short-term assets 121 4,617 Designated derivative instruments -long-term assets: Interest rate swaps 1,631 2,357 Cross currency interest rate swaps 2,212 — Non-designated derivative instruments -long-term assets: Interest rate swaps 11,515 11,251 Cross currency interest rate swaps 165 — Total derivative instruments - long-term assets 15,523 13,608 (in thousands of $) 2024 2023 Designated derivative instruments -short-term liabilities: Cross currency swaps — 11,845 Non-designated derivative instruments -short-term liabilities: Cross currency swaps 14,884 85 Commodity swaps — 436 Total derivative instruments - short-term liabilities 14,884 12,366 Designated derivative instruments -long-term liabilities: Interest rate swaps 103 — Cross currency swaps — 8,965 Total derivative instruments - long-term liabilities 103 8,965 Interest rate risk management The Company manages its debt portfolio with interest rate and currency swap agreements denominated in U.S. dollars and Norwegian kroner to achieve an overall desired position of fixed and floating interest rates. As of December 31, 2024, the Company and its consolidated subsidiaries had entered into interest rate and currency swap transactions, to achieve fixed interest rates. Due to the discontinuance of LIBOR after June 30, 2023, and notwithstanding the automatic conversion mechanisms to alternative rates, the Company has entered into amendment agreements to existing swap agreements for the transition from LIBOR to SOFR. The Company elected to apply the optional expedient pursuant to ASC 848 for contracts which are designated as cash flow hedges within the scope of ASC 815. This meant that the Company was not required to de-designate hedging relationships as a result of changes to loan and swap agreements which related solely to the replacement of LIBOR as a benchmark rate to SOFR. The summary below includes all interest rate swap transactions, involving the payment of fixed rates, in exchange for SOFR plus applicable credit adjustment spreads, most of which are hedges against specific loans. The fixed interest rate below includes the impact of credit adjustment spreads. Notional Principal (in thousands of $) Trade date Maturity date Fixed interest rate $100,000 (remaining at $100,000) August 2019 August 2029 1.2% - 1.3% $46,053 (remaining at $46,053) April 2020 January 2025 0.2% $81,600 (remaining at $81,600) November 2024 November 2029 3.9% $78,735 (reducing to $59,557) November 2024 August 2029 3.9% $113,739 (reducing to $42,285) December 2024 December 2029 3.7% - 3.8% $59,604 (reducing to $13,564) December 2024 January 2030 4.1% The summary below includes all currency swap transactions, involving the payment of fixed interest in U.S. dollars in exchange for NIBOR plus a margin in Norwegian kroner, some of which are hedges against the NOK750 million senior unsecured bonds due 2029. Notional Principal Trade date Maturity date Fixed interest rate (payable) Margin on NIBOR leg (receivable) NOK750 million ($69.4 million) September 2024 September 2029 6.4% - 6.5% 3.3 % The total net notional principal amount subject to interest swap agreements as of December 31, 2024, was $0.5 billion (December 31, 2023: $0.4 billion). Foreign currency risk management The Company is party to currency swap transactions, involving the payment of U.S. dollars in exchange for Norwegian kroner, some of which are designated as hedges against the NOK750 million senior unsecured bonds due 2029. During the year ended December 31, 2024, the NOK600 million senior unsecured bonds due 2025 were redeemed early in full. In conjunction with this redemption, the related currency swaps were de-designated. Principal Receivable Principal Payable Trade date Maturity date NOK600 million US$67.5 million January 2020 January 2025 NOK750 million US$69.4 million September 2024 September 2029 Apart from the NOK750 million senior unsecured bonds due 2029,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s of December 31, 2024, and 2023, are as follows: 2024 2024 2023 2023 (in thousands of $) Carrying value Fair value Carrying value Fair value Non-derivatives: Equity Securities 3,736 3,736 5,104 5,104 NOK700 million senior unsecured floating rate bonds due 2024 — — 68,426 68,919 NOK600 million senior unsecured floating rate bonds due 2025 — — 58,089 59,181 7.25% senior unsecured sustainability linked bonds due 2026 150,000 150,975 150,000 146,310 8.875% senior unsecured sustainability linked bonds due 2027 150,000 154,737 150,000 152,820 8.25% senior unsecured sustainability linked bonds due 2028 145,200 149,874 — — NOK750 million senior unsecured floating rate bonds due 2029 63,592 63,778 — — Derivatives: Interest rate/ currency/ commodity swap contracts – short-term receivables 121 121 4,617 4,617 Interest rate/ currency/ commodity swap contracts – long-term receivables 15,523 15,523 13,608 13,608 Interest rate/ currency/ commodity swap contracts – short-term payables 14,884 14,884 12,366 12,366 Interest rate/ currency swap/ commodity contracts – long-term payables 103 103 8,965 8,965 The above short-term receivables relating to interest rate/ currency/ commodity swap contracts as of December 31, 2024, include $0.1 million which relates to non-designated swap contracts (December 31, 2023: $0.3 million), with the balance relating to designated hedges. The above long-term receivables relating to interest rate/ currency/ commodity swap contracts as of December 31, 2024, include $11.7 million which relates to non-designated swap contracts (December 31, 2023: $11.3 million), with the balance relating to designated hedges. The above short-term payables relating to interest rate/ currency/ commodity swap contracts as of December 31, 2024, include $14.9 million which relates to non-designated swap contracts (December 31, 2023: $0.5 million), with the balance relating to designated hedges. The above long-term payables relating to interest rate/ currency/ commodity swap contracts as of December 31, 2024, include $0.0 million which relates to non-designated swap contracts (December 31, 2023: $0.0 million), with the balance relating to designated hedges . The above fair values of financial assets and liabilities as of December 31, 2024, are measured as follows: Fair value measurements using December 31, 2024 Quoted Prices in Active Markets for Identical Assets Significant Other Observable Inputs Significant Unobservable Inputs (in thousands of $) (Level 1) (Level 2) (Level 3) Assets: Equity securities 3,736 3,736 Interest rate/ currency/ commodity swap contracts – short-term receivables 121 121 Interest rate/ currency/ commodity swap contracts - long-term receivables 15,523 15,523 Total assets 19,380 3,736 15,644 — Liabilities: 7.25% senior unsecured sustainability linked bonds due 2026 150,975 150,975 8.875% senior unsecured sustainability linked bonds due 2027 154,737 154,737 8.25% senior unsecured sustainability linked bonds due 2028 149,874 149,874 NOK750 million senior unsecured floating rate bonds due 2029 63,778 63,778 Interest rate/ currency/ commodity swap contracts – short-term payables 14,884 14,884 Interest rate/ currency/ commodity swap contracts – long-term payables 103 103 Total liabilities 534,351 519,364 14,987 — The above fair values of financial assets and liabilities as of December 31, 2023, were measured as follows: Fair value measurements using December 31, 2023 Quoted Prices in Active Markets for Identical Assets Significant Other Observable Inputs Significant Unobservable Inputs (in thousands of $) (Level 1) (Level 2) (Level 3) Assets: Equity securities 5,104 5,104 Interest rate/ currency/ commodity swap contracts – short-term receivables 4,617 4,617 Interest rate/ currency/ commodity swap contracts – long-term receivables 13,608 13,608 Total assets 23,329 5,104 18,225 — Liabilities: NOK700 million senior unsecured floating rate bonds due 2024 68,919 68,919 NOK600 million senior unsecured floating rate bonds due 2025 59,181 59,181 7.25% senior unsecured sustainability linked bonds due 2026 146,310 146,310 8.875% senior unsecured sustainability linked bonds due 2027 152,820 152,820 Interest rate/ currency/ commodity swap contracts – short-term payables 12,366 12,366 Interest rate/ currency/ commodity swap contracts – long-term payables 8,965 8,965 Total liabilities 448,561 427,230 21,331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4, investment in equity securities consist of NorAm Drilling shares trading on the Euronext Growth in Oslo. As of December 31, 2024, the estimated fair values for the 7.25% senior unsecured sustainability linked bonds due 2026, the 8.875% senior unsecured sustainability linked bonds due 2027, the 8.25% senior unsecured sustainability linked bonds due 2028 and the senior unsecured floating rate NOK bond due 2029 are based on the quoted market prices as of the balance sheet date. As of December 31, 2024, the fair value of interest rate and currency swap contracts is calculated using established independent valuation techniques applied to contracted cash flows and SOFR/NIBOR interest rates as of the balance sheet date. Concentrations of risk There is a concentration of credit risk with respect to cash and cash equivalents to the extent that amounts are carried with DNB Bank ASA, Nordea Bank Finland Plc., Skandinaviska Enskilda Banken AB (publ), Danske Bank A/S, ING Bank N.V, and Sumitomo Mitsui Banking Corporation .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however certain of the Company’s counterparties require the Company to periodically post collateral when the fair value of the financial instruments exceeds or is below specified thresholds. As of December 31, 2024 and 2023, the Company posted cash collateral related to derivative instr uments under its collateral security arrangements of $5.0 million and $7.1 million, respectively. As of December 31, 2024, t he balance is recorded within Other Current Assets (Refer to Note 12: Trade Accounts Receivable and Other Current Assets ) and was previously included within Other Long Term Assets (Refer to Note 16: Other Long Term Assets). The Company also sometimes enter into master netting and offset agreements with such counterparties. As of December 31, 2024, the Company has International Swaps and Derivatives Association (“ISDA”) agreements with its swap counterparties which contain netting provisions. There is also a concentration of revenue risk with the below customers: Charterer Number of Vessels /rigs chartered as of December 31, 2024 % of consolidated operating revenues (Year ended December 31, 2024) Number of Vessels /rigs chartered as of December 31, 2023 % of consolidated operating revenues (Year ended December 31, 2023) Maersk A/S (“Maersk”) 14 23 % 16 28 % ConocoPhillips Skandinavia AS ("ConocoPhillips") 1 7 % 1 10 % In addition, a portion of our net income is generated from our associated company, River Box. (See Note 18: Investment in Associated Companies). In the year ended December 31, 2024, income from River Box accounted for approximately 6% of our net income (December 31, 2023: 9%). As discussed in Note 25: Related Party Transactions, the Company, as of December 31, 2024, had one outstanding receivable loan balance granted by the Company to River Box to taling $45.0 million (December 31, 2023: $45.0 million). The loan granted by the Company is considered not impaired as of December 31, 2024 due to the fair value of the vessels owned by River Box exceeding the book values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EXPECTED CREDIT LOSSES</t>
        </is>
      </c>
      <c r="B4" s="4" t="inlineStr">
        <is>
          <t>ALLOWANCE FOR EXPECTED CREDIT LOSSES The following table presents the impact of the allowance for expected credit losses on the Company's balance sheet line items for the year ended December 31, 2024. (in thousands of $) Trade receivables Other receivables Related Party receivables Investment in sales-type leases and leaseback assets Other long-term assets Total Balance as of December 31, 2022 260 904 30 192 1,880 3,266 Change in allowance recorded in 'other financial items' (245) (88) (6) (119) — (458) Balance as of December 31, 2023 15 816 24 73 1,880 2,808 Change in allowance recorded in 'other financial items' 68 363 9 (37) 6 409 Balance as of December 31, 2024 83 1,179 33 36 1,886 3,217 The impact of the allowance for expected credit losses on the associates is disclosed in Note 18: Investment in Associated Compan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2024 2023 Vessels, rigs and equipment, net 3,462 2,508 Investments in sales-type leases 35 56 Book value of consolidated assets pledged under mortgages 3,497 2,564 Assets with finance lease liabilities (in millions of $) 2024 2023 Vessels under finance lease, net — 573 Total book value — 573 The Company has funded its acquisition of vessels, jack-up rig and ultra-deepwater drilling rig through a combination of equity, short-term debt and long-term debt. Providers of long-term loan facilities usually require that the loans be secured by mortgages against the assets being acquired. As of December 31, 2024, the Company had $2.9 billion of outstanding principal indebtedness under various credit facilities. In 2023, the Company had $2.2 billion of outstanding principal indebtedness under various credit facilities and finance lease liabilities of $0.4 billion. Other Contractual Commitments and Contingencies The Company has arranged insurance for the legal liability risks for its shipping activities with Gard P.&amp; I. (Bermuda) Ltd., Assuranceforeningen Skuld (Gjensidig), The Steamship Mutual Underwriting Association Limited, NorthStandard Limited (previously North of England P&amp;I Association Limited and The Standard Club Europe Ltd), The United Kingdom Mutual Steam Ship Assurance Association (Europe) Limited and The Britannia Steam Ship Insurance Association Europe,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The Company also has similar partially mutual insurance arrangements for its rigs. Capital commitments As of December 31, 2024, the Company had commitments under shipbuilding contracts to construct five newbuilding dual-fuel 16,800 TEU container vessels, totaling to $818.1 million. The vessels are expected to be delivered in 2028 and will immediately commence a 10-year time charter to a leading liner company. In 2023, the Company had commitments in respect of two newbuilding car carriers, which were delivered in the year ended December 31, 2024. (Refer to Note 14: Capital Improvements in Progress and Newbuildings). As of December 31, 2024, the Company has committed to pay $20.2 million towards the installation of optimization upgrades on four 8,700 TEU container vessels and three 10,600 TEU container vessels, with installations expected to take place in 2025 (December 31, 2023: $0.0 million). Also as of December 31, 2024, the Company has committed to pay $13.2 million for capital upgrades on the drilling rig, Hercules . The installations are expected to take place in 2025. There were no other material contractual commitments as of December 31, 2024. Other contingencies On March 5, 2023, SFL Hercules Ltd., a subsidiary of the Company, served Seadrill with a claim filed in the Oslo District Court in Norway, relating to the redelivery of the drilling rig, Hercules, in December 2022. The Company has made the claim because it believes that the rig was not redelivered in the condition required under the contract with Seadrill and the Company is therefore seeking damages. In February 2025, there was a ruling in Oslo District Court in favor of SFL’s rig-owning subsidiary where subsidiaries of Seadrill Ltd. (“Seadrill”) were ordered to pay an amount equivalent to a total of approximately $48 million in compensation, including late payment interest and legal cost, as a result of its breach of contract upon redelivering Hercules to SFL in 2022. Seadrill filed an appeal to the Oslo District Court on March 5, 2025. There is also a related case which commenced in the Oslo District Court in March 2025 in connection with certain capital spares delivered by Seadrill to a subsidiary of SFL in connection with the special survey of Hercules in 2023 where the parties disagree on the actual ownership and compensation of these spares.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su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12 Months Ended</t>
        </is>
      </c>
    </row>
    <row r="2">
      <c r="B2" s="2" t="inlineStr">
        <is>
          <t>Dec. 31, 2024</t>
        </is>
      </c>
    </row>
    <row r="3">
      <c r="A3" s="3" t="inlineStr">
        <is>
          <t>CONSOLIDATED VARIABLE INTEREST ENTITIES [Abstract]</t>
        </is>
      </c>
      <c r="B3" s="4" t="inlineStr">
        <is>
          <t xml:space="preserve"> </t>
        </is>
      </c>
    </row>
    <row r="4">
      <c r="A4" s="4" t="inlineStr">
        <is>
          <t>CONSOLIDATED VARIABLE INTEREST ENTITIES</t>
        </is>
      </c>
      <c r="B4" s="4" t="inlineStr">
        <is>
          <t>CONSOLIDATED VARIABLE INTEREST ENTITIES As of December 31, 2024, the Company's consolidated financial statements included 35 variable interest entities , all of which had been determined that the Company is the primary beneficiary. These variable interest entities are all wholly-owned subsidiaries and own vessels with existing charters during which related and third parties have fixed price options or obligations to purchase the respective vessels, at dates varying from July 2025 to October 2029. As of December 31, 2024, seven of the consolidated variable interest entities have vessels which are accounted for as investments in sales-type leases. As of December 31, 2024, the vessels had a carrying value of $35.2 million before credit loss provision, unearned lease income of $0.9 million and total option prices at the earliest exercise date of $31.2 million. The outstanding loan balances in these entities amounted to a total of $23.6 million, all of which was classified as short-term portion as of December 31, 2024. As of December 31, 2024, 28 fully consolidated variable interest entities each own vessels which are accounted for as operating lease assets. As of December 31, 2024 the vessels had a total net book value of $1.1 billion. The outstanding loan balances in these entities amounted to a total of $721.8 million, of which the short-term portion was $231.9 million as of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issued a $150 million senior unsecured, sustainability-linked bond, in the Nordic credit market. The bonds were issued at 99.5% of face value, bear a coupon of 7.75% and will mature in 2030. The net proceeds are intended for new investments and general corporate purposes. In January 2025, the Company agreed to sell the 1,700 TEU container vessel, Asian Ace, to an unrelated third party at a selling price of approximately $9.5 million. The vessel is expected to be delivered to its new owners during the second quarter of 2025. The vessel is debt free and had a net book value of approximately $5.3 million as of December 31, 2024. In February 2025, the Company announced that Golden Ocean had exercised its purchase options for eight Capesize vessels for $112.0 million in aggregate. The vessels will be redelivered to Golden Ocean during the third quarter of 2025, and net cash proceed after repayment of debt is estimated to be approximately $50.0 million. In February 2025, there was a ruling in Oslo District Court in favor of SFL’s rig-owning subsidiary where subsidiaries of Seadrill Ltd. (“Seadrill”) were ordered to pay an amount equivalent to a total of approximately $48 million in compensation, including late payment interest and legal cost, as a result of its breach of contract upon redelivering Hercules to SFL in 2022. Seadrill filed an appeal to the Oslo District Court on March 5, 2025. In February 2025, the Company issued 22,060 new shares to officers in settlement of options issued in 2020 pursuant to the Company’s incentive program. The weighted average exercise price of the options exercised was $8.90 per share and the total intrinsic value of the options exercised was $0.2 million. On February 12, 2025, the Board of Directors declared a dividend of $0.27 per share which will be paid in cash on or around March 28, 2025 to shareholders of record as of March 12, 2025. On March 4, 2025, CMB.TECH NV (“CMB.TECH”), through its subsidiary CMB.TECH Bermuda Ltd., entered into a share purchase agreement with Hemen to purchase all of Hemen’s 81,363,730 Golden Ocean common shares at a purchase price of $14.49 per common share (the “Share Purchase”). Following the closing of the Share Purchase on March 12, 2025, Hemen ceased to hold any common share of Golden Ocean and is consequently no longer a related party. CMB.TECH is not a related party to the Company. In March 2025, 465,000 options were awarded to employees, officers and directors, pursuant to the Company's Share Option Scheme. The options have a five-year term and a three-year vesting period and the first options are exercisable from March 2026 onwards. The initial strike price was $8.39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30653</v>
      </c>
      <c r="C4" s="6" t="n">
        <v>83937</v>
      </c>
      <c r="D4" s="6" t="n">
        <v>202768</v>
      </c>
    </row>
    <row r="5">
      <c r="A5" s="4" t="inlineStr">
        <is>
          <t>Fair value adjustments to hedging financial instruments</t>
        </is>
      </c>
      <c r="B5" s="5" t="n">
        <v>525</v>
      </c>
      <c r="C5" s="5" t="n">
        <v>-8787</v>
      </c>
      <c r="D5" s="5" t="n">
        <v>18602</v>
      </c>
    </row>
    <row r="6">
      <c r="A6" s="4" t="inlineStr">
        <is>
          <t>Earnings reclassification of previously deferred fair value adjustments to hedging financial instruments</t>
        </is>
      </c>
      <c r="B6" s="5" t="n">
        <v>-1712</v>
      </c>
      <c r="C6" s="5" t="n">
        <v>4607</v>
      </c>
      <c r="D6" s="5" t="n">
        <v>0</v>
      </c>
    </row>
    <row r="7">
      <c r="A7" s="4" t="inlineStr">
        <is>
          <t>Earnings reclassification of previously deferred fair value adjustments to investment securities classified as available-for-sale securities</t>
        </is>
      </c>
      <c r="B7" s="5" t="n">
        <v>0</v>
      </c>
      <c r="C7" s="5" t="n">
        <v>0</v>
      </c>
      <c r="D7" s="5" t="n">
        <v>-631</v>
      </c>
    </row>
    <row r="8">
      <c r="A8" s="4" t="inlineStr">
        <is>
          <t>Other comprehensive loss</t>
        </is>
      </c>
      <c r="B8" s="5" t="n">
        <v>-101</v>
      </c>
      <c r="C8" s="5" t="n">
        <v>-35</v>
      </c>
      <c r="D8" s="5" t="n">
        <v>-63</v>
      </c>
    </row>
    <row r="9">
      <c r="A9" s="4" t="inlineStr">
        <is>
          <t>Other comprehensive income/(loss), net of tax</t>
        </is>
      </c>
      <c r="B9" s="5" t="n">
        <v>-1288</v>
      </c>
      <c r="C9" s="5" t="n">
        <v>-4215</v>
      </c>
      <c r="D9" s="5" t="n">
        <v>17908</v>
      </c>
    </row>
    <row r="10">
      <c r="A10" s="4" t="inlineStr">
        <is>
          <t>Comprehensive income</t>
        </is>
      </c>
      <c r="B10" s="6" t="n">
        <v>129365</v>
      </c>
      <c r="C10" s="6" t="n">
        <v>79722</v>
      </c>
      <c r="D10" s="6" t="n">
        <v>22067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30653</v>
      </c>
      <c r="C4" s="6" t="n">
        <v>83937</v>
      </c>
      <c r="D4" s="6" t="n">
        <v>202768</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risk management program consists of: a. An overall strategy to develop, improve and maintain its cybersecurity processes, policies, and governance frameworks that have been integrated into our existing risk management framework. b. Detailed set of cybersecurity policies and procedures. c. Investment in IT security and a dedicated cybersecurity team. d. Engaging external cybersecurity service providers. e. Leveraging third-party cybersecurity tools and technologies. f. Robust training plan for all its employees. g. Governance - Board and management oversight. The underlying control framework of our cybersecurity program is based on recognized best practices and standards set by the U.S. National Institute of Standards and Technology, which organizes cybersecurity risks into five categories: identify, protect, detect, respond and recover. We have established policies and procedures for all key aspects of our cybersecurity program including an information security policy, password policy, incident management policy, third-party security management policy, business continuity plans, cyber incident response plans and information security management system contingency plans. As part of our cybersecurity strategy, we continue to expand our investments in IT security, including to identify and protect critical assets, strengthen, monitor and alert our information security management system and engage with cybersecurity experts. We have a dedicated Chief Information Security Officer (“CISO”), who has served within the IT department of related parties for over 20 years and is a Certified Cyber Risk Officer. We hold regular cybersecurity meetings, led by its CISO who is employed by related party Front Ocean Management AS, to assess and manage cybersecurity threats and to provide cybersecurity updates to senior management and the Board of Directors. We have engaged a third-party IT cybersecurity firm to help integrate our information security management system to protect our operations. In addition, the third-party firm conducts risk and vulnerability assessments to identify cybersecurity weaknesses and recommend enhancements. We leverage several third-party tools and technologies as part of our efforts to enhance our cybersecurity functions. This includes a third-party security firm which performs continuous vulnerability assessments on our IT infrastructure. As part of our established cybersecurity governance framework, we also assess potential cybersecurity threats related to the third-party providers and counterpartie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consists of: a. An overall strategy to develop, improve and maintain its cybersecurity processes, policies, and governance frameworks that have been integrated into our existing risk management framework. b. Detailed set of cybersecurity policies and procedures. c. Investment in IT security and a dedicated cybersecurity team. d. Engaging external cybersecurity service providers. e. Leveraging third-party cybersecurity tools and technologies. f. Robust training plan for all its employees. g. Governance - Board and management oversight. The underlying control framework of our cybersecurity program is based on recognized best practices and standards set by the U.S. National Institute of Standards and Technology, which organizes cybersecurity risks into five categories: identify, protect, detect, respond and recover. We have established policies and procedures for all key aspects of our cybersecurity program including an information security policy, password policy, incident management policy, third-party security management policy, business continuity plans, cyber incident response plans and information security management system contingency pla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considers cybersecurity risk as part of its risk oversight function and oversees our cybersecurity risk exposures and the steps taken by management to monitor and mitigate cybersecurity risks.</t>
        </is>
      </c>
    </row>
    <row r="11">
      <c r="A11" s="4" t="inlineStr">
        <is>
          <t>Cybersecurity Risk Board Committee or Subcommittee Responsible for Oversight [Text Block]</t>
        </is>
      </c>
      <c r="B11" s="4" t="inlineStr">
        <is>
          <t>The Board of Directors considers cybersecurity risk as part of its risk oversight function and oversees our cybersecurity risk exposures and the steps taken by management to monitor and mitigate cybersecurity risks. The Board of Directors ensures allocation and prioritization of resources and overall strategic direction for cybersecurity and ensures alignment with our overall strategy.</t>
        </is>
      </c>
    </row>
    <row r="12">
      <c r="A12" s="4" t="inlineStr">
        <is>
          <t>Cybersecurity Risk Process for Informing Board Committee or Subcommittee Responsible for Oversight [Text Block]</t>
        </is>
      </c>
      <c r="B12" s="4" t="inlineStr">
        <is>
          <t>The Board of Directors has delegated the day-to-day oversight of cybersecurity and other technology risks to the CISO, who closely coordinates with the IT and compliance departments and engages with third-party cybersecurity providers.</t>
        </is>
      </c>
    </row>
    <row r="13">
      <c r="A13" s="4" t="inlineStr">
        <is>
          <t>Cybersecurity Risk Role of Management [Text Block]</t>
        </is>
      </c>
      <c r="B13" s="4" t="inlineStr">
        <is>
          <t>The Board of Directors has delegated the day-to-day oversight of cybersecurity and other technology risks to the CISO, who closely coordinates with the IT and compliance departments and engages with third-party cybersecurity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has delegated the day-to-day oversight of cybersecurity and other technology risks to the CISO, who closely coordinates with the IT and compliance departments and engages with third-party cybersecurity providers.</t>
        </is>
      </c>
    </row>
    <row r="16">
      <c r="A16" s="4" t="inlineStr">
        <is>
          <t>Cybersecurity Risk Management Expertise of Management Responsible [Text Block]</t>
        </is>
      </c>
      <c r="B16" s="4" t="inlineStr">
        <is>
          <t>We have a dedicated Chief Information Security Officer (“CISO”), who has served within the IT department of related parties for over 20 years and is a Certified Cyber Risk Officer.</t>
        </is>
      </c>
    </row>
    <row r="17">
      <c r="A17" s="4" t="inlineStr">
        <is>
          <t>Cybersecurity Risk Process for Informing Management or Committees Responsible [Text Block]</t>
        </is>
      </c>
      <c r="B17" s="4" t="inlineStr">
        <is>
          <t>We hold regular cybersecurity meetings, led by its CISO who is employed by related party Front Ocean Management AS, to assess and manage cybersecurity threats and to provide cybersecurity updates to senior management and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is>
      </c>
    </row>
    <row r="5">
      <c r="A5" s="4" t="inlineStr">
        <is>
          <t>Consolidation of variable interest entities</t>
        </is>
      </c>
      <c r="B5" s="4" t="inlineStr">
        <is>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is>
      </c>
    </row>
    <row r="6">
      <c r="A6" s="4" t="inlineStr">
        <is>
          <t>Use of accounting estimates</t>
        </is>
      </c>
      <c r="B6" s="4" t="inlineStr">
        <is>
          <t>Use of accounting estimates The preparation of financial statements in accordance with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venue and expense recognition</t>
        </is>
      </c>
      <c r="B7" s="4" t="inlineStr">
        <is>
          <t>Revenue and expense recognition The Company generates revenues from time charter hire, bareboat charter hire, direct financing lease interest income, sales-type lease interest income, leaseback assets interest income, direct financing lease service revenues, profit sharing arrangements, drilling contract revenue, voyage charters and other freight billings, from its vessels and offshore related asset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the Company is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the Company recognizes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the Company satisfies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the Company is considered the principal under the charter parties with the net income allocated under the revenue sharing agreement presented as within voyage charter income. For revenue sharing agreements that meet the definition of a lease, the Company accounts for such contracts as variable rate operating leases and recognize revenue for the applicable period based on the actual net revenue distributed by the pool. The activities that drive the revenue earned from our drilling contract primarily includes providing a drilling rig and the crew and supplies necessary to operate the rig, but may also in the future include mobilizing and demobilizing the rig to and from the drill site and performing rig preparation activities and/or modifications required for the contract with a customer. The Company accounts for these integrated services as a single performance obligation that is (i) satisfied over time and (ii) comprised of a series of distinct time increments of service. We recognize drilling contract revenues for activities that correspond to a distinct time increment of service within the contract term in the period when the services are performed. The Company recognizes consideration for activities that are (i) not distinct within the context of our contracts and (ii) do not correspond to a distinct time increment of service, ratably over the estimated contract term. The Company determines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the Company considers whether there are factors outside of our control that could result in a significant reversal of revenue as well as the likelihood and magnitude of a potential reversal of revenue. The Company reassesses these estimates each reporting period as required. Consideration received for drilling contracts mainly comprises of dayrate drilling revenue which provide for payment on a dayrate basis, with higher rates for periods when the drilling rig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As detailed in Note 25: Related Party Transactions, the Company has, or has had, profit sharing arrangements with Frontline Shipping Limited ("Frontline Shipping"), and Golden Ocean Group Limited ("Golden Ocean"). In addition, the Company's charter agreements relating to seven containerships chartered to Maersk on a time charter basis include an arrangement where the Company receives a share of the fuel savings, dependent on the price difference between IMO compliant fuel and IMO non-compliant fuel that is subsequently made compliant by the scrubbers. Also, scrubber related fuel savings revenue is earned by the Company in connection with a 4,900 CEU car carrier, Arabian Sea , on a six-year time charter with EUKOR Car Carriers Inc. (“Eukor”). As a result of the profit share mechanism, SFL is entitled to a share of the difference between the prices paid and the plats bunker prices at the time and place of bunkering.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is>
      </c>
    </row>
    <row r="8">
      <c r="A8" s="4" t="inlineStr">
        <is>
          <t>European Union’s Emissions Trading System (''EU ETS")</t>
        </is>
      </c>
      <c r="B8" s="4" t="inlineStr">
        <is>
          <t>European Union’s Emissions Trading System (''EU ETS") Effective January 1, 2024, the European Union's Emissions Trading System was expanded to include the maritime transportation sector. The scheme initially applies to cargo and passenger ships of 5,000 gross tons and above, covering voyages that begin, end, or pass through EU waters. The EU ETS operates through "emissions allowances," each granting the right to emit one metric ton of CO₂. The system applies to 100% of emissions for voyages between two EEA ports but only 50% for voyages between an EEA port and a non-EEA port. Companies must surrender allowances for 40% of their verified 2024 emissions by September 30, 2025. This percentage increases to 70% for 2025 emissions and reaches 100% from 2026 onward. Emissions allowances ("EUAs") are valued based on market prices published in EUA market indices. The value of the EUAs issued to the Company, in accordance with its agreements with vessel charterers, is recognized in operating revenues at the time the voyage occurs within the consolidated statements of operations. Similarly, the value of the EUA obligations is recognized in voyage expenses as incurred within the condensed consolidated statements of operations. In accordance with its charter agreements, the Group receives EUAs from charterers when a vessel is directed to perform an EU-regulated voyage. EUAs purchased by the Company or received from charterers are initially recognized as an asset. If the EUAs are acquired by the Company, they are recorded at cost, which reflects the purchase price. If the EUAs are received from charterers, they are recognized at their fair value on the date of receipt. All EUAs receivable or held by the Company are classified as "Other Current Assets" in the consolidated balance sheets if they are required to be surrendered within one year from the reporting date. Otherwise, they are classified as "Other Long term assets". See Note 12: Trade Accounts Receivable and Other Current Assets. Liabilities arising from EUA obligations under the EU ETS that have not yet been surrendered are classified as "Other current liabilities" if settlement to the EU is due within one year from the reporting date. Otherwise, they are classified as "Other non-current liabilities". See Note 20: Other Current Liabilities.</t>
        </is>
      </c>
    </row>
    <row r="9">
      <c r="A9" s="4" t="inlineStr">
        <is>
          <t>Foreign currencies</t>
        </is>
      </c>
      <c r="B9" s="4" t="inlineStr">
        <is>
          <t xml:space="preserve">Foreign currencies </t>
        </is>
      </c>
    </row>
    <row r="10">
      <c r="A10" s="4" t="inlineStr">
        <is>
          <t>Cash and cash equivalents</t>
        </is>
      </c>
      <c r="B10" s="4" t="inlineStr">
        <is>
          <t>Cash and cash equivalents For the purposes of the consolidated statements of cash flows, all demand and time deposits and highly liquid, low risk investments with original maturities of three months or less are considered equivalent to cash.</t>
        </is>
      </c>
    </row>
    <row r="11">
      <c r="A11" s="4" t="inlineStr">
        <is>
          <t>Restricted cash</t>
        </is>
      </c>
      <c r="B11" s="4" t="inlineStr">
        <is>
          <t>Restricted cash</t>
        </is>
      </c>
    </row>
    <row r="12">
      <c r="A12" s="4" t="inlineStr">
        <is>
          <t>Investment in debt and equity securities</t>
        </is>
      </c>
      <c r="B12" s="4" t="inlineStr">
        <is>
          <t>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to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t>
        </is>
      </c>
    </row>
    <row r="13">
      <c r="A13" s="4" t="inlineStr">
        <is>
          <t>Investments in associated companies</t>
        </is>
      </c>
      <c r="B13" s="4" t="inlineStr">
        <is>
          <t>Investments in associated companies</t>
        </is>
      </c>
    </row>
    <row r="14">
      <c r="A14" s="4" t="inlineStr">
        <is>
          <t>Allowance for expected credit losses</t>
        </is>
      </c>
      <c r="B14" s="4" t="inlineStr">
        <is>
          <t>Allowance for expected credit losses The balances recorded in respect of T rade receivables, Other receivables, Related party receivables, Other long term assets and Investments in sales-type leas es, direct financing leases and leasebac 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 ases, direct financing leases a 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 eases, direct financing leases and leasebac k assets . Partial or full recoveries of amounts previously written off are generally recognized as a reduction in the provision for credit losses.</t>
        </is>
      </c>
    </row>
    <row r="15">
      <c r="A15" s="4" t="inlineStr">
        <is>
          <t>Trade accounts receivable</t>
        </is>
      </c>
      <c r="B15" s="4" t="inlineStr">
        <is>
          <t>Trade accounts receivable</t>
        </is>
      </c>
    </row>
    <row r="16">
      <c r="A16" s="4" t="inlineStr">
        <is>
          <t>Inventories</t>
        </is>
      </c>
      <c r="B16" s="4" t="inlineStr">
        <is>
          <t>Inventories Inventories are comprised principally of fuel and lubricating oils and are stated at the lower of cost and net realizable value. Cost is determined on a first-in first-out basis.</t>
        </is>
      </c>
    </row>
    <row r="17">
      <c r="A17" s="4" t="inlineStr">
        <is>
          <t>Vessels, rigs and equipment</t>
        </is>
      </c>
      <c r="B17" s="4" t="inlineStr">
        <is>
          <t>Vessels, rigs and equipment Vessels, rig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The Company capitalizes and depreciates the costs of significant replacements, renewals and upgrades to its vessels and rigs over the shorter of the asset’s remaining useful life or the life of the renewal or upgrade. The amount capitalized is based on management’s judgment as to expenditures that extend the useful life of the asset or increase the operational efficiency of the asset. Costs that are not capitalized are recorded as a component of direct operating expenses during the period incurred. Expenses for routine maintenance and repairs are expensed as incurred. Advances paid in respect of upgrades in relation to Exhaust Gas Cleaning Systems ("EGCS" or "scrubbers") and Ballast water treatment systems ("BWTS") are included within "Capital improvements, newbuildings and vessel purchase deposits,", until such time as the equipment is installed on a vessel or a rig, at which point it is transferred to "Vessels, rigs and equipment, net". Office equipment is depreciated at 20% per annum on a reducing balance basis.</t>
        </is>
      </c>
    </row>
    <row r="18">
      <c r="A18" s="4" t="inlineStr">
        <is>
          <t>Drydocking provisions for vessels</t>
        </is>
      </c>
      <c r="B18" s="4" t="inlineStr">
        <is>
          <t>Drydocking provisions for vessels Normal vessel repair and maintenance costs are charged to expense when incurred. The Company recognizes the cost of a drydocking at the time the drydocking takes place, that is, it applies the "expense as incurred" method.</t>
        </is>
      </c>
    </row>
    <row r="19">
      <c r="A19" s="4" t="inlineStr">
        <is>
          <t>Special Periodic Survey ("SPS") for rigs</t>
        </is>
      </c>
      <c r="B19" s="4" t="inlineStr">
        <is>
          <t>Special Periodic Survey ("SPS") for rigs Costs related to periodic overhauls of drilling rigs are capitalized and amortized over the anticipated period between overhauls, which is generally five years. Related costs are primarily yard costs and the cost of employees directly involved in the work. The Company includes amortization costs for periodic overhauls in depreciation expense. Costs related to repair and maintenance activities are included in rig operating expenses and are expensed as incurred.</t>
        </is>
      </c>
    </row>
    <row r="20">
      <c r="A20" s="4" t="inlineStr">
        <is>
          <t>Vessels and equipment under finance lease</t>
        </is>
      </c>
      <c r="B20" s="4" t="inlineStr">
        <is>
          <t>Vessels and equipment under finance lease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Capital improvements, newbuildings and vessel purchase deposi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t>
        </is>
      </c>
    </row>
    <row r="21">
      <c r="A21" s="4" t="inlineStr">
        <is>
          <t>Newbuildings</t>
        </is>
      </c>
      <c r="B21" s="4" t="inlineStr">
        <is>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is>
      </c>
    </row>
    <row r="22">
      <c r="A22" s="4" t="inlineStr">
        <is>
          <t>Capitalized interest</t>
        </is>
      </c>
      <c r="B22" s="4" t="inlineStr">
        <is>
          <t>Capitalized interest</t>
        </is>
      </c>
    </row>
    <row r="23">
      <c r="A23" s="4" t="inlineStr">
        <is>
          <t>Investment in sales-type leases and direct financing leases</t>
        </is>
      </c>
      <c r="B23" s="4" t="inlineStr">
        <is>
          <t>Investment in sales-type leases and direct financing leases Leases (charters) of our vessels where the Company is the lessor are classified as either direct financing, sales-type leases, operating leases, or leaseback assets based on an assessment of the terms of the lease. For charters classified as direct financing leases, the minimum lease payments (reduced in the case of time 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t>
        </is>
      </c>
    </row>
    <row r="24">
      <c r="A24" s="4" t="inlineStr">
        <is>
          <t>Leaseback assets</t>
        </is>
      </c>
      <c r="B24" s="4" t="inlineStr">
        <is>
          <t>Leaseback assets Any vessels purchased and leased back to the same party are evaluated under sale and leaseback accounting guidance contained in ASC 842 to determine whether it is appropriate to account for the transaction as a purchase of an asset.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t>
        </is>
      </c>
    </row>
    <row r="25">
      <c r="A25" s="4" t="inlineStr">
        <is>
          <t>Finance lease liability and Lease debt financing</t>
        </is>
      </c>
      <c r="B25" s="4" t="inlineStr">
        <is>
          <t>Finance lease liability and Lease debt financing Similar to the Leaseback assets above, any vessels sold and leased back from the same party are also evaluated under sale and leaseback accounting guidance contained in ASC 842 to determine whether it is appropriate to account for the transaction as a sale of an asset. If control is deemed not to have passed to the buyer, it is deemed as "a failed sale and leaseback transaction" and the Company accounts for the transaction as a financing arrangement and describes this as "lease debt financing". The Company does not derecognize the underlying vessel and continue to depreciate the asset. The sales proceeds received from the buyer-lessor are recorded as a financial liability. Charter hires paid by the Company to the buyer-lessor are allocated between interest expense and principal repayment of the financial liability.</t>
        </is>
      </c>
    </row>
    <row r="26">
      <c r="A26" s="4" t="inlineStr">
        <is>
          <t>Impairment of long-lived assets, including other long-term investments</t>
        </is>
      </c>
      <c r="B26" s="4" t="inlineStr">
        <is>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is>
      </c>
    </row>
    <row r="27">
      <c r="A27" s="4" t="inlineStr">
        <is>
          <t>Deferred charges</t>
        </is>
      </c>
      <c r="B27" s="4" t="inlineStr">
        <is>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is>
      </c>
    </row>
    <row r="28">
      <c r="A28" s="4" t="inlineStr">
        <is>
          <t>Convertible bonds</t>
        </is>
      </c>
      <c r="B28" s="4" t="inlineStr">
        <is>
          <t>Convertible bonds Historically, the Company separately accounted for the liability and equity components of the convertible notes at issuance. The debt issuance costs related to the issuance of the convertible notes were also previously allocated to the liability and equity components based on their relative values. With the adoption of ASU 2020-06, from January 1, 2022, amounts for convertible notes, including debt issuance costs, that were previously classified within equity are now reclassified to the liability component, net of any remaining unamortized amounts. Debt issuance costs are amortized to interest expense, on a straight-line basis, over the term of the relevant convertible notes.</t>
        </is>
      </c>
    </row>
    <row r="29">
      <c r="A29" s="4" t="inlineStr">
        <is>
          <t>Financial instruments</t>
        </is>
      </c>
      <c r="B29" s="4" t="inlineStr">
        <is>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is>
      </c>
    </row>
    <row r="30">
      <c r="A30" s="4" t="inlineStr">
        <is>
          <t>Earnings per share</t>
        </is>
      </c>
      <c r="B30" s="4" t="inlineStr">
        <is>
          <t>Earnings per share Basic earnings per share ("EPS") is computed based on the income available to common shareholders and the weighted average number of shares outstanding for basic EPS. Diluted EPS includes the effect of the assumed conversion of potentially dilutive instruments.</t>
        </is>
      </c>
    </row>
    <row r="31">
      <c r="A31" s="4" t="inlineStr">
        <is>
          <t>Share-based compensation</t>
        </is>
      </c>
      <c r="B31" s="4" t="inlineStr">
        <is>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is>
      </c>
    </row>
    <row r="32">
      <c r="A32" s="4" t="inlineStr">
        <is>
          <t>Recently Issued Accounting Standards</t>
        </is>
      </c>
      <c r="B32" s="4" t="inlineStr">
        <is>
          <t>Recently Adopted Accounting Standards In November 2023, the Financial Accounting Standards Board (“FASB”) issued Accounting Standards Update (“ASU”) No. 2023-07, S egment Reporting (Topic 280): Improvements to Reportable Segment Disclosures ("ASU 2023-07"), which expands annual and interim disclosure requirements for reportable segments. On adoption, the disclosure improvements will be applied retrospectively to prior periods presented. The ASU is effective for fiscal years beginning after December 15, 2023, and interim periods within fiscal years beginning after December 15, 2024, with early adoption permitted. The Company disclosures in respect of this ASU are included in Note 4 - Segment Information. The following is a brief discussion of a selection of recently released accounting pronouncements that are pertinent to the Company's business: In November 2024, the FASB issued ASU No. 2024-03, Income Statement—Reporting Comprehensive Income—Expense Disaggregation Disclosures (Subtopic 220-40): Disaggregation of Income Statement Expenses ("ASU 2024-03"). This ASU requires entities to disclose specific information about certain costs and expenses in the notes to the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In January 2025, the FASB issued ASU No. 2025-01, Income Statement—Reporting Comprehensive Income—Expense Disaggregation Disclosures (Subtopic 220-40): Clarifying the Effective Date ("ASU 2025-01"), which clarified that all public entities are required to adopt the guidance in ASU 2024-03 in annual reporting periods beginning after December 15, 2026, and interim periods within annual reporting periods beginning after December 15, 2027. The Company is currently evaluating the impact that ASU 2024-03 and ASU 2025-01 will have on the Company's financial statements and related disclosures. In December 2023, the FASB issued ASU No. 2023-09, Income Taxes (Topic 740): Improvements to Income Tax Disclosures (“ASU 2023-09”).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re effective for the Company beginning after December 15, 2024. The Company does not expect the changes prescribed in ASU 2023-09 to have a material impact on its consolidated financial statements and related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calculation of earnings per share</t>
        </is>
      </c>
      <c r="B4" s="4" t="inlineStr">
        <is>
          <t>The components of the numerator for the calculation of basic and diluted EPS are as follows: Year ended December 31, (in thousands of $) 2024 2023 2022 Basic earnings per share: Net income available to shareholders 130,653 83,937 202,768 Diluted earnings per share: Net income available to shareholders 130,653 83,937 202,768 Interest and other expenses attributable to convertible notes — — 7,501 Net income assuming dilution 130,653 83,937 210,269 The components of the denominator for the calculation of basic and diluted EPS are as follows: Year ended December 31, (in thousands) 2024 2023 2022 Basic earnings per share: Weighted average number of common shares outstanding* 129,391 126,249 126,789 Diluted earnings per share: Weighted average number of common shares outstanding* 129,391 126,249 126,789 Effect of dilutive share options 609 335 112 Effect of dilutive convertible notes — — 10,476 Weighted average number of common shares outstanding assuming dilution 130,000 126,584 137,377 Year ended December 31, 2024 2023 2022 Basic earnings per share: $ 1.01 $ 0.67 $ 1.60 Diluted earnings per share: $ 1.01 $ 0.66 $ 1.53 *The weighted average number of common shares outstanding excluded 8,000,000 shares issued as part of a share lending arrangement relating to the Company's issuance of 5.75% senior unsecured convertible bonds in October 2016 and 3,765,842 shares issued as part of a share lending arrangement relating to the Company's issuance of 4.875% senior unsecured convertible bonds in April and May 2018. The Company entered into a general share lending agreement with another counterparty and after the maturity of the bonds, 8,000,000 and 3,765,142 shares, respectively, from each issuance under the two initial share lending arrangements described above were transferred into such counterparty's custody. During the year ended December 31, 2024, the Company cancelled the remaining 700 shares, which were previously held by the Company’s transfer agent. Accordingly, the total 11,765,142 of shares which had been issued under these arrangements, are not included in the weighted average number of common shares outstanding as of December 31, 2024 (2023 and 2022: 11,765,842). The weighted average number of common shares outstanding also excludes 1,095,095 shares repurchased by the Company under its Share Repurchase Program during the year ended December 31, 2023. (See also Note 23: Share Capital, Additional Paid-In Capital and Contributed Surplu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Minimum Future Revenues To Be Received Under The Company's Non-cancelable Operating Leases</t>
        </is>
      </c>
      <c r="B4" s="4" t="inlineStr">
        <is>
          <t xml:space="preserve">The minimum future revenues to be received under the Company's non-cancelable operating leases on its vessels as of December 31, 2024, are as follows: Year ending December 31, (in thousands of $) 2025 581,211 2026 516,070 2027 396,014 2028 357,829 2029 242,801 Thereafter 216,654 Total minimum lease revenues 2,310,579 </t>
        </is>
      </c>
    </row>
    <row r="5">
      <c r="A5" s="4" t="inlineStr">
        <is>
          <t>Cost and Accumulated Depreciation of Vessels Leased to Third Parties on Non-cancelable Operating Leases</t>
        </is>
      </c>
      <c r="B5" s="4" t="inlineStr">
        <is>
          <t xml:space="preserve">The cost and accumulated depreciation of owned vessels leased to third parties on non-cancelable operating leases as of December 31, 2024 and 2023 were as follows: (in thousands of $) 2024 2023 Cost 3,504,570 3,258,451 Accumulated depreciation (717,919) (808,414) Total 2,786,651 2,450,0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The following table provides information about receivables, contract assets and contract liabilities from contracts with customers: (in thousands of $) 2024 2023 Trade accounts receivable from contracts with customers, net (1) 31,434 28,970 Contract assets, current (2) 3,183 3,938 Contract liabilities, current (2) (353) (5,320) (1) Trade accounts receivable from contracts with customers, net, relate to receivables from drilling contracts, voyage charter receivables, demurrage receivables and pool receivables, net of allowance for expected credit losses. The expected credit losses relating to trade accounts receivable from contracts with customers was $0.1 million as of December 31, 2024 (December 31, 2023: $15.0 thousand). (See also Note 12: Trade Accounts Receivable and Other Current Assets and Note 27: Allowance for Expected Credit Losses). (2) Contract assets, current, and contract liabilities, current are included in "Prepaid expenses and accrued income" and "Other current liabilities", respectively, in the Consolidated Balance Sheets. Significant changes in the contract assets and the contract liabilities balances during the year ended December 31, 2024, are as follows: (in thousands of $) Contract Assets Contract Liabilities Net Contract Balances Net contract asset/(liability), beginning of the year 3,938 (5,320) (1,382) Amortization of contract assets and contract liabilities from contracts at the beginning of the year (3,938) 5,320 1,382 Cash (received)/paid, excluding amounts recognized in the income statement 3,183 (353) 2,830 Net contract asset/(liability), at the end of the year 3,183 (353) 2,830 Significant changes in the contract assets and the contract liabilities balances during the year ended December 31, 2023, are as follows: (in thousands of $) Contract Assets Contract Liabilities Net Contract Balances Net contract asset/(liability), beginning of the year 10,102 (1,585) 8,517 Amortization of contract assets and contract liabilities from contracts at the beginning of the year (10,102) 1,585 (8,517) Cash (received)/paid, excluding amounts recognized in the income statement 3,938 (5,320) (1,382) Net contract asset/(liability), at the end of the year 3,938 (5,320) (1,3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AIN ON SALE OF ASSETS AND TERMINATION OF CHARTERS (Tables)</t>
        </is>
      </c>
      <c r="B1" s="2" t="inlineStr">
        <is>
          <t>12 Months Ended</t>
        </is>
      </c>
    </row>
    <row r="2">
      <c r="B2" s="2" t="inlineStr">
        <is>
          <t>Dec. 31, 2024</t>
        </is>
      </c>
    </row>
    <row r="3">
      <c r="A3" s="3" t="inlineStr">
        <is>
          <t>Component of Operating Income [Abstract]</t>
        </is>
      </c>
      <c r="B3" s="4" t="inlineStr">
        <is>
          <t xml:space="preserve"> </t>
        </is>
      </c>
    </row>
    <row r="4">
      <c r="A4" s="4" t="inlineStr">
        <is>
          <t>Gains on sale of assets</t>
        </is>
      </c>
      <c r="B4" s="4" t="inlineStr">
        <is>
          <t xml:space="preserve">The Company has recorded gains on sale of assets as follows: Year ended December 31, (in thousands of $) 2024 2023 2022 Gain on sale of vessels and rig 5,374 18,670 13,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financial items</t>
        </is>
      </c>
      <c r="B4" s="4" t="inlineStr">
        <is>
          <t xml:space="preserve">Other financial items comprise the following items: Year ended December 31, (in thousands of $) 2024 2023 2022 Net payments on non-designated derivatives relating to interest rate swaps 5,311 5,270 (341) Net payments on non-designated derivatives relating to cross currency swaps 314 (3) (7) Net settlement on non-designated derivatives relating to commodity swaps (640) — — Total net cash movement on non-designated derivatives and swap settlements 4,985 5,267 (348) Net (decrease)/increase in mark-to-market valuation of non-designated derivatives relating to interest rate swaps 102 (2,926) 17,202 Net (decrease)/increase in mark-to-market valuation of non-designated derivatives relating to cross currency swaps (5,411) (5,012) (60) Net (decrease)/increase in mark-to-market valuation of non-designated derivatives relating to commodity swaps 437 (437) — Net (decrease)/increase in mark-to-market valuation of non-designated derivatives relating to combined cross currency and interest rate swaps 165 — — Total net movement in fair value of non-designated derivatives (4,707) (8,375) 17,142 Allowance for expected credit losses (409) 458 522 Other items 2,646 1,458 (1,788) Total other financial items, net 2,515 (1,192) 15,5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and equity securities</t>
        </is>
      </c>
      <c r="B4" s="4" t="inlineStr">
        <is>
          <t>Marketable securities held by the Company consist of equity securities. 2024 2023 Balance at start of the year 5,104 7,283 Unrealized (loss)/gain* (854) (1,912) Foreign currency translation (loss)/gain (514) (267) Balance at the end of year 3,736 5,104 *Balances included in "(Loss)/gain on investments in debt and equity securities" in the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551</v>
      </c>
      <c r="C3" s="6" t="n">
        <v>165492</v>
      </c>
    </row>
    <row r="4">
      <c r="A4" s="4" t="inlineStr">
        <is>
          <t>Investment in debt and equity securities</t>
        </is>
      </c>
      <c r="B4" s="5" t="n">
        <v>3736</v>
      </c>
      <c r="C4" s="5" t="n">
        <v>5104</v>
      </c>
    </row>
    <row r="5">
      <c r="A5" s="4" t="inlineStr">
        <is>
          <t>Due from related parties</t>
        </is>
      </c>
      <c r="B5" s="5" t="n">
        <v>5201</v>
      </c>
      <c r="C5" s="5" t="n">
        <v>3532</v>
      </c>
    </row>
    <row r="6">
      <c r="A6" s="4" t="inlineStr">
        <is>
          <t>Trade accounts receivable</t>
        </is>
      </c>
      <c r="B6" s="5" t="n">
        <v>36821</v>
      </c>
      <c r="C6" s="5" t="n">
        <v>41190</v>
      </c>
    </row>
    <row r="7">
      <c r="A7" s="4" t="inlineStr">
        <is>
          <t>Other current assets</t>
        </is>
      </c>
      <c r="B7" s="5" t="n">
        <v>66010</v>
      </c>
      <c r="C7" s="5" t="n">
        <v>29267</v>
      </c>
    </row>
    <row r="8">
      <c r="A8" s="4" t="inlineStr">
        <is>
          <t>Inventories</t>
        </is>
      </c>
      <c r="B8" s="5" t="n">
        <v>17386</v>
      </c>
      <c r="C8" s="5" t="n">
        <v>11728</v>
      </c>
    </row>
    <row r="9">
      <c r="A9" s="4" t="inlineStr">
        <is>
          <t>Prepaid expenses and accrued income</t>
        </is>
      </c>
      <c r="B9" s="5" t="n">
        <v>17057</v>
      </c>
      <c r="C9" s="5" t="n">
        <v>16489</v>
      </c>
    </row>
    <row r="10">
      <c r="A10" s="4" t="inlineStr">
        <is>
          <t>Investment in sales-type leases, current portion</t>
        </is>
      </c>
      <c r="B10" s="5" t="n">
        <v>35135</v>
      </c>
      <c r="C10" s="5" t="n">
        <v>20640</v>
      </c>
    </row>
    <row r="11">
      <c r="A11" s="4" t="inlineStr">
        <is>
          <t>Financial instruments at fair value, current portion</t>
        </is>
      </c>
      <c r="B11" s="5" t="n">
        <v>121</v>
      </c>
      <c r="C11" s="5" t="n">
        <v>4617</v>
      </c>
    </row>
    <row r="12">
      <c r="A12" s="4" t="inlineStr">
        <is>
          <t>Total current assets</t>
        </is>
      </c>
      <c r="B12" s="5" t="n">
        <v>316018</v>
      </c>
      <c r="C12" s="5" t="n">
        <v>298059</v>
      </c>
    </row>
    <row r="13">
      <c r="A13" s="4" t="inlineStr">
        <is>
          <t>Vessels, rigs and equipment, net</t>
        </is>
      </c>
      <c r="B13" s="5" t="n">
        <v>3552298</v>
      </c>
      <c r="C13" s="5" t="n">
        <v>2654733</v>
      </c>
    </row>
    <row r="14">
      <c r="A14" s="4" t="inlineStr">
        <is>
          <t>Vessels under finance lease, net</t>
        </is>
      </c>
      <c r="B14" s="5" t="n">
        <v>0</v>
      </c>
      <c r="C14" s="5" t="n">
        <v>573454</v>
      </c>
    </row>
    <row r="15">
      <c r="A15" s="4" t="inlineStr">
        <is>
          <t>Investment in sales-type leases, long-term portion</t>
        </is>
      </c>
      <c r="B15" s="5" t="n">
        <v>0</v>
      </c>
      <c r="C15" s="5" t="n">
        <v>35099</v>
      </c>
    </row>
    <row r="16">
      <c r="A16" s="4" t="inlineStr">
        <is>
          <t>Investment in associated companies</t>
        </is>
      </c>
      <c r="B16" s="5" t="n">
        <v>16382</v>
      </c>
      <c r="C16" s="5" t="n">
        <v>16473</v>
      </c>
    </row>
    <row r="17">
      <c r="A17" s="4" t="inlineStr">
        <is>
          <t>Capital improvements in progress and newbuildings</t>
        </is>
      </c>
      <c r="B17" s="5" t="n">
        <v>162254</v>
      </c>
      <c r="C17" s="5" t="n">
        <v>86058</v>
      </c>
    </row>
    <row r="18">
      <c r="A18" s="4" t="inlineStr">
        <is>
          <t>Loans and long term receivables from related parties including associates</t>
        </is>
      </c>
      <c r="B18" s="5" t="n">
        <v>45000</v>
      </c>
      <c r="C18" s="5" t="n">
        <v>45000</v>
      </c>
    </row>
    <row r="19">
      <c r="A19" s="4" t="inlineStr">
        <is>
          <t>Financial instruments at fair value, long-term portion</t>
        </is>
      </c>
      <c r="B19" s="5" t="n">
        <v>15523</v>
      </c>
      <c r="C19" s="5" t="n">
        <v>13608</v>
      </c>
    </row>
    <row r="20">
      <c r="A20" s="4" t="inlineStr">
        <is>
          <t>Other long-term assets</t>
        </is>
      </c>
      <c r="B20" s="5" t="n">
        <v>294</v>
      </c>
      <c r="C20" s="5" t="n">
        <v>8905</v>
      </c>
    </row>
    <row r="21">
      <c r="A21" s="4" t="inlineStr">
        <is>
          <t>Total assets</t>
        </is>
      </c>
      <c r="B21" s="5" t="n">
        <v>4107769</v>
      </c>
      <c r="C21" s="5" t="n">
        <v>3731389</v>
      </c>
    </row>
    <row r="22">
      <c r="A22" s="3" t="inlineStr">
        <is>
          <t>Current liabilities</t>
        </is>
      </c>
      <c r="B22" s="4" t="inlineStr">
        <is>
          <t xml:space="preserve"> </t>
        </is>
      </c>
      <c r="C22" s="4" t="inlineStr">
        <is>
          <t xml:space="preserve"> </t>
        </is>
      </c>
    </row>
    <row r="23">
      <c r="A23" s="4" t="inlineStr">
        <is>
          <t>Short-term debt and current portion of long-term debt</t>
        </is>
      </c>
      <c r="B23" s="5" t="n">
        <v>689045</v>
      </c>
      <c r="C23" s="5" t="n">
        <v>432918</v>
      </c>
    </row>
    <row r="24">
      <c r="A24" s="4" t="inlineStr">
        <is>
          <t>Finance lease liability, current portion</t>
        </is>
      </c>
      <c r="B24" s="5" t="n">
        <v>0</v>
      </c>
      <c r="C24" s="5" t="n">
        <v>419341</v>
      </c>
    </row>
    <row r="25">
      <c r="A25" s="4" t="inlineStr">
        <is>
          <t>Trade accounts payable</t>
        </is>
      </c>
      <c r="B25" s="5" t="n">
        <v>34305</v>
      </c>
      <c r="C25" s="5" t="n">
        <v>30259</v>
      </c>
    </row>
    <row r="26">
      <c r="A26" s="4" t="inlineStr">
        <is>
          <t>Accrued expenses</t>
        </is>
      </c>
      <c r="B26" s="5" t="n">
        <v>51429</v>
      </c>
      <c r="C26" s="5" t="n">
        <v>39187</v>
      </c>
    </row>
    <row r="27">
      <c r="A27" s="4" t="inlineStr">
        <is>
          <t>Financial instruments at fair value, current portion</t>
        </is>
      </c>
      <c r="B27" s="5" t="n">
        <v>14884</v>
      </c>
      <c r="C27" s="5" t="n">
        <v>12366</v>
      </c>
    </row>
    <row r="28">
      <c r="A28" s="4" t="inlineStr">
        <is>
          <t>Total current liabilities</t>
        </is>
      </c>
      <c r="B28" s="5" t="n">
        <v>827857</v>
      </c>
      <c r="C28" s="5" t="n">
        <v>969195</v>
      </c>
    </row>
    <row r="29">
      <c r="A29" s="3" t="inlineStr">
        <is>
          <t>Long-term liabilities</t>
        </is>
      </c>
      <c r="B29" s="4" t="inlineStr">
        <is>
          <t xml:space="preserve"> </t>
        </is>
      </c>
      <c r="C29" s="4" t="inlineStr">
        <is>
          <t xml:space="preserve"> </t>
        </is>
      </c>
    </row>
    <row r="30">
      <c r="A30" s="4" t="inlineStr">
        <is>
          <t>Long-term debt</t>
        </is>
      </c>
      <c r="B30" s="5" t="n">
        <v>2150417</v>
      </c>
      <c r="C30" s="5" t="n">
        <v>1713828</v>
      </c>
    </row>
    <row r="31">
      <c r="A31" s="4" t="inlineStr">
        <is>
          <t>Financial instruments at fair value, long-term portion</t>
        </is>
      </c>
      <c r="B31" s="5" t="n">
        <v>103</v>
      </c>
      <c r="C31" s="5" t="n">
        <v>8965</v>
      </c>
    </row>
    <row r="32">
      <c r="A32" s="4" t="inlineStr">
        <is>
          <t>Other long-term liabilities</t>
        </is>
      </c>
      <c r="B32" s="5" t="n">
        <v>970</v>
      </c>
      <c r="C32" s="5" t="n">
        <v>4</v>
      </c>
    </row>
    <row r="33">
      <c r="A33" s="4" t="inlineStr">
        <is>
          <t>Total liabilities</t>
        </is>
      </c>
      <c r="B33" s="5" t="n">
        <v>2979347</v>
      </c>
      <c r="C33" s="5" t="n">
        <v>2691992</v>
      </c>
    </row>
    <row r="34">
      <c r="A34" s="3" t="inlineStr">
        <is>
          <t>Stockholders’ equity</t>
        </is>
      </c>
      <c r="B34" s="4" t="inlineStr">
        <is>
          <t xml:space="preserve"> </t>
        </is>
      </c>
      <c r="C34" s="4" t="inlineStr">
        <is>
          <t xml:space="preserve"> </t>
        </is>
      </c>
    </row>
    <row r="35">
      <c r="A35" s="4" t="inlineStr">
        <is>
          <t>Share capital</t>
        </is>
      </c>
      <c r="B35" s="5" t="n">
        <v>1468</v>
      </c>
      <c r="C35" s="5" t="n">
        <v>1386</v>
      </c>
    </row>
    <row r="36">
      <c r="A36" s="4" t="inlineStr">
        <is>
          <t>Additional paid-in capital</t>
        </is>
      </c>
      <c r="B36" s="5" t="n">
        <v>716233</v>
      </c>
      <c r="C36" s="5" t="n">
        <v>618164</v>
      </c>
    </row>
    <row r="37">
      <c r="A37" s="4" t="inlineStr">
        <is>
          <t>Treasury stock</t>
        </is>
      </c>
      <c r="B37" s="5" t="n">
        <v>-10174</v>
      </c>
      <c r="C37" s="5" t="n">
        <v>-10174</v>
      </c>
    </row>
    <row r="38">
      <c r="A38" s="4" t="inlineStr">
        <is>
          <t>Contributed surplus</t>
        </is>
      </c>
      <c r="B38" s="5" t="n">
        <v>417684</v>
      </c>
      <c r="C38" s="5" t="n">
        <v>424562</v>
      </c>
    </row>
    <row r="39">
      <c r="A39" s="4" t="inlineStr">
        <is>
          <t>Accumulated other comprehensive income</t>
        </is>
      </c>
      <c r="B39" s="5" t="n">
        <v>3211</v>
      </c>
      <c r="C39" s="5" t="n">
        <v>4499</v>
      </c>
    </row>
    <row r="40">
      <c r="A40" s="4" t="inlineStr">
        <is>
          <t>Retained earnings</t>
        </is>
      </c>
      <c r="B40" s="5" t="n">
        <v>0</v>
      </c>
      <c r="C40" s="5" t="n">
        <v>960</v>
      </c>
    </row>
    <row r="41">
      <c r="A41" s="4" t="inlineStr">
        <is>
          <t>Total stockholders' equity</t>
        </is>
      </c>
      <c r="B41" s="5" t="n">
        <v>1128422</v>
      </c>
      <c r="C41" s="5" t="n">
        <v>1039397</v>
      </c>
    </row>
    <row r="42">
      <c r="A42" s="4" t="inlineStr">
        <is>
          <t>Total liabilities and stockholders' equity</t>
        </is>
      </c>
      <c r="B42" s="5" t="n">
        <v>4107769</v>
      </c>
      <c r="C42" s="5" t="n">
        <v>3731389</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5" t="n">
        <v>5201</v>
      </c>
      <c r="C45" s="5" t="n">
        <v>3532</v>
      </c>
    </row>
    <row r="46">
      <c r="A46" s="4" t="inlineStr">
        <is>
          <t>Loans and long term receivables from related parties including associates</t>
        </is>
      </c>
      <c r="B46" s="5" t="n">
        <v>45000</v>
      </c>
      <c r="C46" s="5" t="n">
        <v>45000</v>
      </c>
    </row>
    <row r="47">
      <c r="A47" s="3" t="inlineStr">
        <is>
          <t>Current liabilities</t>
        </is>
      </c>
      <c r="B47" s="4" t="inlineStr">
        <is>
          <t xml:space="preserve"> </t>
        </is>
      </c>
      <c r="C47" s="4" t="inlineStr">
        <is>
          <t xml:space="preserve"> </t>
        </is>
      </c>
    </row>
    <row r="48">
      <c r="A48" s="4" t="inlineStr">
        <is>
          <t>Other current liabilities</t>
        </is>
      </c>
      <c r="B48" s="5" t="n">
        <v>1296</v>
      </c>
      <c r="C48" s="5" t="n">
        <v>2890</v>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Other current liabilities</t>
        </is>
      </c>
      <c r="B51" s="6" t="n">
        <v>36898</v>
      </c>
      <c r="C51" s="6" t="n">
        <v>32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AND OTHER CURRENT ASSET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in thousands of $) 2024 2023 Trade accounts receivable Trade receivables from charterers 36,821 41,190 Total trade accounts receivable 36,821 41,190 Other current assets Amounts due from vessel and rig managers 25,374 14,117 Reimbursable amounts due from charterers 15,899 5,434 Collateral deposits on swap agreements 4,990 — Taxes receivable 4,817 3,341 EU ETS allowances held or receivable 9,259 — Deferred costs — 4,492 Other 5,671 1,883 Total other current assets 66,010 29,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RIG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Movements in the year ended December 31, 2024 summarized as follows: (in thousands of $) Cost Accumulated Depreciation Vessels, Rigs and Equipment, net Balance as of December 31, 2023 3,454,193 (799,460) 2,654,733 Depreciation — (207,989) (207,989) Vessel additions 518,820 — 518,820 Capital improvements 49,842 — 49,842 Vessel disposals (37,496) 32,126 (5,370) Reclassification from 'Vessels under finance lease, net' 542,262 — 542,262 Balance as of December 31, 2024 4,527,621 (975,323) 3,552,2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IMPROVEMENTS IN PROGRESS AND NEWBUILDING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apital Improvements and Newbuildings</t>
        </is>
      </c>
      <c r="B4" s="4" t="inlineStr">
        <is>
          <t xml:space="preserve">(in thousands of $) 2024 2023 Capital improvements in progress 15,758 2,194 Newbuildings 146,496 83,864 162,254 86,0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12 Months Ended</t>
        </is>
      </c>
    </row>
    <row r="2">
      <c r="B2" s="2" t="inlineStr">
        <is>
          <t>Dec. 31, 2024</t>
        </is>
      </c>
    </row>
    <row r="3">
      <c r="A3" s="3" t="inlineStr">
        <is>
          <t>Leases [Abstract]</t>
        </is>
      </c>
      <c r="B3" s="4" t="inlineStr">
        <is>
          <t xml:space="preserve"> </t>
        </is>
      </c>
    </row>
    <row r="4">
      <c r="A4" s="4" t="inlineStr">
        <is>
          <t>Schedule of vessels under finance lease</t>
        </is>
      </c>
      <c r="B4" s="4" t="inlineStr">
        <is>
          <t xml:space="preserve">Movements in the year ended December 31, 2024 summarized as follows: (in thousands of $) Cost Accumulated Depreciation Vessels under Finance Lease, net Balance as of December 31, 2023 777,939 (204,485) 573,454 Depreciation — (31,192) (31,192) Reclassification to 'Vessels, Rigs and Equipment, net' (777,939) 235,677 (542,262) Balance as of December 31, 2024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AND LEASEBACK ASSETS (Tables)</t>
        </is>
      </c>
      <c r="B1" s="2" t="inlineStr">
        <is>
          <t>12 Months Ended</t>
        </is>
      </c>
    </row>
    <row r="2">
      <c r="B2" s="2" t="inlineStr">
        <is>
          <t>Dec. 31, 2024</t>
        </is>
      </c>
    </row>
    <row r="3">
      <c r="A3" s="3" t="inlineStr">
        <is>
          <t>Net Investment in Direct Financing and Sales Type Leases [Abstract]</t>
        </is>
      </c>
      <c r="B3" s="4" t="inlineStr">
        <is>
          <t xml:space="preserve"> </t>
        </is>
      </c>
    </row>
    <row r="4">
      <c r="A4" s="4" t="inlineStr">
        <is>
          <t>Schedule of sales-type leases</t>
        </is>
      </c>
      <c r="B4" s="4" t="inlineStr">
        <is>
          <t>(in thousands of $) 2024 2023 Investments in sales-type leases 35,135 55,739 Total 35,135 55,739 The following lists the components of investments in sales-type leases as of December 31, 2024 and December 31, 2023: (in thousands of $) Sales-Type Leases December 31, 2024 December 31, 2023 Total minimum lease payments to be received 4,941 16,020 Purchase obligations at the end of the leases 31,150 43,150 Net minimum lease payments receivable 36,091 59,170 Less : unearned income (920) (3,358) Total investment in sales-type leases 35,171 55,812 Allowance for expected credit losses* (36) (73) Total investment in sales-type leases 35,135 55,739 Current portion 35,135 20,640 Long-term portion — 35,099 *See Note 27: Allowance for Expected Credit Losses.</t>
        </is>
      </c>
    </row>
    <row r="5">
      <c r="A5" s="4" t="inlineStr">
        <is>
          <t>Schedule of minimum future gross revenues to be received under non-cancellable sales-type leases</t>
        </is>
      </c>
      <c r="B5" s="4" t="inlineStr">
        <is>
          <t xml:space="preserve">The minimum future gross revenues including purchase obligations to be received under the Company's non-cancellable sales type leases as of December 31, 2024, are as follows: (in thousands of $) Sales-Type Leases Year ending December 31, 2025 36,091 Thereafter — Total minimum lease payments to be received 36,091 </t>
        </is>
      </c>
    </row>
    <row r="6">
      <c r="A6" s="4" t="inlineStr">
        <is>
          <t>Schedule of interest income earned on investments in direct financing leases, sales type leases and leaseback assets</t>
        </is>
      </c>
      <c r="B6" s="4" t="inlineStr">
        <is>
          <t>Interest income earned on investments in direct financing leases, sales type leases and leaseback assets in the year ended December 31, 2024 was as follows: (in thousands of $) 2024 2023 2022 Investments in sales type and direct financing leases* 2,439 3,894 5,021 Investments in leaseback assets — 2,298 3,895 Total 2,439 6,192 8,916 * The 2022 interest income earned on investments in sales-type leases and direct financing leases in the above table includes $0.4 million in relation to two VLCCs on long-term charters to Frontline Shipping, a related party, until their disposal in 2022. (Refer to Note 9: Gain on Sale of Assets and Termination of Charte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 (Tabl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Summarized financial statement information of equity method investees</t>
        </is>
      </c>
      <c r="B4" s="4" t="inlineStr">
        <is>
          <t>Summarized balance sheet information of the Company's equity method investees is as follows: River Box (in thousands of $) 2024 2023 Share presented 49.90 % 49.90 % Current assets 17,498 16,371 Non-current assets 206,048 220,816 Total assets 223,546 237,187 Current liabilities 15,714 15,173 Non-current liabilities (1) 191,450 205,541 Total liabilities 207,164 220,714 Total stockholders' equity 16,382 16,473 (1) River Box non-current liabilities as of December 31, 2024, include $45.0 million due to SFL (December 31, 2023: $45.0 million). (See Note 25: Related Party Transactions). Summarized statement of operations information of the Company's equity method investees is shown below. River Box Year ended December 31, (in thousands of $) 2024 2023 2022 Operating revenues 17,423 18,358 19,269 Net operating revenues 17,402 18,339 19,248 Net income (2) 2,798 2,848 2,833 (2) The net income of River Box for the year ended December 31, 2024, includes interest payable to SFL amounting to $4.6 million (December 31, 2023: $4.6 million, December 31, 2022: $4.6 million). (See Note 25: Related Party Transac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in thousands of $) 2024 2023 Vessel and rig operating expenses 32,351 25,553 Administrative expenses 1,740 1,233 Accrued income taxes 3,675 1,337 Interest expense 13,663 11,064 51,429 39,1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in thousands of $) 2024 2023 Deferred and prepaid charter revenue 23,671 31,961 EU ETS allowances payable 10,063 — Other items 3,164 273 36,898 32,2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ORT-TERM AND LONG-TERM DEBT (Table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Schedule of long-term debt</t>
        </is>
      </c>
      <c r="B4" s="4" t="inlineStr">
        <is>
          <t xml:space="preserve">(in thousands of $) 2024 2023 Long-term debt: NOK700 million senior unsecured floating rate bonds due 2024 — 68,426 NOK600 million senior unsecured floating rate bonds due 2025 — 58,089 7.25% senior unsecured sustainability-linked bonds due 2026 150,000 150,000 U.S. dollar denominated fixed rate debt due 2026 147,375 148,875 8.875% senior unsecured sustainability-linked bonds due 2027 150,000 150,000 8.25% senior unsecured sustainability-linked bonds due 2028 145,200 — NOK750 million senior unsecured floating rate bonds due 2029 63,592 — Lease debt financing due through 2033 702,164 573,456 U.S. dollar denominated floating rate debt due through 2030 1,503,909 1,014,842 Total debt principal 2,862,240 2,163,688 Less : unamortized debt issuance costs (22,778) (16,942) Less : current portion of long-term debt (689,045) (432,918) Total long-term debt 2,150,417 1,713,828 </t>
        </is>
      </c>
    </row>
    <row r="5">
      <c r="A5" s="4" t="inlineStr">
        <is>
          <t>Schedule of maturities of debt</t>
        </is>
      </c>
      <c r="B5" s="4" t="inlineStr">
        <is>
          <t xml:space="preserve">The outstanding debt as of December 31, 2024, is repayable as follows: Year ending December 31, 2024 (in thousands of $) 2025 689,045 2026 507,697 2027 463,639 2028 316,264 2029 599,537 Thereafter 286,058 Total debt principal 2,862,240 </t>
        </is>
      </c>
    </row>
    <row r="6">
      <c r="A6" s="4" t="inlineStr">
        <is>
          <t>Schedule of interest rate information</t>
        </is>
      </c>
      <c r="B6" s="4" t="inlineStr">
        <is>
          <t>Interest rate information December 31, 2024 December 31, 2023 Weighted average interest rate on floating rate debt* 5.96 % 6.49 % Weighted average interest rate on lease debt financing 5.06 % 5.41 % Weighted average interest rate on fixed rate debt 8.40 % 8.46 % U.S. Dollar London Interbank Offered Rate ("LIBOR"), 3-Month, closing rate** — % 5.59 % Secured Overnight Financing Rate ("SOFR"), closing rate 4.49 % 5.38 % Effective Federal Funds Rate ("EFFR"), closing rate 4.33 % 5.33 % Norwegian Interbank Offered Rate ("NIBOR") 4.68 % 4.73 % *The weighted average interest rate is for floating rate debt denominated in U.S. dollars and Norwegian kroner (“NOK”) which takes into consideration the effect of related interest rate and cross currency swaps. ** LIBOR using panel bank contributions are no longer published after June 30, 2023. Since July 1, 2023, these settings were published under an unrepresentative synthetic methodology and ceas ed on September 30, 2024 .</t>
        </is>
      </c>
    </row>
    <row r="7">
      <c r="A7" s="4" t="inlineStr">
        <is>
          <t>Floating rate debt new facilities and redemptions</t>
        </is>
      </c>
      <c r="B7" s="4" t="inlineStr">
        <is>
          <t>The following table presents information on U.S. dollar floating rate debt facilities outstanding as of December 31, 2024 and December 31, 2023. The facilities bear interest at SOFR plus a margin, except the $60.0 million loan facility, which bears interest at EFFR plus a margin. U.S. dollar floating rate debt Corporate guarantee Draw-down date No. of subsidiaries † Approx. term Balance outstanding as of ($'millions), December 31, 2024 December 31, 2023 45 million secured term loan and revolving credit facility* Full 2014 7 11 27.5 32.5 20 million secured term loan facility* Full 2014 2 10 — 12.0 76 million secured term loan facility* Part 2017 2 7 — 43.5 175 million term loan facility* Part 2020 4 5 — 108.7 50 million senior secured credit facility* Full 2020 1 4 — 35.0 51 million term loan facility* Part 2021 1 4 — 39.0 51 million term loan facility* Part 2021 1 4 — 40.1 35 million term loan facility* Part 2021 1 7 28.8 30.9 107.3 million term loan facility* Part 2021 3 5 89.4 95.7 100 million term loan facility* Part 2022 4 5 72.3 82.3 23 million term loan facility* Full 2022 2 3 12.7 17.3 115 million term loan facility* Part 2022 8 3 70.0 90.0 144.6 million term loan facility* Full 2023 4 3 126.7 136.9 23.3 million term loan facility** Full 2023 1 1 — 13.9 23.3 million term loan facility** Full 2023 1 1 — 18.6 150 million senior secured term loan facility** Full 2023 1 3 134.0 150.0 8.4 million senior unsecured term loan facility*** — 2023 N/A 3 8.4 8.4 60 million loan facility**** Part 2024 1 N/A 15.0 60.0 79.8 million term loan facility* Part 2024 2 5 78.7 — 163.8 million term loan facility* Part 2024 3 5 162.4 — 150 million term loan facility* Part 2024 3 6 145.2 — 226 million term loan facility** Full 2024 7 5 218.1 — 235 million term loan facility* Full 2024 4 5 233.1 — 81.6 million term loan facility* Full 2024 2 1 81.6 — Total 1,503.9 1,014.8 † Number of wholly-owned subsidiaries which entered into the facility. *These facilities are secured against the vessels owned by the subsidiaries that entered into the facility agreements. In addition, the facilities contain a minimum value covenant and covenants that require the Company to maintain certain minimum levels of free cash, working capital and adjusted book equity ratios. ** These facilities are secured against the pre-delivery contracts, vessels or rigs owned by the subsidiaries that entered into the facility agreements. In addition, the facilities contain covenants that require the Company to maintain certain minimum levels of free cash, working capital and adjusted book equity ratios. ***This facility was drawn down by the Company and contains covenants that requires the Company to maintain certain minimum levels of free cash, working capital and adjusted book equity ratios. ****In December 2021, one of our wholly-owned subsidiaries entered into a general share lending agreement and as of December 31, 2024, 11.8 million of the Company’s shares were on loan and in the custody of the borrowing bank. This facility provides up to $60.0 million cash collateral to us, callable at any time, pertinent to the shares lent. The facility is repayable on demand, by either party to the agreement.</t>
        </is>
      </c>
    </row>
    <row r="8">
      <c r="A8" s="4" t="inlineStr">
        <is>
          <t>Schedule of Lease Debt Financing Facilities Outstanding</t>
        </is>
      </c>
      <c r="B8" s="4" t="inlineStr">
        <is>
          <t xml:space="preserve">The following table presents information on lease debt financing facilities outstanding as of December 31, 2024 and December 31, 2023. Lease Debt Financing Price of vessel sold and leased back Lease start date Approx. length of lease in years First repurchase option Balance outstanding as of ($'millions), December 31, 2024 December 31, 2023 $65 million lease debt financing 65.0 2021 6 2026 43.8 49.4 $65 million lease debt financing 65.0 2021 6 2026 44.1 49.5 $23.5 million lease debt financing 23.5 2022 3 2025 11.8 16.3 $25.3 million lease debt financing 25.3 2022 3 2025 13.4 18.0 $120 million lease debt financing 120.0 2022 8 2029 97.9 108.4 $120 million lease debt financing 120.0 2022 8 2029 99.4 109.7 $45 million lease debt financing 45.0 2023 5 2028 36.7 41.7 $38.5 million lease debt financing 38.5 2023 9 2028 34.7 37.3 $72.2 million lease debt financing 72.2 2023 12 2033 67.7 71.2 $72.2 million lease debt financing 72.2 2023 12 2033 68.5 72.0 $77.5 million lease debt financing 77.5 2024 12 2033 73.9 — $77.5 million lease debt financing 77.5 2024 12 2033 74.7 — $37 million lease debt financing 37.0 2024 8 2028 35.6 — Total 702.2 57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finance leases</t>
        </is>
      </c>
      <c r="B4" s="4" t="inlineStr">
        <is>
          <t xml:space="preserve">(in thousands of $) 2024 2023 Finance lease liability, current portion — 419,341 Total finance lease liabilities — 419,3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Dec. 31, 2024</t>
        </is>
      </c>
      <c r="C1" s="2" t="inlineStr">
        <is>
          <t>Dec. 31, 2023</t>
        </is>
      </c>
      <c r="D1" s="2" t="inlineStr">
        <is>
          <t>Apr. 30, 2018</t>
        </is>
      </c>
      <c r="E1" s="2" t="inlineStr">
        <is>
          <t>Nov. 30, 2016</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Share capital, par value (in dollars per share)</t>
        </is>
      </c>
      <c r="B3" s="7" t="n">
        <v>0.01</v>
      </c>
      <c r="C3" s="7" t="n">
        <v>0.01</v>
      </c>
      <c r="D3" s="7" t="n">
        <v>0.01</v>
      </c>
      <c r="E3" s="7" t="n">
        <v>0.01</v>
      </c>
    </row>
    <row r="4">
      <c r="A4" s="4" t="inlineStr">
        <is>
          <t>Share capital, authorized (in shares)</t>
        </is>
      </c>
      <c r="B4" s="5" t="n">
        <v>300000000</v>
      </c>
      <c r="C4" s="5" t="n">
        <v>300000000</v>
      </c>
      <c r="D4" s="4" t="inlineStr">
        <is>
          <t xml:space="preserve"> </t>
        </is>
      </c>
      <c r="E4" s="4" t="inlineStr">
        <is>
          <t xml:space="preserve"> </t>
        </is>
      </c>
    </row>
    <row r="5">
      <c r="A5" s="4" t="inlineStr">
        <is>
          <t>Share capital, shares issued (in shares)</t>
        </is>
      </c>
      <c r="B5" s="5" t="n">
        <v>146803619</v>
      </c>
      <c r="C5" s="5" t="n">
        <v>138562173</v>
      </c>
      <c r="D5" s="4" t="inlineStr">
        <is>
          <t xml:space="preserve"> </t>
        </is>
      </c>
      <c r="E5" s="4" t="inlineStr">
        <is>
          <t xml:space="preserve"> </t>
        </is>
      </c>
    </row>
    <row r="6">
      <c r="A6" s="4" t="inlineStr">
        <is>
          <t>Share capital, shares outstanding (in shares)</t>
        </is>
      </c>
      <c r="B6" s="5" t="n">
        <v>145708524</v>
      </c>
      <c r="C6" s="5" t="n">
        <v>137467078</v>
      </c>
      <c r="D6" s="4" t="inlineStr">
        <is>
          <t xml:space="preserve"> </t>
        </is>
      </c>
      <c r="E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2024 2023 300,000,000 common shares of $0.01 par value each (December 31, 2023: 300,000,000 common shares of $0.01 par value each) 3,000 3,000 Issued and fully paid share capital is as follows: (in thousands of $, except share data) 2024 2023 146,803,619 common shares of $0.01 par value each (December 31, 2023: 138,562,173 common shares of $0.01 par value each) 1,468 1,3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 option transactions</t>
        </is>
      </c>
      <c r="B4" s="4" t="inlineStr">
        <is>
          <t xml:space="preserve">The following summarizes share option transactions related to the Option Scheme in 2024, 2023 and 2022: 2024 2023 2022 Options Weighted average exercise price $ Options Weighted average exercise price $ Options Weighted average exercise price $ Options outstanding at beginning of year 2,155,000 7.91 1,783,000 8.55 1,433,500 9.65 Granted 440,000 12.02 440,000 10.34 435,000 8.73 Exercised (510,000) 7.35 — — (85,500) 8.87 Expired — — (68,000) 9.47 — — Options outstanding at end of year 2,085,000 7.80 2,155,000 7.91 1,783,000 8.55 Exercisable at end of year 1,206,667 6.76 1,265,000 7.83 919,667 9.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mounts due from and to related parties</t>
        </is>
      </c>
      <c r="B4" s="4" t="inlineStr">
        <is>
          <t>The Consolidated Balance Sheets include the following amounts due from and to related parties and associated companies. (in thousands of $) 2024 2023 Amounts due from: Frontline 4,252 2,907 Golden Ocean 237 — Seatankers 521 411 Front Ocean 18 — Sloane Square Capital — 201 NorAm Drilling 109 24 Paratus 2 — River Box 92 11 Other related parties 3 2 Allowance for expected credit losses* (33) (24) Total amount due from related parties 5,201 3,532 Loans to related parties - associated companies, long-term River Box 45,000 45,000 Total loans to related parties - associated companies, long-term 45,000 45,000 Amounts due to: Frontline Shipping 1,234 2,813 Golden Ocean 56 57 Other related parties 6 20 Total amount due to related parties 1,296 2,890 *See Note 27: Allowance for Expected Credit Losses.</t>
        </is>
      </c>
    </row>
    <row r="5">
      <c r="A5" s="4" t="inlineStr">
        <is>
          <t>Summary of leasing revenues and repayments earned from related parties</t>
        </is>
      </c>
      <c r="B5" s="4" t="inlineStr">
        <is>
          <t xml:space="preserve">A summary of leasing revenues and repayments from Frontline Shipping, Golden Ocean, Northern Ocean and Seadrill is as follows: Year ended December 31, (in millions of $) 2024 2023 2022 Golden Ocean: Operating lease income 54.6 54.6 52.3 Profit share 6.4 — 3.0 Frontline Shipping: Direct financing lease interest income — — 0.4 Direct financing lease service revenue — — 1.7 Direct financing lease repayments — — 1.8 Seadrill: Operating lease income — — 17.8 Northern Ocean: Operating lease rental income 0.9 — — </t>
        </is>
      </c>
    </row>
    <row r="6">
      <c r="A6" s="4" t="inlineStr">
        <is>
          <t>Schedule of related party transactions</t>
        </is>
      </c>
      <c r="B6" s="4" t="inlineStr">
        <is>
          <t xml:space="preserve">Year ended December 31, (in thousands of $) 2024 2023 2022 Frontline: Vessel Management Fees 2,199 2,296 3,679 Newbuilding Supervision Fees 933 1,514 1,030 Commissions and Brokerage — 280 498 Administration Services Fees 12 11 7 Golden Ocean: Vessel Management Fees 20,496 20,440 20,440 Commissions and Brokerage 186 123 — Operating Management Fees — — 22 Seatankers: Administration Services Fees* 166 304 428 Front Ocean: Administration Services Fees 698 597 483 Office Facilities and other shared costs: Seatankers Management Norway AS 16 (10) 106 Front Ocean Management AS 298 310 — Frontline Management AS — — 341 Frontline Corporate Services Ltd. 150 163 93 Frontline Management (Bermuda) Limited — 14 — Golden Ocean Shipping Co Pte. Ltd. 84 79 80 NorAm Drilling AS (18) (13) — Sloane Square Capital Holdings Ltd. 1 — — Flex LNG Management Ltd — — 3 Dividends and interest income received from shares held and secured notes issued by related parties: Year ended December 31, (in thousands of $) 2024 2023 2022 Dividends received NorAm Drilling 645 1,246 128 Interest income received NorAm Drilling — — 463 </t>
        </is>
      </c>
    </row>
    <row r="7">
      <c r="A7" s="4" t="inlineStr">
        <is>
          <t>Interest income on related party loans</t>
        </is>
      </c>
      <c r="B7" s="4" t="inlineStr">
        <is>
          <t xml:space="preserve">Interest income received on the loans to associated companies is as follows: Year ended December 31, (in millions of $) 2024 2023 2022 River Box 4.6 4.6 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s of derivative instruments designated and not designated as cash flow hedges</t>
        </is>
      </c>
      <c r="B4" s="4" t="inlineStr">
        <is>
          <t xml:space="preserve">The following tables present the fair values of the Company's derivative instruments that were designated as cash flow hedges and qualified as part of a hedging relationship, and those that were not designated: (in thousands of $) 2024 2023 Designated derivative instruments -short-term assets: Interest rate swaps — 4,333 Non-designated derivative instruments -short-term assets: Interest rate swaps 121 284 Total derivative instruments -short-term assets 121 4,617 Designated derivative instruments -long-term assets: Interest rate swaps 1,631 2,357 Cross currency interest rate swaps 2,212 — Non-designated derivative instruments -long-term assets: Interest rate swaps 11,515 11,251 Cross currency interest rate swaps 165 — Total derivative instruments - long-term assets 15,523 13,608 (in thousands of $) 2024 2023 Designated derivative instruments -short-term liabilities: Cross currency swaps — 11,845 Non-designated derivative instruments -short-term liabilities: Cross currency swaps 14,884 85 Commodity swaps — 436 Total derivative instruments - short-term liabilities 14,884 12,366 Designated derivative instruments -long-term liabilities: Interest rate swaps 103 — Cross currency swaps — 8,965 Total derivative instruments - long-term liabilities 103 8,965 </t>
        </is>
      </c>
    </row>
    <row r="5">
      <c r="A5" s="4" t="inlineStr">
        <is>
          <t>Schedule of swaps related to interest rate risk management</t>
        </is>
      </c>
      <c r="B5" s="4" t="inlineStr">
        <is>
          <t>The summary below includes all interest rate swap transactions, involving the payment of fixed rates, in exchange for SOFR plus applicable credit adjustment spreads, most of which are hedges against specific loans. The fixed interest rate below includes the impact of credit adjustment spreads. Notional Principal (in thousands of $) Trade date Maturity date Fixed interest rate $100,000 (remaining at $100,000) August 2019 August 2029 1.2% - 1.3% $46,053 (remaining at $46,053) April 2020 January 2025 0.2% $81,600 (remaining at $81,600) November 2024 November 2029 3.9% $78,735 (reducing to $59,557) November 2024 August 2029 3.9% $113,739 (reducing to $42,285) December 2024 December 2029 3.7% - 3.8% $59,604 (reducing to $13,564) December 2024 January 2030 4.1% The summary below includes all currency swap transactions, involving the payment of fixed interest in U.S. dollars in exchange for NIBOR plus a margin in Norwegian kroner, some of which are hedges against the NOK750 million senior unsecured bonds due 2029. Notional Principal Trade date Maturity date Fixed interest rate (payable) Margin on NIBOR leg (receivable) NOK750 million ($69.4 million) September 2024 September 2029 6.4% - 6.5% 3.3 %</t>
        </is>
      </c>
    </row>
    <row r="6">
      <c r="A6" s="4" t="inlineStr">
        <is>
          <t>Schedule of swaps related to foreign currency risk management</t>
        </is>
      </c>
      <c r="B6" s="4" t="inlineStr">
        <is>
          <t>Principal Receivable Principal Payable Trade date Maturity date NOK600 million US$67.5 million January 2020 January 2025 NOK750 million US$69.4 million September 2024 September 2029</t>
        </is>
      </c>
    </row>
    <row r="7">
      <c r="A7" s="4" t="inlineStr">
        <is>
          <t>Schedule of carrying value and estimated fair value of financial assets and liabilities</t>
        </is>
      </c>
      <c r="B7" s="4" t="inlineStr">
        <is>
          <t xml:space="preserve">The carrying value and estimated fair value of the Company's financial assets and liabilities as of December 31, 2024, and 2023, are as follows: 2024 2024 2023 2023 (in thousands of $) Carrying value Fair value Carrying value Fair value Non-derivatives: Equity Securities 3,736 3,736 5,104 5,104 NOK700 million senior unsecured floating rate bonds due 2024 — — 68,426 68,919 NOK600 million senior unsecured floating rate bonds due 2025 — — 58,089 59,181 7.25% senior unsecured sustainability linked bonds due 2026 150,000 150,975 150,000 146,310 8.875% senior unsecured sustainability linked bonds due 2027 150,000 154,737 150,000 152,820 8.25% senior unsecured sustainability linked bonds due 2028 145,200 149,874 — — NOK750 million senior unsecured floating rate bonds due 2029 63,592 63,778 — — Derivatives: Interest rate/ currency/ commodity swap contracts – short-term receivables 121 121 4,617 4,617 Interest rate/ currency/ commodity swap contracts – long-term receivables 15,523 15,523 13,608 13,608 Interest rate/ currency/ commodity swap contracts – short-term payables 14,884 14,884 12,366 12,366 Interest rate/ currency swap/ commodity contracts – long-term payables 103 103 8,965 8,965 </t>
        </is>
      </c>
    </row>
    <row r="8">
      <c r="A8" s="4" t="inlineStr">
        <is>
          <t>Schedule of financial assets and liabilities measured at fair value on a recurring basis</t>
        </is>
      </c>
      <c r="B8" s="4" t="inlineStr">
        <is>
          <t xml:space="preserve">The above fair values of financial assets and liabilities as of December 31, 2024, are measured as follows: Fair value measurements using December 31, 2024 Quoted Prices in Active Markets for Identical Assets Significant Other Observable Inputs Significant Unobservable Inputs (in thousands of $) (Level 1) (Level 2) (Level 3) Assets: Equity securities 3,736 3,736 Interest rate/ currency/ commodity swap contracts – short-term receivables 121 121 Interest rate/ currency/ commodity swap contracts - long-term receivables 15,523 15,523 Total assets 19,380 3,736 15,644 — Liabilities: 7.25% senior unsecured sustainability linked bonds due 2026 150,975 150,975 8.875% senior unsecured sustainability linked bonds due 2027 154,737 154,737 8.25% senior unsecured sustainability linked bonds due 2028 149,874 149,874 NOK750 million senior unsecured floating rate bonds due 2029 63,778 63,778 Interest rate/ currency/ commodity swap contracts – short-term payables 14,884 14,884 Interest rate/ currency/ commodity swap contracts – long-term payables 103 103 Total liabilities 534,351 519,364 14,987 — The above fair values of financial assets and liabilities as of December 31, 2023, were measured as follows: Fair value measurements using December 31, 2023 Quoted Prices in Active Markets for Identical Assets Significant Other Observable Inputs Significant Unobservable Inputs (in thousands of $) (Level 1) (Level 2) (Level 3) Assets: Equity securities 5,104 5,104 Interest rate/ currency/ commodity swap contracts – short-term receivables 4,617 4,617 Interest rate/ currency/ commodity swap contracts – long-term receivables 13,608 13,608 Total assets 23,329 5,104 18,225 — Liabilities: NOK700 million senior unsecured floating rate bonds due 2024 68,919 68,919 NOK600 million senior unsecured floating rate bonds due 2025 59,181 59,181 7.25% senior unsecured sustainability linked bonds due 2026 146,310 146,310 8.875% senior unsecured sustainability linked bonds due 2027 152,820 152,820 Interest rate/ currency/ commodity swap contracts – short-term payables 12,366 12,366 Interest rate/ currency/ commodity swap contracts – long-term payables 8,965 8,965 Total liabilities 448,561 427,230 21,331 — </t>
        </is>
      </c>
    </row>
    <row r="9">
      <c r="A9" s="4" t="inlineStr">
        <is>
          <t>Schedules of concentration of risk, by customer</t>
        </is>
      </c>
      <c r="B9" s="4" t="inlineStr">
        <is>
          <t>There is also a concentration of revenue risk with the below customers: Charterer Number of Vessels /rigs chartered as of December 31, 2024 % of consolidated operating revenues (Year ended December 31, 2024) Number of Vessels /rigs chartered as of December 31, 2023 % of consolidated operating revenues (Year ended December 31, 2023) Maersk A/S (“Maersk”) 14 23 % 16 28 % ConocoPhillips Skandinavia AS ("ConocoPhillips") 1 7 % 1 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Balance Sheet items, allowance for credit loss</t>
        </is>
      </c>
      <c r="B4" s="4" t="inlineStr">
        <is>
          <t xml:space="preserve">The following table presents the impact of the allowance for expected credit losses on the Company's balance sheet line items for the year ended December 31, 2024. (in thousands of $) Trade receivables Other receivables Related Party receivables Investment in sales-type leases and leaseback assets Other long-term assets Total Balance as of December 31, 2022 260 904 30 192 1,880 3,266 Change in allowance recorded in 'other financial items' (245) (88) (6) (119) — (458) Balance as of December 31, 2023 15 816 24 73 1,880 2,808 Change in allowance recorded in 'other financial items' 68 363 9 (37) 6 409 Balance as of December 31, 2024 83 1,179 33 36 1,886 3,21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2024 2023 Vessels, rigs and equipment, net 3,462 2,508 Investments in sales-type leases 35 56 Book value of consolidated assets pledged under mortgages 3,497 2,564 </t>
        </is>
      </c>
    </row>
    <row r="5">
      <c r="A5" s="4" t="inlineStr">
        <is>
          <t>Schedule of assets with finance lease liabilities</t>
        </is>
      </c>
      <c r="B5" s="4" t="inlineStr">
        <is>
          <t xml:space="preserve">Assets with finance lease liabilities (in millions of $) 2024 2023 Vessels under finance lease, net — 573 Total book value — 5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48" customWidth="1" min="2" max="2"/>
    <col width="22" customWidth="1" min="3" max="3"/>
  </cols>
  <sheetData>
    <row r="1">
      <c r="A1" s="1" t="inlineStr">
        <is>
          <t>GENERAL -Narrative (Details)</t>
        </is>
      </c>
      <c r="B1" s="2" t="inlineStr">
        <is>
          <t>Dec. 31, 2024 vessel carrier tanker drillingRig</t>
        </is>
      </c>
      <c r="C1" s="2" t="inlineStr">
        <is>
          <t>Dec. 31, 2023 carrier</t>
        </is>
      </c>
    </row>
    <row r="2">
      <c r="A2" s="3" t="inlineStr">
        <is>
          <t>Off Shore Assets And Charters [Line Items]</t>
        </is>
      </c>
      <c r="B2" s="4" t="inlineStr">
        <is>
          <t xml:space="preserve"> </t>
        </is>
      </c>
      <c r="C2" s="4" t="inlineStr">
        <is>
          <t xml:space="preserve"> </t>
        </is>
      </c>
    </row>
    <row r="3">
      <c r="A3" s="4" t="inlineStr">
        <is>
          <t>Number of tankers owned | tanker</t>
        </is>
      </c>
      <c r="B3" s="5" t="n">
        <v>18</v>
      </c>
      <c r="C3" s="4" t="inlineStr">
        <is>
          <t xml:space="preserve"> </t>
        </is>
      </c>
    </row>
    <row r="4">
      <c r="A4" s="4" t="inlineStr">
        <is>
          <t>Number of drybulk carriers | carrier</t>
        </is>
      </c>
      <c r="B4" s="5" t="n">
        <v>15</v>
      </c>
      <c r="C4" s="4" t="inlineStr">
        <is>
          <t xml:space="preserve"> </t>
        </is>
      </c>
    </row>
    <row r="5">
      <c r="A5" s="4" t="inlineStr">
        <is>
          <t>Number of container vessels owned | vessel</t>
        </is>
      </c>
      <c r="B5" s="5" t="n">
        <v>29</v>
      </c>
      <c r="C5" s="4" t="inlineStr">
        <is>
          <t xml:space="preserve"> </t>
        </is>
      </c>
    </row>
    <row r="6">
      <c r="A6" s="4" t="inlineStr">
        <is>
          <t>Number of car carriers | carrier</t>
        </is>
      </c>
      <c r="B6" s="5" t="n">
        <v>7</v>
      </c>
      <c r="C6" s="4" t="inlineStr">
        <is>
          <t xml:space="preserve"> </t>
        </is>
      </c>
    </row>
    <row r="7">
      <c r="A7" s="4" t="inlineStr">
        <is>
          <t>Number of drilling rigs | drillingRig</t>
        </is>
      </c>
      <c r="B7" s="5" t="n">
        <v>2</v>
      </c>
      <c r="C7" s="4" t="inlineStr">
        <is>
          <t xml:space="preserve"> </t>
        </is>
      </c>
    </row>
    <row r="8">
      <c r="A8" s="4" t="inlineStr">
        <is>
          <t>Number of leased-in container vessels | vessel</t>
        </is>
      </c>
      <c r="B8" s="5" t="n">
        <v>4</v>
      </c>
      <c r="C8" s="4" t="inlineStr">
        <is>
          <t xml:space="preserve"> </t>
        </is>
      </c>
    </row>
    <row r="9">
      <c r="A9" s="4" t="inlineStr">
        <is>
          <t>Newbuilding dual-fuel car carriers using liquefied natural gas</t>
        </is>
      </c>
      <c r="B9" s="4" t="inlineStr">
        <is>
          <t xml:space="preserve"> </t>
        </is>
      </c>
      <c r="C9" s="4" t="inlineStr">
        <is>
          <t xml:space="preserve"> </t>
        </is>
      </c>
    </row>
    <row r="10">
      <c r="A10" s="3" t="inlineStr">
        <is>
          <t>Off Shore Assets And Charters [Line Items]</t>
        </is>
      </c>
      <c r="B10" s="4" t="inlineStr">
        <is>
          <t xml:space="preserve"> </t>
        </is>
      </c>
      <c r="C10" s="4" t="inlineStr">
        <is>
          <t xml:space="preserve"> </t>
        </is>
      </c>
    </row>
    <row r="11">
      <c r="A11" s="4" t="inlineStr">
        <is>
          <t>Number of dual-fuel car carriers | carrier</t>
        </is>
      </c>
      <c r="B11" s="4" t="inlineStr">
        <is>
          <t xml:space="preserve"> </t>
        </is>
      </c>
      <c r="C11" s="5" t="n">
        <v>2</v>
      </c>
    </row>
    <row r="12">
      <c r="A12" s="4" t="inlineStr">
        <is>
          <t>Newbuilding Dual-Fuel Container Vessels</t>
        </is>
      </c>
      <c r="B12" s="4" t="inlineStr">
        <is>
          <t xml:space="preserve"> </t>
        </is>
      </c>
      <c r="C12" s="4" t="inlineStr">
        <is>
          <t xml:space="preserve"> </t>
        </is>
      </c>
    </row>
    <row r="13">
      <c r="A13" s="3" t="inlineStr">
        <is>
          <t>Off Shore Assets And Charters [Line Items]</t>
        </is>
      </c>
      <c r="B13" s="4" t="inlineStr">
        <is>
          <t xml:space="preserve"> </t>
        </is>
      </c>
      <c r="C13" s="4" t="inlineStr">
        <is>
          <t xml:space="preserve"> </t>
        </is>
      </c>
    </row>
    <row r="14">
      <c r="A14" s="4" t="inlineStr">
        <is>
          <t>Number of dual-fuel car carriers | vessel</t>
        </is>
      </c>
      <c r="B14" s="5" t="n">
        <v>5</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ACCOUNTING POLICIES - Narrative (Details)</t>
        </is>
      </c>
      <c r="B1" s="2" t="inlineStr">
        <is>
          <t>12 Months Ended</t>
        </is>
      </c>
    </row>
    <row r="2">
      <c r="B2" s="2" t="inlineStr">
        <is>
          <t>Dec. 31, 2024 vessel containership</t>
        </is>
      </c>
      <c r="C2" s="2" t="inlineStr">
        <is>
          <t>Dec. 31, 2018 vessel</t>
        </is>
      </c>
    </row>
    <row r="3">
      <c r="A3" s="3" t="inlineStr">
        <is>
          <t>New Accounting Pronouncements or Change in Accounting Principle [Line Items]</t>
        </is>
      </c>
      <c r="B3" s="4" t="inlineStr">
        <is>
          <t xml:space="preserve"> </t>
        </is>
      </c>
      <c r="C3" s="4" t="inlineStr">
        <is>
          <t xml:space="preserve"> </t>
        </is>
      </c>
    </row>
    <row r="4">
      <c r="A4" s="4" t="inlineStr">
        <is>
          <t>Rig periodic surveys (in years)</t>
        </is>
      </c>
      <c r="B4" s="4" t="inlineStr">
        <is>
          <t>5 years</t>
        </is>
      </c>
      <c r="C4" s="4" t="inlineStr">
        <is>
          <t xml:space="preserve"> </t>
        </is>
      </c>
    </row>
    <row r="5">
      <c r="A5" s="4" t="inlineStr">
        <is>
          <t>Container vessels acquired | vessel</t>
        </is>
      </c>
      <c r="B5" s="5" t="n">
        <v>7</v>
      </c>
      <c r="C5" s="5" t="n">
        <v>7</v>
      </c>
    </row>
    <row r="6">
      <c r="A6" s="4" t="inlineStr">
        <is>
          <t>Offshore Vessels and Rig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Estimated economic useful life (in years)</t>
        </is>
      </c>
      <c r="B8" s="4" t="inlineStr">
        <is>
          <t>30 years</t>
        </is>
      </c>
      <c r="C8" s="4" t="inlineStr">
        <is>
          <t xml:space="preserve"> </t>
        </is>
      </c>
    </row>
    <row r="9">
      <c r="A9" s="4" t="inlineStr">
        <is>
          <t>Other Capitalized Property Plant and Equip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Estimated economic useful life (in years)</t>
        </is>
      </c>
      <c r="B11" s="4" t="inlineStr">
        <is>
          <t>25 years</t>
        </is>
      </c>
      <c r="C11" s="4" t="inlineStr">
        <is>
          <t xml:space="preserve"> </t>
        </is>
      </c>
    </row>
    <row r="12">
      <c r="A12" s="4" t="inlineStr">
        <is>
          <t>Office Equipment</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Depreciation, rate (in percentage)</t>
        </is>
      </c>
      <c r="B14" s="8" t="n">
        <v>0.2</v>
      </c>
      <c r="C14" s="4" t="inlineStr">
        <is>
          <t xml:space="preserve"> </t>
        </is>
      </c>
    </row>
    <row r="15">
      <c r="A15" s="4" t="inlineStr">
        <is>
          <t>Maersk A/S (“Maersk”)</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Number of container vessels accounted for as direct financing leases | containership</t>
        </is>
      </c>
      <c r="B17" s="5" t="n">
        <v>7</v>
      </c>
      <c r="C17" s="4" t="inlineStr">
        <is>
          <t xml:space="preserve"> </t>
        </is>
      </c>
    </row>
    <row r="18">
      <c r="A18" s="4" t="inlineStr">
        <is>
          <t>EUKOR Car Carriers Inc</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Time charter term (in years)</t>
        </is>
      </c>
      <c r="B20" s="4" t="inlineStr">
        <is>
          <t>6 years</t>
        </is>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SEGMENT INFORMATION - Narrative (Details)</t>
        </is>
      </c>
      <c r="B1" s="2" t="inlineStr">
        <is>
          <t>12 Months Ended</t>
        </is>
      </c>
    </row>
    <row r="2">
      <c r="B2" s="2" t="inlineStr">
        <is>
          <t>Dec. 31, 2024 vessel carrier segment</t>
        </is>
      </c>
      <c r="C2" s="2" t="inlineStr">
        <is>
          <t>Dec. 31, 2023 vessel carrier</t>
        </is>
      </c>
      <c r="D2" s="2" t="inlineStr">
        <is>
          <t>Sep. 30, 2023 vessel</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car carriers | carrier</t>
        </is>
      </c>
      <c r="B5" s="5" t="n">
        <v>7</v>
      </c>
      <c r="C5" s="4" t="inlineStr">
        <is>
          <t xml:space="preserve"> </t>
        </is>
      </c>
      <c r="D5" s="4" t="inlineStr">
        <is>
          <t xml:space="preserve"> </t>
        </is>
      </c>
    </row>
    <row r="6">
      <c r="A6" s="4" t="inlineStr">
        <is>
          <t>Evergreen Marine</t>
        </is>
      </c>
      <c r="B6" s="4" t="inlineStr">
        <is>
          <t xml:space="preserve"> </t>
        </is>
      </c>
      <c r="C6" s="4" t="inlineStr">
        <is>
          <t xml:space="preserve"> </t>
        </is>
      </c>
      <c r="D6" s="4" t="inlineStr">
        <is>
          <t xml:space="preserve"> </t>
        </is>
      </c>
    </row>
    <row r="7">
      <c r="A7" s="3" t="inlineStr">
        <is>
          <t>Segment, Reconciliation of Other Items from Segments to Consolidated [Line Items]</t>
        </is>
      </c>
      <c r="B7" s="4" t="inlineStr">
        <is>
          <t xml:space="preserve"> </t>
        </is>
      </c>
      <c r="C7" s="4" t="inlineStr">
        <is>
          <t xml:space="preserve"> </t>
        </is>
      </c>
      <c r="D7" s="4" t="inlineStr">
        <is>
          <t xml:space="preserve"> </t>
        </is>
      </c>
    </row>
    <row r="8">
      <c r="A8" s="4" t="inlineStr">
        <is>
          <t>Number of vessels and rigs redelivered</t>
        </is>
      </c>
      <c r="B8" s="5" t="n">
        <v>5</v>
      </c>
      <c r="C8" s="4" t="inlineStr">
        <is>
          <t xml:space="preserve"> </t>
        </is>
      </c>
      <c r="D8" s="5" t="n">
        <v>1</v>
      </c>
    </row>
    <row r="9">
      <c r="A9" s="4" t="inlineStr">
        <is>
          <t>Time charter term (in years)</t>
        </is>
      </c>
      <c r="B9" s="4" t="inlineStr">
        <is>
          <t>5 years</t>
        </is>
      </c>
      <c r="C9" s="4" t="inlineStr">
        <is>
          <t xml:space="preserve"> </t>
        </is>
      </c>
      <c r="D9" s="4" t="inlineStr">
        <is>
          <t xml:space="preserve"> </t>
        </is>
      </c>
    </row>
    <row r="10">
      <c r="A10" s="4" t="inlineStr">
        <is>
          <t>Maersk A/S (“Maersk”) | Revenue Benchmark | Customer Concentration Risk</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Number of vessels and rigs chartered</t>
        </is>
      </c>
      <c r="B12" s="5" t="n">
        <v>14</v>
      </c>
      <c r="C12" s="5" t="n">
        <v>16</v>
      </c>
      <c r="D12" s="4" t="inlineStr">
        <is>
          <t xml:space="preserve"> </t>
        </is>
      </c>
    </row>
    <row r="13">
      <c r="A13" s="4" t="inlineStr">
        <is>
          <t>Concentration risk, percentage</t>
        </is>
      </c>
      <c r="B13" s="8" t="n">
        <v>0.23</v>
      </c>
      <c r="C13" s="8" t="n">
        <v>0.28</v>
      </c>
      <c r="D13" s="4" t="inlineStr">
        <is>
          <t xml:space="preserve"> </t>
        </is>
      </c>
    </row>
    <row r="14">
      <c r="A14" s="4" t="inlineStr">
        <is>
          <t>Volkswagen Group | Revenue Benchmark | Customer Concentration Risk</t>
        </is>
      </c>
      <c r="B14" s="4" t="inlineStr">
        <is>
          <t xml:space="preserve"> </t>
        </is>
      </c>
      <c r="C14" s="4" t="inlineStr">
        <is>
          <t xml:space="preserve"> </t>
        </is>
      </c>
      <c r="D14" s="4" t="inlineStr">
        <is>
          <t xml:space="preserve"> </t>
        </is>
      </c>
    </row>
    <row r="15">
      <c r="A15" s="3" t="inlineStr">
        <is>
          <t>Segment, Reconciliation of Other Items from Segments to Consolidated [Line Items]</t>
        </is>
      </c>
      <c r="B15" s="4" t="inlineStr">
        <is>
          <t xml:space="preserve"> </t>
        </is>
      </c>
      <c r="C15" s="4" t="inlineStr">
        <is>
          <t xml:space="preserve"> </t>
        </is>
      </c>
      <c r="D15" s="4" t="inlineStr">
        <is>
          <t xml:space="preserve"> </t>
        </is>
      </c>
    </row>
    <row r="16">
      <c r="A16" s="4" t="inlineStr">
        <is>
          <t>Number of car carriers | carrier</t>
        </is>
      </c>
      <c r="B16" s="5" t="n">
        <v>4</v>
      </c>
      <c r="C16" s="5" t="n">
        <v>3</v>
      </c>
      <c r="D16" s="4" t="inlineStr">
        <is>
          <t xml:space="preserve"> </t>
        </is>
      </c>
    </row>
    <row r="17">
      <c r="A17" s="4" t="inlineStr">
        <is>
          <t>Concentration risk, percentage</t>
        </is>
      </c>
      <c r="B17" s="8" t="n">
        <v>0.08</v>
      </c>
      <c r="C17" s="8" t="n">
        <v>0.03</v>
      </c>
      <c r="D17" s="4" t="inlineStr">
        <is>
          <t xml:space="preserve"> </t>
        </is>
      </c>
    </row>
    <row r="18">
      <c r="A18" s="4" t="inlineStr">
        <is>
          <t>Trafigura | Revenue Benchmark | Customer Concentration Risk</t>
        </is>
      </c>
      <c r="B18" s="4" t="inlineStr">
        <is>
          <t xml:space="preserve"> </t>
        </is>
      </c>
      <c r="C18" s="4" t="inlineStr">
        <is>
          <t xml:space="preserve"> </t>
        </is>
      </c>
      <c r="D18" s="4" t="inlineStr">
        <is>
          <t xml:space="preserve"> </t>
        </is>
      </c>
    </row>
    <row r="19">
      <c r="A19" s="3" t="inlineStr">
        <is>
          <t>Segment, Reconciliation of Other Items from Segments to Consolidated [Line Items]</t>
        </is>
      </c>
      <c r="B19" s="4" t="inlineStr">
        <is>
          <t xml:space="preserve"> </t>
        </is>
      </c>
      <c r="C19" s="4" t="inlineStr">
        <is>
          <t xml:space="preserve"> </t>
        </is>
      </c>
      <c r="D19" s="4" t="inlineStr">
        <is>
          <t xml:space="preserve"> </t>
        </is>
      </c>
    </row>
    <row r="20">
      <c r="A20" s="4" t="inlineStr">
        <is>
          <t>Number of vessels and rigs chartered</t>
        </is>
      </c>
      <c r="B20" s="5" t="n">
        <v>7</v>
      </c>
      <c r="C20" s="5" t="n">
        <v>7</v>
      </c>
      <c r="D20" s="4" t="inlineStr">
        <is>
          <t xml:space="preserve"> </t>
        </is>
      </c>
    </row>
    <row r="21">
      <c r="A21" s="4" t="inlineStr">
        <is>
          <t>Concentration risk, percentage</t>
        </is>
      </c>
      <c r="B21" s="8" t="n">
        <v>0.07000000000000001</v>
      </c>
      <c r="C21" s="8" t="n">
        <v>0.08</v>
      </c>
      <c r="D21" s="4" t="inlineStr">
        <is>
          <t xml:space="preserve"> </t>
        </is>
      </c>
    </row>
    <row r="22">
      <c r="A22" s="4" t="inlineStr">
        <is>
          <t>Hapag Lloyd | Revenue Benchmark | Customer Concentration Risk</t>
        </is>
      </c>
      <c r="B22" s="4" t="inlineStr">
        <is>
          <t xml:space="preserve"> </t>
        </is>
      </c>
      <c r="C22" s="4" t="inlineStr">
        <is>
          <t xml:space="preserve"> </t>
        </is>
      </c>
      <c r="D22" s="4" t="inlineStr">
        <is>
          <t xml:space="preserve"> </t>
        </is>
      </c>
    </row>
    <row r="23">
      <c r="A23" s="3" t="inlineStr">
        <is>
          <t>Segment, Reconciliation of Other Items from Segments to Consolidated [Line Items]</t>
        </is>
      </c>
      <c r="B23" s="4" t="inlineStr">
        <is>
          <t xml:space="preserve"> </t>
        </is>
      </c>
      <c r="C23" s="4" t="inlineStr">
        <is>
          <t xml:space="preserve"> </t>
        </is>
      </c>
      <c r="D23" s="4" t="inlineStr">
        <is>
          <t xml:space="preserve"> </t>
        </is>
      </c>
    </row>
    <row r="24">
      <c r="A24" s="4" t="inlineStr">
        <is>
          <t>Number of vessels and rigs chartered</t>
        </is>
      </c>
      <c r="B24" s="5" t="n">
        <v>6</v>
      </c>
      <c r="C24" s="5" t="n">
        <v>1</v>
      </c>
      <c r="D24" s="4" t="inlineStr">
        <is>
          <t xml:space="preserve"> </t>
        </is>
      </c>
    </row>
    <row r="25">
      <c r="A25" s="4" t="inlineStr">
        <is>
          <t>Concentration risk, percentage</t>
        </is>
      </c>
      <c r="B25" s="8" t="n">
        <v>0.06</v>
      </c>
      <c r="C25" s="8" t="n">
        <v>0.01</v>
      </c>
      <c r="D25" s="4" t="inlineStr">
        <is>
          <t xml:space="preserve"> </t>
        </is>
      </c>
    </row>
    <row r="26">
      <c r="A26" s="4" t="inlineStr">
        <is>
          <t>Conocophillips | Revenue Benchmark | Customer Concentration Risk</t>
        </is>
      </c>
      <c r="B26" s="4" t="inlineStr">
        <is>
          <t xml:space="preserve"> </t>
        </is>
      </c>
      <c r="C26" s="4" t="inlineStr">
        <is>
          <t xml:space="preserve"> </t>
        </is>
      </c>
      <c r="D26" s="4" t="inlineStr">
        <is>
          <t xml:space="preserve"> </t>
        </is>
      </c>
    </row>
    <row r="27">
      <c r="A27" s="3" t="inlineStr">
        <is>
          <t>Segment, Reconciliation of Other Items from Segments to Consolidated [Line Items]</t>
        </is>
      </c>
      <c r="B27" s="4" t="inlineStr">
        <is>
          <t xml:space="preserve"> </t>
        </is>
      </c>
      <c r="C27" s="4" t="inlineStr">
        <is>
          <t xml:space="preserve"> </t>
        </is>
      </c>
      <c r="D27" s="4" t="inlineStr">
        <is>
          <t xml:space="preserve"> </t>
        </is>
      </c>
    </row>
    <row r="28">
      <c r="A28" s="4" t="inlineStr">
        <is>
          <t>Number of vessels and rigs chartered</t>
        </is>
      </c>
      <c r="B28" s="5" t="n">
        <v>1</v>
      </c>
      <c r="C28" s="5" t="n">
        <v>1</v>
      </c>
      <c r="D28" s="4" t="inlineStr">
        <is>
          <t xml:space="preserve"> </t>
        </is>
      </c>
    </row>
    <row r="29">
      <c r="A29" s="4" t="inlineStr">
        <is>
          <t>Concentration risk, percentage</t>
        </is>
      </c>
      <c r="B29" s="8" t="n">
        <v>0.07000000000000001</v>
      </c>
      <c r="C29" s="8" t="n">
        <v>0.1</v>
      </c>
      <c r="D2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4</t>
        </is>
      </c>
      <c r="C2" s="2" t="inlineStr">
        <is>
          <t>Dec. 31, 2023</t>
        </is>
      </c>
      <c r="D2" s="2" t="inlineStr">
        <is>
          <t>Dec. 31, 2022</t>
        </is>
      </c>
    </row>
    <row r="3">
      <c r="A3" s="3" t="inlineStr">
        <is>
          <t>Income Tax Expense Disclosure [Line Items]</t>
        </is>
      </c>
      <c r="B3" s="4" t="inlineStr">
        <is>
          <t xml:space="preserve"> </t>
        </is>
      </c>
      <c r="C3" s="4" t="inlineStr">
        <is>
          <t xml:space="preserve"> </t>
        </is>
      </c>
      <c r="D3" s="4" t="inlineStr">
        <is>
          <t xml:space="preserve"> </t>
        </is>
      </c>
    </row>
    <row r="4">
      <c r="A4" s="4" t="inlineStr">
        <is>
          <t>Tax expense</t>
        </is>
      </c>
      <c r="B4" s="6" t="n">
        <v>10631</v>
      </c>
      <c r="C4" s="6" t="n">
        <v>3323</v>
      </c>
      <c r="D4" s="6" t="n">
        <v>0</v>
      </c>
    </row>
    <row r="5">
      <c r="A5" s="4" t="inlineStr">
        <is>
          <t>Canada And Namibia</t>
        </is>
      </c>
      <c r="B5" s="4" t="inlineStr">
        <is>
          <t xml:space="preserve"> </t>
        </is>
      </c>
      <c r="C5" s="4" t="inlineStr">
        <is>
          <t xml:space="preserve"> </t>
        </is>
      </c>
      <c r="D5" s="4" t="inlineStr">
        <is>
          <t xml:space="preserve"> </t>
        </is>
      </c>
    </row>
    <row r="6">
      <c r="A6" s="3" t="inlineStr">
        <is>
          <t>Income Tax Expense Disclosure [Line Items]</t>
        </is>
      </c>
      <c r="B6" s="4" t="inlineStr">
        <is>
          <t xml:space="preserve"> </t>
        </is>
      </c>
      <c r="C6" s="4" t="inlineStr">
        <is>
          <t xml:space="preserve"> </t>
        </is>
      </c>
      <c r="D6" s="4" t="inlineStr">
        <is>
          <t xml:space="preserve"> </t>
        </is>
      </c>
    </row>
    <row r="7">
      <c r="A7" s="4" t="inlineStr">
        <is>
          <t>Tax expense</t>
        </is>
      </c>
      <c r="B7" s="6" t="n">
        <v>10600</v>
      </c>
      <c r="C7" s="6" t="n">
        <v>3300</v>
      </c>
      <c r="D7" s="6"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0653</v>
      </c>
      <c r="C4" s="6" t="n">
        <v>83937</v>
      </c>
      <c r="D4" s="6" t="n">
        <v>2027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239181</v>
      </c>
      <c r="C6" s="5" t="n">
        <v>214062</v>
      </c>
      <c r="D6" s="5" t="n">
        <v>187827</v>
      </c>
    </row>
    <row r="7">
      <c r="A7" s="4" t="inlineStr">
        <is>
          <t>Amortization of deferred charges</t>
        </is>
      </c>
      <c r="B7" s="5" t="n">
        <v>7580</v>
      </c>
      <c r="C7" s="5" t="n">
        <v>7731</v>
      </c>
      <c r="D7" s="5" t="n">
        <v>7209</v>
      </c>
    </row>
    <row r="8">
      <c r="A8" s="4" t="inlineStr">
        <is>
          <t>Amortization of deferred charter revenue</t>
        </is>
      </c>
      <c r="B8" s="5" t="n">
        <v>-1062</v>
      </c>
      <c r="C8" s="5" t="n">
        <v>-1428</v>
      </c>
      <c r="D8" s="5" t="n">
        <v>3282</v>
      </c>
    </row>
    <row r="9">
      <c r="A9" s="4" t="inlineStr">
        <is>
          <t>Vessel impairment charge</t>
        </is>
      </c>
      <c r="B9" s="5" t="n">
        <v>0</v>
      </c>
      <c r="C9" s="5" t="n">
        <v>7389</v>
      </c>
      <c r="D9" s="5" t="n">
        <v>0</v>
      </c>
    </row>
    <row r="10">
      <c r="A10" s="4" t="inlineStr">
        <is>
          <t>Adjustment of derivatives to fair value recognized in net income</t>
        </is>
      </c>
      <c r="B10" s="5" t="n">
        <v>4708</v>
      </c>
      <c r="C10" s="5" t="n">
        <v>8374</v>
      </c>
      <c r="D10" s="5" t="n">
        <v>-17142</v>
      </c>
    </row>
    <row r="11">
      <c r="A11" s="4" t="inlineStr">
        <is>
          <t>(Gain)/loss on investments in debt and equity securities</t>
        </is>
      </c>
      <c r="B11" s="5" t="n">
        <v>854</v>
      </c>
      <c r="C11" s="5" t="n">
        <v>1912</v>
      </c>
      <c r="D11" s="5" t="n">
        <v>-18171</v>
      </c>
    </row>
    <row r="12">
      <c r="A12" s="4" t="inlineStr">
        <is>
          <t>Equity in earnings of associated companies</t>
        </is>
      </c>
      <c r="B12" s="5" t="n">
        <v>-2798</v>
      </c>
      <c r="C12" s="5" t="n">
        <v>-2848</v>
      </c>
      <c r="D12" s="5" t="n">
        <v>-2833</v>
      </c>
    </row>
    <row r="13">
      <c r="A13" s="4" t="inlineStr">
        <is>
          <t>Gain on sale of assets</t>
        </is>
      </c>
      <c r="B13" s="5" t="n">
        <v>-5374</v>
      </c>
      <c r="C13" s="5" t="n">
        <v>-18670</v>
      </c>
      <c r="D13" s="5" t="n">
        <v>-13228</v>
      </c>
    </row>
    <row r="14">
      <c r="A14" s="4" t="inlineStr">
        <is>
          <t>Repayments from investment in sales-type, direct financing and leaseback assets</t>
        </is>
      </c>
      <c r="B14" s="5" t="n">
        <v>8640</v>
      </c>
      <c r="C14" s="5" t="n">
        <v>13906</v>
      </c>
      <c r="D14" s="5" t="n">
        <v>17025</v>
      </c>
    </row>
    <row r="15">
      <c r="A15" s="4" t="inlineStr">
        <is>
          <t>Loss on repurchase of bonds</t>
        </is>
      </c>
      <c r="B15" s="5" t="n">
        <v>1317</v>
      </c>
      <c r="C15" s="5" t="n">
        <v>540</v>
      </c>
      <c r="D15" s="5" t="n">
        <v>0</v>
      </c>
    </row>
    <row r="16">
      <c r="A16" s="4" t="inlineStr">
        <is>
          <t>Other, net</t>
        </is>
      </c>
      <c r="B16" s="5" t="n">
        <v>-1401</v>
      </c>
      <c r="C16" s="5" t="n">
        <v>2013</v>
      </c>
      <c r="D16" s="5" t="n">
        <v>1381</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5" t="n">
        <v>4302</v>
      </c>
      <c r="C18" s="5" t="n">
        <v>-20941</v>
      </c>
      <c r="D18" s="5" t="n">
        <v>-9033</v>
      </c>
    </row>
    <row r="19">
      <c r="A19" s="4" t="inlineStr">
        <is>
          <t>Due to/ from related parties</t>
        </is>
      </c>
      <c r="B19" s="5" t="n">
        <v>-3194</v>
      </c>
      <c r="C19" s="5" t="n">
        <v>1821</v>
      </c>
      <c r="D19" s="5" t="n">
        <v>4836</v>
      </c>
    </row>
    <row r="20">
      <c r="A20" s="4" t="inlineStr">
        <is>
          <t>Other current assets</t>
        </is>
      </c>
      <c r="B20" s="5" t="n">
        <v>-31151</v>
      </c>
      <c r="C20" s="5" t="n">
        <v>-3127</v>
      </c>
      <c r="D20" s="5" t="n">
        <v>-11026</v>
      </c>
    </row>
    <row r="21">
      <c r="A21" s="4" t="inlineStr">
        <is>
          <t>Inventories</t>
        </is>
      </c>
      <c r="B21" s="5" t="n">
        <v>-5657</v>
      </c>
      <c r="C21" s="5" t="n">
        <v>4666</v>
      </c>
      <c r="D21" s="5" t="n">
        <v>-6271</v>
      </c>
    </row>
    <row r="22">
      <c r="A22" s="4" t="inlineStr">
        <is>
          <t>Prepaid expenses and accrued income</t>
        </is>
      </c>
      <c r="B22" s="5" t="n">
        <v>-2026</v>
      </c>
      <c r="C22" s="5" t="n">
        <v>638</v>
      </c>
      <c r="D22" s="5" t="n">
        <v>-10725</v>
      </c>
    </row>
    <row r="23">
      <c r="A23" s="4" t="inlineStr">
        <is>
          <t>Trade accounts payable</t>
        </is>
      </c>
      <c r="B23" s="5" t="n">
        <v>4045</v>
      </c>
      <c r="C23" s="5" t="n">
        <v>22372</v>
      </c>
      <c r="D23" s="5" t="n">
        <v>6118</v>
      </c>
    </row>
    <row r="24">
      <c r="A24" s="4" t="inlineStr">
        <is>
          <t>Accrued expenses and other current liabilities</t>
        </is>
      </c>
      <c r="B24" s="5" t="n">
        <v>21244</v>
      </c>
      <c r="C24" s="5" t="n">
        <v>20742</v>
      </c>
      <c r="D24" s="5" t="n">
        <v>13108</v>
      </c>
    </row>
    <row r="25">
      <c r="A25" s="4" t="inlineStr">
        <is>
          <t>Net cash provided by operating activities</t>
        </is>
      </c>
      <c r="B25" s="5" t="n">
        <v>369861</v>
      </c>
      <c r="C25" s="5" t="n">
        <v>343089</v>
      </c>
      <c r="D25" s="5" t="n">
        <v>355125</v>
      </c>
    </row>
    <row r="26">
      <c r="A26" s="3" t="inlineStr">
        <is>
          <t>Investing activities</t>
        </is>
      </c>
      <c r="B26" s="4" t="inlineStr">
        <is>
          <t xml:space="preserve"> </t>
        </is>
      </c>
      <c r="C26" s="4" t="inlineStr">
        <is>
          <t xml:space="preserve"> </t>
        </is>
      </c>
      <c r="D26" s="4" t="inlineStr">
        <is>
          <t xml:space="preserve"> </t>
        </is>
      </c>
    </row>
    <row r="27">
      <c r="A27" s="4" t="inlineStr">
        <is>
          <t>Purchase of vessels, capital improvements and other additions</t>
        </is>
      </c>
      <c r="B27" s="5" t="n">
        <v>-644859</v>
      </c>
      <c r="C27" s="5" t="n">
        <v>-264418</v>
      </c>
      <c r="D27" s="5" t="n">
        <v>-602499</v>
      </c>
    </row>
    <row r="28">
      <c r="A28" s="4" t="inlineStr">
        <is>
          <t>Proceeds from sale of vessels</t>
        </is>
      </c>
      <c r="B28" s="5" t="n">
        <v>22744</v>
      </c>
      <c r="C28" s="5" t="n">
        <v>156200</v>
      </c>
      <c r="D28" s="5" t="n">
        <v>83333</v>
      </c>
    </row>
    <row r="29">
      <c r="A29" s="4" t="inlineStr">
        <is>
          <t>Net amounts received from associated companies</t>
        </is>
      </c>
      <c r="B29" s="5" t="n">
        <v>2810</v>
      </c>
      <c r="C29" s="5" t="n">
        <v>2919</v>
      </c>
      <c r="D29" s="5" t="n">
        <v>2916</v>
      </c>
    </row>
    <row r="30">
      <c r="A30" s="4" t="inlineStr">
        <is>
          <t>Proceeds from redemption of debt and equity securities</t>
        </is>
      </c>
      <c r="B30" s="5" t="n">
        <v>0</v>
      </c>
      <c r="C30" s="5" t="n">
        <v>0</v>
      </c>
      <c r="D30" s="5" t="n">
        <v>14989</v>
      </c>
    </row>
    <row r="31">
      <c r="A31" s="4" t="inlineStr">
        <is>
          <t>Collateral deposits received on swap agreements</t>
        </is>
      </c>
      <c r="B31" s="5" t="n">
        <v>2100</v>
      </c>
      <c r="C31" s="5" t="n">
        <v>1680</v>
      </c>
      <c r="D31" s="5" t="n">
        <v>2173</v>
      </c>
    </row>
    <row r="32">
      <c r="A32" s="4" t="inlineStr">
        <is>
          <t>Other investments and long-term assets, net</t>
        </is>
      </c>
      <c r="B32" s="5" t="n">
        <v>-300</v>
      </c>
      <c r="C32" s="5" t="n">
        <v>-275</v>
      </c>
      <c r="D32" s="5" t="n">
        <v>0</v>
      </c>
    </row>
    <row r="33">
      <c r="A33" s="4" t="inlineStr">
        <is>
          <t>Net cash used in investing activities</t>
        </is>
      </c>
      <c r="B33" s="5" t="n">
        <v>-617505</v>
      </c>
      <c r="C33" s="5" t="n">
        <v>-103894</v>
      </c>
      <c r="D33" s="5" t="n">
        <v>-499088</v>
      </c>
    </row>
    <row r="34">
      <c r="A34" s="3" t="inlineStr">
        <is>
          <t>Financing activities</t>
        </is>
      </c>
      <c r="B34" s="4" t="inlineStr">
        <is>
          <t xml:space="preserve"> </t>
        </is>
      </c>
      <c r="C34" s="4" t="inlineStr">
        <is>
          <t xml:space="preserve"> </t>
        </is>
      </c>
      <c r="D34" s="4" t="inlineStr">
        <is>
          <t xml:space="preserve"> </t>
        </is>
      </c>
    </row>
    <row r="35">
      <c r="A35" s="4" t="inlineStr">
        <is>
          <t>Repayments of lease obligation liability</t>
        </is>
      </c>
      <c r="B35" s="5" t="n">
        <v>-419341</v>
      </c>
      <c r="C35" s="5" t="n">
        <v>-53654</v>
      </c>
      <c r="D35" s="5" t="n">
        <v>-51204</v>
      </c>
    </row>
    <row r="36">
      <c r="A36" s="4" t="inlineStr">
        <is>
          <t>Proceeds from issuance of short-term and long-term debt</t>
        </is>
      </c>
      <c r="B36" s="5" t="n">
        <v>1398389</v>
      </c>
      <c r="C36" s="5" t="n">
        <v>944585</v>
      </c>
      <c r="D36" s="5" t="n">
        <v>959595</v>
      </c>
    </row>
    <row r="37">
      <c r="A37" s="4" t="inlineStr">
        <is>
          <t>Repayments of short-term and long-term debt</t>
        </is>
      </c>
      <c r="B37" s="5" t="n">
        <v>-556730</v>
      </c>
      <c r="C37" s="5" t="n">
        <v>-781122</v>
      </c>
      <c r="D37" s="5" t="n">
        <v>-611310</v>
      </c>
    </row>
    <row r="38">
      <c r="A38" s="4" t="inlineStr">
        <is>
          <t>Repurchase of bonds</t>
        </is>
      </c>
      <c r="B38" s="5" t="n">
        <v>-133117</v>
      </c>
      <c r="C38" s="5" t="n">
        <v>-205848</v>
      </c>
      <c r="D38" s="5" t="n">
        <v>0</v>
      </c>
    </row>
    <row r="39">
      <c r="A39" s="4" t="inlineStr">
        <is>
          <t>Debt fees paid</t>
        </is>
      </c>
      <c r="B39" s="5" t="n">
        <v>-13723</v>
      </c>
      <c r="C39" s="5" t="n">
        <v>-12448</v>
      </c>
      <c r="D39" s="5" t="n">
        <v>-7142</v>
      </c>
    </row>
    <row r="40">
      <c r="A40" s="4" t="inlineStr">
        <is>
          <t>Principal settlements of cross currency swaps, net</t>
        </is>
      </c>
      <c r="B40" s="5" t="n">
        <v>-16534</v>
      </c>
      <c r="C40" s="5" t="n">
        <v>-20412</v>
      </c>
      <c r="D40" s="5" t="n">
        <v>0</v>
      </c>
    </row>
    <row r="41">
      <c r="A41" s="4" t="inlineStr">
        <is>
          <t>Cash received/(paid) for shares issued or repurchased</t>
        </is>
      </c>
      <c r="B41" s="5" t="n">
        <v>96250</v>
      </c>
      <c r="C41" s="4" t="inlineStr">
        <is>
          <t xml:space="preserve"> </t>
        </is>
      </c>
      <c r="D41" s="5" t="n">
        <v>0</v>
      </c>
    </row>
    <row r="42">
      <c r="A42" s="4" t="inlineStr">
        <is>
          <t>Cash received/(paid) for shares issued or repurchased</t>
        </is>
      </c>
      <c r="B42" s="4" t="inlineStr">
        <is>
          <t xml:space="preserve"> </t>
        </is>
      </c>
      <c r="C42" s="5" t="n">
        <v>-10174</v>
      </c>
      <c r="D42" s="4" t="inlineStr">
        <is>
          <t xml:space="preserve"> </t>
        </is>
      </c>
    </row>
    <row r="43">
      <c r="A43" s="4" t="inlineStr">
        <is>
          <t>Cash dividends paid</t>
        </is>
      </c>
      <c r="B43" s="5" t="n">
        <v>-138491</v>
      </c>
      <c r="C43" s="5" t="n">
        <v>-122992</v>
      </c>
      <c r="D43" s="5" t="n">
        <v>-111574</v>
      </c>
    </row>
    <row r="44">
      <c r="A44" s="4" t="inlineStr">
        <is>
          <t>Net cash provided by/(used in) financing activities</t>
        </is>
      </c>
      <c r="B44" s="5" t="n">
        <v>216703</v>
      </c>
      <c r="C44" s="5" t="n">
        <v>-262065</v>
      </c>
      <c r="D44" s="5" t="n">
        <v>178365</v>
      </c>
    </row>
    <row r="45">
      <c r="A45" s="4" t="inlineStr">
        <is>
          <t>Net change in cash and cash equivalents</t>
        </is>
      </c>
      <c r="B45" s="5" t="n">
        <v>-30941</v>
      </c>
      <c r="C45" s="5" t="n">
        <v>-22870</v>
      </c>
      <c r="D45" s="5" t="n">
        <v>34402</v>
      </c>
    </row>
    <row r="46">
      <c r="A46" s="4" t="inlineStr">
        <is>
          <t>Cash and cash equivalents at start of the year</t>
        </is>
      </c>
      <c r="B46" s="5" t="n">
        <v>165492</v>
      </c>
      <c r="C46" s="5" t="n">
        <v>188362</v>
      </c>
      <c r="D46" s="5" t="n">
        <v>153960</v>
      </c>
    </row>
    <row r="47">
      <c r="A47" s="4" t="inlineStr">
        <is>
          <t>Cash and cash equivalents at end of the year</t>
        </is>
      </c>
      <c r="B47" s="5" t="n">
        <v>134551</v>
      </c>
      <c r="C47" s="5" t="n">
        <v>165492</v>
      </c>
      <c r="D47" s="5" t="n">
        <v>188362</v>
      </c>
    </row>
    <row r="48">
      <c r="A48" s="3" t="inlineStr">
        <is>
          <t>Cash and cash equivalents:</t>
        </is>
      </c>
      <c r="B48" s="4" t="inlineStr">
        <is>
          <t xml:space="preserve"> </t>
        </is>
      </c>
      <c r="C48" s="4" t="inlineStr">
        <is>
          <t xml:space="preserve"> </t>
        </is>
      </c>
      <c r="D48" s="4" t="inlineStr">
        <is>
          <t xml:space="preserve"> </t>
        </is>
      </c>
    </row>
    <row r="49">
      <c r="A49" s="4" t="inlineStr">
        <is>
          <t>Cash and cash equivalents</t>
        </is>
      </c>
      <c r="B49" s="5" t="n">
        <v>134551</v>
      </c>
      <c r="C49" s="5" t="n">
        <v>165492</v>
      </c>
      <c r="D49" s="5" t="n">
        <v>188362</v>
      </c>
    </row>
    <row r="50">
      <c r="A50" s="4" t="inlineStr">
        <is>
          <t>Cash and cash equivalents at end of the year</t>
        </is>
      </c>
      <c r="B50" s="5" t="n">
        <v>134551</v>
      </c>
      <c r="C50" s="5" t="n">
        <v>165492</v>
      </c>
      <c r="D50" s="5" t="n">
        <v>18836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 on debt, swaps and leases, net of capitalized interest</t>
        </is>
      </c>
      <c r="B52" s="5" t="n">
        <v>161237</v>
      </c>
      <c r="C52" s="5" t="n">
        <v>148505</v>
      </c>
      <c r="D52" s="5" t="n">
        <v>109682</v>
      </c>
    </row>
    <row r="53">
      <c r="A53" s="4" t="inlineStr">
        <is>
          <t>Taxes paid</t>
        </is>
      </c>
      <c r="B53" s="6" t="n">
        <v>8294</v>
      </c>
      <c r="C53" s="6" t="n">
        <v>1986</v>
      </c>
      <c r="D53"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EARNINGS PER SHARE - Components of EPS (Details) - USD ($) $ / shares in Units, $ in Thousands</t>
        </is>
      </c>
      <c r="B1" s="2" t="inlineStr">
        <is>
          <t>12 Months Ended</t>
        </is>
      </c>
    </row>
    <row r="2">
      <c r="B2" s="2" t="inlineStr">
        <is>
          <t>Dec. 31, 2024</t>
        </is>
      </c>
      <c r="C2" s="2" t="inlineStr">
        <is>
          <t>Dec. 31, 2023</t>
        </is>
      </c>
      <c r="D2" s="2" t="inlineStr">
        <is>
          <t>Dec. 31, 2022</t>
        </is>
      </c>
      <c r="E2" s="2" t="inlineStr">
        <is>
          <t>May 31, 2018</t>
        </is>
      </c>
      <c r="F2" s="2" t="inlineStr">
        <is>
          <t>Apr. 30, 2018</t>
        </is>
      </c>
      <c r="G2" s="2" t="inlineStr">
        <is>
          <t>Oct. 31, 2016</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shareholders</t>
        </is>
      </c>
      <c r="B4" s="6" t="n">
        <v>130653</v>
      </c>
      <c r="C4" s="6" t="n">
        <v>83937</v>
      </c>
      <c r="D4" s="6" t="n">
        <v>202768</v>
      </c>
      <c r="E4" s="4" t="inlineStr">
        <is>
          <t xml:space="preserve"> </t>
        </is>
      </c>
      <c r="F4" s="4" t="inlineStr">
        <is>
          <t xml:space="preserve"> </t>
        </is>
      </c>
      <c r="G4" s="4" t="inlineStr">
        <is>
          <t xml:space="preserve"> </t>
        </is>
      </c>
    </row>
    <row r="5">
      <c r="A5" s="4" t="inlineStr">
        <is>
          <t>Weighted average number of common shares outstanding, basic (in shares)</t>
        </is>
      </c>
      <c r="B5" s="5" t="n">
        <v>129391000</v>
      </c>
      <c r="C5" s="5" t="n">
        <v>126249000</v>
      </c>
      <c r="D5" s="5" t="n">
        <v>126789000</v>
      </c>
      <c r="E5" s="4" t="inlineStr">
        <is>
          <t xml:space="preserve"> </t>
        </is>
      </c>
      <c r="F5" s="4" t="inlineStr">
        <is>
          <t xml:space="preserve"> </t>
        </is>
      </c>
      <c r="G5" s="4" t="inlineStr">
        <is>
          <t xml:space="preserve"> </t>
        </is>
      </c>
    </row>
    <row r="6">
      <c r="A6" s="3" t="inlineStr">
        <is>
          <t>Diluted earning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and other expenses attributable to convertible notes</t>
        </is>
      </c>
      <c r="B7" s="6" t="n">
        <v>0</v>
      </c>
      <c r="C7" s="6" t="n">
        <v>0</v>
      </c>
      <c r="D7" s="6" t="n">
        <v>7501</v>
      </c>
      <c r="E7" s="4" t="inlineStr">
        <is>
          <t xml:space="preserve"> </t>
        </is>
      </c>
      <c r="F7" s="4" t="inlineStr">
        <is>
          <t xml:space="preserve"> </t>
        </is>
      </c>
      <c r="G7" s="4" t="inlineStr">
        <is>
          <t xml:space="preserve"> </t>
        </is>
      </c>
    </row>
    <row r="8">
      <c r="A8" s="4" t="inlineStr">
        <is>
          <t>Effect of dilutive share options (in shares)</t>
        </is>
      </c>
      <c r="B8" s="5" t="n">
        <v>609000</v>
      </c>
      <c r="C8" s="5" t="n">
        <v>335000</v>
      </c>
      <c r="D8" s="5" t="n">
        <v>112000</v>
      </c>
      <c r="E8" s="4" t="inlineStr">
        <is>
          <t xml:space="preserve"> </t>
        </is>
      </c>
      <c r="F8" s="4" t="inlineStr">
        <is>
          <t xml:space="preserve"> </t>
        </is>
      </c>
      <c r="G8" s="4" t="inlineStr">
        <is>
          <t xml:space="preserve"> </t>
        </is>
      </c>
    </row>
    <row r="9">
      <c r="A9" s="4" t="inlineStr">
        <is>
          <t>Effect of dilutive convertible notes (in shares)</t>
        </is>
      </c>
      <c r="B9" s="5" t="n">
        <v>0</v>
      </c>
      <c r="C9" s="5" t="n">
        <v>0</v>
      </c>
      <c r="D9" s="5" t="n">
        <v>10476000</v>
      </c>
      <c r="E9" s="4" t="inlineStr">
        <is>
          <t xml:space="preserve"> </t>
        </is>
      </c>
      <c r="F9" s="4" t="inlineStr">
        <is>
          <t xml:space="preserve"> </t>
        </is>
      </c>
      <c r="G9" s="4" t="inlineStr">
        <is>
          <t xml:space="preserve"> </t>
        </is>
      </c>
    </row>
    <row r="10">
      <c r="A10" s="4" t="inlineStr">
        <is>
          <t>Net income assuming dilution</t>
        </is>
      </c>
      <c r="B10" s="6" t="n">
        <v>130653</v>
      </c>
      <c r="C10" s="6" t="n">
        <v>83937</v>
      </c>
      <c r="D10" s="6" t="n">
        <v>210269</v>
      </c>
      <c r="E10" s="4" t="inlineStr">
        <is>
          <t xml:space="preserve"> </t>
        </is>
      </c>
      <c r="F10" s="4" t="inlineStr">
        <is>
          <t xml:space="preserve"> </t>
        </is>
      </c>
      <c r="G10" s="4" t="inlineStr">
        <is>
          <t xml:space="preserve"> </t>
        </is>
      </c>
    </row>
    <row r="11">
      <c r="A11" s="4" t="inlineStr">
        <is>
          <t>Weighted average number of shares outstanding, diluted (in shares)</t>
        </is>
      </c>
      <c r="B11" s="5" t="n">
        <v>130000000</v>
      </c>
      <c r="C11" s="5" t="n">
        <v>126584000</v>
      </c>
      <c r="D11" s="5" t="n">
        <v>137377000</v>
      </c>
      <c r="E11" s="4" t="inlineStr">
        <is>
          <t xml:space="preserve"> </t>
        </is>
      </c>
      <c r="F11" s="4" t="inlineStr">
        <is>
          <t xml:space="preserve"> </t>
        </is>
      </c>
      <c r="G11" s="4" t="inlineStr">
        <is>
          <t xml:space="preserve"> </t>
        </is>
      </c>
    </row>
    <row r="12">
      <c r="A12" s="4" t="inlineStr">
        <is>
          <t>Basic earnings per share (in dollars per share)</t>
        </is>
      </c>
      <c r="B12" s="7" t="n">
        <v>1.01</v>
      </c>
      <c r="C12" s="7" t="n">
        <v>0.67</v>
      </c>
      <c r="D12" s="7" t="n">
        <v>1.6</v>
      </c>
      <c r="E12" s="4" t="inlineStr">
        <is>
          <t xml:space="preserve"> </t>
        </is>
      </c>
      <c r="F12" s="4" t="inlineStr">
        <is>
          <t xml:space="preserve"> </t>
        </is>
      </c>
      <c r="G12" s="4" t="inlineStr">
        <is>
          <t xml:space="preserve"> </t>
        </is>
      </c>
    </row>
    <row r="13">
      <c r="A13" s="4" t="inlineStr">
        <is>
          <t>Diluted earnings per share (in dollars per share)</t>
        </is>
      </c>
      <c r="B13" s="7" t="n">
        <v>1.01</v>
      </c>
      <c r="C13" s="7" t="n">
        <v>0.66</v>
      </c>
      <c r="D13" s="7" t="n">
        <v>1.53</v>
      </c>
      <c r="E13" s="4" t="inlineStr">
        <is>
          <t xml:space="preserve"> </t>
        </is>
      </c>
      <c r="F13" s="4" t="inlineStr">
        <is>
          <t xml:space="preserve"> </t>
        </is>
      </c>
      <c r="G13" s="4" t="inlineStr">
        <is>
          <t xml:space="preserve"> </t>
        </is>
      </c>
    </row>
    <row r="14">
      <c r="A14" s="4" t="inlineStr">
        <is>
          <t>Own-share lending arrangement, shares, cancelled (in shares)</t>
        </is>
      </c>
      <c r="B14" s="5" t="n">
        <v>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uthorized for share lending arrangement (in shares)</t>
        </is>
      </c>
      <c r="B15" s="5" t="n">
        <v>11765142</v>
      </c>
      <c r="C15" s="5" t="n">
        <v>11765842</v>
      </c>
      <c r="D15" s="5" t="n">
        <v>11765842</v>
      </c>
      <c r="E15" s="4" t="inlineStr">
        <is>
          <t xml:space="preserve"> </t>
        </is>
      </c>
      <c r="F15" s="5" t="n">
        <v>7000000</v>
      </c>
      <c r="G15" s="4" t="inlineStr">
        <is>
          <t xml:space="preserve"> </t>
        </is>
      </c>
    </row>
    <row r="16">
      <c r="A16" s="4" t="inlineStr">
        <is>
          <t>Treasury stock, shares, acquired (in shares)</t>
        </is>
      </c>
      <c r="B16" s="5" t="n">
        <v>1095095</v>
      </c>
      <c r="C16" s="5" t="n">
        <v>1095095</v>
      </c>
      <c r="D16" s="4" t="inlineStr">
        <is>
          <t xml:space="preserve"> </t>
        </is>
      </c>
      <c r="E16" s="4" t="inlineStr">
        <is>
          <t xml:space="preserve"> </t>
        </is>
      </c>
      <c r="F16" s="4" t="inlineStr">
        <is>
          <t xml:space="preserve"> </t>
        </is>
      </c>
      <c r="G16" s="4" t="inlineStr">
        <is>
          <t xml:space="preserve"> </t>
        </is>
      </c>
    </row>
    <row r="17">
      <c r="A17" s="4" t="inlineStr">
        <is>
          <t>Senior unsecured convertible bonds due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loaned to affiliate (in shares)</t>
        </is>
      </c>
      <c r="B19" s="4" t="inlineStr">
        <is>
          <t xml:space="preserve"> </t>
        </is>
      </c>
      <c r="C19" s="4" t="inlineStr">
        <is>
          <t xml:space="preserve"> </t>
        </is>
      </c>
      <c r="D19" s="4" t="inlineStr">
        <is>
          <t xml:space="preserve"> </t>
        </is>
      </c>
      <c r="E19" s="4" t="inlineStr">
        <is>
          <t xml:space="preserve"> </t>
        </is>
      </c>
      <c r="F19" s="5" t="n">
        <v>3765842</v>
      </c>
      <c r="G19" s="5" t="n">
        <v>8000000</v>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575</v>
      </c>
    </row>
    <row r="21">
      <c r="A21" s="4" t="inlineStr">
        <is>
          <t>Own share lending arrangement, shares transferred (in shares)</t>
        </is>
      </c>
      <c r="B21" s="5" t="n">
        <v>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Unsecured Convertible Bonds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luted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loaned to affiliate (in shares)</t>
        </is>
      </c>
      <c r="B24" s="4" t="inlineStr">
        <is>
          <t xml:space="preserve"> </t>
        </is>
      </c>
      <c r="C24" s="4" t="inlineStr">
        <is>
          <t xml:space="preserve"> </t>
        </is>
      </c>
      <c r="D24" s="4" t="inlineStr">
        <is>
          <t xml:space="preserve"> </t>
        </is>
      </c>
      <c r="E24" s="5" t="n">
        <v>3765842</v>
      </c>
      <c r="F24" s="4" t="inlineStr">
        <is>
          <t xml:space="preserve"> </t>
        </is>
      </c>
      <c r="G24" s="4" t="inlineStr">
        <is>
          <t xml:space="preserve"> </t>
        </is>
      </c>
    </row>
    <row r="25">
      <c r="A25" s="4" t="inlineStr">
        <is>
          <t>Interest rate (as a percent)</t>
        </is>
      </c>
      <c r="B25" s="10" t="n">
        <v>0.04875</v>
      </c>
      <c r="C25" s="4" t="inlineStr">
        <is>
          <t xml:space="preserve"> </t>
        </is>
      </c>
      <c r="D25" s="4" t="inlineStr">
        <is>
          <t xml:space="preserve"> </t>
        </is>
      </c>
      <c r="E25" s="10" t="n">
        <v>0.04875</v>
      </c>
      <c r="F25" s="4" t="inlineStr">
        <is>
          <t xml:space="preserve"> </t>
        </is>
      </c>
      <c r="G25" s="4" t="inlineStr">
        <is>
          <t xml:space="preserve"> </t>
        </is>
      </c>
    </row>
    <row r="26">
      <c r="A26" s="4" t="inlineStr">
        <is>
          <t>Own share lending arrangement, shares transferred (in shares)</t>
        </is>
      </c>
      <c r="B26" s="5" t="n">
        <v>3765142</v>
      </c>
      <c r="C26" s="5" t="n">
        <v>3765142</v>
      </c>
      <c r="D26" s="4" t="inlineStr">
        <is>
          <t xml:space="preserve"> </t>
        </is>
      </c>
      <c r="E26" s="4" t="inlineStr">
        <is>
          <t xml:space="preserve"> </t>
        </is>
      </c>
      <c r="F26" s="4" t="inlineStr">
        <is>
          <t xml:space="preserve"> </t>
        </is>
      </c>
      <c r="G2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EARNINGS PER SHARE - Narrative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c r="F2" s="2" t="inlineStr">
        <is>
          <t>Dec. 31, 2021</t>
        </is>
      </c>
      <c r="G2" s="2" t="inlineStr">
        <is>
          <t>May 31, 2018</t>
        </is>
      </c>
      <c r="H2" s="2" t="inlineStr">
        <is>
          <t>Oct. 31, 2016</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bonds</t>
        </is>
      </c>
      <c r="B4" s="4" t="inlineStr">
        <is>
          <t xml:space="preserve"> </t>
        </is>
      </c>
      <c r="C4" s="6" t="n">
        <v>133117</v>
      </c>
      <c r="D4" s="6" t="n">
        <v>205848</v>
      </c>
      <c r="E4" s="6" t="n">
        <v>0</v>
      </c>
      <c r="F4" s="4" t="inlineStr">
        <is>
          <t xml:space="preserve"> </t>
        </is>
      </c>
      <c r="G4" s="4" t="inlineStr">
        <is>
          <t xml:space="preserve"> </t>
        </is>
      </c>
      <c r="H4" s="4" t="inlineStr">
        <is>
          <t xml:space="preserve"> </t>
        </is>
      </c>
    </row>
    <row r="5">
      <c r="A5" s="4" t="inlineStr">
        <is>
          <t>Senior Unsecured Convertible Bond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10" t="n">
        <v>0.04875</v>
      </c>
      <c r="D7" s="4" t="inlineStr">
        <is>
          <t xml:space="preserve"> </t>
        </is>
      </c>
      <c r="E7" s="4" t="inlineStr">
        <is>
          <t xml:space="preserve"> </t>
        </is>
      </c>
      <c r="F7" s="4" t="inlineStr">
        <is>
          <t xml:space="preserve"> </t>
        </is>
      </c>
      <c r="G7" s="10" t="n">
        <v>0.04875</v>
      </c>
      <c r="H7" s="4" t="inlineStr">
        <is>
          <t xml:space="preserve"> </t>
        </is>
      </c>
    </row>
    <row r="8">
      <c r="A8" s="4" t="inlineStr">
        <is>
          <t>Amount of debt repurchased</t>
        </is>
      </c>
      <c r="B8" s="6" t="n">
        <v>84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bonds</t>
        </is>
      </c>
      <c r="B9" s="4" t="inlineStr">
        <is>
          <t xml:space="preserve"> </t>
        </is>
      </c>
      <c r="C9" s="4" t="inlineStr">
        <is>
          <t xml:space="preserve"> </t>
        </is>
      </c>
      <c r="D9" s="6" t="n">
        <v>53000</v>
      </c>
      <c r="E9" s="4" t="inlineStr">
        <is>
          <t xml:space="preserve"> </t>
        </is>
      </c>
      <c r="F9" s="6" t="n">
        <v>2000</v>
      </c>
      <c r="G9" s="4" t="inlineStr">
        <is>
          <t xml:space="preserve"> </t>
        </is>
      </c>
      <c r="H9" s="4" t="inlineStr">
        <is>
          <t xml:space="preserve"> </t>
        </is>
      </c>
    </row>
    <row r="10">
      <c r="A10" s="4" t="inlineStr">
        <is>
          <t>Senior unsecured convertible bonds du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575</v>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Future Revenues To Be Received Under The Company's Non-cancelable Operating Leases (Details) $ in Thousands</t>
        </is>
      </c>
      <c r="B1" s="2" t="inlineStr">
        <is>
          <t>Dec. 31, 2024 USD ($)</t>
        </is>
      </c>
    </row>
    <row r="2">
      <c r="A2" s="3" t="inlineStr">
        <is>
          <t>Leases [Abstract]</t>
        </is>
      </c>
      <c r="B2" s="4" t="inlineStr">
        <is>
          <t xml:space="preserve"> </t>
        </is>
      </c>
    </row>
    <row r="3">
      <c r="A3" s="4" t="inlineStr">
        <is>
          <t>2025</t>
        </is>
      </c>
      <c r="B3" s="6" t="n">
        <v>581211</v>
      </c>
    </row>
    <row r="4">
      <c r="A4" s="4" t="inlineStr">
        <is>
          <t>2026</t>
        </is>
      </c>
      <c r="B4" s="5" t="n">
        <v>516070</v>
      </c>
    </row>
    <row r="5">
      <c r="A5" s="4" t="inlineStr">
        <is>
          <t>2027</t>
        </is>
      </c>
      <c r="B5" s="5" t="n">
        <v>396014</v>
      </c>
    </row>
    <row r="6">
      <c r="A6" s="4" t="inlineStr">
        <is>
          <t>2028</t>
        </is>
      </c>
      <c r="B6" s="5" t="n">
        <v>357829</v>
      </c>
    </row>
    <row r="7">
      <c r="A7" s="4" t="inlineStr">
        <is>
          <t>2029</t>
        </is>
      </c>
      <c r="B7" s="5" t="n">
        <v>242801</v>
      </c>
    </row>
    <row r="8">
      <c r="A8" s="4" t="inlineStr">
        <is>
          <t>Thereafter</t>
        </is>
      </c>
      <c r="B8" s="5" t="n">
        <v>216654</v>
      </c>
    </row>
    <row r="9">
      <c r="A9" s="4" t="inlineStr">
        <is>
          <t>Total minimum lease revenues</t>
        </is>
      </c>
      <c r="B9" s="6" t="n">
        <v>2310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37" customWidth="1" min="2" max="2"/>
    <col width="37" customWidth="1" min="3" max="3"/>
    <col width="22" customWidth="1" min="4" max="4"/>
  </cols>
  <sheetData>
    <row r="1">
      <c r="A1" s="1" t="inlineStr">
        <is>
          <t>OPERATING LEASES - Narrative (Details) $ in Millions</t>
        </is>
      </c>
      <c r="B1" s="2" t="inlineStr">
        <is>
          <t>12 Months Ended</t>
        </is>
      </c>
    </row>
    <row r="2">
      <c r="B2" s="2" t="inlineStr">
        <is>
          <t>Dec. 31, 2024 USD ($) carrier vessel</t>
        </is>
      </c>
      <c r="C2" s="2" t="inlineStr">
        <is>
          <t>Dec. 31, 2023 USD ($) vessel carrier</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container vessels being upgraded | vessel</t>
        </is>
      </c>
      <c r="B4" s="5" t="n">
        <v>7</v>
      </c>
      <c r="C4" s="5" t="n">
        <v>7</v>
      </c>
      <c r="D4" s="4" t="inlineStr">
        <is>
          <t xml:space="preserve"> </t>
        </is>
      </c>
    </row>
    <row r="5">
      <c r="A5" s="4" t="inlineStr">
        <is>
          <t>Number of car carriers which are on time charter contracts | carrier</t>
        </is>
      </c>
      <c r="B5" s="5" t="n">
        <v>1</v>
      </c>
      <c r="C5" s="5" t="n">
        <v>1</v>
      </c>
      <c r="D5" s="4" t="inlineStr">
        <is>
          <t xml:space="preserve"> </t>
        </is>
      </c>
    </row>
    <row r="6">
      <c r="A6" s="4" t="inlineStr">
        <is>
          <t>Income from cost savings agreement | $</t>
        </is>
      </c>
      <c r="B6" s="11" t="n">
        <v>10.3</v>
      </c>
      <c r="C6" s="11" t="n">
        <v>13.2</v>
      </c>
      <c r="D6" s="11" t="n">
        <v>24.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ost and Accumulated Depreciation of Vessels Leased to Third Parties on Non-cancelable Operating Leases (Details) - Vessels leased to other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Cost</t>
        </is>
      </c>
      <c r="B3" s="6" t="n">
        <v>3504570</v>
      </c>
      <c r="C3" s="6" t="n">
        <v>3258451</v>
      </c>
    </row>
    <row r="4">
      <c r="A4" s="4" t="inlineStr">
        <is>
          <t>Accumulated depreciation</t>
        </is>
      </c>
      <c r="B4" s="5" t="n">
        <v>-717919</v>
      </c>
      <c r="C4" s="5" t="n">
        <v>-808414</v>
      </c>
    </row>
    <row r="5">
      <c r="A5" s="4" t="inlineStr">
        <is>
          <t>Total</t>
        </is>
      </c>
      <c r="B5" s="6" t="n">
        <v>2786651</v>
      </c>
      <c r="C5" s="6" t="n">
        <v>24500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chedule of Information About Receivables, Contract Assets, and Contract Liabilities (Details) - USD ($)</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accounts receivable from contracts with customers, net</t>
        </is>
      </c>
      <c r="B3" s="6" t="n">
        <v>31434000</v>
      </c>
      <c r="C3" s="6" t="n">
        <v>28970000</v>
      </c>
      <c r="D3" s="4" t="inlineStr">
        <is>
          <t xml:space="preserve"> </t>
        </is>
      </c>
    </row>
    <row r="4">
      <c r="A4" s="4" t="inlineStr">
        <is>
          <t>Contract assets, current</t>
        </is>
      </c>
      <c r="B4" s="5" t="n">
        <v>3183000</v>
      </c>
      <c r="C4" s="5" t="n">
        <v>3938000</v>
      </c>
      <c r="D4" s="6" t="n">
        <v>10102000</v>
      </c>
    </row>
    <row r="5">
      <c r="A5" s="4" t="inlineStr">
        <is>
          <t>Contract liabilities, current</t>
        </is>
      </c>
      <c r="B5" s="5" t="n">
        <v>-353000</v>
      </c>
      <c r="C5" s="5" t="n">
        <v>-5320000</v>
      </c>
      <c r="D5" s="6" t="n">
        <v>-1585000</v>
      </c>
    </row>
    <row r="6">
      <c r="A6" s="4" t="inlineStr">
        <is>
          <t>Expected credit loss relating to trade accounts receivables from contracts with customers</t>
        </is>
      </c>
      <c r="B6" s="6" t="n">
        <v>100000</v>
      </c>
      <c r="C6" s="6" t="n">
        <v>15000</v>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Dec. 31, 2024 USD ($)</t>
        </is>
      </c>
    </row>
    <row r="2">
      <c r="A2" s="3" t="inlineStr">
        <is>
          <t>Revenue from Contract with Customer [Abstract]</t>
        </is>
      </c>
      <c r="B2" s="4" t="inlineStr">
        <is>
          <t xml:space="preserve"> </t>
        </is>
      </c>
    </row>
    <row r="3">
      <c r="A3" s="4" t="inlineStr">
        <is>
          <t>Accumulated amortization of other deferred costs</t>
        </is>
      </c>
      <c r="B3" s="11"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posit Contracts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Net contract asset at beginning of period</t>
        </is>
      </c>
      <c r="B4" s="6" t="n">
        <v>3938</v>
      </c>
      <c r="C4" s="6" t="n">
        <v>10102</v>
      </c>
    </row>
    <row r="5">
      <c r="A5" s="4" t="inlineStr">
        <is>
          <t>Amortization of contract assets and contract liabilities from contracts at the beginning of the year</t>
        </is>
      </c>
      <c r="B5" s="5" t="n">
        <v>-3938</v>
      </c>
      <c r="C5" s="5" t="n">
        <v>-10102</v>
      </c>
    </row>
    <row r="6">
      <c r="A6" s="4" t="inlineStr">
        <is>
          <t>Cash (received)/paid, excluding amounts recognized in the income statement</t>
        </is>
      </c>
      <c r="B6" s="5" t="n">
        <v>3183</v>
      </c>
      <c r="C6" s="5" t="n">
        <v>3938</v>
      </c>
    </row>
    <row r="7">
      <c r="A7" s="4" t="inlineStr">
        <is>
          <t>Net contract asset at end of period</t>
        </is>
      </c>
      <c r="B7" s="5" t="n">
        <v>3183</v>
      </c>
      <c r="C7" s="5" t="n">
        <v>3938</v>
      </c>
    </row>
    <row r="8">
      <c r="A8" s="3" t="inlineStr">
        <is>
          <t>Contract Liabilities</t>
        </is>
      </c>
      <c r="B8" s="4" t="inlineStr">
        <is>
          <t xml:space="preserve"> </t>
        </is>
      </c>
      <c r="C8" s="4" t="inlineStr">
        <is>
          <t xml:space="preserve"> </t>
        </is>
      </c>
    </row>
    <row r="9">
      <c r="A9" s="4" t="inlineStr">
        <is>
          <t>Net contract liability at beginning of period</t>
        </is>
      </c>
      <c r="B9" s="5" t="n">
        <v>5320</v>
      </c>
      <c r="C9" s="5" t="n">
        <v>1585</v>
      </c>
    </row>
    <row r="10">
      <c r="A10" s="4" t="inlineStr">
        <is>
          <t>Amortization of contract assets and contract liabilities from contracts at the beginning of the year</t>
        </is>
      </c>
      <c r="B10" s="5" t="n">
        <v>5320</v>
      </c>
      <c r="C10" s="5" t="n">
        <v>1585</v>
      </c>
    </row>
    <row r="11">
      <c r="A11" s="4" t="inlineStr">
        <is>
          <t>Cash (received)/paid, excluding amounts recognized in the income statement</t>
        </is>
      </c>
      <c r="B11" s="5" t="n">
        <v>-353</v>
      </c>
      <c r="C11" s="5" t="n">
        <v>-5320</v>
      </c>
    </row>
    <row r="12">
      <c r="A12" s="4" t="inlineStr">
        <is>
          <t>Net contract liability at end of period</t>
        </is>
      </c>
      <c r="B12" s="5" t="n">
        <v>353</v>
      </c>
      <c r="C12" s="5" t="n">
        <v>5320</v>
      </c>
    </row>
    <row r="13">
      <c r="A13" s="3" t="inlineStr">
        <is>
          <t>Net Contract Balances</t>
        </is>
      </c>
      <c r="B13" s="4" t="inlineStr">
        <is>
          <t xml:space="preserve"> </t>
        </is>
      </c>
      <c r="C13" s="4" t="inlineStr">
        <is>
          <t xml:space="preserve"> </t>
        </is>
      </c>
    </row>
    <row r="14">
      <c r="A14" s="4" t="inlineStr">
        <is>
          <t>Net balance at the beginning of period</t>
        </is>
      </c>
      <c r="B14" s="5" t="n">
        <v>-1382</v>
      </c>
      <c r="C14" s="5" t="n">
        <v>8517</v>
      </c>
    </row>
    <row r="15">
      <c r="A15" s="4" t="inlineStr">
        <is>
          <t>Amortization of contract assets and contract liabilities from contracts at the beginning of the year</t>
        </is>
      </c>
      <c r="B15" s="5" t="n">
        <v>1382</v>
      </c>
      <c r="C15" s="5" t="n">
        <v>-8517</v>
      </c>
    </row>
    <row r="16">
      <c r="A16" s="4" t="inlineStr">
        <is>
          <t>Cash (received)/paid, excluding amounts recognized in the income statement</t>
        </is>
      </c>
      <c r="B16" s="5" t="n">
        <v>2830</v>
      </c>
      <c r="C16" s="5" t="n">
        <v>-1382</v>
      </c>
    </row>
    <row r="17">
      <c r="A17" s="4" t="inlineStr">
        <is>
          <t>Net balance at the end of period</t>
        </is>
      </c>
      <c r="B17" s="6" t="n">
        <v>2830</v>
      </c>
      <c r="C17" s="6" t="n">
        <v>-13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AND TERMINATION OF CHARTERS - Gain on Sale of Assets (Details) - USD ($) $ in Thousands</t>
        </is>
      </c>
      <c r="B1" s="2" t="inlineStr">
        <is>
          <t>12 Months Ended</t>
        </is>
      </c>
    </row>
    <row r="2">
      <c r="B2" s="2" t="inlineStr">
        <is>
          <t>Dec. 31, 2024</t>
        </is>
      </c>
      <c r="C2" s="2" t="inlineStr">
        <is>
          <t>Dec. 31, 2023</t>
        </is>
      </c>
      <c r="D2" s="2" t="inlineStr">
        <is>
          <t>Dec. 31, 2022</t>
        </is>
      </c>
    </row>
    <row r="3">
      <c r="A3" s="3" t="inlineStr">
        <is>
          <t>Component of Operating Income [Abstract]</t>
        </is>
      </c>
      <c r="B3" s="4" t="inlineStr">
        <is>
          <t xml:space="preserve"> </t>
        </is>
      </c>
      <c r="C3" s="4" t="inlineStr">
        <is>
          <t xml:space="preserve"> </t>
        </is>
      </c>
      <c r="D3" s="4" t="inlineStr">
        <is>
          <t xml:space="preserve"> </t>
        </is>
      </c>
    </row>
    <row r="4">
      <c r="A4" s="4" t="inlineStr">
        <is>
          <t>Gain on sale of vessels and rig</t>
        </is>
      </c>
      <c r="B4" s="6" t="n">
        <v>5374</v>
      </c>
      <c r="C4" s="6" t="n">
        <v>18670</v>
      </c>
      <c r="D4" s="6" t="n">
        <v>1322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s>
  <sheetData>
    <row r="1">
      <c r="A1" s="1" t="inlineStr">
        <is>
          <t>GAIN ON SALE OF ASSETS AND TERMINATION OF CHARTERS - Narrative (Details)</t>
        </is>
      </c>
      <c r="B1" s="2" t="inlineStr">
        <is>
          <t>12 Months Ended</t>
        </is>
      </c>
    </row>
    <row r="2">
      <c r="B2" s="2" t="inlineStr">
        <is>
          <t>Dec. 31, 2024 USD ($) vessel</t>
        </is>
      </c>
      <c r="C2" s="2" t="inlineStr">
        <is>
          <t>Dec. 31, 2023 USD ($) tanker chemical_tanker</t>
        </is>
      </c>
      <c r="D2" s="2" t="inlineStr">
        <is>
          <t>Dec. 31, 2022 USD ($) vess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t>
        </is>
      </c>
      <c r="B4" s="6" t="n">
        <v>0</v>
      </c>
      <c r="C4" s="6" t="n">
        <v>7389000</v>
      </c>
      <c r="D4" s="6" t="n">
        <v>0</v>
      </c>
    </row>
    <row r="5">
      <c r="A5" s="4" t="inlineStr">
        <is>
          <t>Front Force and Front Energ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ermination fee on termination of charters</t>
        </is>
      </c>
      <c r="B7" s="4" t="inlineStr">
        <is>
          <t xml:space="preserve"> </t>
        </is>
      </c>
      <c r="C7" s="4" t="inlineStr">
        <is>
          <t xml:space="preserve"> </t>
        </is>
      </c>
      <c r="D7" s="5" t="n">
        <v>4500000</v>
      </c>
    </row>
    <row r="8">
      <c r="A8" s="4" t="inlineStr">
        <is>
          <t>Chemical Tankers | Vessels, Rigs And Equipm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mpairment charge</t>
        </is>
      </c>
      <c r="B10" s="4" t="inlineStr">
        <is>
          <t xml:space="preserve"> </t>
        </is>
      </c>
      <c r="C10" s="5" t="n">
        <v>7400000</v>
      </c>
      <c r="D10" s="4" t="inlineStr">
        <is>
          <t xml:space="preserve"> </t>
        </is>
      </c>
    </row>
    <row r="11">
      <c r="A11" s="4" t="inlineStr">
        <is>
          <t>Green Ac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sales proceeds from sale of vessels</t>
        </is>
      </c>
      <c r="B13" s="5" t="n">
        <v>10800000</v>
      </c>
      <c r="C13" s="4" t="inlineStr">
        <is>
          <t xml:space="preserve"> </t>
        </is>
      </c>
      <c r="D13" s="4" t="inlineStr">
        <is>
          <t xml:space="preserve"> </t>
        </is>
      </c>
    </row>
    <row r="14">
      <c r="A14" s="4" t="inlineStr">
        <is>
          <t>Gain on sale of vessels and rig</t>
        </is>
      </c>
      <c r="B14" s="5" t="n">
        <v>5400000</v>
      </c>
      <c r="C14" s="4" t="inlineStr">
        <is>
          <t xml:space="preserve"> </t>
        </is>
      </c>
      <c r="D14" s="4" t="inlineStr">
        <is>
          <t xml:space="preserve"> </t>
        </is>
      </c>
    </row>
    <row r="15">
      <c r="A15" s="4" t="inlineStr">
        <is>
          <t>MSC Margarita and MSC Vidhi</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sales proceeds from sale of vessels</t>
        </is>
      </c>
      <c r="B17" s="6" t="n">
        <v>12000000</v>
      </c>
      <c r="C17" s="4" t="inlineStr">
        <is>
          <t xml:space="preserve"> </t>
        </is>
      </c>
      <c r="D17" s="4" t="inlineStr">
        <is>
          <t xml:space="preserve"> </t>
        </is>
      </c>
    </row>
    <row r="18">
      <c r="A18" s="4" t="inlineStr">
        <is>
          <t>Number of container vessels sold | vessel</t>
        </is>
      </c>
      <c r="B18" s="5" t="n">
        <v>2</v>
      </c>
      <c r="C18" s="4" t="inlineStr">
        <is>
          <t xml:space="preserve"> </t>
        </is>
      </c>
      <c r="D18" s="4" t="inlineStr">
        <is>
          <t xml:space="preserve"> </t>
        </is>
      </c>
    </row>
    <row r="19">
      <c r="A19" s="4" t="inlineStr">
        <is>
          <t>Gain on sale of vessels and rig</t>
        </is>
      </c>
      <c r="B19" s="6" t="n">
        <v>-17000</v>
      </c>
      <c r="C19" s="4" t="inlineStr">
        <is>
          <t xml:space="preserve"> </t>
        </is>
      </c>
      <c r="D19" s="4" t="inlineStr">
        <is>
          <t xml:space="preserve"> </t>
        </is>
      </c>
    </row>
    <row r="20">
      <c r="A20" s="4" t="inlineStr">
        <is>
          <t>Landbridge Wisdom</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Net sales proceeds from sale of vessels</t>
        </is>
      </c>
      <c r="B22" s="4" t="inlineStr">
        <is>
          <t xml:space="preserve"> </t>
        </is>
      </c>
      <c r="C22" s="5" t="n">
        <v>52000000</v>
      </c>
      <c r="D22" s="4" t="inlineStr">
        <is>
          <t xml:space="preserve"> </t>
        </is>
      </c>
    </row>
    <row r="23">
      <c r="A23" s="4" t="inlineStr">
        <is>
          <t>Gain (loss) on sale of vessels</t>
        </is>
      </c>
      <c r="B23" s="4" t="inlineStr">
        <is>
          <t xml:space="preserve"> </t>
        </is>
      </c>
      <c r="C23" s="5" t="n">
        <v>2200000</v>
      </c>
      <c r="D23" s="4" t="inlineStr">
        <is>
          <t xml:space="preserve"> </t>
        </is>
      </c>
    </row>
    <row r="24">
      <c r="A24" s="4" t="inlineStr">
        <is>
          <t>Glorycrown and Everbrigh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Net sales proceeds from sale of vessels</t>
        </is>
      </c>
      <c r="B26" s="4" t="inlineStr">
        <is>
          <t xml:space="preserve"> </t>
        </is>
      </c>
      <c r="C26" s="6" t="n">
        <v>84900000</v>
      </c>
      <c r="D26" s="4" t="inlineStr">
        <is>
          <t xml:space="preserve"> </t>
        </is>
      </c>
    </row>
    <row r="27">
      <c r="A27" s="4" t="inlineStr">
        <is>
          <t>Number of suezmax tankers sold | tanker</t>
        </is>
      </c>
      <c r="B27" s="4" t="inlineStr">
        <is>
          <t xml:space="preserve"> </t>
        </is>
      </c>
      <c r="C27" s="5" t="n">
        <v>2</v>
      </c>
      <c r="D27" s="4" t="inlineStr">
        <is>
          <t xml:space="preserve"> </t>
        </is>
      </c>
    </row>
    <row r="28">
      <c r="A28" s="4" t="inlineStr">
        <is>
          <t>Gain on sale of vessels and rig</t>
        </is>
      </c>
      <c r="B28" s="4" t="inlineStr">
        <is>
          <t xml:space="preserve"> </t>
        </is>
      </c>
      <c r="C28" s="6" t="n">
        <v>16400000</v>
      </c>
      <c r="D28" s="4" t="inlineStr">
        <is>
          <t xml:space="preserve"> </t>
        </is>
      </c>
    </row>
    <row r="29">
      <c r="A29" s="4" t="inlineStr">
        <is>
          <t>SFL Weser and SFL Elbe</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Net sales proceeds from sale of vessels</t>
        </is>
      </c>
      <c r="B31" s="4" t="inlineStr">
        <is>
          <t xml:space="preserve"> </t>
        </is>
      </c>
      <c r="C31" s="5" t="n">
        <v>19400000</v>
      </c>
      <c r="D31" s="4" t="inlineStr">
        <is>
          <t xml:space="preserve"> </t>
        </is>
      </c>
    </row>
    <row r="32">
      <c r="A32" s="4" t="inlineStr">
        <is>
          <t>Gain on sale of vessels and rig</t>
        </is>
      </c>
      <c r="B32" s="4" t="inlineStr">
        <is>
          <t xml:space="preserve"> </t>
        </is>
      </c>
      <c r="C32" s="6" t="n">
        <v>30000</v>
      </c>
      <c r="D32" s="4" t="inlineStr">
        <is>
          <t xml:space="preserve"> </t>
        </is>
      </c>
    </row>
    <row r="33">
      <c r="A33" s="4" t="inlineStr">
        <is>
          <t>Number of chemical tankers sold | chemical_tanker</t>
        </is>
      </c>
      <c r="B33" s="4" t="inlineStr">
        <is>
          <t xml:space="preserve"> </t>
        </is>
      </c>
      <c r="C33" s="5" t="n">
        <v>2</v>
      </c>
      <c r="D33" s="4" t="inlineStr">
        <is>
          <t xml:space="preserve"> </t>
        </is>
      </c>
    </row>
    <row r="34">
      <c r="A34" s="4" t="inlineStr">
        <is>
          <t>Front Force and Front Energy</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row>
    <row r="36">
      <c r="A36" s="4" t="inlineStr">
        <is>
          <t>Net sales proceeds from sale of vessels</t>
        </is>
      </c>
      <c r="B36" s="4" t="inlineStr">
        <is>
          <t xml:space="preserve"> </t>
        </is>
      </c>
      <c r="C36" s="4" t="inlineStr">
        <is>
          <t xml:space="preserve"> </t>
        </is>
      </c>
      <c r="D36" s="5" t="n">
        <v>65400000</v>
      </c>
    </row>
    <row r="37">
      <c r="A37" s="4" t="inlineStr">
        <is>
          <t>Gain on sale of vessels and rig</t>
        </is>
      </c>
      <c r="B37" s="4" t="inlineStr">
        <is>
          <t xml:space="preserve"> </t>
        </is>
      </c>
      <c r="C37" s="4" t="inlineStr">
        <is>
          <t xml:space="preserve"> </t>
        </is>
      </c>
      <c r="D37" s="6" t="n">
        <v>1500000</v>
      </c>
    </row>
    <row r="38">
      <c r="A38" s="4" t="inlineStr">
        <is>
          <t>Number of VLCCs sold | vessel</t>
        </is>
      </c>
      <c r="B38" s="4" t="inlineStr">
        <is>
          <t xml:space="preserve"> </t>
        </is>
      </c>
      <c r="C38" s="4" t="inlineStr">
        <is>
          <t xml:space="preserve"> </t>
        </is>
      </c>
      <c r="D38" s="5" t="n">
        <v>2</v>
      </c>
    </row>
    <row r="39">
      <c r="A39" s="4" t="inlineStr">
        <is>
          <t>MSC Alice 1700 twenty-foot equivalent unit ("TEU") container vessel</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Net sales proceeds from sale of vessels</t>
        </is>
      </c>
      <c r="B41" s="4" t="inlineStr">
        <is>
          <t xml:space="preserve"> </t>
        </is>
      </c>
      <c r="C41" s="4" t="inlineStr">
        <is>
          <t xml:space="preserve"> </t>
        </is>
      </c>
      <c r="D41" s="6" t="n">
        <v>13500000</v>
      </c>
    </row>
    <row r="42">
      <c r="A42" s="4" t="inlineStr">
        <is>
          <t>Gain (loss) on sale of vessels</t>
        </is>
      </c>
      <c r="B42" s="4" t="inlineStr">
        <is>
          <t xml:space="preserve"> </t>
        </is>
      </c>
      <c r="C42" s="4" t="inlineStr">
        <is>
          <t xml:space="preserve"> </t>
        </is>
      </c>
      <c r="D42" s="6" t="n">
        <v>11700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77" customWidth="1" min="5" max="5"/>
    <col width="15" customWidth="1" min="6" max="6"/>
    <col width="20" customWidth="1" min="7" max="7"/>
    <col width="46" customWidth="1" min="8" max="8"/>
    <col width="42" customWidth="1" min="9" max="9"/>
    <col width="80" customWidth="1" min="10" max="10"/>
  </cols>
  <sheetData>
    <row r="1">
      <c r="A1" s="1" t="inlineStr">
        <is>
          <t>CONSOLIDATED STATEMENTS OF CHANGES IN STOCKHOLDERS' EQUITY - USD ($) $ in Thousands</t>
        </is>
      </c>
      <c r="B1" s="2" t="inlineStr">
        <is>
          <t>Total</t>
        </is>
      </c>
      <c r="C1" s="2" t="inlineStr">
        <is>
          <t>Share capital</t>
        </is>
      </c>
      <c r="D1" s="2" t="inlineStr">
        <is>
          <t>Additional paid-in capital</t>
        </is>
      </c>
      <c r="E1" s="2" t="inlineStr">
        <is>
          <t>Additional paid-in capital Cumulative Effect, Period Of Adoption, Adjustment</t>
        </is>
      </c>
      <c r="F1" s="2" t="inlineStr">
        <is>
          <t>Treasury stock</t>
        </is>
      </c>
      <c r="G1" s="2" t="inlineStr">
        <is>
          <t>Contributed surplus</t>
        </is>
      </c>
      <c r="H1" s="2" t="inlineStr">
        <is>
          <t>Accumulated other comprehensive income/(loss)</t>
        </is>
      </c>
      <c r="I1" s="2" t="inlineStr">
        <is>
          <t>Retained earnings / (accumulated deficit)</t>
        </is>
      </c>
      <c r="J1" s="2" t="inlineStr">
        <is>
          <t>Retained earnings / (accumulated deficit) Cumulative Effect, Period Of Adoption, Adjustment</t>
        </is>
      </c>
    </row>
    <row r="2">
      <c r="A2" s="4" t="inlineStr">
        <is>
          <t>Balance, at beginning of year (in shares) at Dec. 31, 2021</t>
        </is>
      </c>
      <c r="B2" s="4" t="inlineStr">
        <is>
          <t xml:space="preserve"> </t>
        </is>
      </c>
      <c r="C2" s="5" t="n">
        <v>13855138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year at Dec. 31, 2021</t>
        </is>
      </c>
      <c r="B3" s="4" t="inlineStr">
        <is>
          <t xml:space="preserve"> </t>
        </is>
      </c>
      <c r="C3" s="6" t="n">
        <v>1386</v>
      </c>
      <c r="D3" s="6" t="n">
        <v>621037</v>
      </c>
      <c r="E3" s="6" t="n">
        <v>-5863</v>
      </c>
      <c r="F3" s="6" t="n">
        <v>0</v>
      </c>
      <c r="G3" s="6" t="n">
        <v>461818</v>
      </c>
      <c r="H3" s="6" t="n">
        <v>-9194</v>
      </c>
      <c r="I3" s="6" t="n">
        <v>-92720</v>
      </c>
      <c r="J3" s="6" t="n">
        <v>4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shares)</t>
        </is>
      </c>
      <c r="B5" s="4" t="inlineStr">
        <is>
          <t xml:space="preserve"> </t>
        </is>
      </c>
      <c r="C5" s="5" t="n">
        <v>107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row>
    <row r="7">
      <c r="A7" s="4" t="inlineStr">
        <is>
          <t>Amortization of stock-based compensation</t>
        </is>
      </c>
      <c r="B7" s="4" t="inlineStr">
        <is>
          <t xml:space="preserve"> </t>
        </is>
      </c>
      <c r="C7" s="4" t="inlineStr">
        <is>
          <t xml:space="preserve"> </t>
        </is>
      </c>
      <c r="D7" s="5" t="n">
        <v>13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5" t="n">
        <v>-37256</v>
      </c>
      <c r="H8" s="4" t="inlineStr">
        <is>
          <t xml:space="preserve"> </t>
        </is>
      </c>
      <c r="I8" s="5" t="n">
        <v>-74318</v>
      </c>
      <c r="J8" s="4" t="inlineStr">
        <is>
          <t xml:space="preserve"> </t>
        </is>
      </c>
    </row>
    <row r="9">
      <c r="A9" s="4" t="inlineStr">
        <is>
          <t>Other comprehensive loss</t>
        </is>
      </c>
      <c r="B9" s="6" t="n">
        <v>-63</v>
      </c>
      <c r="C9" s="4" t="inlineStr">
        <is>
          <t xml:space="preserve"> </t>
        </is>
      </c>
      <c r="D9" s="4" t="inlineStr">
        <is>
          <t xml:space="preserve"> </t>
        </is>
      </c>
      <c r="E9" s="4" t="inlineStr">
        <is>
          <t xml:space="preserve"> </t>
        </is>
      </c>
      <c r="F9" s="4" t="inlineStr">
        <is>
          <t xml:space="preserve"> </t>
        </is>
      </c>
      <c r="G9" s="4" t="inlineStr">
        <is>
          <t xml:space="preserve"> </t>
        </is>
      </c>
      <c r="H9" s="5" t="n">
        <v>17908</v>
      </c>
      <c r="I9" s="4" t="inlineStr">
        <is>
          <t xml:space="preserve"> </t>
        </is>
      </c>
      <c r="J9" s="4" t="inlineStr">
        <is>
          <t xml:space="preserve"> </t>
        </is>
      </c>
    </row>
    <row r="10">
      <c r="A10" s="4" t="inlineStr">
        <is>
          <t>Net income</t>
        </is>
      </c>
      <c r="B10" s="5" t="n">
        <v>2027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2768</v>
      </c>
      <c r="J10" s="4" t="inlineStr">
        <is>
          <t xml:space="preserve"> </t>
        </is>
      </c>
    </row>
    <row r="11">
      <c r="A11" s="4" t="inlineStr">
        <is>
          <t>Balance, at end of year (in shares) at Dec. 31, 2022</t>
        </is>
      </c>
      <c r="B11" s="4" t="inlineStr">
        <is>
          <t xml:space="preserve"> </t>
        </is>
      </c>
      <c r="C11" s="5" t="n">
        <v>1385621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end of year at Dec. 31, 2022</t>
        </is>
      </c>
      <c r="B12" s="5" t="n">
        <v>1091231</v>
      </c>
      <c r="C12" s="6" t="n">
        <v>1386</v>
      </c>
      <c r="D12" s="5" t="n">
        <v>616554</v>
      </c>
      <c r="E12" s="4" t="inlineStr">
        <is>
          <t xml:space="preserve"> </t>
        </is>
      </c>
      <c r="F12" s="6" t="n">
        <v>0</v>
      </c>
      <c r="G12" s="5" t="n">
        <v>424562</v>
      </c>
      <c r="H12" s="5" t="n">
        <v>8714</v>
      </c>
      <c r="I12" s="5" t="n">
        <v>40015</v>
      </c>
      <c r="J12" s="4" t="inlineStr">
        <is>
          <t xml:space="preserve"> </t>
        </is>
      </c>
    </row>
    <row r="13">
      <c r="A13" s="3" t="inlineStr">
        <is>
          <t>Accumulated other 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adjustments to hedging financial instruments</t>
        </is>
      </c>
      <c r="B14" s="5" t="n">
        <v>91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items</t>
        </is>
      </c>
      <c r="B15" s="5" t="n">
        <v>-3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other comprehensive income/(loss)</t>
        </is>
      </c>
      <c r="B16" s="6" t="n">
        <v>87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purchased (in shares)</t>
        </is>
      </c>
      <c r="B17" s="5" t="n">
        <v>-1095095</v>
      </c>
      <c r="C17" s="5" t="n">
        <v>-1095095</v>
      </c>
      <c r="D17" s="4" t="inlineStr">
        <is>
          <t xml:space="preserve"> </t>
        </is>
      </c>
      <c r="E17" s="4" t="inlineStr">
        <is>
          <t xml:space="preserve"> </t>
        </is>
      </c>
      <c r="F17" s="5" t="n">
        <v>-1095095</v>
      </c>
      <c r="G17" s="4" t="inlineStr">
        <is>
          <t xml:space="preserve"> </t>
        </is>
      </c>
      <c r="H17" s="4" t="inlineStr">
        <is>
          <t xml:space="preserve"> </t>
        </is>
      </c>
      <c r="I17" s="4" t="inlineStr">
        <is>
          <t xml:space="preserve"> </t>
        </is>
      </c>
      <c r="J17" s="4" t="inlineStr">
        <is>
          <t xml:space="preserve"> </t>
        </is>
      </c>
    </row>
    <row r="18">
      <c r="A18" s="4" t="inlineStr">
        <is>
          <t>Amortization of stock-based compensation</t>
        </is>
      </c>
      <c r="B18" s="4" t="inlineStr">
        <is>
          <t xml:space="preserve"> </t>
        </is>
      </c>
      <c r="C18" s="4" t="inlineStr">
        <is>
          <t xml:space="preserve"> </t>
        </is>
      </c>
      <c r="D18" s="5" t="n">
        <v>16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t>
        </is>
      </c>
      <c r="B19" s="6" t="n">
        <v>-10200</v>
      </c>
      <c r="C19" s="4" t="inlineStr">
        <is>
          <t xml:space="preserve"> </t>
        </is>
      </c>
      <c r="D19" s="4" t="inlineStr">
        <is>
          <t xml:space="preserve"> </t>
        </is>
      </c>
      <c r="E19" s="4" t="inlineStr">
        <is>
          <t xml:space="preserve"> </t>
        </is>
      </c>
      <c r="F19" s="6" t="n">
        <v>-10174</v>
      </c>
      <c r="G19" s="4" t="inlineStr">
        <is>
          <t xml:space="preserve"> </t>
        </is>
      </c>
      <c r="H19" s="4" t="inlineStr">
        <is>
          <t xml:space="preserve"> </t>
        </is>
      </c>
      <c r="I19" s="4" t="inlineStr">
        <is>
          <t xml:space="preserve"> </t>
        </is>
      </c>
      <c r="J19" s="4" t="inlineStr">
        <is>
          <t xml:space="preserve"> </t>
        </is>
      </c>
    </row>
    <row r="20">
      <c r="A20" s="4" t="inlineStr">
        <is>
          <t>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2992</v>
      </c>
      <c r="J20" s="4" t="inlineStr">
        <is>
          <t xml:space="preserve"> </t>
        </is>
      </c>
    </row>
    <row r="21">
      <c r="A21" s="4" t="inlineStr">
        <is>
          <t>Other comprehensive loss</t>
        </is>
      </c>
      <c r="B21" s="5" t="n">
        <v>-35</v>
      </c>
      <c r="C21" s="4" t="inlineStr">
        <is>
          <t xml:space="preserve"> </t>
        </is>
      </c>
      <c r="D21" s="4" t="inlineStr">
        <is>
          <t xml:space="preserve"> </t>
        </is>
      </c>
      <c r="E21" s="4" t="inlineStr">
        <is>
          <t xml:space="preserve"> </t>
        </is>
      </c>
      <c r="F21" s="4" t="inlineStr">
        <is>
          <t xml:space="preserve"> </t>
        </is>
      </c>
      <c r="G21" s="4" t="inlineStr">
        <is>
          <t xml:space="preserve"> </t>
        </is>
      </c>
      <c r="H21" s="5" t="n">
        <v>-4215</v>
      </c>
      <c r="I21" s="4" t="inlineStr">
        <is>
          <t xml:space="preserve"> </t>
        </is>
      </c>
      <c r="J21" s="4" t="inlineStr">
        <is>
          <t xml:space="preserve"> </t>
        </is>
      </c>
    </row>
    <row r="22">
      <c r="A22" s="4" t="inlineStr">
        <is>
          <t>Net income</t>
        </is>
      </c>
      <c r="B22" s="6" t="n">
        <v>839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3937</v>
      </c>
      <c r="J22" s="4" t="inlineStr">
        <is>
          <t xml:space="preserve"> </t>
        </is>
      </c>
    </row>
    <row r="23">
      <c r="A23" s="4" t="inlineStr">
        <is>
          <t>Balance, at end of year (in shares) at Dec. 31, 2023</t>
        </is>
      </c>
      <c r="B23" s="5" t="n">
        <v>137467078</v>
      </c>
      <c r="C23" s="5" t="n">
        <v>1374670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year at Dec. 31, 2023</t>
        </is>
      </c>
      <c r="B24" s="6" t="n">
        <v>1039397</v>
      </c>
      <c r="C24" s="6" t="n">
        <v>1386</v>
      </c>
      <c r="D24" s="5" t="n">
        <v>618164</v>
      </c>
      <c r="E24" s="4" t="inlineStr">
        <is>
          <t xml:space="preserve"> </t>
        </is>
      </c>
      <c r="F24" s="6" t="n">
        <v>-10174</v>
      </c>
      <c r="G24" s="5" t="n">
        <v>424562</v>
      </c>
      <c r="H24" s="5" t="n">
        <v>4499</v>
      </c>
      <c r="I24" s="5" t="n">
        <v>960</v>
      </c>
      <c r="J24" s="4" t="inlineStr">
        <is>
          <t xml:space="preserve"> </t>
        </is>
      </c>
    </row>
    <row r="25">
      <c r="A25" s="3" t="inlineStr">
        <is>
          <t>Accumulated other comprehensive income/(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adjustments to hedging financial instruments</t>
        </is>
      </c>
      <c r="B26" s="5" t="n">
        <v>49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items</t>
        </is>
      </c>
      <c r="B27" s="5" t="n">
        <v>-4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umulated other comprehensive income/(loss)</t>
        </is>
      </c>
      <c r="B28" s="6" t="n">
        <v>4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4" t="inlineStr">
        <is>
          <t xml:space="preserve"> </t>
        </is>
      </c>
      <c r="C29" s="5" t="n">
        <v>82421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cancelled (in shares)</t>
        </is>
      </c>
      <c r="B30" s="5" t="n">
        <v>-700</v>
      </c>
      <c r="C30" s="5" t="n">
        <v>-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repurchased (in shares)</t>
        </is>
      </c>
      <c r="B31" s="5" t="n">
        <v>-1095095</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6" t="n">
        <v>82</v>
      </c>
      <c r="D32" s="5" t="n">
        <v>964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of stock-based compensation</t>
        </is>
      </c>
      <c r="B33" s="4" t="inlineStr">
        <is>
          <t xml:space="preserve"> </t>
        </is>
      </c>
      <c r="C33" s="4" t="inlineStr">
        <is>
          <t xml:space="preserve"> </t>
        </is>
      </c>
      <c r="D33" s="5" t="n">
        <v>16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t>
        </is>
      </c>
      <c r="B34" s="6" t="n">
        <v>-10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5" t="n">
        <v>-6878</v>
      </c>
      <c r="H35" s="4" t="inlineStr">
        <is>
          <t xml:space="preserve"> </t>
        </is>
      </c>
      <c r="I35" s="5" t="n">
        <v>-131613</v>
      </c>
      <c r="J35" s="4" t="inlineStr">
        <is>
          <t xml:space="preserve"> </t>
        </is>
      </c>
    </row>
    <row r="36">
      <c r="A36" s="4" t="inlineStr">
        <is>
          <t>Other comprehensive loss</t>
        </is>
      </c>
      <c r="B36" s="5" t="n">
        <v>-101</v>
      </c>
      <c r="C36" s="4" t="inlineStr">
        <is>
          <t xml:space="preserve"> </t>
        </is>
      </c>
      <c r="D36" s="4" t="inlineStr">
        <is>
          <t xml:space="preserve"> </t>
        </is>
      </c>
      <c r="E36" s="4" t="inlineStr">
        <is>
          <t xml:space="preserve"> </t>
        </is>
      </c>
      <c r="F36" s="4" t="inlineStr">
        <is>
          <t xml:space="preserve"> </t>
        </is>
      </c>
      <c r="G36" s="4" t="inlineStr">
        <is>
          <t xml:space="preserve"> </t>
        </is>
      </c>
      <c r="H36" s="5" t="n">
        <v>-1288</v>
      </c>
      <c r="I36" s="4" t="inlineStr">
        <is>
          <t xml:space="preserve"> </t>
        </is>
      </c>
      <c r="J36" s="4" t="inlineStr">
        <is>
          <t xml:space="preserve"> </t>
        </is>
      </c>
    </row>
    <row r="37">
      <c r="A37" s="4" t="inlineStr">
        <is>
          <t>Net income</t>
        </is>
      </c>
      <c r="B37" s="6" t="n">
        <v>1306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0653</v>
      </c>
      <c r="J37" s="4" t="inlineStr">
        <is>
          <t xml:space="preserve"> </t>
        </is>
      </c>
    </row>
    <row r="38">
      <c r="A38" s="4" t="inlineStr">
        <is>
          <t>Balance, at end of year (in shares) at Dec. 31, 2024</t>
        </is>
      </c>
      <c r="B38" s="5" t="n">
        <v>145708524</v>
      </c>
      <c r="C38" s="5" t="n">
        <v>1457085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end of year at Dec. 31, 2024</t>
        </is>
      </c>
      <c r="B39" s="6" t="n">
        <v>1128422</v>
      </c>
      <c r="C39" s="6" t="n">
        <v>1468</v>
      </c>
      <c r="D39" s="6" t="n">
        <v>716233</v>
      </c>
      <c r="E39" s="4" t="inlineStr">
        <is>
          <t xml:space="preserve"> </t>
        </is>
      </c>
      <c r="F39" s="6" t="n">
        <v>-10174</v>
      </c>
      <c r="G39" s="6" t="n">
        <v>417684</v>
      </c>
      <c r="H39" s="6" t="n">
        <v>3211</v>
      </c>
      <c r="I39" s="6" t="n">
        <v>0</v>
      </c>
      <c r="J39" s="4" t="inlineStr">
        <is>
          <t xml:space="preserve"> </t>
        </is>
      </c>
    </row>
    <row r="40">
      <c r="A40" s="3" t="inlineStr">
        <is>
          <t>Accumulated other comprehensive income/(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adjustments to hedging financial instruments</t>
        </is>
      </c>
      <c r="B41" s="5" t="n">
        <v>37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tems</t>
        </is>
      </c>
      <c r="B42" s="5" t="n">
        <v>-5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umulated other comprehensive income/(loss)</t>
        </is>
      </c>
      <c r="B43" s="6" t="n">
        <v>32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TEMS, NET - Other Financial Instrument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net cash movement on non-designated derivatives and swap settlements</t>
        </is>
      </c>
      <c r="B4" s="6" t="n">
        <v>4985</v>
      </c>
      <c r="C4" s="6" t="n">
        <v>5267</v>
      </c>
      <c r="D4" s="6" t="n">
        <v>-348</v>
      </c>
    </row>
    <row r="5">
      <c r="A5" s="4" t="inlineStr">
        <is>
          <t>Total net movement in fair value of non-designated derivatives</t>
        </is>
      </c>
      <c r="B5" s="5" t="n">
        <v>-4707</v>
      </c>
      <c r="C5" s="5" t="n">
        <v>-8375</v>
      </c>
      <c r="D5" s="5" t="n">
        <v>17142</v>
      </c>
    </row>
    <row r="6">
      <c r="A6" s="4" t="inlineStr">
        <is>
          <t>Allowance for expected credit losses</t>
        </is>
      </c>
      <c r="B6" s="5" t="n">
        <v>-409</v>
      </c>
      <c r="C6" s="5" t="n">
        <v>458</v>
      </c>
      <c r="D6" s="5" t="n">
        <v>522</v>
      </c>
    </row>
    <row r="7">
      <c r="A7" s="4" t="inlineStr">
        <is>
          <t>Other items</t>
        </is>
      </c>
      <c r="B7" s="5" t="n">
        <v>2646</v>
      </c>
      <c r="C7" s="5" t="n">
        <v>1458</v>
      </c>
      <c r="D7" s="5" t="n">
        <v>-1788</v>
      </c>
    </row>
    <row r="8">
      <c r="A8" s="4" t="inlineStr">
        <is>
          <t>Total other financial items, net</t>
        </is>
      </c>
      <c r="B8" s="5" t="n">
        <v>2515</v>
      </c>
      <c r="C8" s="5" t="n">
        <v>-1192</v>
      </c>
      <c r="D8" s="5" t="n">
        <v>15528</v>
      </c>
    </row>
    <row r="9">
      <c r="A9" s="4" t="inlineStr">
        <is>
          <t>Interest rate swap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net cash movement on non-designated derivatives and swap settlements</t>
        </is>
      </c>
      <c r="B11" s="5" t="n">
        <v>5311</v>
      </c>
      <c r="C11" s="5" t="n">
        <v>5270</v>
      </c>
      <c r="D11" s="5" t="n">
        <v>-341</v>
      </c>
    </row>
    <row r="12">
      <c r="A12" s="4" t="inlineStr">
        <is>
          <t>Total net movement in fair value of non-designated derivatives</t>
        </is>
      </c>
      <c r="B12" s="5" t="n">
        <v>102</v>
      </c>
      <c r="C12" s="5" t="n">
        <v>-2926</v>
      </c>
      <c r="D12" s="5" t="n">
        <v>17202</v>
      </c>
    </row>
    <row r="13">
      <c r="A13" s="4" t="inlineStr">
        <is>
          <t>Cross currency swap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otal net cash movement on non-designated derivatives and swap settlements</t>
        </is>
      </c>
      <c r="B15" s="5" t="n">
        <v>314</v>
      </c>
      <c r="C15" s="5" t="n">
        <v>-3</v>
      </c>
      <c r="D15" s="5" t="n">
        <v>-7</v>
      </c>
    </row>
    <row r="16">
      <c r="A16" s="4" t="inlineStr">
        <is>
          <t>Total net movement in fair value of non-designated derivatives</t>
        </is>
      </c>
      <c r="B16" s="5" t="n">
        <v>-5411</v>
      </c>
      <c r="C16" s="5" t="n">
        <v>-5012</v>
      </c>
      <c r="D16" s="5" t="n">
        <v>-60</v>
      </c>
    </row>
    <row r="17">
      <c r="A17" s="4" t="inlineStr">
        <is>
          <t>Cross Currency And Interest Rate Swap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net movement in fair value of non-designated derivatives</t>
        </is>
      </c>
      <c r="B19" s="5" t="n">
        <v>165</v>
      </c>
      <c r="C19" s="5" t="n">
        <v>0</v>
      </c>
      <c r="D19" s="5" t="n">
        <v>0</v>
      </c>
    </row>
    <row r="20">
      <c r="A20" s="4" t="inlineStr">
        <is>
          <t>Commodity swap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Total net cash movement on non-designated derivatives and swap settlements</t>
        </is>
      </c>
      <c r="B22" s="5" t="n">
        <v>-640</v>
      </c>
      <c r="C22" s="5" t="n">
        <v>0</v>
      </c>
      <c r="D22" s="5" t="n">
        <v>0</v>
      </c>
    </row>
    <row r="23">
      <c r="A23" s="4" t="inlineStr">
        <is>
          <t>Total net movement in fair value of non-designated derivatives</t>
        </is>
      </c>
      <c r="B23" s="6" t="n">
        <v>437</v>
      </c>
      <c r="C23" s="6" t="n">
        <v>-437</v>
      </c>
      <c r="D23"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FINANCIAL ITEMS, NET - Narrativ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oss on derivative instrument reclassified from another comprehensive income</t>
        </is>
      </c>
      <c r="B4" s="6" t="n">
        <v>1712</v>
      </c>
      <c r="C4" s="6" t="n">
        <v>-4607</v>
      </c>
      <c r="D4" s="6" t="n">
        <v>0</v>
      </c>
    </row>
    <row r="5">
      <c r="A5" s="4" t="inlineStr">
        <is>
          <t>Accounts receivable, credit loss expense (reversal)</t>
        </is>
      </c>
      <c r="B5" s="6" t="n">
        <v>400</v>
      </c>
      <c r="C5" s="6" t="n">
        <v>-500</v>
      </c>
      <c r="D5" s="6" t="n">
        <v>-50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EQUITY SECURITIES - Schedule of Marketable Securities (Details) - USD ($) $ in Thousands</t>
        </is>
      </c>
      <c r="B1" s="2" t="inlineStr">
        <is>
          <t>12 Months Ended</t>
        </is>
      </c>
    </row>
    <row r="2">
      <c r="B2" s="2" t="inlineStr">
        <is>
          <t>Dec. 31, 2024</t>
        </is>
      </c>
      <c r="C2" s="2" t="inlineStr">
        <is>
          <t>Dec. 31, 2023</t>
        </is>
      </c>
    </row>
    <row r="3">
      <c r="A3" s="3" t="inlineStr">
        <is>
          <t>Equity Securities</t>
        </is>
      </c>
      <c r="B3" s="4" t="inlineStr">
        <is>
          <t xml:space="preserve"> </t>
        </is>
      </c>
      <c r="C3" s="4" t="inlineStr">
        <is>
          <t xml:space="preserve"> </t>
        </is>
      </c>
    </row>
    <row r="4">
      <c r="A4" s="4" t="inlineStr">
        <is>
          <t>Balance at start of the year</t>
        </is>
      </c>
      <c r="B4" s="6" t="n">
        <v>5104</v>
      </c>
      <c r="C4" s="6" t="n">
        <v>7283</v>
      </c>
    </row>
    <row r="5">
      <c r="A5" s="4" t="inlineStr">
        <is>
          <t>Unrealized gain/(loss)</t>
        </is>
      </c>
      <c r="B5" s="5" t="n">
        <v>-854</v>
      </c>
      <c r="C5" s="5" t="n">
        <v>-1912</v>
      </c>
    </row>
    <row r="6">
      <c r="A6" s="4" t="inlineStr">
        <is>
          <t>Foreign currency translation (loss)/gain</t>
        </is>
      </c>
      <c r="B6" s="5" t="n">
        <v>-514</v>
      </c>
      <c r="C6" s="5" t="n">
        <v>-267</v>
      </c>
    </row>
    <row r="7">
      <c r="A7" s="4" t="inlineStr">
        <is>
          <t>Balance at the end of year</t>
        </is>
      </c>
      <c r="B7" s="6" t="n">
        <v>3736</v>
      </c>
      <c r="C7" s="6" t="n">
        <v>510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 Narrative (Details) - USD ($) $ in Thousands, shares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Unrealized gain/(loss)</t>
        </is>
      </c>
      <c r="B4" s="6" t="n">
        <v>-854</v>
      </c>
      <c r="C4" s="6" t="n">
        <v>-1912</v>
      </c>
      <c r="D4" s="4" t="inlineStr">
        <is>
          <t xml:space="preserve"> </t>
        </is>
      </c>
    </row>
    <row r="5">
      <c r="A5" s="4" t="inlineStr">
        <is>
          <t>Common stock - NorAm Drilling</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Investment owned (in shares)</t>
        </is>
      </c>
      <c r="B7" s="12" t="n">
        <v>1.3</v>
      </c>
      <c r="C7" s="12" t="n">
        <v>1.3</v>
      </c>
      <c r="D7" s="4" t="inlineStr">
        <is>
          <t xml:space="preserve"> </t>
        </is>
      </c>
    </row>
    <row r="8">
      <c r="A8" s="4" t="inlineStr">
        <is>
          <t>Unrealized gain/(loss)</t>
        </is>
      </c>
      <c r="B8" s="6" t="n">
        <v>-900</v>
      </c>
      <c r="C8" s="6" t="n">
        <v>-1900</v>
      </c>
      <c r="D8" s="6" t="n">
        <v>5800</v>
      </c>
    </row>
    <row r="9">
      <c r="A9" s="4" t="inlineStr">
        <is>
          <t>Foreign exchange gain (loss)</t>
        </is>
      </c>
      <c r="B9" s="6" t="n">
        <v>-500</v>
      </c>
      <c r="C9" s="6" t="n">
        <v>-300</v>
      </c>
      <c r="D9" s="5" t="n">
        <v>200</v>
      </c>
    </row>
    <row r="10">
      <c r="A10" s="4" t="inlineStr">
        <is>
          <t>Common Stock - Frontline Ltd</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Unrealized gain/(loss)</t>
        </is>
      </c>
      <c r="B12" s="4" t="inlineStr">
        <is>
          <t xml:space="preserve"> </t>
        </is>
      </c>
      <c r="C12" s="4" t="inlineStr">
        <is>
          <t xml:space="preserve"> </t>
        </is>
      </c>
      <c r="D12" s="6" t="n">
        <v>2600</v>
      </c>
    </row>
    <row r="13">
      <c r="A13" s="4" t="inlineStr">
        <is>
          <t>Forward contract to repurchase shares (shares)</t>
        </is>
      </c>
      <c r="B13" s="4" t="inlineStr">
        <is>
          <t xml:space="preserve"> </t>
        </is>
      </c>
      <c r="C13" s="4" t="inlineStr">
        <is>
          <t xml:space="preserve"> </t>
        </is>
      </c>
      <c r="D13" s="12" t="n">
        <v>1.4</v>
      </c>
    </row>
    <row r="14">
      <c r="A14" s="4" t="inlineStr">
        <is>
          <t>Gain/(Loss) on investments in debt and equity securities</t>
        </is>
      </c>
      <c r="B14" s="4" t="inlineStr">
        <is>
          <t xml:space="preserve"> </t>
        </is>
      </c>
      <c r="C14" s="4" t="inlineStr">
        <is>
          <t xml:space="preserve"> </t>
        </is>
      </c>
      <c r="D14" s="6" t="n">
        <v>4600</v>
      </c>
    </row>
    <row r="15">
      <c r="A15" s="4" t="inlineStr">
        <is>
          <t>Corporate Bond Securities, NorAm Drilling</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Proceeds from redemption of debt and equity securities</t>
        </is>
      </c>
      <c r="B17" s="4" t="inlineStr">
        <is>
          <t xml:space="preserve"> </t>
        </is>
      </c>
      <c r="C17" s="4" t="inlineStr">
        <is>
          <t xml:space="preserve"> </t>
        </is>
      </c>
      <c r="D17" s="5" t="n">
        <v>-4700</v>
      </c>
    </row>
    <row r="18">
      <c r="A18" s="4" t="inlineStr">
        <is>
          <t>Corporate Bond Securities, NT Rig Holdco 12%</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Proceeds from redemption of debt and equity securities</t>
        </is>
      </c>
      <c r="B20" s="4" t="inlineStr">
        <is>
          <t xml:space="preserve"> </t>
        </is>
      </c>
      <c r="C20" s="4" t="inlineStr">
        <is>
          <t xml:space="preserve"> </t>
        </is>
      </c>
      <c r="D20" s="6" t="n">
        <v>-9600</v>
      </c>
    </row>
    <row r="21">
      <c r="A21" s="4" t="inlineStr">
        <is>
          <t>Redemption price, percentage</t>
        </is>
      </c>
      <c r="B21" s="4" t="inlineStr">
        <is>
          <t xml:space="preserve"> </t>
        </is>
      </c>
      <c r="C21" s="4" t="inlineStr">
        <is>
          <t xml:space="preserve"> </t>
        </is>
      </c>
      <c r="D21" s="8" t="n">
        <v>0.12</v>
      </c>
    </row>
    <row r="22">
      <c r="A22" s="4" t="inlineStr">
        <is>
          <t>Corporate Bond Securities, NT Rig Holdco 7.5%</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Realized gain (loss)</t>
        </is>
      </c>
      <c r="B24" s="4" t="inlineStr">
        <is>
          <t xml:space="preserve"> </t>
        </is>
      </c>
      <c r="C24" s="4" t="inlineStr">
        <is>
          <t xml:space="preserve"> </t>
        </is>
      </c>
      <c r="D24" s="6" t="n">
        <v>4700</v>
      </c>
    </row>
    <row r="25">
      <c r="A25" s="4" t="inlineStr">
        <is>
          <t>Redemption price, percentage</t>
        </is>
      </c>
      <c r="B25" s="4" t="inlineStr">
        <is>
          <t xml:space="preserve"> </t>
        </is>
      </c>
      <c r="C25" s="4" t="inlineStr">
        <is>
          <t xml:space="preserve"> </t>
        </is>
      </c>
      <c r="D25" s="9" t="n">
        <v>0.07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OTHER CURRENT ASSETS - Schedule of Accounts, Notes, Loans and Financing Receivable (Details) - USD ($) $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rade receivables from charterers</t>
        </is>
      </c>
      <c r="B3" s="6" t="n">
        <v>36821</v>
      </c>
      <c r="C3" s="6" t="n">
        <v>41190</v>
      </c>
    </row>
    <row r="4">
      <c r="A4" s="4" t="inlineStr">
        <is>
          <t>Trade accounts receivable</t>
        </is>
      </c>
      <c r="B4" s="5" t="n">
        <v>36821</v>
      </c>
      <c r="C4" s="5" t="n">
        <v>41190</v>
      </c>
    </row>
    <row r="5">
      <c r="A5" s="3" t="inlineStr">
        <is>
          <t>Other current assets</t>
        </is>
      </c>
      <c r="B5" s="4" t="inlineStr">
        <is>
          <t xml:space="preserve"> </t>
        </is>
      </c>
      <c r="C5" s="4" t="inlineStr">
        <is>
          <t xml:space="preserve"> </t>
        </is>
      </c>
    </row>
    <row r="6">
      <c r="A6" s="4" t="inlineStr">
        <is>
          <t>Amounts due from vessel and rig managers</t>
        </is>
      </c>
      <c r="B6" s="5" t="n">
        <v>25374</v>
      </c>
      <c r="C6" s="5" t="n">
        <v>14117</v>
      </c>
    </row>
    <row r="7">
      <c r="A7" s="4" t="inlineStr">
        <is>
          <t>Reimbursable amounts due from charterers</t>
        </is>
      </c>
      <c r="B7" s="5" t="n">
        <v>15899</v>
      </c>
      <c r="C7" s="5" t="n">
        <v>5434</v>
      </c>
    </row>
    <row r="8">
      <c r="A8" s="4" t="inlineStr">
        <is>
          <t>Collateral deposits received on swap agreements</t>
        </is>
      </c>
      <c r="B8" s="5" t="n">
        <v>4990</v>
      </c>
      <c r="C8" s="5" t="n">
        <v>0</v>
      </c>
    </row>
    <row r="9">
      <c r="A9" s="4" t="inlineStr">
        <is>
          <t>Taxes receivable</t>
        </is>
      </c>
      <c r="B9" s="5" t="n">
        <v>4817</v>
      </c>
      <c r="C9" s="5" t="n">
        <v>3341</v>
      </c>
    </row>
    <row r="10">
      <c r="A10" s="4" t="inlineStr">
        <is>
          <t>EU ETS allowances held or receivable</t>
        </is>
      </c>
      <c r="B10" s="5" t="n">
        <v>9259</v>
      </c>
      <c r="C10" s="5" t="n">
        <v>0</v>
      </c>
    </row>
    <row r="11">
      <c r="A11" s="4" t="inlineStr">
        <is>
          <t>Deferred Costs</t>
        </is>
      </c>
      <c r="B11" s="5" t="n">
        <v>0</v>
      </c>
      <c r="C11" s="5" t="n">
        <v>4492</v>
      </c>
    </row>
    <row r="12">
      <c r="A12" s="4" t="inlineStr">
        <is>
          <t>Other</t>
        </is>
      </c>
      <c r="B12" s="5" t="n">
        <v>5671</v>
      </c>
      <c r="C12" s="5" t="n">
        <v>1883</v>
      </c>
    </row>
    <row r="13">
      <c r="A13" s="4" t="inlineStr">
        <is>
          <t>Other current assets</t>
        </is>
      </c>
      <c r="B13" s="6" t="n">
        <v>66010</v>
      </c>
      <c r="C13" s="6" t="n">
        <v>292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CCOUNTS RECEIVABLE AND OTHER CURRENT ASSETS (Details) - USD ($)</t>
        </is>
      </c>
      <c r="B1" s="2" t="inlineStr">
        <is>
          <t>Dec. 31, 2024</t>
        </is>
      </c>
      <c r="C1" s="2" t="inlineStr">
        <is>
          <t>Dec. 31, 2023</t>
        </is>
      </c>
    </row>
    <row r="2">
      <c r="A2" s="3" t="inlineStr">
        <is>
          <t>Allowance for Expected Credit Losses [Line Items]</t>
        </is>
      </c>
      <c r="B2" s="4" t="inlineStr">
        <is>
          <t xml:space="preserve"> </t>
        </is>
      </c>
      <c r="C2" s="4" t="inlineStr">
        <is>
          <t xml:space="preserve"> </t>
        </is>
      </c>
    </row>
    <row r="3">
      <c r="A3" s="4" t="inlineStr">
        <is>
          <t>Allowance for credit loss, EU ETS</t>
        </is>
      </c>
      <c r="B3" s="6" t="n">
        <v>9300000</v>
      </c>
      <c r="C3" s="4" t="inlineStr">
        <is>
          <t xml:space="preserve"> </t>
        </is>
      </c>
    </row>
    <row r="4">
      <c r="A4" s="4" t="inlineStr">
        <is>
          <t>Trade receivables</t>
        </is>
      </c>
      <c r="B4" s="4" t="inlineStr">
        <is>
          <t xml:space="preserve"> </t>
        </is>
      </c>
      <c r="C4" s="4" t="inlineStr">
        <is>
          <t xml:space="preserve"> </t>
        </is>
      </c>
    </row>
    <row r="5">
      <c r="A5" s="3" t="inlineStr">
        <is>
          <t>Allowance for Expected Credit Losses [Line Items]</t>
        </is>
      </c>
      <c r="B5" s="4" t="inlineStr">
        <is>
          <t xml:space="preserve"> </t>
        </is>
      </c>
      <c r="C5" s="4" t="inlineStr">
        <is>
          <t xml:space="preserve"> </t>
        </is>
      </c>
    </row>
    <row r="6">
      <c r="A6" s="4" t="inlineStr">
        <is>
          <t>Accounts receivable, allowance for credit loss, current</t>
        </is>
      </c>
      <c r="B6" s="5" t="n">
        <v>100000</v>
      </c>
      <c r="C6" s="6" t="n">
        <v>15000</v>
      </c>
    </row>
    <row r="7">
      <c r="A7" s="4" t="inlineStr">
        <is>
          <t>Other receivables</t>
        </is>
      </c>
      <c r="B7" s="4" t="inlineStr">
        <is>
          <t xml:space="preserve"> </t>
        </is>
      </c>
      <c r="C7" s="4" t="inlineStr">
        <is>
          <t xml:space="preserve"> </t>
        </is>
      </c>
    </row>
    <row r="8">
      <c r="A8" s="3" t="inlineStr">
        <is>
          <t>Allowance for Expected Credit Losses [Line Items]</t>
        </is>
      </c>
      <c r="B8" s="4" t="inlineStr">
        <is>
          <t xml:space="preserve"> </t>
        </is>
      </c>
      <c r="C8" s="4" t="inlineStr">
        <is>
          <t xml:space="preserve"> </t>
        </is>
      </c>
    </row>
    <row r="9">
      <c r="A9" s="4" t="inlineStr">
        <is>
          <t>Accounts receivable, allowance for credit loss, current</t>
        </is>
      </c>
      <c r="B9" s="6" t="n">
        <v>1200000</v>
      </c>
      <c r="C9" s="6" t="n">
        <v>8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RIGS AND EQUIPMENT, NET - Schedule of Vessels and Equipment (Details) - USD ($) $ in Thousands</t>
        </is>
      </c>
      <c r="B1" s="2" t="inlineStr">
        <is>
          <t>12 Months Ended</t>
        </is>
      </c>
    </row>
    <row r="2">
      <c r="B2" s="2" t="inlineStr">
        <is>
          <t>Dec. 31, 2024</t>
        </is>
      </c>
      <c r="C2" s="2" t="inlineStr">
        <is>
          <t>Dec. 31, 2023</t>
        </is>
      </c>
      <c r="D2" s="2" t="inlineStr">
        <is>
          <t>Dec. 31, 2022</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Depreciation</t>
        </is>
      </c>
      <c r="B4" s="6" t="n">
        <v>-239181</v>
      </c>
      <c r="C4" s="6" t="n">
        <v>-214062</v>
      </c>
      <c r="D4" s="6" t="n">
        <v>-187827</v>
      </c>
    </row>
    <row r="5">
      <c r="A5" s="4" t="inlineStr">
        <is>
          <t>Vessels, Rigs And Equipment | Product Tanker</t>
        </is>
      </c>
      <c r="B5" s="4" t="inlineStr">
        <is>
          <t xml:space="preserve"> </t>
        </is>
      </c>
      <c r="C5" s="4" t="inlineStr">
        <is>
          <t xml:space="preserve"> </t>
        </is>
      </c>
      <c r="D5" s="4" t="inlineStr">
        <is>
          <t xml:space="preserve"> </t>
        </is>
      </c>
    </row>
    <row r="6">
      <c r="A6" s="3" t="inlineStr">
        <is>
          <t>Movement in Property, Plant and Equipment [Roll Forward]</t>
        </is>
      </c>
      <c r="B6" s="4" t="inlineStr">
        <is>
          <t xml:space="preserve"> </t>
        </is>
      </c>
      <c r="C6" s="4" t="inlineStr">
        <is>
          <t xml:space="preserve"> </t>
        </is>
      </c>
      <c r="D6" s="4" t="inlineStr">
        <is>
          <t xml:space="preserve"> </t>
        </is>
      </c>
    </row>
    <row r="7">
      <c r="A7" s="4" t="inlineStr">
        <is>
          <t>Vessel additions</t>
        </is>
      </c>
      <c r="B7" s="5" t="n">
        <v>234900</v>
      </c>
      <c r="C7" s="4" t="inlineStr">
        <is>
          <t xml:space="preserve"> </t>
        </is>
      </c>
      <c r="D7" s="4" t="inlineStr">
        <is>
          <t xml:space="preserve"> </t>
        </is>
      </c>
    </row>
    <row r="8">
      <c r="A8" s="4" t="inlineStr">
        <is>
          <t>Vessels, Rigs And Equipment | Chemical Tankers</t>
        </is>
      </c>
      <c r="B8" s="4" t="inlineStr">
        <is>
          <t xml:space="preserve"> </t>
        </is>
      </c>
      <c r="C8" s="4" t="inlineStr">
        <is>
          <t xml:space="preserve"> </t>
        </is>
      </c>
      <c r="D8" s="4" t="inlineStr">
        <is>
          <t xml:space="preserve"> </t>
        </is>
      </c>
    </row>
    <row r="9">
      <c r="A9" s="3" t="inlineStr">
        <is>
          <t>Movement in Property, Plant and Equipment [Roll Forward]</t>
        </is>
      </c>
      <c r="B9" s="4" t="inlineStr">
        <is>
          <t xml:space="preserve"> </t>
        </is>
      </c>
      <c r="C9" s="4" t="inlineStr">
        <is>
          <t xml:space="preserve"> </t>
        </is>
      </c>
      <c r="D9" s="4" t="inlineStr">
        <is>
          <t xml:space="preserve"> </t>
        </is>
      </c>
    </row>
    <row r="10">
      <c r="A10" s="4" t="inlineStr">
        <is>
          <t>Vessel additions</t>
        </is>
      </c>
      <c r="B10" s="5" t="n">
        <v>113600</v>
      </c>
      <c r="C10" s="4" t="inlineStr">
        <is>
          <t xml:space="preserve"> </t>
        </is>
      </c>
      <c r="D10" s="4" t="inlineStr">
        <is>
          <t xml:space="preserve"> </t>
        </is>
      </c>
    </row>
    <row r="11">
      <c r="A11" s="4" t="inlineStr">
        <is>
          <t>Cost</t>
        </is>
      </c>
      <c r="B11" s="4" t="inlineStr">
        <is>
          <t xml:space="preserve"> </t>
        </is>
      </c>
      <c r="C11" s="4" t="inlineStr">
        <is>
          <t xml:space="preserve"> </t>
        </is>
      </c>
      <c r="D11" s="4" t="inlineStr">
        <is>
          <t xml:space="preserve"> </t>
        </is>
      </c>
    </row>
    <row r="12">
      <c r="A12" s="3" t="inlineStr">
        <is>
          <t>Movement in Property, Plant and Equipment [Roll Forward]</t>
        </is>
      </c>
      <c r="B12" s="4" t="inlineStr">
        <is>
          <t xml:space="preserve"> </t>
        </is>
      </c>
      <c r="C12" s="4" t="inlineStr">
        <is>
          <t xml:space="preserve"> </t>
        </is>
      </c>
      <c r="D12" s="4" t="inlineStr">
        <is>
          <t xml:space="preserve"> </t>
        </is>
      </c>
    </row>
    <row r="13">
      <c r="A13" s="4" t="inlineStr">
        <is>
          <t>Capital improvements</t>
        </is>
      </c>
      <c r="B13" s="5" t="n">
        <v>49800</v>
      </c>
      <c r="C13" s="5" t="n">
        <v>117800</v>
      </c>
      <c r="D13" s="4" t="inlineStr">
        <is>
          <t xml:space="preserve"> </t>
        </is>
      </c>
    </row>
    <row r="14">
      <c r="A14" s="4" t="inlineStr">
        <is>
          <t>Cost | Vessels, Rigs And Equipment</t>
        </is>
      </c>
      <c r="B14" s="4" t="inlineStr">
        <is>
          <t xml:space="preserve"> </t>
        </is>
      </c>
      <c r="C14" s="4" t="inlineStr">
        <is>
          <t xml:space="preserve"> </t>
        </is>
      </c>
      <c r="D14" s="4" t="inlineStr">
        <is>
          <t xml:space="preserve"> </t>
        </is>
      </c>
    </row>
    <row r="15">
      <c r="A15" s="3" t="inlineStr">
        <is>
          <t>Movement in Property, Plant and Equipment [Roll Forward]</t>
        </is>
      </c>
      <c r="B15" s="4" t="inlineStr">
        <is>
          <t xml:space="preserve"> </t>
        </is>
      </c>
      <c r="C15" s="4" t="inlineStr">
        <is>
          <t xml:space="preserve"> </t>
        </is>
      </c>
      <c r="D15" s="4" t="inlineStr">
        <is>
          <t xml:space="preserve"> </t>
        </is>
      </c>
    </row>
    <row r="16">
      <c r="A16" s="4" t="inlineStr">
        <is>
          <t>Cost, beginning balance</t>
        </is>
      </c>
      <c r="B16" s="5" t="n">
        <v>3454193</v>
      </c>
      <c r="C16" s="4" t="inlineStr">
        <is>
          <t xml:space="preserve"> </t>
        </is>
      </c>
      <c r="D16" s="4" t="inlineStr">
        <is>
          <t xml:space="preserve"> </t>
        </is>
      </c>
    </row>
    <row r="17">
      <c r="A17" s="4" t="inlineStr">
        <is>
          <t>Vessel additions</t>
        </is>
      </c>
      <c r="B17" s="5" t="n">
        <v>518820</v>
      </c>
      <c r="C17" s="4" t="inlineStr">
        <is>
          <t xml:space="preserve"> </t>
        </is>
      </c>
      <c r="D17" s="4" t="inlineStr">
        <is>
          <t xml:space="preserve"> </t>
        </is>
      </c>
    </row>
    <row r="18">
      <c r="A18" s="4" t="inlineStr">
        <is>
          <t>Capital improvements</t>
        </is>
      </c>
      <c r="B18" s="5" t="n">
        <v>49842</v>
      </c>
      <c r="C18" s="4" t="inlineStr">
        <is>
          <t xml:space="preserve"> </t>
        </is>
      </c>
      <c r="D18" s="4" t="inlineStr">
        <is>
          <t xml:space="preserve"> </t>
        </is>
      </c>
    </row>
    <row r="19">
      <c r="A19" s="4" t="inlineStr">
        <is>
          <t>Vessel disposals</t>
        </is>
      </c>
      <c r="B19" s="5" t="n">
        <v>-37496</v>
      </c>
      <c r="C19" s="4" t="inlineStr">
        <is>
          <t xml:space="preserve"> </t>
        </is>
      </c>
      <c r="D19" s="4" t="inlineStr">
        <is>
          <t xml:space="preserve"> </t>
        </is>
      </c>
    </row>
    <row r="20">
      <c r="A20" s="4" t="inlineStr">
        <is>
          <t>Reclassification from 'Vessels under finance lease, net'</t>
        </is>
      </c>
      <c r="B20" s="5" t="n">
        <v>542262</v>
      </c>
      <c r="C20" s="4" t="inlineStr">
        <is>
          <t xml:space="preserve"> </t>
        </is>
      </c>
      <c r="D20" s="4" t="inlineStr">
        <is>
          <t xml:space="preserve"> </t>
        </is>
      </c>
    </row>
    <row r="21">
      <c r="A21" s="4" t="inlineStr">
        <is>
          <t>Cost, ending balance</t>
        </is>
      </c>
      <c r="B21" s="5" t="n">
        <v>4527621</v>
      </c>
      <c r="C21" s="5" t="n">
        <v>3454193</v>
      </c>
      <c r="D21" s="4" t="inlineStr">
        <is>
          <t xml:space="preserve"> </t>
        </is>
      </c>
    </row>
    <row r="22">
      <c r="A22" s="4" t="inlineStr">
        <is>
          <t>Accumulated Depreciation | Vessels, Rigs And Equipment</t>
        </is>
      </c>
      <c r="B22" s="4" t="inlineStr">
        <is>
          <t xml:space="preserve"> </t>
        </is>
      </c>
      <c r="C22" s="4" t="inlineStr">
        <is>
          <t xml:space="preserve"> </t>
        </is>
      </c>
      <c r="D22" s="4" t="inlineStr">
        <is>
          <t xml:space="preserve"> </t>
        </is>
      </c>
    </row>
    <row r="23">
      <c r="A23" s="3" t="inlineStr">
        <is>
          <t>Movement in Property, Plant and Equipment [Roll Forward]</t>
        </is>
      </c>
      <c r="B23" s="4" t="inlineStr">
        <is>
          <t xml:space="preserve"> </t>
        </is>
      </c>
      <c r="C23" s="4" t="inlineStr">
        <is>
          <t xml:space="preserve"> </t>
        </is>
      </c>
      <c r="D23" s="4" t="inlineStr">
        <is>
          <t xml:space="preserve"> </t>
        </is>
      </c>
    </row>
    <row r="24">
      <c r="A24" s="4" t="inlineStr">
        <is>
          <t>Accumulated Depreciation, beginning balance</t>
        </is>
      </c>
      <c r="B24" s="5" t="n">
        <v>-799460</v>
      </c>
      <c r="C24" s="4" t="inlineStr">
        <is>
          <t xml:space="preserve"> </t>
        </is>
      </c>
      <c r="D24" s="4" t="inlineStr">
        <is>
          <t xml:space="preserve"> </t>
        </is>
      </c>
    </row>
    <row r="25">
      <c r="A25" s="4" t="inlineStr">
        <is>
          <t>Depreciation</t>
        </is>
      </c>
      <c r="B25" s="5" t="n">
        <v>-207989</v>
      </c>
      <c r="C25" s="4" t="inlineStr">
        <is>
          <t xml:space="preserve"> </t>
        </is>
      </c>
      <c r="D25" s="4" t="inlineStr">
        <is>
          <t xml:space="preserve"> </t>
        </is>
      </c>
    </row>
    <row r="26">
      <c r="A26" s="4" t="inlineStr">
        <is>
          <t>Vessel disposals</t>
        </is>
      </c>
      <c r="B26" s="5" t="n">
        <v>32126</v>
      </c>
      <c r="C26" s="4" t="inlineStr">
        <is>
          <t xml:space="preserve"> </t>
        </is>
      </c>
      <c r="D26" s="4" t="inlineStr">
        <is>
          <t xml:space="preserve"> </t>
        </is>
      </c>
    </row>
    <row r="27">
      <c r="A27" s="4" t="inlineStr">
        <is>
          <t>Reclassification from 'Vessels under finance lease, net'</t>
        </is>
      </c>
      <c r="B27" s="5" t="n">
        <v>0</v>
      </c>
      <c r="C27" s="4" t="inlineStr">
        <is>
          <t xml:space="preserve"> </t>
        </is>
      </c>
      <c r="D27" s="4" t="inlineStr">
        <is>
          <t xml:space="preserve"> </t>
        </is>
      </c>
    </row>
    <row r="28">
      <c r="A28" s="4" t="inlineStr">
        <is>
          <t>Accumulated Depreciation, ending balance</t>
        </is>
      </c>
      <c r="B28" s="5" t="n">
        <v>-975323</v>
      </c>
      <c r="C28" s="5" t="n">
        <v>-799460</v>
      </c>
      <c r="D28" s="4" t="inlineStr">
        <is>
          <t xml:space="preserve"> </t>
        </is>
      </c>
    </row>
    <row r="29">
      <c r="A29" s="4" t="inlineStr">
        <is>
          <t>Vessels, Rigs and Equipment, net | Vessels, Rigs And Equipment</t>
        </is>
      </c>
      <c r="B29" s="4" t="inlineStr">
        <is>
          <t xml:space="preserve"> </t>
        </is>
      </c>
      <c r="C29" s="4" t="inlineStr">
        <is>
          <t xml:space="preserve"> </t>
        </is>
      </c>
      <c r="D29" s="4" t="inlineStr">
        <is>
          <t xml:space="preserve"> </t>
        </is>
      </c>
    </row>
    <row r="30">
      <c r="A30" s="3" t="inlineStr">
        <is>
          <t>Movement in Property, Plant and Equipment [Roll Forward]</t>
        </is>
      </c>
      <c r="B30" s="4" t="inlineStr">
        <is>
          <t xml:space="preserve"> </t>
        </is>
      </c>
      <c r="C30" s="4" t="inlineStr">
        <is>
          <t xml:space="preserve"> </t>
        </is>
      </c>
      <c r="D30" s="4" t="inlineStr">
        <is>
          <t xml:space="preserve"> </t>
        </is>
      </c>
    </row>
    <row r="31">
      <c r="A31" s="4" t="inlineStr">
        <is>
          <t>Vessels, Rigs, and Equipment, beginning balance</t>
        </is>
      </c>
      <c r="B31" s="5" t="n">
        <v>2654733</v>
      </c>
      <c r="C31" s="4" t="inlineStr">
        <is>
          <t xml:space="preserve"> </t>
        </is>
      </c>
      <c r="D31" s="4" t="inlineStr">
        <is>
          <t xml:space="preserve"> </t>
        </is>
      </c>
    </row>
    <row r="32">
      <c r="A32" s="4" t="inlineStr">
        <is>
          <t>Depreciation</t>
        </is>
      </c>
      <c r="B32" s="5" t="n">
        <v>-207989</v>
      </c>
      <c r="C32" s="4" t="inlineStr">
        <is>
          <t xml:space="preserve"> </t>
        </is>
      </c>
      <c r="D32" s="4" t="inlineStr">
        <is>
          <t xml:space="preserve"> </t>
        </is>
      </c>
    </row>
    <row r="33">
      <c r="A33" s="4" t="inlineStr">
        <is>
          <t>Vessel additions</t>
        </is>
      </c>
      <c r="B33" s="5" t="n">
        <v>518820</v>
      </c>
      <c r="C33" s="4" t="inlineStr">
        <is>
          <t xml:space="preserve"> </t>
        </is>
      </c>
      <c r="D33" s="4" t="inlineStr">
        <is>
          <t xml:space="preserve"> </t>
        </is>
      </c>
    </row>
    <row r="34">
      <c r="A34" s="4" t="inlineStr">
        <is>
          <t>Capital improvements</t>
        </is>
      </c>
      <c r="B34" s="5" t="n">
        <v>49842</v>
      </c>
      <c r="C34" s="4" t="inlineStr">
        <is>
          <t xml:space="preserve"> </t>
        </is>
      </c>
      <c r="D34" s="4" t="inlineStr">
        <is>
          <t xml:space="preserve"> </t>
        </is>
      </c>
    </row>
    <row r="35">
      <c r="A35" s="4" t="inlineStr">
        <is>
          <t>Vessel disposals</t>
        </is>
      </c>
      <c r="B35" s="5" t="n">
        <v>-5370</v>
      </c>
      <c r="C35" s="4" t="inlineStr">
        <is>
          <t xml:space="preserve"> </t>
        </is>
      </c>
      <c r="D35" s="4" t="inlineStr">
        <is>
          <t xml:space="preserve"> </t>
        </is>
      </c>
    </row>
    <row r="36">
      <c r="A36" s="4" t="inlineStr">
        <is>
          <t>Reclassification from 'Vessels under finance lease, net'</t>
        </is>
      </c>
      <c r="B36" s="5" t="n">
        <v>542262</v>
      </c>
      <c r="C36" s="4" t="inlineStr">
        <is>
          <t xml:space="preserve"> </t>
        </is>
      </c>
      <c r="D36" s="4" t="inlineStr">
        <is>
          <t xml:space="preserve"> </t>
        </is>
      </c>
    </row>
    <row r="37">
      <c r="A37" s="4" t="inlineStr">
        <is>
          <t>Vessels, Rigs, and Equipment, ending balance</t>
        </is>
      </c>
      <c r="B37" s="6" t="n">
        <v>3552298</v>
      </c>
      <c r="C37" s="6" t="n">
        <v>2654733</v>
      </c>
      <c r="D37"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60" customWidth="1" min="2" max="2"/>
    <col width="29" customWidth="1" min="3" max="3"/>
  </cols>
  <sheetData>
    <row r="1">
      <c r="A1" s="1" t="inlineStr">
        <is>
          <t>VESSELS, RIGS AND EQUIPMENT, NET - Narrative (Details) $ in Thousands</t>
        </is>
      </c>
      <c r="B1" s="2" t="inlineStr">
        <is>
          <t>12 Months Ended</t>
        </is>
      </c>
    </row>
    <row r="2">
      <c r="B2" s="2" t="inlineStr">
        <is>
          <t>Dec. 31, 2024 USD ($) chemical_tanker tanker carrier vessel</t>
        </is>
      </c>
      <c r="C2" s="2" t="inlineStr">
        <is>
          <t>Dec. 31, 2023 USD ($) vessel</t>
        </is>
      </c>
    </row>
    <row r="3">
      <c r="A3" s="3" t="inlineStr">
        <is>
          <t>Property, Plant and Equipment [Line Items]</t>
        </is>
      </c>
      <c r="B3" s="4" t="inlineStr">
        <is>
          <t xml:space="preserve"> </t>
        </is>
      </c>
      <c r="C3" s="4" t="inlineStr">
        <is>
          <t xml:space="preserve"> </t>
        </is>
      </c>
    </row>
    <row r="4">
      <c r="A4" s="4" t="inlineStr">
        <is>
          <t>Number of vessels accounted for under finance leases | vessel</t>
        </is>
      </c>
      <c r="B4" s="5" t="n">
        <v>7</v>
      </c>
      <c r="C4" s="5" t="n">
        <v>7</v>
      </c>
    </row>
    <row r="5">
      <c r="A5" s="4" t="inlineStr">
        <is>
          <t>Cos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 improvements</t>
        </is>
      </c>
      <c r="B7" s="6" t="n">
        <v>49800</v>
      </c>
      <c r="C7" s="6" t="n">
        <v>117800</v>
      </c>
    </row>
    <row r="8">
      <c r="A8" s="4" t="inlineStr">
        <is>
          <t>Vessels, Rigs And Equipment | Cos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essel additions</t>
        </is>
      </c>
      <c r="B10" s="5" t="n">
        <v>518820</v>
      </c>
      <c r="C10" s="4" t="inlineStr">
        <is>
          <t xml:space="preserve"> </t>
        </is>
      </c>
    </row>
    <row r="11">
      <c r="A11" s="4" t="inlineStr">
        <is>
          <t>Capital improvements</t>
        </is>
      </c>
      <c r="B11" s="5" t="n">
        <v>49842</v>
      </c>
      <c r="C11" s="4" t="inlineStr">
        <is>
          <t xml:space="preserve"> </t>
        </is>
      </c>
    </row>
    <row r="12">
      <c r="A12" s="4" t="inlineStr">
        <is>
          <t>Reclassification from 'Vessels under finance lease, net'</t>
        </is>
      </c>
      <c r="B12" s="5" t="n">
        <v>-542262</v>
      </c>
      <c r="C12" s="4" t="inlineStr">
        <is>
          <t xml:space="preserve"> </t>
        </is>
      </c>
    </row>
    <row r="13">
      <c r="A13" s="4" t="inlineStr">
        <is>
          <t>Vessels, Rigs And Equipment | Vessels, Rigs and Equipment, ne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Vessel additions</t>
        </is>
      </c>
      <c r="B15" s="5" t="n">
        <v>518820</v>
      </c>
      <c r="C15" s="4" t="inlineStr">
        <is>
          <t xml:space="preserve"> </t>
        </is>
      </c>
    </row>
    <row r="16">
      <c r="A16" s="4" t="inlineStr">
        <is>
          <t>Capital improvements</t>
        </is>
      </c>
      <c r="B16" s="5" t="n">
        <v>49842</v>
      </c>
      <c r="C16" s="4" t="inlineStr">
        <is>
          <t xml:space="preserve"> </t>
        </is>
      </c>
    </row>
    <row r="17">
      <c r="A17" s="4" t="inlineStr">
        <is>
          <t>Reclassification from 'Vessels under finance lease, net'</t>
        </is>
      </c>
      <c r="B17" s="5" t="n">
        <v>-542262</v>
      </c>
      <c r="C17" s="4" t="inlineStr">
        <is>
          <t xml:space="preserve"> </t>
        </is>
      </c>
    </row>
    <row r="18">
      <c r="A18" s="4" t="inlineStr">
        <is>
          <t>Vessels, Rigs And Equipment, Special Periodic Surve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PS Costs</t>
        </is>
      </c>
      <c r="B20" s="6" t="n">
        <v>20000</v>
      </c>
      <c r="C20" s="4" t="inlineStr">
        <is>
          <t xml:space="preserve"> </t>
        </is>
      </c>
    </row>
    <row r="21">
      <c r="A21" s="4" t="inlineStr">
        <is>
          <t>Estimated economic useful life (in years)</t>
        </is>
      </c>
      <c r="B21" s="4" t="inlineStr">
        <is>
          <t>5 years</t>
        </is>
      </c>
      <c r="C21" s="4" t="inlineStr">
        <is>
          <t xml:space="preserve"> </t>
        </is>
      </c>
    </row>
    <row r="22">
      <c r="A22" s="4" t="inlineStr">
        <is>
          <t>Vessels, Rigs And Equipment, Capital Upgrad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apital upgrades</t>
        </is>
      </c>
      <c r="B24" s="6" t="n">
        <v>29400</v>
      </c>
      <c r="C24" s="4" t="inlineStr">
        <is>
          <t xml:space="preserve"> </t>
        </is>
      </c>
    </row>
    <row r="25">
      <c r="A25" s="4" t="inlineStr">
        <is>
          <t>Vessels, Rigs And Equipment, Capital Upgrade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economic useful life (in years)</t>
        </is>
      </c>
      <c r="B27" s="4" t="inlineStr">
        <is>
          <t>3 years</t>
        </is>
      </c>
      <c r="C27" s="4" t="inlineStr">
        <is>
          <t xml:space="preserve"> </t>
        </is>
      </c>
    </row>
    <row r="28">
      <c r="A28" s="4" t="inlineStr">
        <is>
          <t>Vessels, Rigs And Equipment, Capital Upgrade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economic useful life (in years)</t>
        </is>
      </c>
      <c r="B30" s="4" t="inlineStr">
        <is>
          <t>10 years</t>
        </is>
      </c>
      <c r="C30" s="4" t="inlineStr">
        <is>
          <t xml:space="preserve"> </t>
        </is>
      </c>
    </row>
    <row r="31">
      <c r="A31" s="4" t="inlineStr">
        <is>
          <t>7,000 CEU Car Carri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Number of car equivalent units carrier | carrier</t>
        </is>
      </c>
      <c r="B33" s="5" t="n">
        <v>2</v>
      </c>
      <c r="C33" s="4" t="inlineStr">
        <is>
          <t xml:space="preserve"> </t>
        </is>
      </c>
    </row>
    <row r="34">
      <c r="A34" s="4" t="inlineStr">
        <is>
          <t>7,000 CEU Car Carrier | Vessels, Rigs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Vessel additions</t>
        </is>
      </c>
      <c r="B36" s="6" t="n">
        <v>170200</v>
      </c>
      <c r="C36" s="4" t="inlineStr">
        <is>
          <t xml:space="preserve"> </t>
        </is>
      </c>
    </row>
    <row r="37">
      <c r="A37" s="4" t="inlineStr">
        <is>
          <t>Product Tank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Number of product tankers | tanker</t>
        </is>
      </c>
      <c r="B39" s="5" t="n">
        <v>3</v>
      </c>
      <c r="C39" s="4" t="inlineStr">
        <is>
          <t xml:space="preserve"> </t>
        </is>
      </c>
    </row>
    <row r="40">
      <c r="A40" s="4" t="inlineStr">
        <is>
          <t>Product Tanker | Vessels, Rigs And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Vessel additions</t>
        </is>
      </c>
      <c r="B42" s="6" t="n">
        <v>234900</v>
      </c>
      <c r="C42" s="4" t="inlineStr">
        <is>
          <t xml:space="preserve"> </t>
        </is>
      </c>
    </row>
    <row r="43">
      <c r="A43" s="4" t="inlineStr">
        <is>
          <t>Chemical Tanker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Number of chemical tankers | chemical_tanker</t>
        </is>
      </c>
      <c r="B45" s="5" t="n">
        <v>2</v>
      </c>
      <c r="C45" s="4" t="inlineStr">
        <is>
          <t xml:space="preserve"> </t>
        </is>
      </c>
    </row>
    <row r="46">
      <c r="A46" s="4" t="inlineStr">
        <is>
          <t>Chemical Tankers | Vessels, Rigs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Vessel additions</t>
        </is>
      </c>
      <c r="B48" s="6" t="n">
        <v>113600</v>
      </c>
      <c r="C48" s="4" t="inlineStr">
        <is>
          <t xml:space="preserve"> </t>
        </is>
      </c>
    </row>
    <row r="49">
      <c r="A49" s="4" t="inlineStr">
        <is>
          <t>Container vessels | Vessels, Rigs And Equi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Gain on sale of vessels and rig</t>
        </is>
      </c>
      <c r="B51" s="6" t="n">
        <v>5400</v>
      </c>
      <c r="C5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IMPROVEMENTS IN PROGRESS AND NEWBUILDINGS - Schedule of carrying values of property changes and updat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apital improvements in progress</t>
        </is>
      </c>
      <c r="B3" s="6" t="n">
        <v>15758</v>
      </c>
      <c r="C3" s="6" t="n">
        <v>2194</v>
      </c>
    </row>
    <row r="4">
      <c r="A4" s="4" t="inlineStr">
        <is>
          <t>Newbuildings</t>
        </is>
      </c>
      <c r="B4" s="5" t="n">
        <v>146496</v>
      </c>
      <c r="C4" s="5" t="n">
        <v>83864</v>
      </c>
    </row>
    <row r="5">
      <c r="A5" s="4" t="inlineStr">
        <is>
          <t>Capital improvements in progress and newbuildings</t>
        </is>
      </c>
      <c r="B5" s="6" t="n">
        <v>162254</v>
      </c>
      <c r="C5" s="6" t="n">
        <v>860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18" customWidth="1" min="5" max="5"/>
    <col width="21" customWidth="1" min="6" max="6"/>
    <col width="23" customWidth="1" min="7" max="7"/>
    <col width="22" customWidth="1" min="8" max="8"/>
  </cols>
  <sheetData>
    <row r="1">
      <c r="A1" s="1" t="inlineStr">
        <is>
          <t>CAPITAL IMPROVEMENTS IN PROGRESS AND NEWBUILDINGS - Narrative (Details) $ in Thousands</t>
        </is>
      </c>
      <c r="B1" s="2" t="inlineStr">
        <is>
          <t>12 Months Ended</t>
        </is>
      </c>
    </row>
    <row r="2">
      <c r="B2" s="2" t="inlineStr">
        <is>
          <t>Dec. 31, 2024 USD ($)</t>
        </is>
      </c>
      <c r="C2" s="2" t="inlineStr">
        <is>
          <t>Dec. 31, 2023 USD ($) rig contract</t>
        </is>
      </c>
      <c r="D2" s="2" t="inlineStr">
        <is>
          <t>Dec. 31, 2022 USD ($)</t>
        </is>
      </c>
      <c r="E2" s="2" t="inlineStr">
        <is>
          <t>Dec. 31, 2024 rig</t>
        </is>
      </c>
      <c r="F2" s="2" t="inlineStr">
        <is>
          <t>Dec. 31, 2024 vessel</t>
        </is>
      </c>
      <c r="G2" s="2" t="inlineStr">
        <is>
          <t>Dec. 31, 2024 contract</t>
        </is>
      </c>
      <c r="H2" s="2" t="inlineStr">
        <is>
          <t>Dec. 31, 2024 carrier</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improvements in progress</t>
        </is>
      </c>
      <c r="B4" s="6" t="n">
        <v>15758</v>
      </c>
      <c r="C4" s="6" t="n">
        <v>219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costs capitalized</t>
        </is>
      </c>
      <c r="B5" s="6" t="n">
        <v>-2900</v>
      </c>
      <c r="C5" s="6" t="n">
        <v>-5500</v>
      </c>
      <c r="D5" s="6" t="n">
        <v>-2200</v>
      </c>
      <c r="E5" s="4" t="inlineStr">
        <is>
          <t xml:space="preserve"> </t>
        </is>
      </c>
      <c r="F5" s="4" t="inlineStr">
        <is>
          <t xml:space="preserve"> </t>
        </is>
      </c>
      <c r="G5" s="4" t="inlineStr">
        <is>
          <t xml:space="preserve"> </t>
        </is>
      </c>
      <c r="H5" s="4" t="inlineStr">
        <is>
          <t xml:space="preserve"> </t>
        </is>
      </c>
    </row>
    <row r="6">
      <c r="A6" s="4" t="inlineStr">
        <is>
          <t>Number of container vessels under construction | vessel</t>
        </is>
      </c>
      <c r="B6" s="4" t="inlineStr">
        <is>
          <t xml:space="preserve"> </t>
        </is>
      </c>
      <c r="C6" s="4" t="inlineStr">
        <is>
          <t xml:space="preserve"> </t>
        </is>
      </c>
      <c r="D6" s="4" t="inlineStr">
        <is>
          <t xml:space="preserve"> </t>
        </is>
      </c>
      <c r="E6" s="4" t="inlineStr">
        <is>
          <t xml:space="preserve"> </t>
        </is>
      </c>
      <c r="F6" s="5" t="n">
        <v>5</v>
      </c>
      <c r="G6" s="4" t="inlineStr">
        <is>
          <t xml:space="preserve"> </t>
        </is>
      </c>
      <c r="H6" s="4" t="inlineStr">
        <is>
          <t xml:space="preserve"> </t>
        </is>
      </c>
    </row>
    <row r="7">
      <c r="A7" s="4" t="inlineStr">
        <is>
          <t>K 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lease or charter</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ding Liner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lease or charte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building 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newbuilding contracts | contract</t>
        </is>
      </c>
      <c r="B15" s="4" t="inlineStr">
        <is>
          <t xml:space="preserve"> </t>
        </is>
      </c>
      <c r="C15" s="5" t="n">
        <v>2</v>
      </c>
      <c r="D15" s="4" t="inlineStr">
        <is>
          <t xml:space="preserve"> </t>
        </is>
      </c>
      <c r="E15" s="4" t="inlineStr">
        <is>
          <t xml:space="preserve"> </t>
        </is>
      </c>
      <c r="F15" s="4" t="inlineStr">
        <is>
          <t xml:space="preserve"> </t>
        </is>
      </c>
      <c r="G15" s="5" t="n">
        <v>5</v>
      </c>
      <c r="H15" s="4" t="inlineStr">
        <is>
          <t xml:space="preserve"> </t>
        </is>
      </c>
    </row>
    <row r="16">
      <c r="A16" s="4" t="inlineStr">
        <is>
          <t>Newbuilding Dual-Fuel Car Carri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newbuilding car carriers | carri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Construction in progr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essels committed to vessel upgrades</t>
        </is>
      </c>
      <c r="B21" s="4" t="inlineStr">
        <is>
          <t xml:space="preserve"> </t>
        </is>
      </c>
      <c r="C21" s="5" t="n">
        <v>2</v>
      </c>
      <c r="D21" s="4" t="inlineStr">
        <is>
          <t xml:space="preserve"> </t>
        </is>
      </c>
      <c r="E21" s="5" t="n">
        <v>2</v>
      </c>
      <c r="F21" s="5" t="n">
        <v>4</v>
      </c>
      <c r="G21" s="4" t="inlineStr">
        <is>
          <t xml:space="preserve"> </t>
        </is>
      </c>
      <c r="H21" s="4" t="inlineStr">
        <is>
          <t xml:space="preserve"> </t>
        </is>
      </c>
    </row>
  </sheetData>
  <mergeCells count="3">
    <mergeCell ref="B1:D1"/>
    <mergeCell ref="E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1</t>
        </is>
      </c>
    </row>
    <row r="3">
      <c r="A3" s="4" t="inlineStr">
        <is>
          <t>Accounting Standards Update [Extensible List]</t>
        </is>
      </c>
      <c r="B3"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UNDER FINANCE LEASE, NET -Schedule of Finance Lease (Details) - USD ($) $ in Thousand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Beginning balance</t>
        </is>
      </c>
      <c r="B4" s="6" t="n">
        <v>777939</v>
      </c>
      <c r="C4" s="4" t="inlineStr">
        <is>
          <t xml:space="preserve"> </t>
        </is>
      </c>
      <c r="D4" s="4" t="inlineStr">
        <is>
          <t xml:space="preserve"> </t>
        </is>
      </c>
    </row>
    <row r="5">
      <c r="A5" s="4" t="inlineStr">
        <is>
          <t>Reclassification to 'Vessels, Rigs and Equipment, net'</t>
        </is>
      </c>
      <c r="B5" s="5" t="n">
        <v>-777939</v>
      </c>
      <c r="C5" s="4" t="inlineStr">
        <is>
          <t xml:space="preserve"> </t>
        </is>
      </c>
      <c r="D5" s="4" t="inlineStr">
        <is>
          <t xml:space="preserve"> </t>
        </is>
      </c>
    </row>
    <row r="6">
      <c r="A6" s="4" t="inlineStr">
        <is>
          <t>Ending balance</t>
        </is>
      </c>
      <c r="B6" s="5" t="n">
        <v>0</v>
      </c>
      <c r="C6" s="6" t="n">
        <v>777939</v>
      </c>
      <c r="D6" s="4" t="inlineStr">
        <is>
          <t xml:space="preserve"> </t>
        </is>
      </c>
    </row>
    <row r="7">
      <c r="A7" s="3" t="inlineStr">
        <is>
          <t>Accumulated Depreciation</t>
        </is>
      </c>
      <c r="B7" s="4" t="inlineStr">
        <is>
          <t xml:space="preserve"> </t>
        </is>
      </c>
      <c r="C7" s="4" t="inlineStr">
        <is>
          <t xml:space="preserve"> </t>
        </is>
      </c>
      <c r="D7" s="4" t="inlineStr">
        <is>
          <t xml:space="preserve"> </t>
        </is>
      </c>
    </row>
    <row r="8">
      <c r="A8" s="4" t="inlineStr">
        <is>
          <t>Beginning balance</t>
        </is>
      </c>
      <c r="B8" s="5" t="n">
        <v>-204485</v>
      </c>
      <c r="C8" s="4" t="inlineStr">
        <is>
          <t xml:space="preserve"> </t>
        </is>
      </c>
      <c r="D8" s="4" t="inlineStr">
        <is>
          <t xml:space="preserve"> </t>
        </is>
      </c>
    </row>
    <row r="9">
      <c r="A9" s="4" t="inlineStr">
        <is>
          <t>Depreciation</t>
        </is>
      </c>
      <c r="B9" s="5" t="n">
        <v>-31192</v>
      </c>
      <c r="C9" s="4" t="inlineStr">
        <is>
          <t xml:space="preserve"> </t>
        </is>
      </c>
      <c r="D9" s="4" t="inlineStr">
        <is>
          <t xml:space="preserve"> </t>
        </is>
      </c>
    </row>
    <row r="10">
      <c r="A10" s="4" t="inlineStr">
        <is>
          <t>Reclassification to 'Vessels, Rigs and Equipment, net'</t>
        </is>
      </c>
      <c r="B10" s="5" t="n">
        <v>-235677</v>
      </c>
      <c r="C10" s="4" t="inlineStr">
        <is>
          <t xml:space="preserve"> </t>
        </is>
      </c>
      <c r="D10" s="4" t="inlineStr">
        <is>
          <t xml:space="preserve"> </t>
        </is>
      </c>
    </row>
    <row r="11">
      <c r="A11" s="4" t="inlineStr">
        <is>
          <t>Ending balance</t>
        </is>
      </c>
      <c r="B11" s="5" t="n">
        <v>0</v>
      </c>
      <c r="C11" s="5" t="n">
        <v>-204485</v>
      </c>
      <c r="D11" s="4" t="inlineStr">
        <is>
          <t xml:space="preserve"> </t>
        </is>
      </c>
    </row>
    <row r="12">
      <c r="A12" s="3" t="inlineStr">
        <is>
          <t>Vessels under Finance Lease, net</t>
        </is>
      </c>
      <c r="B12" s="4" t="inlineStr">
        <is>
          <t xml:space="preserve"> </t>
        </is>
      </c>
      <c r="C12" s="4" t="inlineStr">
        <is>
          <t xml:space="preserve"> </t>
        </is>
      </c>
      <c r="D12" s="4" t="inlineStr">
        <is>
          <t xml:space="preserve"> </t>
        </is>
      </c>
    </row>
    <row r="13">
      <c r="A13" s="4" t="inlineStr">
        <is>
          <t>Beginning balance</t>
        </is>
      </c>
      <c r="B13" s="5" t="n">
        <v>573454</v>
      </c>
      <c r="C13" s="4" t="inlineStr">
        <is>
          <t xml:space="preserve"> </t>
        </is>
      </c>
      <c r="D13" s="4" t="inlineStr">
        <is>
          <t xml:space="preserve"> </t>
        </is>
      </c>
    </row>
    <row r="14">
      <c r="A14" s="4" t="inlineStr">
        <is>
          <t>Depreciation</t>
        </is>
      </c>
      <c r="B14" s="5" t="n">
        <v>-31192</v>
      </c>
      <c r="C14" s="5" t="n">
        <v>-41300</v>
      </c>
      <c r="D14" s="6" t="n">
        <v>-41300</v>
      </c>
    </row>
    <row r="15">
      <c r="A15" s="4" t="inlineStr">
        <is>
          <t>Reclassification to 'Vessels, Rigs and Equipment, net'</t>
        </is>
      </c>
      <c r="B15" s="5" t="n">
        <v>-542262</v>
      </c>
      <c r="C15" s="4" t="inlineStr">
        <is>
          <t xml:space="preserve"> </t>
        </is>
      </c>
      <c r="D15" s="4" t="inlineStr">
        <is>
          <t xml:space="preserve"> </t>
        </is>
      </c>
    </row>
    <row r="16">
      <c r="A16" s="4" t="inlineStr">
        <is>
          <t>Ending balance</t>
        </is>
      </c>
      <c r="B16" s="6" t="n">
        <v>0</v>
      </c>
      <c r="C16" s="6" t="n">
        <v>573454</v>
      </c>
      <c r="D16"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14" customWidth="1" min="5" max="5"/>
  </cols>
  <sheetData>
    <row r="1">
      <c r="A1" s="1" t="inlineStr">
        <is>
          <t>VESSELS UNDER FINANCE LEASE, NET (Narrative) (Details) $ in Thousands</t>
        </is>
      </c>
      <c r="B1" s="2" t="inlineStr">
        <is>
          <t>12 Months Ended</t>
        </is>
      </c>
    </row>
    <row r="2">
      <c r="B2" s="2" t="inlineStr">
        <is>
          <t>Dec. 31, 2024 USD ($) vessel</t>
        </is>
      </c>
      <c r="C2" s="2" t="inlineStr">
        <is>
          <t>Dec. 31, 2023 USD ($) vessel</t>
        </is>
      </c>
      <c r="D2" s="2" t="inlineStr">
        <is>
          <t>Dec. 31, 2022 USD ($)</t>
        </is>
      </c>
      <c r="E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vessels accounted for under finance leases | vessel</t>
        </is>
      </c>
      <c r="B4" s="5" t="n">
        <v>7</v>
      </c>
      <c r="C4" s="5" t="n">
        <v>7</v>
      </c>
      <c r="D4" s="4" t="inlineStr">
        <is>
          <t xml:space="preserve"> </t>
        </is>
      </c>
      <c r="E4" s="4" t="inlineStr">
        <is>
          <t xml:space="preserve"> </t>
        </is>
      </c>
    </row>
    <row r="5">
      <c r="A5" s="4" t="inlineStr">
        <is>
          <t>Number of years before option to buy vessel is available</t>
        </is>
      </c>
      <c r="B5" s="4" t="inlineStr">
        <is>
          <t xml:space="preserve"> </t>
        </is>
      </c>
      <c r="C5" s="4" t="inlineStr">
        <is>
          <t>6 years</t>
        </is>
      </c>
      <c r="D5" s="4" t="inlineStr">
        <is>
          <t xml:space="preserve"> </t>
        </is>
      </c>
      <c r="E5" s="4" t="inlineStr">
        <is>
          <t>6 years</t>
        </is>
      </c>
    </row>
    <row r="6">
      <c r="A6" s="4" t="inlineStr">
        <is>
          <t>Reclassification to 'Vessels, Rigs and Equipment, net'</t>
        </is>
      </c>
      <c r="B6" s="6" t="n">
        <v>-542262</v>
      </c>
      <c r="C6" s="4" t="inlineStr">
        <is>
          <t xml:space="preserve"> </t>
        </is>
      </c>
      <c r="D6" s="4" t="inlineStr">
        <is>
          <t xml:space="preserve"> </t>
        </is>
      </c>
      <c r="E6" s="4" t="inlineStr">
        <is>
          <t xml:space="preserve"> </t>
        </is>
      </c>
    </row>
    <row r="7">
      <c r="A7" s="4" t="inlineStr">
        <is>
          <t>Depreciation</t>
        </is>
      </c>
      <c r="B7" s="6" t="n">
        <v>31192</v>
      </c>
      <c r="C7" s="6" t="n">
        <v>41300</v>
      </c>
      <c r="D7" s="6" t="n">
        <v>413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erm of lease or charter</t>
        </is>
      </c>
      <c r="B10" s="4" t="inlineStr">
        <is>
          <t xml:space="preserve"> </t>
        </is>
      </c>
      <c r="C10" s="4" t="inlineStr">
        <is>
          <t>6 years</t>
        </is>
      </c>
      <c r="D10" s="4" t="inlineStr">
        <is>
          <t xml:space="preserve"> </t>
        </is>
      </c>
      <c r="E10" s="4" t="inlineStr">
        <is>
          <t>6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erm of lease or charter</t>
        </is>
      </c>
      <c r="B13" s="4" t="inlineStr">
        <is>
          <t xml:space="preserve"> </t>
        </is>
      </c>
      <c r="C13" s="4" t="inlineStr">
        <is>
          <t>11 years</t>
        </is>
      </c>
      <c r="D13" s="4" t="inlineStr">
        <is>
          <t xml:space="preserve"> </t>
        </is>
      </c>
      <c r="E13" s="4" t="inlineStr">
        <is>
          <t>11 years</t>
        </is>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OTHER LONG TERM ASSETS - Narrative (Details) $ in Millions</t>
        </is>
      </c>
      <c r="B1" s="2" t="inlineStr">
        <is>
          <t>12 Months Ended</t>
        </is>
      </c>
    </row>
    <row r="2">
      <c r="B2" s="2" t="inlineStr">
        <is>
          <t>Dec. 31, 2024 USD ($)</t>
        </is>
      </c>
      <c r="C2" s="2" t="inlineStr">
        <is>
          <t>Dec. 31, 2023 USD ($)</t>
        </is>
      </c>
      <c r="D2" s="2" t="inlineStr">
        <is>
          <t>Dec. 31, 2022 USD ($)</t>
        </is>
      </c>
      <c r="E2" s="2" t="inlineStr">
        <is>
          <t>Dec. 31, 2020 USD ($)</t>
        </is>
      </c>
      <c r="F2" s="2" t="inlineStr">
        <is>
          <t>Dec. 31, 2019 USD ($)</t>
        </is>
      </c>
      <c r="G2" s="2" t="inlineStr">
        <is>
          <t>Dec. 31, 2018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oncurrent, nonaccrual</t>
        </is>
      </c>
      <c r="B4" s="4" t="inlineStr">
        <is>
          <t xml:space="preserve"> </t>
        </is>
      </c>
      <c r="C4" s="4" t="inlineStr">
        <is>
          <t xml:space="preserve"> </t>
        </is>
      </c>
      <c r="D4" s="4" t="inlineStr">
        <is>
          <t xml:space="preserve"> </t>
        </is>
      </c>
      <c r="E4" s="6" t="n">
        <v>0</v>
      </c>
      <c r="F4" s="11" t="n">
        <v>1.9</v>
      </c>
      <c r="G4" s="4" t="inlineStr">
        <is>
          <t xml:space="preserve"> </t>
        </is>
      </c>
    </row>
    <row r="5">
      <c r="A5" s="4" t="inlineStr">
        <is>
          <t>Credit loss provision</t>
        </is>
      </c>
      <c r="B5" s="4" t="inlineStr">
        <is>
          <t xml:space="preserve"> </t>
        </is>
      </c>
      <c r="C5" s="4" t="inlineStr">
        <is>
          <t xml:space="preserve"> </t>
        </is>
      </c>
      <c r="D5" s="4" t="inlineStr">
        <is>
          <t xml:space="preserve"> </t>
        </is>
      </c>
      <c r="E5" s="11" t="n">
        <v>-1.9</v>
      </c>
      <c r="F5" s="4" t="inlineStr">
        <is>
          <t xml:space="preserve"> </t>
        </is>
      </c>
      <c r="G5" s="4" t="inlineStr">
        <is>
          <t xml:space="preserve"> </t>
        </is>
      </c>
    </row>
    <row r="6">
      <c r="A6" s="4" t="inlineStr">
        <is>
          <t>Collateral deposits</t>
        </is>
      </c>
      <c r="B6" s="6" t="n">
        <v>0</v>
      </c>
      <c r="C6" s="11" t="n">
        <v>7.1</v>
      </c>
      <c r="D6" s="4" t="inlineStr">
        <is>
          <t xml:space="preserve"> </t>
        </is>
      </c>
      <c r="E6" s="4" t="inlineStr">
        <is>
          <t xml:space="preserve"> </t>
        </is>
      </c>
      <c r="F6" s="4" t="inlineStr">
        <is>
          <t xml:space="preserve"> </t>
        </is>
      </c>
      <c r="G6" s="4" t="inlineStr">
        <is>
          <t xml:space="preserve"> </t>
        </is>
      </c>
    </row>
    <row r="7">
      <c r="A7" s="4" t="inlineStr">
        <is>
          <t>Consideration assigned to the long term time charter contracts acquired</t>
        </is>
      </c>
      <c r="B7" s="5" t="n">
        <v>0</v>
      </c>
      <c r="C7" s="12" t="n">
        <v>1.8</v>
      </c>
      <c r="D7" s="4" t="inlineStr">
        <is>
          <t xml:space="preserve"> </t>
        </is>
      </c>
      <c r="E7" s="4" t="inlineStr">
        <is>
          <t xml:space="preserve"> </t>
        </is>
      </c>
      <c r="F7" s="4" t="inlineStr">
        <is>
          <t xml:space="preserve"> </t>
        </is>
      </c>
      <c r="G7" s="4" t="inlineStr">
        <is>
          <t xml:space="preserve"> </t>
        </is>
      </c>
    </row>
    <row r="8">
      <c r="A8" s="4" t="inlineStr">
        <is>
          <t>Container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essels acquired | vessel</t>
        </is>
      </c>
      <c r="B10" s="4" t="inlineStr">
        <is>
          <t xml:space="preserve"> </t>
        </is>
      </c>
      <c r="C10" s="4" t="inlineStr">
        <is>
          <t xml:space="preserve"> </t>
        </is>
      </c>
      <c r="D10" s="4" t="inlineStr">
        <is>
          <t xml:space="preserve"> </t>
        </is>
      </c>
      <c r="E10" s="4" t="inlineStr">
        <is>
          <t xml:space="preserve"> </t>
        </is>
      </c>
      <c r="F10" s="4" t="inlineStr">
        <is>
          <t xml:space="preserve"> </t>
        </is>
      </c>
      <c r="G10" s="5" t="n">
        <v>4</v>
      </c>
    </row>
    <row r="11">
      <c r="A11" s="4" t="inlineStr">
        <is>
          <t>Consideration assigned to the long term time charter contracts acquired</t>
        </is>
      </c>
      <c r="B11" s="4" t="inlineStr">
        <is>
          <t xml:space="preserve"> </t>
        </is>
      </c>
      <c r="C11" s="4" t="inlineStr">
        <is>
          <t xml:space="preserve"> </t>
        </is>
      </c>
      <c r="D11" s="4" t="inlineStr">
        <is>
          <t xml:space="preserve"> </t>
        </is>
      </c>
      <c r="E11" s="4" t="inlineStr">
        <is>
          <t xml:space="preserve"> </t>
        </is>
      </c>
      <c r="F11" s="4" t="inlineStr">
        <is>
          <t xml:space="preserve"> </t>
        </is>
      </c>
      <c r="G11" s="6" t="n">
        <v>18</v>
      </c>
    </row>
    <row r="12">
      <c r="A12" s="4" t="inlineStr">
        <is>
          <t>Amortization of time charters</t>
        </is>
      </c>
      <c r="B12" s="11" t="n">
        <v>1.8</v>
      </c>
      <c r="C12" s="11" t="n">
        <v>2.9</v>
      </c>
      <c r="D12" s="11" t="n">
        <v>2.9</v>
      </c>
      <c r="E12" s="4" t="inlineStr">
        <is>
          <t xml:space="preserve"> </t>
        </is>
      </c>
      <c r="F12" s="4" t="inlineStr">
        <is>
          <t xml:space="preserve"> </t>
        </is>
      </c>
      <c r="G12" s="4" t="inlineStr">
        <is>
          <t xml:space="preserve"> </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AND LEASEBACK ASSETS (Details) - USD ($) $ in Thousands</t>
        </is>
      </c>
      <c r="B1" s="2" t="inlineStr">
        <is>
          <t>Dec. 31, 2024</t>
        </is>
      </c>
      <c r="C1" s="2" t="inlineStr">
        <is>
          <t>Dec. 31, 2023</t>
        </is>
      </c>
    </row>
    <row r="2">
      <c r="A2" s="3" t="inlineStr">
        <is>
          <t>Net Investment in Direct Financing and Sales Type Leases [Abstract]</t>
        </is>
      </c>
      <c r="B2" s="4" t="inlineStr">
        <is>
          <t xml:space="preserve"> </t>
        </is>
      </c>
      <c r="C2" s="4" t="inlineStr">
        <is>
          <t xml:space="preserve"> </t>
        </is>
      </c>
    </row>
    <row r="3">
      <c r="A3" s="4" t="inlineStr">
        <is>
          <t>Investments in sales-type leases</t>
        </is>
      </c>
      <c r="B3" s="6" t="n">
        <v>35135</v>
      </c>
      <c r="C3" s="6" t="n">
        <v>55739</v>
      </c>
    </row>
    <row r="4">
      <c r="A4" s="4" t="inlineStr">
        <is>
          <t>Total</t>
        </is>
      </c>
      <c r="B4" s="6" t="n">
        <v>35135</v>
      </c>
      <c r="C4" s="6" t="n">
        <v>55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13" customWidth="1" min="5" max="5"/>
    <col width="21" customWidth="1" min="6" max="6"/>
    <col width="21" customWidth="1" min="7" max="7"/>
  </cols>
  <sheetData>
    <row r="1">
      <c r="A1" s="1" t="inlineStr">
        <is>
          <t>INVESTMENTS IN SALES-TYPE LEASES AND LEASEBACK ASSETS - Narrative (Details) $ in Millions</t>
        </is>
      </c>
      <c r="B1" s="2" t="inlineStr">
        <is>
          <t>1 Months Ended</t>
        </is>
      </c>
      <c r="F1" s="2" t="inlineStr">
        <is>
          <t>12 Months Ended</t>
        </is>
      </c>
    </row>
    <row r="2">
      <c r="B2" s="2" t="inlineStr">
        <is>
          <t>Mar. 31, 2024 vessel</t>
        </is>
      </c>
      <c r="C2" s="2" t="inlineStr">
        <is>
          <t>Aug. 31, 2023 USD ($)</t>
        </is>
      </c>
      <c r="D2" s="2" t="inlineStr">
        <is>
          <t>Apr. 30, 2022 vessel</t>
        </is>
      </c>
      <c r="E2" s="2" t="inlineStr">
        <is>
          <t>May 31, 2020</t>
        </is>
      </c>
      <c r="F2" s="2" t="inlineStr">
        <is>
          <t>Dec. 31, 2024 vessel</t>
        </is>
      </c>
      <c r="G2" s="2" t="inlineStr">
        <is>
          <t>Dec. 31, 2023 vessel</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sold and delivered</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s-Type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ssel charters</t>
        </is>
      </c>
      <c r="B7" s="4" t="inlineStr">
        <is>
          <t xml:space="preserve"> </t>
        </is>
      </c>
      <c r="C7" s="4" t="inlineStr">
        <is>
          <t xml:space="preserve"> </t>
        </is>
      </c>
      <c r="D7" s="4" t="inlineStr">
        <is>
          <t xml:space="preserve"> </t>
        </is>
      </c>
      <c r="E7" s="4" t="inlineStr">
        <is>
          <t xml:space="preserve"> </t>
        </is>
      </c>
      <c r="F7" s="4" t="inlineStr">
        <is>
          <t xml:space="preserve"> </t>
        </is>
      </c>
      <c r="G7" s="5" t="n">
        <v>9</v>
      </c>
    </row>
    <row r="8">
      <c r="A8" s="4" t="inlineStr">
        <is>
          <t>MSC | Sales-Typ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essel charters</t>
        </is>
      </c>
      <c r="B10" s="4" t="inlineStr">
        <is>
          <t xml:space="preserve"> </t>
        </is>
      </c>
      <c r="C10" s="4" t="inlineStr">
        <is>
          <t xml:space="preserve"> </t>
        </is>
      </c>
      <c r="D10" s="4" t="inlineStr">
        <is>
          <t xml:space="preserve"> </t>
        </is>
      </c>
      <c r="E10" s="4" t="inlineStr">
        <is>
          <t xml:space="preserve"> </t>
        </is>
      </c>
      <c r="F10" s="5" t="n">
        <v>7</v>
      </c>
      <c r="G10" s="4" t="inlineStr">
        <is>
          <t xml:space="preserve"> </t>
        </is>
      </c>
    </row>
    <row r="11">
      <c r="A11" s="4" t="inlineStr">
        <is>
          <t>Frontline Shipping | Sales-Type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ale Leaseback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accounted for as direct financing lease, number sold</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Landbridge Universal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lease or charter</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row>
    <row r="17">
      <c r="A17" s="4" t="inlineStr">
        <is>
          <t>Gain on sale of vessels and rig | $</t>
        </is>
      </c>
      <c r="B17" s="4" t="inlineStr">
        <is>
          <t xml:space="preserve"> </t>
        </is>
      </c>
      <c r="C17" s="11" t="n">
        <v>2.2</v>
      </c>
      <c r="D17" s="4" t="inlineStr">
        <is>
          <t xml:space="preserve"> </t>
        </is>
      </c>
      <c r="E17" s="4" t="inlineStr">
        <is>
          <t xml:space="preserve"> </t>
        </is>
      </c>
      <c r="F17" s="4" t="inlineStr">
        <is>
          <t xml:space="preserve"> </t>
        </is>
      </c>
      <c r="G17" s="4" t="inlineStr">
        <is>
          <t xml:space="preserve"> </t>
        </is>
      </c>
    </row>
  </sheetData>
  <mergeCells count="3">
    <mergeCell ref="F1:G1"/>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AND LEASEBACK ASSETS - Components of Investments in Direct Financing and Sales-type Leases (Details) - USD ($) $ in Thousand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Investment in sales-type leases, current portion</t>
        </is>
      </c>
      <c r="B3" s="6" t="n">
        <v>35135</v>
      </c>
      <c r="C3" s="6" t="n">
        <v>20640</v>
      </c>
    </row>
    <row r="4">
      <c r="A4" s="4" t="inlineStr">
        <is>
          <t>Investment in sales-type leases, long-term portion</t>
        </is>
      </c>
      <c r="B4" s="5" t="n">
        <v>0</v>
      </c>
      <c r="C4" s="5" t="n">
        <v>35099</v>
      </c>
    </row>
    <row r="5">
      <c r="A5" s="4" t="inlineStr">
        <is>
          <t>Sales-Type Lease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Total minimum lease payments to be received</t>
        </is>
      </c>
      <c r="B7" s="5" t="n">
        <v>4941</v>
      </c>
      <c r="C7" s="5" t="n">
        <v>16020</v>
      </c>
    </row>
    <row r="8">
      <c r="A8" s="4" t="inlineStr">
        <is>
          <t>Purchase obligations at the end of the leases</t>
        </is>
      </c>
      <c r="B8" s="5" t="n">
        <v>31150</v>
      </c>
      <c r="C8" s="5" t="n">
        <v>43150</v>
      </c>
    </row>
    <row r="9">
      <c r="A9" s="4" t="inlineStr">
        <is>
          <t>Net minimum lease payments receivable</t>
        </is>
      </c>
      <c r="B9" s="5" t="n">
        <v>36091</v>
      </c>
      <c r="C9" s="5" t="n">
        <v>59170</v>
      </c>
    </row>
    <row r="10">
      <c r="A10" s="4" t="inlineStr">
        <is>
          <t>Less: unearned income</t>
        </is>
      </c>
      <c r="B10" s="5" t="n">
        <v>-920</v>
      </c>
      <c r="C10" s="5" t="n">
        <v>-3358</v>
      </c>
    </row>
    <row r="11">
      <c r="A11" s="4" t="inlineStr">
        <is>
          <t>Total investment in sales-type leases</t>
        </is>
      </c>
      <c r="B11" s="5" t="n">
        <v>35171</v>
      </c>
      <c r="C11" s="5" t="n">
        <v>55812</v>
      </c>
    </row>
    <row r="12">
      <c r="A12" s="4" t="inlineStr">
        <is>
          <t>Allowance for expected credit losses</t>
        </is>
      </c>
      <c r="B12" s="5" t="n">
        <v>-36</v>
      </c>
      <c r="C12" s="5" t="n">
        <v>-73</v>
      </c>
    </row>
    <row r="13">
      <c r="A13" s="4" t="inlineStr">
        <is>
          <t>Total investment in sales-type leases</t>
        </is>
      </c>
      <c r="B13" s="5" t="n">
        <v>35135</v>
      </c>
      <c r="C13" s="5" t="n">
        <v>55739</v>
      </c>
    </row>
    <row r="14">
      <c r="A14" s="4" t="inlineStr">
        <is>
          <t>Investment in sales-type leases, current portion</t>
        </is>
      </c>
      <c r="B14" s="5" t="n">
        <v>35135</v>
      </c>
      <c r="C14" s="5" t="n">
        <v>20640</v>
      </c>
    </row>
    <row r="15">
      <c r="A15" s="4" t="inlineStr">
        <is>
          <t>Investment in sales-type leases, long-term portion</t>
        </is>
      </c>
      <c r="B15" s="6" t="n">
        <v>0</v>
      </c>
      <c r="C15" s="6" t="n">
        <v>350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SALES-TYPE LEASES AND LEASEBACK ASSETS - Schedule of Minimum Future Gross Revenues (Details) $ in Thousands</t>
        </is>
      </c>
      <c r="B1" s="2" t="inlineStr">
        <is>
          <t>Dec. 31, 2024 USD ($)</t>
        </is>
      </c>
    </row>
    <row r="2">
      <c r="A2" s="3" t="inlineStr">
        <is>
          <t>Sales-Type Leases</t>
        </is>
      </c>
      <c r="B2" s="4" t="inlineStr">
        <is>
          <t xml:space="preserve"> </t>
        </is>
      </c>
    </row>
    <row r="3">
      <c r="A3" s="4" t="inlineStr">
        <is>
          <t>Sales-Type and Direct Financing Leases, Payment to be Received, 2025</t>
        </is>
      </c>
      <c r="B3" s="6" t="n">
        <v>36091</v>
      </c>
    </row>
    <row r="4">
      <c r="A4" s="4" t="inlineStr">
        <is>
          <t>Thereafter</t>
        </is>
      </c>
      <c r="B4" s="5" t="n">
        <v>0</v>
      </c>
    </row>
    <row r="5">
      <c r="A5" s="4" t="inlineStr">
        <is>
          <t>Total minimum lease payments to be received</t>
        </is>
      </c>
      <c r="B5" s="6" t="n">
        <v>360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ALES-TYPE LEASES AND LEASEBACK ASSETS - Schedule of Interest Income (Details) - USD ($) $ in Thousands</t>
        </is>
      </c>
      <c r="B1" s="2" t="inlineStr">
        <is>
          <t>12 Months Ended</t>
        </is>
      </c>
    </row>
    <row r="2">
      <c r="B2" s="2" t="inlineStr">
        <is>
          <t>Dec. 31, 2024</t>
        </is>
      </c>
      <c r="C2" s="2" t="inlineStr">
        <is>
          <t>Dec. 31, 2023</t>
        </is>
      </c>
      <c r="D2" s="2" t="inlineStr">
        <is>
          <t>Dec. 31, 2022</t>
        </is>
      </c>
    </row>
    <row r="3">
      <c r="A3" s="3" t="inlineStr">
        <is>
          <t>Sale Leaseback Transaction [Line Items]</t>
        </is>
      </c>
      <c r="B3" s="4" t="inlineStr">
        <is>
          <t xml:space="preserve"> </t>
        </is>
      </c>
      <c r="C3" s="4" t="inlineStr">
        <is>
          <t xml:space="preserve"> </t>
        </is>
      </c>
      <c r="D3" s="4" t="inlineStr">
        <is>
          <t xml:space="preserve"> </t>
        </is>
      </c>
    </row>
    <row r="4">
      <c r="A4" s="4" t="inlineStr">
        <is>
          <t>Investments in sales type and direct financing leases</t>
        </is>
      </c>
      <c r="B4" s="6" t="n">
        <v>2439</v>
      </c>
      <c r="C4" s="6" t="n">
        <v>3894</v>
      </c>
      <c r="D4" s="6" t="n">
        <v>5021</v>
      </c>
    </row>
    <row r="5">
      <c r="A5" s="4" t="inlineStr">
        <is>
          <t>Investments in leaseback assets</t>
        </is>
      </c>
      <c r="B5" s="5" t="n">
        <v>0</v>
      </c>
      <c r="C5" s="5" t="n">
        <v>2298</v>
      </c>
      <c r="D5" s="5" t="n">
        <v>3895</v>
      </c>
    </row>
    <row r="6">
      <c r="A6" s="4" t="inlineStr">
        <is>
          <t>Total</t>
        </is>
      </c>
      <c r="B6" s="6" t="n">
        <v>2439</v>
      </c>
      <c r="C6" s="6" t="n">
        <v>6192</v>
      </c>
      <c r="D6" s="5" t="n">
        <v>8916</v>
      </c>
    </row>
    <row r="7">
      <c r="A7" s="4" t="inlineStr">
        <is>
          <t>Affiliated Entity | Frontline Shipping</t>
        </is>
      </c>
      <c r="B7" s="4" t="inlineStr">
        <is>
          <t xml:space="preserve"> </t>
        </is>
      </c>
      <c r="C7" s="4" t="inlineStr">
        <is>
          <t xml:space="preserve"> </t>
        </is>
      </c>
      <c r="D7" s="4" t="inlineStr">
        <is>
          <t xml:space="preserve"> </t>
        </is>
      </c>
    </row>
    <row r="8">
      <c r="A8" s="3" t="inlineStr">
        <is>
          <t>Sale Leaseback Transaction [Line Items]</t>
        </is>
      </c>
      <c r="B8" s="4" t="inlineStr">
        <is>
          <t xml:space="preserve"> </t>
        </is>
      </c>
      <c r="C8" s="4" t="inlineStr">
        <is>
          <t xml:space="preserve"> </t>
        </is>
      </c>
      <c r="D8" s="4" t="inlineStr">
        <is>
          <t xml:space="preserve"> </t>
        </is>
      </c>
    </row>
    <row r="9">
      <c r="A9" s="4" t="inlineStr">
        <is>
          <t>Direct financing lease interest income</t>
        </is>
      </c>
      <c r="B9" s="4" t="inlineStr">
        <is>
          <t xml:space="preserve"> </t>
        </is>
      </c>
      <c r="C9" s="4" t="inlineStr">
        <is>
          <t xml:space="preserve"> </t>
        </is>
      </c>
      <c r="D9" s="6" t="n">
        <v>40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D COMPANIES - Narrative (Details) - USD ($) $ in Thousand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Allowance for expected credit losses</t>
        </is>
      </c>
      <c r="B3" s="6" t="n">
        <v>3217</v>
      </c>
      <c r="C3" s="6" t="n">
        <v>2808</v>
      </c>
      <c r="D3" s="6" t="n">
        <v>3266</v>
      </c>
    </row>
    <row r="4">
      <c r="A4" s="4" t="inlineStr">
        <is>
          <t>River Box</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Allowance for expected credit losses</t>
        </is>
      </c>
      <c r="B6" s="6" t="n">
        <v>200</v>
      </c>
      <c r="C6" s="6" t="n">
        <v>300</v>
      </c>
      <c r="D6" s="4" t="inlineStr">
        <is>
          <t xml:space="preserve"> </t>
        </is>
      </c>
    </row>
    <row r="7">
      <c r="A7" s="4" t="inlineStr">
        <is>
          <t>Disposal Group, Disposed of by Sale, Not Discontinued Operations | River Box</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 of disposed assets</t>
        </is>
      </c>
      <c r="B9" s="9" t="n">
        <v>0.501</v>
      </c>
      <c r="C9" s="4" t="inlineStr">
        <is>
          <t xml:space="preserve"> </t>
        </is>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 Summarized Financial Statement Information of Equity Method Investe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316018</v>
      </c>
      <c r="C4" s="6" t="n">
        <v>298059</v>
      </c>
      <c r="D4" s="4" t="inlineStr">
        <is>
          <t xml:space="preserve"> </t>
        </is>
      </c>
    </row>
    <row r="5">
      <c r="A5" s="4" t="inlineStr">
        <is>
          <t>Total assets</t>
        </is>
      </c>
      <c r="B5" s="5" t="n">
        <v>4107769</v>
      </c>
      <c r="C5" s="5" t="n">
        <v>3731389</v>
      </c>
      <c r="D5" s="4" t="inlineStr">
        <is>
          <t xml:space="preserve"> </t>
        </is>
      </c>
    </row>
    <row r="6">
      <c r="A6" s="4" t="inlineStr">
        <is>
          <t>Current liabilities</t>
        </is>
      </c>
      <c r="B6" s="5" t="n">
        <v>827857</v>
      </c>
      <c r="C6" s="5" t="n">
        <v>969195</v>
      </c>
      <c r="D6" s="4" t="inlineStr">
        <is>
          <t xml:space="preserve"> </t>
        </is>
      </c>
    </row>
    <row r="7">
      <c r="A7" s="4" t="inlineStr">
        <is>
          <t>Total liabilities</t>
        </is>
      </c>
      <c r="B7" s="5" t="n">
        <v>2979347</v>
      </c>
      <c r="C7" s="5" t="n">
        <v>2691992</v>
      </c>
      <c r="D7" s="4" t="inlineStr">
        <is>
          <t xml:space="preserve"> </t>
        </is>
      </c>
    </row>
    <row r="8">
      <c r="A8" s="4" t="inlineStr">
        <is>
          <t>Loans and long term receivables from related parties including associates</t>
        </is>
      </c>
      <c r="B8" s="5" t="n">
        <v>45000</v>
      </c>
      <c r="C8" s="5" t="n">
        <v>45000</v>
      </c>
      <c r="D8" s="4" t="inlineStr">
        <is>
          <t xml:space="preserve"> </t>
        </is>
      </c>
    </row>
    <row r="9">
      <c r="A9" s="3" t="inlineStr">
        <is>
          <t>Statement of operations information [Abstract]</t>
        </is>
      </c>
      <c r="B9" s="4" t="inlineStr">
        <is>
          <t xml:space="preserve"> </t>
        </is>
      </c>
      <c r="C9" s="4" t="inlineStr">
        <is>
          <t xml:space="preserve"> </t>
        </is>
      </c>
      <c r="D9" s="4" t="inlineStr">
        <is>
          <t xml:space="preserve"> </t>
        </is>
      </c>
    </row>
    <row r="10">
      <c r="A10" s="4" t="inlineStr">
        <is>
          <t>Operating revenues</t>
        </is>
      </c>
      <c r="B10" s="5" t="n">
        <v>904404</v>
      </c>
      <c r="C10" s="5" t="n">
        <v>752286</v>
      </c>
      <c r="D10" s="6" t="n">
        <v>670393</v>
      </c>
    </row>
    <row r="11">
      <c r="A11" s="4" t="inlineStr">
        <is>
          <t>Related Part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Loans and long term receivables from related parties including associates</t>
        </is>
      </c>
      <c r="B13" s="5" t="n">
        <v>45000</v>
      </c>
      <c r="C13" s="5" t="n">
        <v>45000</v>
      </c>
      <c r="D13" s="4" t="inlineStr">
        <is>
          <t xml:space="preserve"> </t>
        </is>
      </c>
    </row>
    <row r="14">
      <c r="A14" s="4" t="inlineStr">
        <is>
          <t>Related Party | River Box</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Final dividend distribution</t>
        </is>
      </c>
      <c r="B16" s="6" t="n">
        <v>2900</v>
      </c>
      <c r="C16" s="6" t="n">
        <v>2900</v>
      </c>
      <c r="D16" s="5" t="n">
        <v>2900</v>
      </c>
    </row>
    <row r="17">
      <c r="A17" s="4" t="inlineStr">
        <is>
          <t>River Box</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articipation in equity method investee (percent)</t>
        </is>
      </c>
      <c r="B19" s="9" t="n">
        <v>0.499</v>
      </c>
      <c r="C19" s="9" t="n">
        <v>0.499</v>
      </c>
      <c r="D19" s="4" t="inlineStr">
        <is>
          <t xml:space="preserve"> </t>
        </is>
      </c>
    </row>
    <row r="20">
      <c r="A20" s="4" t="inlineStr">
        <is>
          <t>Current assets</t>
        </is>
      </c>
      <c r="B20" s="6" t="n">
        <v>17498</v>
      </c>
      <c r="C20" s="6" t="n">
        <v>16371</v>
      </c>
      <c r="D20" s="4" t="inlineStr">
        <is>
          <t xml:space="preserve"> </t>
        </is>
      </c>
    </row>
    <row r="21">
      <c r="A21" s="4" t="inlineStr">
        <is>
          <t>Non-current assets</t>
        </is>
      </c>
      <c r="B21" s="5" t="n">
        <v>206048</v>
      </c>
      <c r="C21" s="5" t="n">
        <v>220816</v>
      </c>
      <c r="D21" s="4" t="inlineStr">
        <is>
          <t xml:space="preserve"> </t>
        </is>
      </c>
    </row>
    <row r="22">
      <c r="A22" s="4" t="inlineStr">
        <is>
          <t>Total assets</t>
        </is>
      </c>
      <c r="B22" s="5" t="n">
        <v>223546</v>
      </c>
      <c r="C22" s="5" t="n">
        <v>237187</v>
      </c>
      <c r="D22" s="4" t="inlineStr">
        <is>
          <t xml:space="preserve"> </t>
        </is>
      </c>
    </row>
    <row r="23">
      <c r="A23" s="4" t="inlineStr">
        <is>
          <t>Current liabilities</t>
        </is>
      </c>
      <c r="B23" s="5" t="n">
        <v>15714</v>
      </c>
      <c r="C23" s="5" t="n">
        <v>15173</v>
      </c>
      <c r="D23" s="4" t="inlineStr">
        <is>
          <t xml:space="preserve"> </t>
        </is>
      </c>
    </row>
    <row r="24">
      <c r="A24" s="4" t="inlineStr">
        <is>
          <t>Non-current liabilities</t>
        </is>
      </c>
      <c r="B24" s="5" t="n">
        <v>191450</v>
      </c>
      <c r="C24" s="5" t="n">
        <v>205541</v>
      </c>
      <c r="D24" s="4" t="inlineStr">
        <is>
          <t xml:space="preserve"> </t>
        </is>
      </c>
    </row>
    <row r="25">
      <c r="A25" s="4" t="inlineStr">
        <is>
          <t>Total liabilities</t>
        </is>
      </c>
      <c r="B25" s="5" t="n">
        <v>207164</v>
      </c>
      <c r="C25" s="5" t="n">
        <v>220714</v>
      </c>
      <c r="D25" s="4" t="inlineStr">
        <is>
          <t xml:space="preserve"> </t>
        </is>
      </c>
    </row>
    <row r="26">
      <c r="A26" s="4" t="inlineStr">
        <is>
          <t>Total stockholders' equity</t>
        </is>
      </c>
      <c r="B26" s="5" t="n">
        <v>16382</v>
      </c>
      <c r="C26" s="5" t="n">
        <v>16473</v>
      </c>
      <c r="D26" s="4" t="inlineStr">
        <is>
          <t xml:space="preserve"> </t>
        </is>
      </c>
    </row>
    <row r="27">
      <c r="A27" s="4" t="inlineStr">
        <is>
          <t>Loans and long term receivables from related parties including associates</t>
        </is>
      </c>
      <c r="B27" s="5" t="n">
        <v>45000</v>
      </c>
      <c r="C27" s="5" t="n">
        <v>45000</v>
      </c>
      <c r="D27" s="4" t="inlineStr">
        <is>
          <t xml:space="preserve"> </t>
        </is>
      </c>
    </row>
    <row r="28">
      <c r="A28" s="3" t="inlineStr">
        <is>
          <t>Statement of operations information [Abstract]</t>
        </is>
      </c>
      <c r="B28" s="4" t="inlineStr">
        <is>
          <t xml:space="preserve"> </t>
        </is>
      </c>
      <c r="C28" s="4" t="inlineStr">
        <is>
          <t xml:space="preserve"> </t>
        </is>
      </c>
      <c r="D28" s="4" t="inlineStr">
        <is>
          <t xml:space="preserve"> </t>
        </is>
      </c>
    </row>
    <row r="29">
      <c r="A29" s="4" t="inlineStr">
        <is>
          <t>Operating revenues</t>
        </is>
      </c>
      <c r="B29" s="5" t="n">
        <v>17423</v>
      </c>
      <c r="C29" s="5" t="n">
        <v>18358</v>
      </c>
      <c r="D29" s="5" t="n">
        <v>19269</v>
      </c>
    </row>
    <row r="30">
      <c r="A30" s="4" t="inlineStr">
        <is>
          <t>Net operating revenues</t>
        </is>
      </c>
      <c r="B30" s="5" t="n">
        <v>17402</v>
      </c>
      <c r="C30" s="5" t="n">
        <v>18339</v>
      </c>
      <c r="D30" s="5" t="n">
        <v>19248</v>
      </c>
    </row>
    <row r="31">
      <c r="A31" s="4" t="inlineStr">
        <is>
          <t>Net income</t>
        </is>
      </c>
      <c r="B31" s="5" t="n">
        <v>2798</v>
      </c>
      <c r="C31" s="5" t="n">
        <v>2848</v>
      </c>
      <c r="D31" s="5" t="n">
        <v>2833</v>
      </c>
    </row>
    <row r="32">
      <c r="A32" s="4" t="inlineStr">
        <is>
          <t>Interest income – long term loans to associated companies</t>
        </is>
      </c>
      <c r="B32" s="6" t="n">
        <v>4600</v>
      </c>
      <c r="C32" s="6" t="n">
        <v>4600</v>
      </c>
      <c r="D32" s="6" t="n">
        <v>46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1:44Z</dcterms:created>
  <dcterms:modified xmlns:dcterms="http://purl.org/dc/terms/" xmlns:xsi="http://www.w3.org/2001/XMLSchema-instance" xsi:type="dcterms:W3CDTF">2025-03-17T20:11:49Z</dcterms:modified>
</cp:coreProperties>
</file>